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Accounting for Transfers and Se" sheetId="13" state="visible" r:id="rId13"/>
    <sheet xmlns:r="http://schemas.openxmlformats.org/officeDocument/2006/relationships" name="Mortgage Servicing Rights" sheetId="14" state="visible" r:id="rId14"/>
    <sheet xmlns:r="http://schemas.openxmlformats.org/officeDocument/2006/relationships" name="Preferred Stock"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Derivative Instruments" sheetId="20" state="visible" r:id="rId20"/>
    <sheet xmlns:r="http://schemas.openxmlformats.org/officeDocument/2006/relationships" name="Netting Arrangements for Certai" sheetId="21" state="visible" r:id="rId21"/>
    <sheet xmlns:r="http://schemas.openxmlformats.org/officeDocument/2006/relationships" name="Fair Values of Assets and Liabi" sheetId="22" state="visible" r:id="rId22"/>
    <sheet xmlns:r="http://schemas.openxmlformats.org/officeDocument/2006/relationships" name="Guarantees and Contingent Liabi" sheetId="23" state="visible" r:id="rId23"/>
    <sheet xmlns:r="http://schemas.openxmlformats.org/officeDocument/2006/relationships" name="Business Segment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Accounting for Transfers and _2" sheetId="29" state="visible" r:id="rId29"/>
    <sheet xmlns:r="http://schemas.openxmlformats.org/officeDocument/2006/relationships" name="Mortgage Servicing Rights (Tabl" sheetId="30" state="visible" r:id="rId30"/>
    <sheet xmlns:r="http://schemas.openxmlformats.org/officeDocument/2006/relationships" name="Preferred Stock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Employee Benefits (Tables)" sheetId="34" state="visible" r:id="rId34"/>
    <sheet xmlns:r="http://schemas.openxmlformats.org/officeDocument/2006/relationships" name="Income Taxes (Tables)" sheetId="35" state="visible" r:id="rId35"/>
    <sheet xmlns:r="http://schemas.openxmlformats.org/officeDocument/2006/relationships" name="Derivative Instruments (Tables)" sheetId="36" state="visible" r:id="rId36"/>
    <sheet xmlns:r="http://schemas.openxmlformats.org/officeDocument/2006/relationships" name="Netting Arrangements for Cert_2" sheetId="37" state="visible" r:id="rId37"/>
    <sheet xmlns:r="http://schemas.openxmlformats.org/officeDocument/2006/relationships" name="Fair Values of Assets and Lia_2" sheetId="38" state="visible" r:id="rId38"/>
    <sheet xmlns:r="http://schemas.openxmlformats.org/officeDocument/2006/relationships" name="Guarantees and Contingent Lia_2" sheetId="39" state="visible" r:id="rId39"/>
    <sheet xmlns:r="http://schemas.openxmlformats.org/officeDocument/2006/relationships" name="Business Segments (Tables)" sheetId="40" state="visible" r:id="rId40"/>
    <sheet xmlns:r="http://schemas.openxmlformats.org/officeDocument/2006/relationships" name="Investment Securities - Availab" sheetId="41" state="visible" r:id="rId41"/>
    <sheet xmlns:r="http://schemas.openxmlformats.org/officeDocument/2006/relationships" name="Investment Securities - Amount " sheetId="42" state="visible" r:id="rId42"/>
    <sheet xmlns:r="http://schemas.openxmlformats.org/officeDocument/2006/relationships" name="Investment Securities - Amoun_2" sheetId="43" state="visible" r:id="rId43"/>
    <sheet xmlns:r="http://schemas.openxmlformats.org/officeDocument/2006/relationships" name="Investment Securities - Additio" sheetId="44" state="visible" r:id="rId44"/>
    <sheet xmlns:r="http://schemas.openxmlformats.org/officeDocument/2006/relationships" name="Investment Securities - Gross U" sheetId="45" state="visible" r:id="rId45"/>
    <sheet xmlns:r="http://schemas.openxmlformats.org/officeDocument/2006/relationships" name="Investment Securities - Amortiz" sheetId="46" state="visible" r:id="rId46"/>
    <sheet xmlns:r="http://schemas.openxmlformats.org/officeDocument/2006/relationships" name="Investment Securities - Amort_2"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Accounting for Transfers and _3" sheetId="57" state="visible" r:id="rId57"/>
    <sheet xmlns:r="http://schemas.openxmlformats.org/officeDocument/2006/relationships" name="Accounting for Transfers and _4" sheetId="58" state="visible" r:id="rId58"/>
    <sheet xmlns:r="http://schemas.openxmlformats.org/officeDocument/2006/relationships" name="Mortgage Servicing Rights - Add" sheetId="59" state="visible" r:id="rId59"/>
    <sheet xmlns:r="http://schemas.openxmlformats.org/officeDocument/2006/relationships" name="Mortgage Servicing Rights - Cha" sheetId="60" state="visible" r:id="rId60"/>
    <sheet xmlns:r="http://schemas.openxmlformats.org/officeDocument/2006/relationships" name="Mortgage Servicing Rights - Sen" sheetId="61" state="visible" r:id="rId61"/>
    <sheet xmlns:r="http://schemas.openxmlformats.org/officeDocument/2006/relationships" name="Mortgage Servicing Rights - MSR" sheetId="62" state="visible" r:id="rId62"/>
    <sheet xmlns:r="http://schemas.openxmlformats.org/officeDocument/2006/relationships" name="Preferred Stock - Additional In" sheetId="63" state="visible" r:id="rId63"/>
    <sheet xmlns:r="http://schemas.openxmlformats.org/officeDocument/2006/relationships" name="Preferred Stock - Number of Sha" sheetId="64" state="visible" r:id="rId64"/>
    <sheet xmlns:r="http://schemas.openxmlformats.org/officeDocument/2006/relationships" name="Preferred Stock - Number of S_2"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Earnings Per Share - Components" sheetId="68" state="visible" r:id="rId68"/>
    <sheet xmlns:r="http://schemas.openxmlformats.org/officeDocument/2006/relationships" name="Earnings Per Share - Additional" sheetId="69" state="visible" r:id="rId69"/>
    <sheet xmlns:r="http://schemas.openxmlformats.org/officeDocument/2006/relationships" name="Employee Benefits - Components " sheetId="70" state="visible" r:id="rId70"/>
    <sheet xmlns:r="http://schemas.openxmlformats.org/officeDocument/2006/relationships" name="Income Taxes - Components of In" sheetId="71" state="visible" r:id="rId71"/>
    <sheet xmlns:r="http://schemas.openxmlformats.org/officeDocument/2006/relationships" name="Income Taxes - Additional Infor" sheetId="72" state="visible" r:id="rId72"/>
    <sheet xmlns:r="http://schemas.openxmlformats.org/officeDocument/2006/relationships" name="Income Taxes - Reconciliation o" sheetId="73" state="visible" r:id="rId73"/>
    <sheet xmlns:r="http://schemas.openxmlformats.org/officeDocument/2006/relationships" name="Derivative Instruments - Additi" sheetId="74" state="visible" r:id="rId74"/>
    <sheet xmlns:r="http://schemas.openxmlformats.org/officeDocument/2006/relationships" name="Derivative Instruments - Asset " sheetId="75" state="visible" r:id="rId75"/>
    <sheet xmlns:r="http://schemas.openxmlformats.org/officeDocument/2006/relationships" name="Derivative Instruments - Asse_2" sheetId="76" state="visible" r:id="rId76"/>
    <sheet xmlns:r="http://schemas.openxmlformats.org/officeDocument/2006/relationships" name="Derivative Instruments - Custom" sheetId="77" state="visible" r:id="rId77"/>
    <sheet xmlns:r="http://schemas.openxmlformats.org/officeDocument/2006/relationships" name="Derivative Instruments - Summar" sheetId="78" state="visible" r:id="rId78"/>
    <sheet xmlns:r="http://schemas.openxmlformats.org/officeDocument/2006/relationships" name="Derivative Instruments - Effect" sheetId="79" state="visible" r:id="rId79"/>
    <sheet xmlns:r="http://schemas.openxmlformats.org/officeDocument/2006/relationships" name="Derivative Instruments - Effe_2" sheetId="80" state="visible" r:id="rId80"/>
    <sheet xmlns:r="http://schemas.openxmlformats.org/officeDocument/2006/relationships" name="Derivative Instruments - Summ_2" sheetId="81" state="visible" r:id="rId81"/>
    <sheet xmlns:r="http://schemas.openxmlformats.org/officeDocument/2006/relationships" name="Derivative Instruments - Summ_3" sheetId="82" state="visible" r:id="rId82"/>
    <sheet xmlns:r="http://schemas.openxmlformats.org/officeDocument/2006/relationships" name="Derivative Instruments - Summ_4" sheetId="83" state="visible" r:id="rId83"/>
    <sheet xmlns:r="http://schemas.openxmlformats.org/officeDocument/2006/relationships" name="Netting Arrangements for Cert_3" sheetId="84" state="visible" r:id="rId84"/>
    <sheet xmlns:r="http://schemas.openxmlformats.org/officeDocument/2006/relationships" name="Netting Arrangements for Cert_4" sheetId="85" state="visible" r:id="rId85"/>
    <sheet xmlns:r="http://schemas.openxmlformats.org/officeDocument/2006/relationships" name="Netting Arrangements for Cert_5" sheetId="86" state="visible" r:id="rId86"/>
    <sheet xmlns:r="http://schemas.openxmlformats.org/officeDocument/2006/relationships" name="Netting Arrangements for Cert_6" sheetId="87" state="visible" r:id="rId87"/>
    <sheet xmlns:r="http://schemas.openxmlformats.org/officeDocument/2006/relationships" name="Netting Arrangements for Cert_7" sheetId="88" state="visible" r:id="rId88"/>
    <sheet xmlns:r="http://schemas.openxmlformats.org/officeDocument/2006/relationships" name="Netting Arrangements for Cert_8" sheetId="89" state="visible" r:id="rId89"/>
    <sheet xmlns:r="http://schemas.openxmlformats.org/officeDocument/2006/relationships" name="Fair Values of Assets and Lia_3" sheetId="90" state="visible" r:id="rId90"/>
    <sheet xmlns:r="http://schemas.openxmlformats.org/officeDocument/2006/relationships" name="Fair Values of Assets and Lia_4" sheetId="91" state="visible" r:id="rId91"/>
    <sheet xmlns:r="http://schemas.openxmlformats.org/officeDocument/2006/relationships" name="Fair Values of Assets and Lia_5" sheetId="92" state="visible" r:id="rId92"/>
    <sheet xmlns:r="http://schemas.openxmlformats.org/officeDocument/2006/relationships" name="Fair Values of Assets and Lia_6" sheetId="93" state="visible" r:id="rId93"/>
    <sheet xmlns:r="http://schemas.openxmlformats.org/officeDocument/2006/relationships" name="Fair Values of Assets and Lia_7" sheetId="94" state="visible" r:id="rId94"/>
    <sheet xmlns:r="http://schemas.openxmlformats.org/officeDocument/2006/relationships" name="Fair Values of Assets and Lia_8" sheetId="95" state="visible" r:id="rId95"/>
    <sheet xmlns:r="http://schemas.openxmlformats.org/officeDocument/2006/relationships" name="Fair Values of Assets and Lia_9" sheetId="96" state="visible" r:id="rId96"/>
    <sheet xmlns:r="http://schemas.openxmlformats.org/officeDocument/2006/relationships" name="Fair Values of Assets and Li_10" sheetId="97" state="visible" r:id="rId97"/>
    <sheet xmlns:r="http://schemas.openxmlformats.org/officeDocument/2006/relationships" name="Fair Values of Assets and Li_11" sheetId="98" state="visible" r:id="rId98"/>
    <sheet xmlns:r="http://schemas.openxmlformats.org/officeDocument/2006/relationships" name="Fair Values of Assets and Li_12" sheetId="99" state="visible" r:id="rId99"/>
    <sheet xmlns:r="http://schemas.openxmlformats.org/officeDocument/2006/relationships" name="Fair Values of Assets and Li_13" sheetId="100" state="visible" r:id="rId100"/>
    <sheet xmlns:r="http://schemas.openxmlformats.org/officeDocument/2006/relationships" name="Guarantees and Contingent Lia_3" sheetId="101" state="visible" r:id="rId101"/>
    <sheet xmlns:r="http://schemas.openxmlformats.org/officeDocument/2006/relationships" name="Guarantees and Contingent Lia_4" sheetId="102" state="visible" r:id="rId102"/>
    <sheet xmlns:r="http://schemas.openxmlformats.org/officeDocument/2006/relationships" name="Business Segments - Additional " sheetId="103" state="visible" r:id="rId103"/>
    <sheet xmlns:r="http://schemas.openxmlformats.org/officeDocument/2006/relationships" name="Business Segments - Business Se"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Entity Registrant Name</t>
        </is>
      </c>
      <c r="B5" s="4" t="inlineStr">
        <is>
          <t>US BANCORP \DE\</t>
        </is>
      </c>
    </row>
    <row r="6">
      <c r="A6" s="4" t="inlineStr">
        <is>
          <t>Document Period End Date</t>
        </is>
      </c>
      <c r="B6" s="4" t="inlineStr">
        <is>
          <t>Mar. 31,
		2021</t>
        </is>
      </c>
    </row>
    <row r="7">
      <c r="A7" s="4" t="inlineStr">
        <is>
          <t>Entity Filer Category</t>
        </is>
      </c>
      <c r="B7" s="4" t="inlineStr">
        <is>
          <t>Large Accelerated Filer</t>
        </is>
      </c>
    </row>
    <row r="8">
      <c r="A8" s="4" t="inlineStr">
        <is>
          <t>Entity Shell Company</t>
        </is>
      </c>
      <c r="B8" s="4" t="inlineStr">
        <is>
          <t>false</t>
        </is>
      </c>
    </row>
    <row r="9">
      <c r="A9" s="4" t="inlineStr">
        <is>
          <t>Entity Current Reporting Status</t>
        </is>
      </c>
      <c r="B9" s="4" t="inlineStr">
        <is>
          <t>Yes</t>
        </is>
      </c>
    </row>
    <row r="10">
      <c r="A10" s="4" t="inlineStr">
        <is>
          <t>Entity Smaller Reporting Company</t>
        </is>
      </c>
      <c r="B10" s="4" t="inlineStr">
        <is>
          <t>false</t>
        </is>
      </c>
    </row>
    <row r="11">
      <c r="A11" s="4" t="inlineStr">
        <is>
          <t>Entity Emerging Growth Company</t>
        </is>
      </c>
      <c r="B11" s="4" t="inlineStr">
        <is>
          <t>false</t>
        </is>
      </c>
    </row>
    <row r="12">
      <c r="A12" s="4" t="inlineStr">
        <is>
          <t>Document Transition Report</t>
        </is>
      </c>
      <c r="B12" s="4" t="inlineStr">
        <is>
          <t>false</t>
        </is>
      </c>
    </row>
    <row r="13">
      <c r="A13" s="4" t="inlineStr">
        <is>
          <t>Document Quarterly Report</t>
        </is>
      </c>
      <c r="B13" s="4" t="inlineStr">
        <is>
          <t>true</t>
        </is>
      </c>
    </row>
    <row r="14">
      <c r="A14" s="4" t="inlineStr">
        <is>
          <t>Entity File Number</t>
        </is>
      </c>
      <c r="B14" s="4" t="inlineStr">
        <is>
          <t>1-6880</t>
        </is>
      </c>
    </row>
    <row r="15">
      <c r="A15" s="4" t="inlineStr">
        <is>
          <t>Entity Incorporation, State or Country Code</t>
        </is>
      </c>
      <c r="B15" s="4" t="inlineStr">
        <is>
          <t>DE</t>
        </is>
      </c>
    </row>
    <row r="16">
      <c r="A16" s="4" t="inlineStr">
        <is>
          <t>Entity Tax Identification Number</t>
        </is>
      </c>
      <c r="B16" s="4" t="inlineStr">
        <is>
          <t>41-0255900</t>
        </is>
      </c>
    </row>
    <row r="17">
      <c r="A17" s="4" t="inlineStr">
        <is>
          <t>Entity Interactive Data Current</t>
        </is>
      </c>
      <c r="B17" s="4" t="inlineStr">
        <is>
          <t>Yes</t>
        </is>
      </c>
    </row>
    <row r="18">
      <c r="A18" s="4" t="inlineStr">
        <is>
          <t>Entity Address, Postal Zip Code</t>
        </is>
      </c>
      <c r="B18" s="4" t="inlineStr">
        <is>
          <t>55402</t>
        </is>
      </c>
    </row>
    <row r="19">
      <c r="A19" s="4" t="inlineStr">
        <is>
          <t>Entity Address, City or Town</t>
        </is>
      </c>
      <c r="B19" s="4" t="inlineStr">
        <is>
          <t>Minneapolis</t>
        </is>
      </c>
    </row>
    <row r="20">
      <c r="A20" s="4" t="inlineStr">
        <is>
          <t>Entity Address, State or Province</t>
        </is>
      </c>
      <c r="B20" s="4" t="inlineStr">
        <is>
          <t>MN</t>
        </is>
      </c>
    </row>
    <row r="21">
      <c r="A21" s="4" t="inlineStr">
        <is>
          <t>Entity Address, Address Line One</t>
        </is>
      </c>
      <c r="B21" s="4" t="inlineStr">
        <is>
          <t>800 Nicollet Mall</t>
        </is>
      </c>
    </row>
    <row r="22">
      <c r="A22" s="4" t="inlineStr">
        <is>
          <t>City Area Code</t>
        </is>
      </c>
      <c r="B22" s="4" t="inlineStr">
        <is>
          <t>651</t>
        </is>
      </c>
    </row>
    <row r="23">
      <c r="A23" s="4" t="inlineStr">
        <is>
          <t>Local Phone Number</t>
        </is>
      </c>
      <c r="B23" s="4" t="inlineStr">
        <is>
          <t>466-3000</t>
        </is>
      </c>
    </row>
    <row r="24">
      <c r="A24" s="4" t="inlineStr">
        <is>
          <t>Entity Common Stock, Shares Outstanding</t>
        </is>
      </c>
      <c r="C24" s="5" t="n">
        <v>1489677942</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0036104</t>
        </is>
      </c>
    </row>
    <row r="29">
      <c r="A29" s="4" t="inlineStr">
        <is>
          <t>Current Fiscal Year End Date</t>
        </is>
      </c>
      <c r="B29" s="4" t="inlineStr">
        <is>
          <t>--12-31</t>
        </is>
      </c>
    </row>
    <row r="30">
      <c r="A30" s="4" t="inlineStr">
        <is>
          <t>Common Stock [Member]</t>
        </is>
      </c>
    </row>
    <row r="31">
      <c r="A31" s="3" t="inlineStr">
        <is>
          <t>Document Information [Line Items]</t>
        </is>
      </c>
    </row>
    <row r="32">
      <c r="A32" s="4" t="inlineStr">
        <is>
          <t>Trading Symbol</t>
        </is>
      </c>
      <c r="B32" s="4" t="inlineStr">
        <is>
          <t>USB</t>
        </is>
      </c>
    </row>
    <row r="33">
      <c r="A33" s="4" t="inlineStr">
        <is>
          <t>Title of 12(b) Security</t>
        </is>
      </c>
      <c r="B33" s="4" t="inlineStr">
        <is>
          <t>Common Stock</t>
        </is>
      </c>
    </row>
    <row r="34">
      <c r="A34" s="4" t="inlineStr">
        <is>
          <t>Security Exchange Name</t>
        </is>
      </c>
      <c r="B34" s="4" t="inlineStr">
        <is>
          <t>NYSE</t>
        </is>
      </c>
    </row>
    <row r="35">
      <c r="A35" s="4" t="inlineStr">
        <is>
          <t>Series A Preferred Stock [Member]</t>
        </is>
      </c>
    </row>
    <row r="36">
      <c r="A36" s="3" t="inlineStr">
        <is>
          <t>Document Information [Line Items]</t>
        </is>
      </c>
    </row>
    <row r="37">
      <c r="A37" s="4" t="inlineStr">
        <is>
          <t>Trading Symbol</t>
        </is>
      </c>
      <c r="B37" s="4" t="inlineStr">
        <is>
          <t>USB PrA</t>
        </is>
      </c>
    </row>
    <row r="38">
      <c r="A38" s="4" t="inlineStr">
        <is>
          <t>Title of 12(b) Security</t>
        </is>
      </c>
      <c r="B38" s="4" t="inlineStr">
        <is>
          <t>Depositary Shares</t>
        </is>
      </c>
    </row>
    <row r="39">
      <c r="A39" s="4" t="inlineStr">
        <is>
          <t>Security Exchange Name</t>
        </is>
      </c>
      <c r="B39" s="4" t="inlineStr">
        <is>
          <t>NYSE</t>
        </is>
      </c>
    </row>
    <row r="40">
      <c r="A40" s="4" t="inlineStr">
        <is>
          <t>Series B Preferred Stock [Member]</t>
        </is>
      </c>
    </row>
    <row r="41">
      <c r="A41" s="3" t="inlineStr">
        <is>
          <t>Document Information [Line Items]</t>
        </is>
      </c>
    </row>
    <row r="42">
      <c r="A42" s="4" t="inlineStr">
        <is>
          <t>Trading Symbol</t>
        </is>
      </c>
      <c r="B42" s="4" t="inlineStr">
        <is>
          <t>USB PrH</t>
        </is>
      </c>
    </row>
    <row r="43">
      <c r="A43" s="4" t="inlineStr">
        <is>
          <t>Title of 12(b) Security</t>
        </is>
      </c>
      <c r="B43" s="4" t="inlineStr">
        <is>
          <t>Depositary Shares</t>
        </is>
      </c>
    </row>
    <row r="44">
      <c r="A44" s="4" t="inlineStr">
        <is>
          <t>Security Exchange Name</t>
        </is>
      </c>
      <c r="B44" s="4" t="inlineStr">
        <is>
          <t>NYSE</t>
        </is>
      </c>
    </row>
    <row r="45">
      <c r="A45" s="4" t="inlineStr">
        <is>
          <t>Series F Preferred Stock [Member]</t>
        </is>
      </c>
    </row>
    <row r="46">
      <c r="A46" s="3" t="inlineStr">
        <is>
          <t>Document Information [Line Items]</t>
        </is>
      </c>
    </row>
    <row r="47">
      <c r="A47" s="4" t="inlineStr">
        <is>
          <t>Trading Symbol</t>
        </is>
      </c>
      <c r="B47" s="4" t="inlineStr">
        <is>
          <t>USB PrM</t>
        </is>
      </c>
    </row>
    <row r="48">
      <c r="A48" s="4" t="inlineStr">
        <is>
          <t>Title of 12(b) Security</t>
        </is>
      </c>
      <c r="B48" s="4" t="inlineStr">
        <is>
          <t>Depositary Shares</t>
        </is>
      </c>
    </row>
    <row r="49">
      <c r="A49" s="4" t="inlineStr">
        <is>
          <t>Security Exchange Name</t>
        </is>
      </c>
      <c r="B49" s="4" t="inlineStr">
        <is>
          <t>NYSE</t>
        </is>
      </c>
    </row>
    <row r="50">
      <c r="A50" s="4" t="inlineStr">
        <is>
          <t>Series K Preferred Stock [Member]</t>
        </is>
      </c>
    </row>
    <row r="51">
      <c r="A51" s="3" t="inlineStr">
        <is>
          <t>Document Information [Line Items]</t>
        </is>
      </c>
    </row>
    <row r="52">
      <c r="A52" s="4" t="inlineStr">
        <is>
          <t>Trading Symbol</t>
        </is>
      </c>
      <c r="B52" s="4" t="inlineStr">
        <is>
          <t>USB PrP</t>
        </is>
      </c>
    </row>
    <row r="53">
      <c r="A53" s="4" t="inlineStr">
        <is>
          <t>Title of 12(b) Security</t>
        </is>
      </c>
      <c r="B53" s="4" t="inlineStr">
        <is>
          <t>Depositary Shares</t>
        </is>
      </c>
    </row>
    <row r="54">
      <c r="A54" s="4" t="inlineStr">
        <is>
          <t>Security Exchange Name</t>
        </is>
      </c>
      <c r="B54" s="4" t="inlineStr">
        <is>
          <t>NYSE</t>
        </is>
      </c>
    </row>
    <row r="55">
      <c r="A55" s="4" t="inlineStr">
        <is>
          <t>Series L Preferred Stock [Member]</t>
        </is>
      </c>
    </row>
    <row r="56">
      <c r="A56" s="3" t="inlineStr">
        <is>
          <t>Document Information [Line Items]</t>
        </is>
      </c>
    </row>
    <row r="57">
      <c r="A57" s="4" t="inlineStr">
        <is>
          <t>Trading Symbol</t>
        </is>
      </c>
      <c r="B57" s="4" t="inlineStr">
        <is>
          <t>USB PrQ</t>
        </is>
      </c>
    </row>
    <row r="58">
      <c r="A58" s="4" t="inlineStr">
        <is>
          <t>Title of 12(b) Security</t>
        </is>
      </c>
      <c r="B58" s="4" t="inlineStr">
        <is>
          <t>Depositary Shares</t>
        </is>
      </c>
    </row>
    <row r="59">
      <c r="A59" s="4" t="inlineStr">
        <is>
          <t>Security Exchange Name</t>
        </is>
      </c>
      <c r="B59" s="4" t="inlineStr">
        <is>
          <t>NYSE</t>
        </is>
      </c>
    </row>
    <row r="60">
      <c r="A60" s="4" t="inlineStr">
        <is>
          <t>Series M Preferred Stock [Member]</t>
        </is>
      </c>
    </row>
    <row r="61">
      <c r="A61" s="3" t="inlineStr">
        <is>
          <t>Document Information [Line Items]</t>
        </is>
      </c>
    </row>
    <row r="62">
      <c r="A62" s="4" t="inlineStr">
        <is>
          <t>Trading Symbol</t>
        </is>
      </c>
      <c r="B62" s="4" t="inlineStr">
        <is>
          <t>USB PrR</t>
        </is>
      </c>
    </row>
    <row r="63">
      <c r="A63" s="4" t="inlineStr">
        <is>
          <t>Title of 12(b) Security</t>
        </is>
      </c>
      <c r="B63" s="4" t="inlineStr">
        <is>
          <t>Depositary Shares</t>
        </is>
      </c>
    </row>
    <row r="64">
      <c r="A64" s="4" t="inlineStr">
        <is>
          <t>Security Exchange Name</t>
        </is>
      </c>
      <c r="B64" s="4" t="inlineStr">
        <is>
          <t>NYSE</t>
        </is>
      </c>
    </row>
    <row r="65">
      <c r="A65" s="4" t="inlineStr">
        <is>
          <t>Series X [Member]</t>
        </is>
      </c>
    </row>
    <row r="66">
      <c r="A66" s="3" t="inlineStr">
        <is>
          <t>Document Information [Line Items]</t>
        </is>
      </c>
    </row>
    <row r="67">
      <c r="A67" s="4" t="inlineStr">
        <is>
          <t>Trading Symbol</t>
        </is>
      </c>
      <c r="B67" s="4" t="inlineStr">
        <is>
          <t>USB/24B</t>
        </is>
      </c>
    </row>
    <row r="68">
      <c r="A68" s="4" t="inlineStr">
        <is>
          <t>Title of 12(b) Security</t>
        </is>
      </c>
      <c r="B68" s="4" t="inlineStr">
        <is>
          <t>Medium-Term Notes</t>
        </is>
      </c>
    </row>
    <row r="69">
      <c r="A69" s="4" t="inlineStr">
        <is>
          <t>Security Exchange Name</t>
        </is>
      </c>
      <c r="B6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3 Months Ended</t>
        </is>
      </c>
    </row>
    <row r="2">
      <c r="B2" s="2" t="inlineStr">
        <is>
          <t>Mar. 31, 2021</t>
        </is>
      </c>
    </row>
    <row r="3">
      <c r="A3" s="3" t="inlineStr">
        <is>
          <t>Accounting Changes and Error Corrections [Abstract]</t>
        </is>
      </c>
    </row>
    <row r="4">
      <c r="A4" s="4" t="inlineStr">
        <is>
          <t>Accounting Changes</t>
        </is>
      </c>
      <c r="B4" s="4" t="inlineStr">
        <is>
          <t>Note 2 Accounting Changes Reference Interest Rate Transition In March 2020, the FASB issued accounting guidance, providing temporary optional expedients and exceptions to the guidance in United States generally accepted accounting principles on contract modifications and hedge accounting, to ease the financial reporting burdens related to the expected market transition from the London Interbank Offered Rate (“LIBOR”) and other interbank offered rates to alternative reference rates. Under the guidance, a company can elect not to apply certain modification accounting requirements to contracts affected by reference rate transition, if certain criteria are met. A company that makes this election would not be required to remeasure the contracts at the modification date or reassess a previous accounting determination. This guidance also permits a company to elect various optional expedients that would allow it to continue applying hedge accounting for hedging relationships affected by reference rate transition, if certain criteria are met. The guidance is effective upon issuance and generally can be applied through December 31, 2022. The Company is in the process of evaluating and applying, as applicable, the optional expedients and exceptions in accounting for eligible contract modifications, eligible existing hedging relationships and new hedging relationships available through December 31, 2022. The adoption of this guidance has not had, and is expected to continue to not have, a material impa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Assets and Liabilities - Estimated Fair Values of Financial Instruments (Detail) - USD ($) $ in Millions</t>
        </is>
      </c>
      <c r="B1" s="2" t="inlineStr">
        <is>
          <t>Mar. 31, 2021</t>
        </is>
      </c>
      <c r="C1" s="2" t="inlineStr">
        <is>
          <t>Dec. 31, 2020</t>
        </is>
      </c>
      <c r="D1" s="2" t="inlineStr">
        <is>
          <t>Mar. 31, 2020</t>
        </is>
      </c>
      <c r="E1" s="2" t="inlineStr">
        <is>
          <t>Dec. 31, 2019</t>
        </is>
      </c>
    </row>
    <row r="2">
      <c r="A2" s="3" t="inlineStr">
        <is>
          <t>Financial Assets</t>
        </is>
      </c>
    </row>
    <row r="3">
      <c r="A3" s="4" t="inlineStr">
        <is>
          <t>Cash and due from banks</t>
        </is>
      </c>
      <c r="B3" s="6" t="n">
        <v>43501</v>
      </c>
      <c r="C3" s="6" t="n">
        <v>62580</v>
      </c>
      <c r="D3" s="6" t="n">
        <v>46805</v>
      </c>
      <c r="E3" s="6" t="n">
        <v>22405</v>
      </c>
    </row>
    <row r="4">
      <c r="A4" s="4" t="inlineStr">
        <is>
          <t>Loans</t>
        </is>
      </c>
      <c r="B4" s="5" t="n">
        <v>288084</v>
      </c>
      <c r="C4" s="5" t="n">
        <v>290393</v>
      </c>
    </row>
    <row r="5">
      <c r="A5" s="3" t="inlineStr">
        <is>
          <t>Financial Liabilities</t>
        </is>
      </c>
    </row>
    <row r="6">
      <c r="A6" s="4" t="inlineStr">
        <is>
          <t>Long-term debt</t>
        </is>
      </c>
      <c r="B6" s="5" t="n">
        <v>37419</v>
      </c>
      <c r="C6" s="5" t="n">
        <v>41297</v>
      </c>
    </row>
    <row r="7">
      <c r="A7" s="4" t="inlineStr">
        <is>
          <t>Carrying Amount [Member]</t>
        </is>
      </c>
    </row>
    <row r="8">
      <c r="A8" s="3" t="inlineStr">
        <is>
          <t>Financial Assets</t>
        </is>
      </c>
    </row>
    <row r="9">
      <c r="A9" s="4" t="inlineStr">
        <is>
          <t>Cash and due from banks</t>
        </is>
      </c>
      <c r="B9" s="5" t="n">
        <v>43501</v>
      </c>
      <c r="C9" s="5" t="n">
        <v>62580</v>
      </c>
    </row>
    <row r="10">
      <c r="A10" s="4" t="inlineStr">
        <is>
          <t>Federal funds sold and securities purchased under resale agreements</t>
        </is>
      </c>
      <c r="B10" s="5" t="n">
        <v>403</v>
      </c>
      <c r="C10" s="5" t="n">
        <v>377</v>
      </c>
    </row>
    <row r="11">
      <c r="A11" s="4" t="inlineStr">
        <is>
          <t>Loans held for sale</t>
        </is>
      </c>
      <c r="B11" s="5" t="n">
        <v>122</v>
      </c>
      <c r="C11" s="5" t="n">
        <v>237</v>
      </c>
    </row>
    <row r="12">
      <c r="A12" s="4" t="inlineStr">
        <is>
          <t>Loans</t>
        </is>
      </c>
      <c r="B12" s="5" t="n">
        <v>288084</v>
      </c>
      <c r="C12" s="5" t="n">
        <v>290393</v>
      </c>
    </row>
    <row r="13">
      <c r="A13" s="4" t="inlineStr">
        <is>
          <t>Other</t>
        </is>
      </c>
      <c r="B13" s="5" t="n">
        <v>1877</v>
      </c>
      <c r="C13" s="5" t="n">
        <v>1772</v>
      </c>
    </row>
    <row r="14">
      <c r="A14" s="3" t="inlineStr">
        <is>
          <t>Financial Liabilities</t>
        </is>
      </c>
    </row>
    <row r="15">
      <c r="A15" s="4" t="inlineStr">
        <is>
          <t>Time deposits</t>
        </is>
      </c>
      <c r="B15" s="5" t="n">
        <v>23711</v>
      </c>
      <c r="C15" s="5" t="n">
        <v>30694</v>
      </c>
    </row>
    <row r="16">
      <c r="A16" s="4" t="inlineStr">
        <is>
          <t>Short-term borrowings</t>
        </is>
      </c>
      <c r="B16" s="5" t="n">
        <v>10009</v>
      </c>
      <c r="C16" s="5" t="n">
        <v>10009</v>
      </c>
    </row>
    <row r="17">
      <c r="A17" s="4" t="inlineStr">
        <is>
          <t>Long-term debt</t>
        </is>
      </c>
      <c r="B17" s="5" t="n">
        <v>37419</v>
      </c>
      <c r="C17" s="5" t="n">
        <v>41297</v>
      </c>
    </row>
    <row r="18">
      <c r="A18" s="4" t="inlineStr">
        <is>
          <t>Other</t>
        </is>
      </c>
      <c r="B18" s="5" t="n">
        <v>3905</v>
      </c>
      <c r="C18" s="5" t="n">
        <v>4052</v>
      </c>
    </row>
    <row r="19">
      <c r="A19" s="4" t="inlineStr">
        <is>
          <t>Fair Value [Member]</t>
        </is>
      </c>
    </row>
    <row r="20">
      <c r="A20" s="3" t="inlineStr">
        <is>
          <t>Financial Assets</t>
        </is>
      </c>
    </row>
    <row r="21">
      <c r="A21" s="4" t="inlineStr">
        <is>
          <t>Cash and due from banks</t>
        </is>
      </c>
      <c r="B21" s="5" t="n">
        <v>43501</v>
      </c>
      <c r="C21" s="5" t="n">
        <v>62580</v>
      </c>
    </row>
    <row r="22">
      <c r="A22" s="4" t="inlineStr">
        <is>
          <t>Federal funds sold and securities purchased under resale agreements</t>
        </is>
      </c>
      <c r="B22" s="5" t="n">
        <v>403</v>
      </c>
      <c r="C22" s="5" t="n">
        <v>377</v>
      </c>
    </row>
    <row r="23">
      <c r="A23" s="4" t="inlineStr">
        <is>
          <t>Loans held for sale</t>
        </is>
      </c>
      <c r="B23" s="5" t="n">
        <v>122</v>
      </c>
      <c r="C23" s="5" t="n">
        <v>237</v>
      </c>
    </row>
    <row r="24">
      <c r="A24" s="4" t="inlineStr">
        <is>
          <t>Loans</t>
        </is>
      </c>
      <c r="B24" s="5" t="n">
        <v>296703</v>
      </c>
      <c r="C24" s="5" t="n">
        <v>300419</v>
      </c>
    </row>
    <row r="25">
      <c r="A25" s="4" t="inlineStr">
        <is>
          <t>Other</t>
        </is>
      </c>
      <c r="B25" s="5" t="n">
        <v>1877</v>
      </c>
      <c r="C25" s="5" t="n">
        <v>1772</v>
      </c>
    </row>
    <row r="26">
      <c r="A26" s="3" t="inlineStr">
        <is>
          <t>Financial Liabilities</t>
        </is>
      </c>
    </row>
    <row r="27">
      <c r="A27" s="4" t="inlineStr">
        <is>
          <t>Time deposits</t>
        </is>
      </c>
      <c r="B27" s="5" t="n">
        <v>23834</v>
      </c>
      <c r="C27" s="5" t="n">
        <v>30864</v>
      </c>
    </row>
    <row r="28">
      <c r="A28" s="4" t="inlineStr">
        <is>
          <t>Short-term borrowings</t>
        </is>
      </c>
      <c r="B28" s="5" t="n">
        <v>9963</v>
      </c>
      <c r="C28" s="5" t="n">
        <v>9956</v>
      </c>
    </row>
    <row r="29">
      <c r="A29" s="4" t="inlineStr">
        <is>
          <t>Long-term debt</t>
        </is>
      </c>
      <c r="B29" s="5" t="n">
        <v>38086</v>
      </c>
      <c r="C29" s="5" t="n">
        <v>42485</v>
      </c>
    </row>
    <row r="30">
      <c r="A30" s="4" t="inlineStr">
        <is>
          <t>Other</t>
        </is>
      </c>
      <c r="B30" s="5" t="n">
        <v>3905</v>
      </c>
      <c r="C30" s="5" t="n">
        <v>4052</v>
      </c>
    </row>
    <row r="31">
      <c r="A31" s="4" t="inlineStr">
        <is>
          <t>Fair Value [Member] | Level 1 [Member]</t>
        </is>
      </c>
    </row>
    <row r="32">
      <c r="A32" s="3" t="inlineStr">
        <is>
          <t>Financial Assets</t>
        </is>
      </c>
    </row>
    <row r="33">
      <c r="A33" s="4" t="inlineStr">
        <is>
          <t>Cash and due from banks</t>
        </is>
      </c>
      <c r="B33" s="5" t="n">
        <v>43501</v>
      </c>
      <c r="C33" s="5" t="n">
        <v>62580</v>
      </c>
    </row>
    <row r="34">
      <c r="A34" s="4" t="inlineStr">
        <is>
          <t>Fair Value [Member] | Level 2 [Member]</t>
        </is>
      </c>
    </row>
    <row r="35">
      <c r="A35" s="3" t="inlineStr">
        <is>
          <t>Financial Assets</t>
        </is>
      </c>
    </row>
    <row r="36">
      <c r="A36" s="4" t="inlineStr">
        <is>
          <t>Federal funds sold and securities purchased under resale agreements</t>
        </is>
      </c>
      <c r="B36" s="5" t="n">
        <v>403</v>
      </c>
      <c r="C36" s="5" t="n">
        <v>377</v>
      </c>
    </row>
    <row r="37">
      <c r="A37" s="4" t="inlineStr">
        <is>
          <t>Other</t>
        </is>
      </c>
      <c r="B37" s="5" t="n">
        <v>899</v>
      </c>
      <c r="C37" s="5" t="n">
        <v>731</v>
      </c>
    </row>
    <row r="38">
      <c r="A38" s="3" t="inlineStr">
        <is>
          <t>Financial Liabilities</t>
        </is>
      </c>
    </row>
    <row r="39">
      <c r="A39" s="4" t="inlineStr">
        <is>
          <t>Time deposits</t>
        </is>
      </c>
      <c r="B39" s="5" t="n">
        <v>23834</v>
      </c>
      <c r="C39" s="5" t="n">
        <v>30864</v>
      </c>
    </row>
    <row r="40">
      <c r="A40" s="4" t="inlineStr">
        <is>
          <t>Short-term borrowings</t>
        </is>
      </c>
      <c r="B40" s="5" t="n">
        <v>9963</v>
      </c>
      <c r="C40" s="5" t="n">
        <v>9956</v>
      </c>
    </row>
    <row r="41">
      <c r="A41" s="4" t="inlineStr">
        <is>
          <t>Long-term debt</t>
        </is>
      </c>
      <c r="B41" s="5" t="n">
        <v>38086</v>
      </c>
      <c r="C41" s="5" t="n">
        <v>42485</v>
      </c>
    </row>
    <row r="42">
      <c r="A42" s="4" t="inlineStr">
        <is>
          <t>Other</t>
        </is>
      </c>
      <c r="B42" s="5" t="n">
        <v>1175</v>
      </c>
      <c r="C42" s="5" t="n">
        <v>1234</v>
      </c>
    </row>
    <row r="43">
      <c r="A43" s="4" t="inlineStr">
        <is>
          <t>Fair Value [Member] | Level 3 [Member]</t>
        </is>
      </c>
    </row>
    <row r="44">
      <c r="A44" s="3" t="inlineStr">
        <is>
          <t>Financial Assets</t>
        </is>
      </c>
    </row>
    <row r="45">
      <c r="A45" s="4" t="inlineStr">
        <is>
          <t>Loans held for sale</t>
        </is>
      </c>
      <c r="B45" s="5" t="n">
        <v>122</v>
      </c>
      <c r="C45" s="5" t="n">
        <v>237</v>
      </c>
    </row>
    <row r="46">
      <c r="A46" s="4" t="inlineStr">
        <is>
          <t>Loans</t>
        </is>
      </c>
      <c r="B46" s="5" t="n">
        <v>296703</v>
      </c>
      <c r="C46" s="5" t="n">
        <v>300419</v>
      </c>
    </row>
    <row r="47">
      <c r="A47" s="4" t="inlineStr">
        <is>
          <t>Other</t>
        </is>
      </c>
      <c r="B47" s="5" t="n">
        <v>978</v>
      </c>
      <c r="C47" s="5" t="n">
        <v>1041</v>
      </c>
    </row>
    <row r="48">
      <c r="A48" s="3" t="inlineStr">
        <is>
          <t>Financial Liabilities</t>
        </is>
      </c>
    </row>
    <row r="49">
      <c r="A49" s="4" t="inlineStr">
        <is>
          <t>Other</t>
        </is>
      </c>
      <c r="B49" s="6" t="n">
        <v>2730</v>
      </c>
      <c r="C49" s="6" t="n">
        <v>28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ntingent Liabilities - Additional Information (Detail) - USD ($) $ in Millions</t>
        </is>
      </c>
      <c r="B1" s="2" t="inlineStr">
        <is>
          <t>Mar. 31, 2021</t>
        </is>
      </c>
      <c r="C1" s="2" t="inlineStr">
        <is>
          <t>Dec. 31, 2020</t>
        </is>
      </c>
    </row>
    <row r="2">
      <c r="A2" s="4" t="inlineStr">
        <is>
          <t>Airline Processing Arrangements [Member]</t>
        </is>
      </c>
    </row>
    <row r="3">
      <c r="A3" s="3" t="inlineStr">
        <is>
          <t>Guarantees And Contingent Liabilities (Textual) [Abstract]</t>
        </is>
      </c>
    </row>
    <row r="4">
      <c r="A4" s="4" t="inlineStr">
        <is>
          <t>Value of airline tickets purchased to deliver at future date through card transactions</t>
        </is>
      </c>
      <c r="B4" s="6" t="n">
        <v>4900</v>
      </c>
    </row>
    <row r="5">
      <c r="A5" s="4" t="inlineStr">
        <is>
          <t>Representation and Warranty [Member]</t>
        </is>
      </c>
    </row>
    <row r="6">
      <c r="A6" s="3" t="inlineStr">
        <is>
          <t>Guarantees And Contingent Liabilities (Textual) [Abstract]</t>
        </is>
      </c>
    </row>
    <row r="7">
      <c r="A7" s="4" t="inlineStr">
        <is>
          <t>Carrying Amount</t>
        </is>
      </c>
      <c r="B7" s="5" t="n">
        <v>19</v>
      </c>
      <c r="C7" s="6" t="n">
        <v>19</v>
      </c>
    </row>
    <row r="8">
      <c r="A8" s="4" t="inlineStr">
        <is>
          <t>Unresolved representation and warranty claims from GSEs</t>
        </is>
      </c>
      <c r="B8" s="5" t="n">
        <v>10</v>
      </c>
      <c r="C8" s="6" t="n">
        <v>13</v>
      </c>
    </row>
    <row r="9">
      <c r="A9" s="4" t="inlineStr">
        <is>
          <t>Escrow Deposits Letters of Credit Indemnities [Member] | Airline Processing Arrangements [Member]</t>
        </is>
      </c>
    </row>
    <row r="10">
      <c r="A10" s="3" t="inlineStr">
        <is>
          <t>Guarantees And Contingent Liabilities (Textual) [Abstract]</t>
        </is>
      </c>
    </row>
    <row r="11">
      <c r="A11" s="4" t="inlineStr">
        <is>
          <t>Collateral Held</t>
        </is>
      </c>
      <c r="B11" s="5" t="n">
        <v>367</v>
      </c>
    </row>
    <row r="12">
      <c r="A12" s="4" t="inlineStr">
        <is>
          <t>Merchant Escrow Deposits [Member] | Airline Processing Arrangements [Member]</t>
        </is>
      </c>
    </row>
    <row r="13">
      <c r="A13" s="3" t="inlineStr">
        <is>
          <t>Guarantees And Contingent Liabilities (Textual) [Abstract]</t>
        </is>
      </c>
    </row>
    <row r="14">
      <c r="A14" s="4" t="inlineStr">
        <is>
          <t>Carrying Amount</t>
        </is>
      </c>
      <c r="B14" s="6" t="n">
        <v>1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uarantees and Contingent Liabilities - Summary of Other Guarantees and Contingent Liabilities (Detail) $ in Millions</t>
        </is>
      </c>
      <c r="B1" s="2" t="inlineStr">
        <is>
          <t>Mar. 31, 2021USD ($)</t>
        </is>
      </c>
    </row>
    <row r="2">
      <c r="A2" s="4" t="inlineStr">
        <is>
          <t>Standby Letters of Credit [Member]</t>
        </is>
      </c>
    </row>
    <row r="3">
      <c r="A3" s="3" t="inlineStr">
        <is>
          <t>Guarantor Obligations [Line Items]</t>
        </is>
      </c>
    </row>
    <row r="4">
      <c r="A4" s="4" t="inlineStr">
        <is>
          <t>Carrying Amount</t>
        </is>
      </c>
      <c r="B4" s="6" t="n">
        <v>68</v>
      </c>
    </row>
    <row r="5">
      <c r="A5" s="4" t="inlineStr">
        <is>
          <t>Maximum Potential Future Payments</t>
        </is>
      </c>
      <c r="B5" s="5" t="n">
        <v>9789</v>
      </c>
    </row>
    <row r="6">
      <c r="A6" s="4" t="inlineStr">
        <is>
          <t>Third Party Borrowing Arrangements [Member]</t>
        </is>
      </c>
    </row>
    <row r="7">
      <c r="A7" s="3" t="inlineStr">
        <is>
          <t>Guarantor Obligations [Line Items]</t>
        </is>
      </c>
    </row>
    <row r="8">
      <c r="A8" s="4" t="inlineStr">
        <is>
          <t>Maximum Potential Future Payments</t>
        </is>
      </c>
      <c r="B8" s="5" t="n">
        <v>3</v>
      </c>
    </row>
    <row r="9">
      <c r="A9" s="4" t="inlineStr">
        <is>
          <t>Securities Lending Indemnifications [Member]</t>
        </is>
      </c>
    </row>
    <row r="10">
      <c r="A10" s="3" t="inlineStr">
        <is>
          <t>Guarantor Obligations [Line Items]</t>
        </is>
      </c>
    </row>
    <row r="11">
      <c r="A11" s="4" t="inlineStr">
        <is>
          <t>Collateral Held</t>
        </is>
      </c>
      <c r="B11" s="5" t="n">
        <v>8254</v>
      </c>
    </row>
    <row r="12">
      <c r="A12" s="4" t="inlineStr">
        <is>
          <t>Maximum Potential Future Payments</t>
        </is>
      </c>
      <c r="B12" s="5" t="n">
        <v>8106</v>
      </c>
    </row>
    <row r="13">
      <c r="A13" s="4" t="inlineStr">
        <is>
          <t>Asset Sales [Member]</t>
        </is>
      </c>
    </row>
    <row r="14">
      <c r="A14" s="3" t="inlineStr">
        <is>
          <t>Guarantor Obligations [Line Items]</t>
        </is>
      </c>
    </row>
    <row r="15">
      <c r="A15" s="4" t="inlineStr">
        <is>
          <t>Carrying Amount</t>
        </is>
      </c>
      <c r="B15" s="5" t="n">
        <v>82</v>
      </c>
    </row>
    <row r="16">
      <c r="A16" s="4" t="inlineStr">
        <is>
          <t>Maximum Potential Future Payments</t>
        </is>
      </c>
      <c r="B16" s="5" t="n">
        <v>6132</v>
      </c>
    </row>
    <row r="17">
      <c r="A17" s="4" t="inlineStr">
        <is>
          <t>Merchant Processing [Member]</t>
        </is>
      </c>
    </row>
    <row r="18">
      <c r="A18" s="3" t="inlineStr">
        <is>
          <t>Guarantor Obligations [Line Items]</t>
        </is>
      </c>
    </row>
    <row r="19">
      <c r="A19" s="4" t="inlineStr">
        <is>
          <t>Collateral Held</t>
        </is>
      </c>
      <c r="B19" s="5" t="n">
        <v>559</v>
      </c>
    </row>
    <row r="20">
      <c r="A20" s="4" t="inlineStr">
        <is>
          <t>Carrying Amount</t>
        </is>
      </c>
      <c r="B20" s="5" t="n">
        <v>179</v>
      </c>
    </row>
    <row r="21">
      <c r="A21" s="4" t="inlineStr">
        <is>
          <t>Maximum Potential Future Payments</t>
        </is>
      </c>
      <c r="B21" s="5" t="n">
        <v>91183</v>
      </c>
    </row>
    <row r="22">
      <c r="A22" s="4" t="inlineStr">
        <is>
          <t>Tender Option Bond Program Guarantee [Member]</t>
        </is>
      </c>
    </row>
    <row r="23">
      <c r="A23" s="3" t="inlineStr">
        <is>
          <t>Guarantor Obligations [Line Items]</t>
        </is>
      </c>
    </row>
    <row r="24">
      <c r="A24" s="4" t="inlineStr">
        <is>
          <t>Collateral Held</t>
        </is>
      </c>
      <c r="B24" s="5" t="n">
        <v>1720</v>
      </c>
    </row>
    <row r="25">
      <c r="A25" s="4" t="inlineStr">
        <is>
          <t>Maximum Potential Future Payments</t>
        </is>
      </c>
      <c r="B25" s="5" t="n">
        <v>1493</v>
      </c>
    </row>
    <row r="26">
      <c r="A26" s="4" t="inlineStr">
        <is>
          <t>Other Guarantees [Member]</t>
        </is>
      </c>
    </row>
    <row r="27">
      <c r="A27" s="3" t="inlineStr">
        <is>
          <t>Guarantor Obligations [Line Items]</t>
        </is>
      </c>
    </row>
    <row r="28">
      <c r="A28" s="4" t="inlineStr">
        <is>
          <t>Carrying Amount</t>
        </is>
      </c>
      <c r="B28" s="5" t="n">
        <v>27</v>
      </c>
    </row>
    <row r="29">
      <c r="A29" s="4" t="inlineStr">
        <is>
          <t>Maximum Potential Future Payments</t>
        </is>
      </c>
      <c r="B29" s="6" t="n">
        <v>12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Additional Information (Detail) - USD ($) $ in Millions</t>
        </is>
      </c>
      <c r="B1" s="2" t="inlineStr">
        <is>
          <t>3 Months Ended</t>
        </is>
      </c>
    </row>
    <row r="2">
      <c r="B2" s="2" t="inlineStr">
        <is>
          <t>Mar. 31, 2021</t>
        </is>
      </c>
      <c r="C2" s="2" t="inlineStr">
        <is>
          <t>Mar. 31, 2020</t>
        </is>
      </c>
    </row>
    <row r="3">
      <c r="A3" s="4" t="inlineStr">
        <is>
          <t>Revenue generated from certain contracts with customers included in non-interest income</t>
        </is>
      </c>
      <c r="B3" s="6" t="n">
        <v>1700</v>
      </c>
      <c r="C3" s="6" t="n">
        <v>1700</v>
      </c>
    </row>
    <row r="4">
      <c r="A4" s="4" t="inlineStr">
        <is>
          <t>Lease revenue</t>
        </is>
      </c>
      <c r="B4" s="5" t="n">
        <v>228</v>
      </c>
      <c r="C4" s="5" t="n">
        <v>238</v>
      </c>
    </row>
    <row r="5">
      <c r="A5" s="4" t="inlineStr">
        <is>
          <t>Payment Services [Member]</t>
        </is>
      </c>
    </row>
    <row r="6">
      <c r="A6" s="4" t="inlineStr">
        <is>
          <t>Rewards and Rebate Costs and Certain Partner Payments Included in Noninterest Income</t>
        </is>
      </c>
      <c r="B6" s="6" t="n">
        <v>535</v>
      </c>
      <c r="C6" s="6" t="n">
        <v>53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usiness Segments - Business Segment Results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oninterest income</t>
        </is>
      </c>
      <c r="B4" s="6" t="n">
        <v>2381</v>
      </c>
      <c r="C4" s="6" t="n">
        <v>2525</v>
      </c>
    </row>
    <row r="5">
      <c r="A5" s="4" t="inlineStr">
        <is>
          <t>Other intangibles</t>
        </is>
      </c>
      <c r="B5" s="5" t="n">
        <v>38</v>
      </c>
      <c r="C5" s="5" t="n">
        <v>42</v>
      </c>
    </row>
    <row r="6">
      <c r="A6" s="4" t="inlineStr">
        <is>
          <t>Total noninterest expense</t>
        </is>
      </c>
      <c r="B6" s="5" t="n">
        <v>3379</v>
      </c>
      <c r="C6" s="5" t="n">
        <v>3316</v>
      </c>
    </row>
    <row r="7">
      <c r="A7" s="4" t="inlineStr">
        <is>
          <t>Provision for credit losses</t>
        </is>
      </c>
      <c r="B7" s="5" t="n">
        <v>-827</v>
      </c>
      <c r="C7" s="5" t="n">
        <v>993</v>
      </c>
    </row>
    <row r="8">
      <c r="A8" s="4" t="inlineStr">
        <is>
          <t>Net income</t>
        </is>
      </c>
      <c r="B8" s="5" t="n">
        <v>2285</v>
      </c>
      <c r="C8" s="5" t="n">
        <v>1179</v>
      </c>
    </row>
    <row r="9">
      <c r="A9" s="4" t="inlineStr">
        <is>
          <t>Net (income) loss attributable to noncontrolling interests</t>
        </is>
      </c>
      <c r="B9" s="5" t="n">
        <v>-5</v>
      </c>
      <c r="C9" s="5" t="n">
        <v>-8</v>
      </c>
    </row>
    <row r="10">
      <c r="A10" s="4" t="inlineStr">
        <is>
          <t>Net income attributable to U.S. Bancorp</t>
        </is>
      </c>
      <c r="B10" s="5" t="n">
        <v>2280</v>
      </c>
      <c r="C10" s="5" t="n">
        <v>1171</v>
      </c>
    </row>
    <row r="11">
      <c r="A11" s="4" t="inlineStr">
        <is>
          <t>Corporate and Commercial Banking [Member]</t>
        </is>
      </c>
    </row>
    <row r="12">
      <c r="A12" s="3" t="inlineStr">
        <is>
          <t>Segment Reporting Information [Line Items]</t>
        </is>
      </c>
    </row>
    <row r="13">
      <c r="A13" s="4" t="inlineStr">
        <is>
          <t>Net interest income (taxable-equivalent basis)</t>
        </is>
      </c>
      <c r="B13" s="5" t="n">
        <v>666</v>
      </c>
      <c r="C13" s="5" t="n">
        <v>784</v>
      </c>
    </row>
    <row r="14">
      <c r="A14" s="4" t="inlineStr">
        <is>
          <t>Noninterest income</t>
        </is>
      </c>
      <c r="B14" s="5" t="n">
        <v>259</v>
      </c>
      <c r="C14" s="5" t="n">
        <v>271</v>
      </c>
    </row>
    <row r="15">
      <c r="A15" s="4" t="inlineStr">
        <is>
          <t>Total net revenue</t>
        </is>
      </c>
      <c r="B15" s="5" t="n">
        <v>925</v>
      </c>
      <c r="C15" s="5" t="n">
        <v>1055</v>
      </c>
    </row>
    <row r="16">
      <c r="A16" s="4" t="inlineStr">
        <is>
          <t>Noninterest expense</t>
        </is>
      </c>
      <c r="B16" s="5" t="n">
        <v>406</v>
      </c>
      <c r="C16" s="5" t="n">
        <v>443</v>
      </c>
    </row>
    <row r="17">
      <c r="A17" s="4" t="inlineStr">
        <is>
          <t>Total noninterest expense</t>
        </is>
      </c>
      <c r="B17" s="5" t="n">
        <v>406</v>
      </c>
      <c r="C17" s="5" t="n">
        <v>443</v>
      </c>
    </row>
    <row r="18">
      <c r="A18" s="4" t="inlineStr">
        <is>
          <t>Income before provision and income taxes</t>
        </is>
      </c>
      <c r="B18" s="5" t="n">
        <v>519</v>
      </c>
      <c r="C18" s="5" t="n">
        <v>612</v>
      </c>
    </row>
    <row r="19">
      <c r="A19" s="4" t="inlineStr">
        <is>
          <t>Provision for credit losses</t>
        </is>
      </c>
      <c r="B19" s="5" t="n">
        <v>-40</v>
      </c>
      <c r="C19" s="5" t="n">
        <v>424</v>
      </c>
    </row>
    <row r="20">
      <c r="A20" s="4" t="inlineStr">
        <is>
          <t>Income before income taxes</t>
        </is>
      </c>
      <c r="B20" s="5" t="n">
        <v>559</v>
      </c>
      <c r="C20" s="5" t="n">
        <v>188</v>
      </c>
    </row>
    <row r="21">
      <c r="A21" s="4" t="inlineStr">
        <is>
          <t>Income taxes and taxable-equivalent adjustment</t>
        </is>
      </c>
      <c r="B21" s="5" t="n">
        <v>140</v>
      </c>
      <c r="C21" s="5" t="n">
        <v>47</v>
      </c>
    </row>
    <row r="22">
      <c r="A22" s="4" t="inlineStr">
        <is>
          <t>Net income</t>
        </is>
      </c>
      <c r="B22" s="5" t="n">
        <v>419</v>
      </c>
      <c r="C22" s="5" t="n">
        <v>141</v>
      </c>
    </row>
    <row r="23">
      <c r="A23" s="4" t="inlineStr">
        <is>
          <t>Net income attributable to U.S. Bancorp</t>
        </is>
      </c>
      <c r="B23" s="5" t="n">
        <v>419</v>
      </c>
      <c r="C23" s="5" t="n">
        <v>141</v>
      </c>
    </row>
    <row r="24">
      <c r="A24" s="4" t="inlineStr">
        <is>
          <t>Loans</t>
        </is>
      </c>
      <c r="B24" s="5" t="n">
        <v>94872</v>
      </c>
      <c r="C24" s="5" t="n">
        <v>103368</v>
      </c>
    </row>
    <row r="25">
      <c r="A25" s="4" t="inlineStr">
        <is>
          <t>Other earning assets</t>
        </is>
      </c>
      <c r="B25" s="5" t="n">
        <v>4308</v>
      </c>
      <c r="C25" s="5" t="n">
        <v>4555</v>
      </c>
    </row>
    <row r="26">
      <c r="A26" s="4" t="inlineStr">
        <is>
          <t>Goodwill</t>
        </is>
      </c>
      <c r="B26" s="5" t="n">
        <v>1647</v>
      </c>
      <c r="C26" s="5" t="n">
        <v>1647</v>
      </c>
    </row>
    <row r="27">
      <c r="A27" s="4" t="inlineStr">
        <is>
          <t>Other intangible assets</t>
        </is>
      </c>
      <c r="B27" s="5" t="n">
        <v>5</v>
      </c>
      <c r="C27" s="5" t="n">
        <v>7</v>
      </c>
    </row>
    <row r="28">
      <c r="A28" s="4" t="inlineStr">
        <is>
          <t>Assets</t>
        </is>
      </c>
      <c r="B28" s="5" t="n">
        <v>107022</v>
      </c>
      <c r="C28" s="5" t="n">
        <v>115308</v>
      </c>
    </row>
    <row r="29">
      <c r="A29" s="4" t="inlineStr">
        <is>
          <t>Noninterest-bearing deposits</t>
        </is>
      </c>
      <c r="B29" s="5" t="n">
        <v>51020</v>
      </c>
      <c r="C29" s="5" t="n">
        <v>29370</v>
      </c>
    </row>
    <row r="30">
      <c r="A30" s="4" t="inlineStr">
        <is>
          <t>Interest-bearing deposits</t>
        </is>
      </c>
      <c r="B30" s="5" t="n">
        <v>67750</v>
      </c>
      <c r="C30" s="5" t="n">
        <v>80657</v>
      </c>
    </row>
    <row r="31">
      <c r="A31" s="4" t="inlineStr">
        <is>
          <t>Total deposits</t>
        </is>
      </c>
      <c r="B31" s="5" t="n">
        <v>118770</v>
      </c>
      <c r="C31" s="5" t="n">
        <v>110027</v>
      </c>
    </row>
    <row r="32">
      <c r="A32" s="4" t="inlineStr">
        <is>
          <t>Total U.S. Bancorp shareholders' equity</t>
        </is>
      </c>
      <c r="B32" s="5" t="n">
        <v>13074</v>
      </c>
      <c r="C32" s="5" t="n">
        <v>14182</v>
      </c>
    </row>
    <row r="33">
      <c r="A33" s="4" t="inlineStr">
        <is>
          <t>Consumer and Business Banking [Member]</t>
        </is>
      </c>
    </row>
    <row r="34">
      <c r="A34" s="3" t="inlineStr">
        <is>
          <t>Segment Reporting Information [Line Items]</t>
        </is>
      </c>
    </row>
    <row r="35">
      <c r="A35" s="4" t="inlineStr">
        <is>
          <t>Net interest income (taxable-equivalent basis)</t>
        </is>
      </c>
      <c r="B35" s="5" t="n">
        <v>1625</v>
      </c>
      <c r="C35" s="5" t="n">
        <v>1531</v>
      </c>
    </row>
    <row r="36">
      <c r="A36" s="4" t="inlineStr">
        <is>
          <t>Noninterest income</t>
        </is>
      </c>
      <c r="B36" s="5" t="n">
        <v>617</v>
      </c>
      <c r="C36" s="5" t="n">
        <v>757</v>
      </c>
    </row>
    <row r="37">
      <c r="A37" s="4" t="inlineStr">
        <is>
          <t>Total net revenue</t>
        </is>
      </c>
      <c r="B37" s="5" t="n">
        <v>2242</v>
      </c>
      <c r="C37" s="5" t="n">
        <v>2288</v>
      </c>
    </row>
    <row r="38">
      <c r="A38" s="4" t="inlineStr">
        <is>
          <t>Noninterest expense</t>
        </is>
      </c>
      <c r="B38" s="5" t="n">
        <v>1388</v>
      </c>
      <c r="C38" s="5" t="n">
        <v>1336</v>
      </c>
    </row>
    <row r="39">
      <c r="A39" s="4" t="inlineStr">
        <is>
          <t>Other intangibles</t>
        </is>
      </c>
      <c r="B39" s="5" t="n">
        <v>3</v>
      </c>
      <c r="C39" s="5" t="n">
        <v>4</v>
      </c>
    </row>
    <row r="40">
      <c r="A40" s="4" t="inlineStr">
        <is>
          <t>Total noninterest expense</t>
        </is>
      </c>
      <c r="B40" s="5" t="n">
        <v>1391</v>
      </c>
      <c r="C40" s="5" t="n">
        <v>1340</v>
      </c>
    </row>
    <row r="41">
      <c r="A41" s="4" t="inlineStr">
        <is>
          <t>Income before provision and income taxes</t>
        </is>
      </c>
      <c r="B41" s="5" t="n">
        <v>851</v>
      </c>
      <c r="C41" s="5" t="n">
        <v>948</v>
      </c>
    </row>
    <row r="42">
      <c r="A42" s="4" t="inlineStr">
        <is>
          <t>Provision for credit losses</t>
        </is>
      </c>
      <c r="B42" s="5" t="n">
        <v>-44</v>
      </c>
      <c r="C42" s="5" t="n">
        <v>123</v>
      </c>
    </row>
    <row r="43">
      <c r="A43" s="4" t="inlineStr">
        <is>
          <t>Income before income taxes</t>
        </is>
      </c>
      <c r="B43" s="5" t="n">
        <v>895</v>
      </c>
      <c r="C43" s="5" t="n">
        <v>825</v>
      </c>
    </row>
    <row r="44">
      <c r="A44" s="4" t="inlineStr">
        <is>
          <t>Income taxes and taxable-equivalent adjustment</t>
        </is>
      </c>
      <c r="B44" s="5" t="n">
        <v>224</v>
      </c>
      <c r="C44" s="5" t="n">
        <v>206</v>
      </c>
    </row>
    <row r="45">
      <c r="A45" s="4" t="inlineStr">
        <is>
          <t>Net income</t>
        </is>
      </c>
      <c r="B45" s="5" t="n">
        <v>671</v>
      </c>
      <c r="C45" s="5" t="n">
        <v>619</v>
      </c>
    </row>
    <row r="46">
      <c r="A46" s="4" t="inlineStr">
        <is>
          <t>Net income attributable to U.S. Bancorp</t>
        </is>
      </c>
      <c r="B46" s="5" t="n">
        <v>671</v>
      </c>
      <c r="C46" s="5" t="n">
        <v>619</v>
      </c>
    </row>
    <row r="47">
      <c r="A47" s="4" t="inlineStr">
        <is>
          <t>Loans</t>
        </is>
      </c>
      <c r="B47" s="5" t="n">
        <v>153177</v>
      </c>
      <c r="C47" s="5" t="n">
        <v>146718</v>
      </c>
    </row>
    <row r="48">
      <c r="A48" s="4" t="inlineStr">
        <is>
          <t>Other earning assets</t>
        </is>
      </c>
      <c r="B48" s="5" t="n">
        <v>10203</v>
      </c>
      <c r="C48" s="5" t="n">
        <v>4967</v>
      </c>
    </row>
    <row r="49">
      <c r="A49" s="4" t="inlineStr">
        <is>
          <t>Goodwill</t>
        </is>
      </c>
      <c r="B49" s="5" t="n">
        <v>3475</v>
      </c>
      <c r="C49" s="5" t="n">
        <v>3574</v>
      </c>
    </row>
    <row r="50">
      <c r="A50" s="4" t="inlineStr">
        <is>
          <t>Other intangible assets</t>
        </is>
      </c>
      <c r="B50" s="5" t="n">
        <v>2491</v>
      </c>
      <c r="C50" s="5" t="n">
        <v>2411</v>
      </c>
    </row>
    <row r="51">
      <c r="A51" s="4" t="inlineStr">
        <is>
          <t>Assets</t>
        </is>
      </c>
      <c r="B51" s="5" t="n">
        <v>175541</v>
      </c>
      <c r="C51" s="5" t="n">
        <v>161886</v>
      </c>
    </row>
    <row r="52">
      <c r="A52" s="4" t="inlineStr">
        <is>
          <t>Noninterest-bearing deposits</t>
        </is>
      </c>
      <c r="B52" s="5" t="n">
        <v>39186</v>
      </c>
      <c r="C52" s="5" t="n">
        <v>27866</v>
      </c>
    </row>
    <row r="53">
      <c r="A53" s="4" t="inlineStr">
        <is>
          <t>Interest-bearing deposits</t>
        </is>
      </c>
      <c r="B53" s="5" t="n">
        <v>166876</v>
      </c>
      <c r="C53" s="5" t="n">
        <v>133718</v>
      </c>
    </row>
    <row r="54">
      <c r="A54" s="4" t="inlineStr">
        <is>
          <t>Total deposits</t>
        </is>
      </c>
      <c r="B54" s="5" t="n">
        <v>206062</v>
      </c>
      <c r="C54" s="5" t="n">
        <v>161584</v>
      </c>
    </row>
    <row r="55">
      <c r="A55" s="4" t="inlineStr">
        <is>
          <t>Total U.S. Bancorp shareholders' equity</t>
        </is>
      </c>
      <c r="B55" s="5" t="n">
        <v>13453</v>
      </c>
      <c r="C55" s="5" t="n">
        <v>13422</v>
      </c>
    </row>
    <row r="56">
      <c r="A56" s="4" t="inlineStr">
        <is>
          <t>Wealth Management and Investment Services [Member]</t>
        </is>
      </c>
    </row>
    <row r="57">
      <c r="A57" s="3" t="inlineStr">
        <is>
          <t>Segment Reporting Information [Line Items]</t>
        </is>
      </c>
    </row>
    <row r="58">
      <c r="A58" s="4" t="inlineStr">
        <is>
          <t>Net interest income (taxable-equivalent basis)</t>
        </is>
      </c>
      <c r="B58" s="5" t="n">
        <v>204</v>
      </c>
      <c r="C58" s="5" t="n">
        <v>284</v>
      </c>
    </row>
    <row r="59">
      <c r="A59" s="4" t="inlineStr">
        <is>
          <t>Noninterest income</t>
        </is>
      </c>
      <c r="B59" s="5" t="n">
        <v>492</v>
      </c>
      <c r="C59" s="5" t="n">
        <v>466</v>
      </c>
    </row>
    <row r="60">
      <c r="A60" s="4" t="inlineStr">
        <is>
          <t>Total net revenue</t>
        </is>
      </c>
      <c r="B60" s="5" t="n">
        <v>696</v>
      </c>
      <c r="C60" s="5" t="n">
        <v>750</v>
      </c>
    </row>
    <row r="61">
      <c r="A61" s="4" t="inlineStr">
        <is>
          <t>Noninterest expense</t>
        </is>
      </c>
      <c r="B61" s="5" t="n">
        <v>459</v>
      </c>
      <c r="C61" s="5" t="n">
        <v>449</v>
      </c>
    </row>
    <row r="62">
      <c r="A62" s="4" t="inlineStr">
        <is>
          <t>Other intangibles</t>
        </is>
      </c>
      <c r="B62" s="5" t="n">
        <v>2</v>
      </c>
      <c r="C62" s="5" t="n">
        <v>3</v>
      </c>
    </row>
    <row r="63">
      <c r="A63" s="4" t="inlineStr">
        <is>
          <t>Total noninterest expense</t>
        </is>
      </c>
      <c r="B63" s="5" t="n">
        <v>461</v>
      </c>
      <c r="C63" s="5" t="n">
        <v>452</v>
      </c>
    </row>
    <row r="64">
      <c r="A64" s="4" t="inlineStr">
        <is>
          <t>Income before provision and income taxes</t>
        </is>
      </c>
      <c r="B64" s="5" t="n">
        <v>235</v>
      </c>
      <c r="C64" s="5" t="n">
        <v>298</v>
      </c>
    </row>
    <row r="65">
      <c r="A65" s="4" t="inlineStr">
        <is>
          <t>Provision for credit losses</t>
        </is>
      </c>
      <c r="B65" s="5" t="n">
        <v>7</v>
      </c>
      <c r="C65" s="5" t="n">
        <v>23</v>
      </c>
    </row>
    <row r="66">
      <c r="A66" s="4" t="inlineStr">
        <is>
          <t>Income before income taxes</t>
        </is>
      </c>
      <c r="B66" s="5" t="n">
        <v>228</v>
      </c>
      <c r="C66" s="5" t="n">
        <v>275</v>
      </c>
    </row>
    <row r="67">
      <c r="A67" s="4" t="inlineStr">
        <is>
          <t>Income taxes and taxable-equivalent adjustment</t>
        </is>
      </c>
      <c r="B67" s="5" t="n">
        <v>57</v>
      </c>
      <c r="C67" s="5" t="n">
        <v>69</v>
      </c>
    </row>
    <row r="68">
      <c r="A68" s="4" t="inlineStr">
        <is>
          <t>Net income</t>
        </is>
      </c>
      <c r="B68" s="5" t="n">
        <v>171</v>
      </c>
      <c r="C68" s="5" t="n">
        <v>206</v>
      </c>
    </row>
    <row r="69">
      <c r="A69" s="4" t="inlineStr">
        <is>
          <t>Net income attributable to U.S. Bancorp</t>
        </is>
      </c>
      <c r="B69" s="5" t="n">
        <v>171</v>
      </c>
      <c r="C69" s="5" t="n">
        <v>206</v>
      </c>
    </row>
    <row r="70">
      <c r="A70" s="4" t="inlineStr">
        <is>
          <t>Loans</t>
        </is>
      </c>
      <c r="B70" s="5" t="n">
        <v>12443</v>
      </c>
      <c r="C70" s="5" t="n">
        <v>10608</v>
      </c>
    </row>
    <row r="71">
      <c r="A71" s="4" t="inlineStr">
        <is>
          <t>Other earning assets</t>
        </is>
      </c>
      <c r="B71" s="5" t="n">
        <v>279</v>
      </c>
      <c r="C71" s="5" t="n">
        <v>281</v>
      </c>
    </row>
    <row r="72">
      <c r="A72" s="4" t="inlineStr">
        <is>
          <t>Goodwill</t>
        </is>
      </c>
      <c r="B72" s="5" t="n">
        <v>1619</v>
      </c>
      <c r="C72" s="5" t="n">
        <v>1617</v>
      </c>
    </row>
    <row r="73">
      <c r="A73" s="4" t="inlineStr">
        <is>
          <t>Other intangible assets</t>
        </is>
      </c>
      <c r="B73" s="5" t="n">
        <v>42</v>
      </c>
      <c r="C73" s="5" t="n">
        <v>44</v>
      </c>
    </row>
    <row r="74">
      <c r="A74" s="4" t="inlineStr">
        <is>
          <t>Assets</t>
        </is>
      </c>
      <c r="B74" s="5" t="n">
        <v>15662</v>
      </c>
      <c r="C74" s="5" t="n">
        <v>13950</v>
      </c>
    </row>
    <row r="75">
      <c r="A75" s="4" t="inlineStr">
        <is>
          <t>Noninterest-bearing deposits</t>
        </is>
      </c>
      <c r="B75" s="5" t="n">
        <v>20277</v>
      </c>
      <c r="C75" s="5" t="n">
        <v>13232</v>
      </c>
    </row>
    <row r="76">
      <c r="A76" s="4" t="inlineStr">
        <is>
          <t>Interest-bearing deposits</t>
        </is>
      </c>
      <c r="B76" s="5" t="n">
        <v>71629</v>
      </c>
      <c r="C76" s="5" t="n">
        <v>68842</v>
      </c>
    </row>
    <row r="77">
      <c r="A77" s="4" t="inlineStr">
        <is>
          <t>Total deposits</t>
        </is>
      </c>
      <c r="B77" s="5" t="n">
        <v>91906</v>
      </c>
      <c r="C77" s="5" t="n">
        <v>82074</v>
      </c>
    </row>
    <row r="78">
      <c r="A78" s="4" t="inlineStr">
        <is>
          <t>Total U.S. Bancorp shareholders' equity</t>
        </is>
      </c>
      <c r="B78" s="5" t="n">
        <v>2634</v>
      </c>
      <c r="C78" s="5" t="n">
        <v>2571</v>
      </c>
    </row>
    <row r="79">
      <c r="A79" s="4" t="inlineStr">
        <is>
          <t>Payments Services [Member]</t>
        </is>
      </c>
    </row>
    <row r="80">
      <c r="A80" s="3" t="inlineStr">
        <is>
          <t>Segment Reporting Information [Line Items]</t>
        </is>
      </c>
    </row>
    <row r="81">
      <c r="A81" s="4" t="inlineStr">
        <is>
          <t>Net interest income (taxable-equivalent basis)</t>
        </is>
      </c>
      <c r="B81" s="5" t="n">
        <v>628</v>
      </c>
      <c r="C81" s="5" t="n">
        <v>661</v>
      </c>
    </row>
    <row r="82">
      <c r="A82" s="4" t="inlineStr">
        <is>
          <t>Noninterest income</t>
        </is>
      </c>
      <c r="B82" s="5" t="n">
        <v>785</v>
      </c>
      <c r="C82" s="5" t="n">
        <v>794</v>
      </c>
    </row>
    <row r="83">
      <c r="A83" s="4" t="inlineStr">
        <is>
          <t>Total net revenue</t>
        </is>
      </c>
      <c r="B83" s="5" t="n">
        <v>1413</v>
      </c>
      <c r="C83" s="5" t="n">
        <v>1455</v>
      </c>
    </row>
    <row r="84">
      <c r="A84" s="4" t="inlineStr">
        <is>
          <t>Noninterest expense</t>
        </is>
      </c>
      <c r="B84" s="5" t="n">
        <v>782</v>
      </c>
      <c r="C84" s="5" t="n">
        <v>754</v>
      </c>
    </row>
    <row r="85">
      <c r="A85" s="4" t="inlineStr">
        <is>
          <t>Other intangibles</t>
        </is>
      </c>
      <c r="B85" s="5" t="n">
        <v>33</v>
      </c>
      <c r="C85" s="5" t="n">
        <v>35</v>
      </c>
    </row>
    <row r="86">
      <c r="A86" s="4" t="inlineStr">
        <is>
          <t>Total noninterest expense</t>
        </is>
      </c>
      <c r="B86" s="5" t="n">
        <v>815</v>
      </c>
      <c r="C86" s="5" t="n">
        <v>789</v>
      </c>
    </row>
    <row r="87">
      <c r="A87" s="4" t="inlineStr">
        <is>
          <t>Income before provision and income taxes</t>
        </is>
      </c>
      <c r="B87" s="5" t="n">
        <v>598</v>
      </c>
      <c r="C87" s="5" t="n">
        <v>666</v>
      </c>
    </row>
    <row r="88">
      <c r="A88" s="4" t="inlineStr">
        <is>
          <t>Provision for credit losses</t>
        </is>
      </c>
      <c r="B88" s="5" t="n">
        <v>-41</v>
      </c>
      <c r="C88" s="5" t="n">
        <v>262</v>
      </c>
    </row>
    <row r="89">
      <c r="A89" s="4" t="inlineStr">
        <is>
          <t>Income before income taxes</t>
        </is>
      </c>
      <c r="B89" s="5" t="n">
        <v>639</v>
      </c>
      <c r="C89" s="5" t="n">
        <v>404</v>
      </c>
    </row>
    <row r="90">
      <c r="A90" s="4" t="inlineStr">
        <is>
          <t>Income taxes and taxable-equivalent adjustment</t>
        </is>
      </c>
      <c r="B90" s="5" t="n">
        <v>160</v>
      </c>
      <c r="C90" s="5" t="n">
        <v>101</v>
      </c>
    </row>
    <row r="91">
      <c r="A91" s="4" t="inlineStr">
        <is>
          <t>Net income</t>
        </is>
      </c>
      <c r="B91" s="5" t="n">
        <v>479</v>
      </c>
      <c r="C91" s="5" t="n">
        <v>303</v>
      </c>
    </row>
    <row r="92">
      <c r="A92" s="4" t="inlineStr">
        <is>
          <t>Net income attributable to U.S. Bancorp</t>
        </is>
      </c>
      <c r="B92" s="5" t="n">
        <v>479</v>
      </c>
      <c r="C92" s="5" t="n">
        <v>303</v>
      </c>
    </row>
    <row r="93">
      <c r="A93" s="4" t="inlineStr">
        <is>
          <t>Loans</t>
        </is>
      </c>
      <c r="B93" s="5" t="n">
        <v>29630</v>
      </c>
      <c r="C93" s="5" t="n">
        <v>33688</v>
      </c>
    </row>
    <row r="94">
      <c r="A94" s="4" t="inlineStr">
        <is>
          <t>Other earning assets</t>
        </is>
      </c>
      <c r="B94" s="5" t="n">
        <v>5</v>
      </c>
      <c r="C94" s="5" t="n">
        <v>6</v>
      </c>
    </row>
    <row r="95">
      <c r="A95" s="4" t="inlineStr">
        <is>
          <t>Goodwill</t>
        </is>
      </c>
      <c r="B95" s="5" t="n">
        <v>3173</v>
      </c>
      <c r="C95" s="5" t="n">
        <v>2856</v>
      </c>
    </row>
    <row r="96">
      <c r="A96" s="4" t="inlineStr">
        <is>
          <t>Other intangible assets</t>
        </is>
      </c>
      <c r="B96" s="5" t="n">
        <v>544</v>
      </c>
      <c r="C96" s="5" t="n">
        <v>557</v>
      </c>
    </row>
    <row r="97">
      <c r="A97" s="4" t="inlineStr">
        <is>
          <t>Assets</t>
        </is>
      </c>
      <c r="B97" s="5" t="n">
        <v>35095</v>
      </c>
      <c r="C97" s="5" t="n">
        <v>38285</v>
      </c>
    </row>
    <row r="98">
      <c r="A98" s="4" t="inlineStr">
        <is>
          <t>Noninterest-bearing deposits</t>
        </is>
      </c>
      <c r="B98" s="5" t="n">
        <v>5264</v>
      </c>
      <c r="C98" s="5" t="n">
        <v>1471</v>
      </c>
    </row>
    <row r="99">
      <c r="A99" s="4" t="inlineStr">
        <is>
          <t>Interest-bearing deposits</t>
        </is>
      </c>
      <c r="B99" s="5" t="n">
        <v>132</v>
      </c>
      <c r="C99" s="5" t="n">
        <v>114</v>
      </c>
    </row>
    <row r="100">
      <c r="A100" s="4" t="inlineStr">
        <is>
          <t>Total deposits</t>
        </is>
      </c>
      <c r="B100" s="5" t="n">
        <v>5396</v>
      </c>
      <c r="C100" s="5" t="n">
        <v>1585</v>
      </c>
    </row>
    <row r="101">
      <c r="A101" s="4" t="inlineStr">
        <is>
          <t>Total U.S. Bancorp shareholders' equity</t>
        </is>
      </c>
      <c r="B101" s="5" t="n">
        <v>7480</v>
      </c>
      <c r="C101" s="5" t="n">
        <v>7619</v>
      </c>
    </row>
    <row r="102">
      <c r="A102" s="4" t="inlineStr">
        <is>
          <t>Treasury and Corporate Support [Member]</t>
        </is>
      </c>
    </row>
    <row r="103">
      <c r="A103" s="3" t="inlineStr">
        <is>
          <t>Segment Reporting Information [Line Items]</t>
        </is>
      </c>
    </row>
    <row r="104">
      <c r="A104" s="4" t="inlineStr">
        <is>
          <t>Net interest income (taxable-equivalent basis)</t>
        </is>
      </c>
      <c r="B104" s="5" t="n">
        <v>-34</v>
      </c>
      <c r="C104" s="5" t="n">
        <v>-13</v>
      </c>
    </row>
    <row r="105">
      <c r="A105" s="4" t="inlineStr">
        <is>
          <t>Noninterest income</t>
        </is>
      </c>
      <c r="B105" s="5" t="n">
        <v>228</v>
      </c>
      <c r="C105" s="5" t="n">
        <v>237</v>
      </c>
    </row>
    <row r="106">
      <c r="A106" s="4" t="inlineStr">
        <is>
          <t>Total net revenue</t>
        </is>
      </c>
      <c r="B106" s="5" t="n">
        <v>194</v>
      </c>
      <c r="C106" s="5" t="n">
        <v>224</v>
      </c>
    </row>
    <row r="107">
      <c r="A107" s="4" t="inlineStr">
        <is>
          <t>Noninterest expense</t>
        </is>
      </c>
      <c r="B107" s="5" t="n">
        <v>306</v>
      </c>
      <c r="C107" s="5" t="n">
        <v>292</v>
      </c>
    </row>
    <row r="108">
      <c r="A108" s="4" t="inlineStr">
        <is>
          <t>Total noninterest expense</t>
        </is>
      </c>
      <c r="B108" s="5" t="n">
        <v>306</v>
      </c>
      <c r="C108" s="5" t="n">
        <v>292</v>
      </c>
    </row>
    <row r="109">
      <c r="A109" s="4" t="inlineStr">
        <is>
          <t>Income before provision and income taxes</t>
        </is>
      </c>
      <c r="B109" s="5" t="n">
        <v>-112</v>
      </c>
      <c r="C109" s="5" t="n">
        <v>-68</v>
      </c>
    </row>
    <row r="110">
      <c r="A110" s="4" t="inlineStr">
        <is>
          <t>Provision for credit losses</t>
        </is>
      </c>
      <c r="B110" s="5" t="n">
        <v>-709</v>
      </c>
      <c r="C110" s="5" t="n">
        <v>161</v>
      </c>
    </row>
    <row r="111">
      <c r="A111" s="4" t="inlineStr">
        <is>
          <t>Income before income taxes</t>
        </is>
      </c>
      <c r="B111" s="5" t="n">
        <v>597</v>
      </c>
      <c r="C111" s="5" t="n">
        <v>-229</v>
      </c>
    </row>
    <row r="112">
      <c r="A112" s="4" t="inlineStr">
        <is>
          <t>Income taxes and taxable-equivalent adjustment</t>
        </is>
      </c>
      <c r="B112" s="5" t="n">
        <v>52</v>
      </c>
      <c r="C112" s="5" t="n">
        <v>-139</v>
      </c>
    </row>
    <row r="113">
      <c r="A113" s="4" t="inlineStr">
        <is>
          <t>Net income</t>
        </is>
      </c>
      <c r="B113" s="5" t="n">
        <v>545</v>
      </c>
      <c r="C113" s="5" t="n">
        <v>-90</v>
      </c>
    </row>
    <row r="114">
      <c r="A114" s="4" t="inlineStr">
        <is>
          <t>Net (income) loss attributable to noncontrolling interests</t>
        </is>
      </c>
      <c r="B114" s="5" t="n">
        <v>-5</v>
      </c>
      <c r="C114" s="5" t="n">
        <v>-8</v>
      </c>
    </row>
    <row r="115">
      <c r="A115" s="4" t="inlineStr">
        <is>
          <t>Net income attributable to U.S. Bancorp</t>
        </is>
      </c>
      <c r="B115" s="5" t="n">
        <v>540</v>
      </c>
      <c r="C115" s="5" t="n">
        <v>-98</v>
      </c>
    </row>
    <row r="116">
      <c r="A116" s="4" t="inlineStr">
        <is>
          <t>Loans</t>
        </is>
      </c>
      <c r="B116" s="5" t="n">
        <v>3867</v>
      </c>
      <c r="C116" s="5" t="n">
        <v>3275</v>
      </c>
    </row>
    <row r="117">
      <c r="A117" s="4" t="inlineStr">
        <is>
          <t>Other earning assets</t>
        </is>
      </c>
      <c r="B117" s="5" t="n">
        <v>188927</v>
      </c>
      <c r="C117" s="5" t="n">
        <v>140256</v>
      </c>
    </row>
    <row r="118">
      <c r="A118" s="4" t="inlineStr">
        <is>
          <t>Assets</t>
        </is>
      </c>
      <c r="B118" s="5" t="n">
        <v>215414</v>
      </c>
      <c r="C118" s="5" t="n">
        <v>165378</v>
      </c>
    </row>
    <row r="119">
      <c r="A119" s="4" t="inlineStr">
        <is>
          <t>Noninterest-bearing deposits</t>
        </is>
      </c>
      <c r="B119" s="5" t="n">
        <v>2605</v>
      </c>
      <c r="C119" s="5" t="n">
        <v>2203</v>
      </c>
    </row>
    <row r="120">
      <c r="A120" s="4" t="inlineStr">
        <is>
          <t>Interest-bearing deposits</t>
        </is>
      </c>
      <c r="B120" s="5" t="n">
        <v>1625</v>
      </c>
      <c r="C120" s="5" t="n">
        <v>5331</v>
      </c>
    </row>
    <row r="121">
      <c r="A121" s="4" t="inlineStr">
        <is>
          <t>Total deposits</t>
        </is>
      </c>
      <c r="B121" s="5" t="n">
        <v>4230</v>
      </c>
      <c r="C121" s="5" t="n">
        <v>7534</v>
      </c>
    </row>
    <row r="122">
      <c r="A122" s="4" t="inlineStr">
        <is>
          <t>Total U.S. Bancorp shareholders' equity</t>
        </is>
      </c>
      <c r="B122" s="5" t="n">
        <v>16088</v>
      </c>
      <c r="C122" s="5" t="n">
        <v>13352</v>
      </c>
    </row>
    <row r="123">
      <c r="A123" s="4" t="inlineStr">
        <is>
          <t>Consolidated Company [Member]</t>
        </is>
      </c>
    </row>
    <row r="124">
      <c r="A124" s="3" t="inlineStr">
        <is>
          <t>Segment Reporting Information [Line Items]</t>
        </is>
      </c>
    </row>
    <row r="125">
      <c r="A125" s="4" t="inlineStr">
        <is>
          <t>Net interest income (taxable-equivalent basis)</t>
        </is>
      </c>
      <c r="B125" s="5" t="n">
        <v>3089</v>
      </c>
      <c r="C125" s="5" t="n">
        <v>3247</v>
      </c>
    </row>
    <row r="126">
      <c r="A126" s="4" t="inlineStr">
        <is>
          <t>Noninterest income</t>
        </is>
      </c>
      <c r="B126" s="5" t="n">
        <v>2381</v>
      </c>
      <c r="C126" s="5" t="n">
        <v>2525</v>
      </c>
    </row>
    <row r="127">
      <c r="A127" s="4" t="inlineStr">
        <is>
          <t>Total net revenue</t>
        </is>
      </c>
      <c r="B127" s="5" t="n">
        <v>5470</v>
      </c>
      <c r="C127" s="5" t="n">
        <v>5772</v>
      </c>
    </row>
    <row r="128">
      <c r="A128" s="4" t="inlineStr">
        <is>
          <t>Noninterest expense</t>
        </is>
      </c>
      <c r="B128" s="5" t="n">
        <v>3341</v>
      </c>
      <c r="C128" s="5" t="n">
        <v>3274</v>
      </c>
    </row>
    <row r="129">
      <c r="A129" s="4" t="inlineStr">
        <is>
          <t>Other intangibles</t>
        </is>
      </c>
      <c r="B129" s="5" t="n">
        <v>38</v>
      </c>
      <c r="C129" s="5" t="n">
        <v>42</v>
      </c>
    </row>
    <row r="130">
      <c r="A130" s="4" t="inlineStr">
        <is>
          <t>Total noninterest expense</t>
        </is>
      </c>
      <c r="B130" s="5" t="n">
        <v>3379</v>
      </c>
      <c r="C130" s="5" t="n">
        <v>3316</v>
      </c>
    </row>
    <row r="131">
      <c r="A131" s="4" t="inlineStr">
        <is>
          <t>Income before provision and income taxes</t>
        </is>
      </c>
      <c r="B131" s="5" t="n">
        <v>2091</v>
      </c>
      <c r="C131" s="5" t="n">
        <v>2456</v>
      </c>
    </row>
    <row r="132">
      <c r="A132" s="4" t="inlineStr">
        <is>
          <t>Provision for credit losses</t>
        </is>
      </c>
      <c r="B132" s="5" t="n">
        <v>-827</v>
      </c>
      <c r="C132" s="5" t="n">
        <v>993</v>
      </c>
    </row>
    <row r="133">
      <c r="A133" s="4" t="inlineStr">
        <is>
          <t>Income before income taxes</t>
        </is>
      </c>
      <c r="B133" s="5" t="n">
        <v>2918</v>
      </c>
      <c r="C133" s="5" t="n">
        <v>1463</v>
      </c>
    </row>
    <row r="134">
      <c r="A134" s="4" t="inlineStr">
        <is>
          <t>Income taxes and taxable-equivalent adjustment</t>
        </is>
      </c>
      <c r="B134" s="5" t="n">
        <v>633</v>
      </c>
      <c r="C134" s="5" t="n">
        <v>284</v>
      </c>
    </row>
    <row r="135">
      <c r="A135" s="4" t="inlineStr">
        <is>
          <t>Net income</t>
        </is>
      </c>
      <c r="B135" s="5" t="n">
        <v>2285</v>
      </c>
      <c r="C135" s="5" t="n">
        <v>1179</v>
      </c>
    </row>
    <row r="136">
      <c r="A136" s="4" t="inlineStr">
        <is>
          <t>Net (income) loss attributable to noncontrolling interests</t>
        </is>
      </c>
      <c r="B136" s="5" t="n">
        <v>-5</v>
      </c>
      <c r="C136" s="5" t="n">
        <v>-8</v>
      </c>
    </row>
    <row r="137">
      <c r="A137" s="4" t="inlineStr">
        <is>
          <t>Net income attributable to U.S. Bancorp</t>
        </is>
      </c>
      <c r="B137" s="5" t="n">
        <v>2280</v>
      </c>
      <c r="C137" s="5" t="n">
        <v>1171</v>
      </c>
    </row>
    <row r="138">
      <c r="A138" s="4" t="inlineStr">
        <is>
          <t>Loans</t>
        </is>
      </c>
      <c r="B138" s="5" t="n">
        <v>293989</v>
      </c>
      <c r="C138" s="5" t="n">
        <v>297657</v>
      </c>
    </row>
    <row r="139">
      <c r="A139" s="4" t="inlineStr">
        <is>
          <t>Other earning assets</t>
        </is>
      </c>
      <c r="B139" s="5" t="n">
        <v>203722</v>
      </c>
      <c r="C139" s="5" t="n">
        <v>150065</v>
      </c>
    </row>
    <row r="140">
      <c r="A140" s="4" t="inlineStr">
        <is>
          <t>Goodwill</t>
        </is>
      </c>
      <c r="B140" s="5" t="n">
        <v>9914</v>
      </c>
      <c r="C140" s="5" t="n">
        <v>9694</v>
      </c>
    </row>
    <row r="141">
      <c r="A141" s="4" t="inlineStr">
        <is>
          <t>Other intangible assets</t>
        </is>
      </c>
      <c r="B141" s="5" t="n">
        <v>3082</v>
      </c>
      <c r="C141" s="5" t="n">
        <v>3019</v>
      </c>
    </row>
    <row r="142">
      <c r="A142" s="4" t="inlineStr">
        <is>
          <t>Assets</t>
        </is>
      </c>
      <c r="B142" s="5" t="n">
        <v>548734</v>
      </c>
      <c r="C142" s="5" t="n">
        <v>494807</v>
      </c>
    </row>
    <row r="143">
      <c r="A143" s="4" t="inlineStr">
        <is>
          <t>Noninterest-bearing deposits</t>
        </is>
      </c>
      <c r="B143" s="5" t="n">
        <v>118352</v>
      </c>
      <c r="C143" s="5" t="n">
        <v>74142</v>
      </c>
    </row>
    <row r="144">
      <c r="A144" s="4" t="inlineStr">
        <is>
          <t>Interest-bearing deposits</t>
        </is>
      </c>
      <c r="B144" s="5" t="n">
        <v>308012</v>
      </c>
      <c r="C144" s="5" t="n">
        <v>288662</v>
      </c>
    </row>
    <row r="145">
      <c r="A145" s="4" t="inlineStr">
        <is>
          <t>Total deposits</t>
        </is>
      </c>
      <c r="B145" s="5" t="n">
        <v>426364</v>
      </c>
      <c r="C145" s="5" t="n">
        <v>362804</v>
      </c>
    </row>
    <row r="146">
      <c r="A146" s="4" t="inlineStr">
        <is>
          <t>Total U.S. Bancorp shareholders' equity</t>
        </is>
      </c>
      <c r="B146" s="6" t="n">
        <v>52729</v>
      </c>
      <c r="C146" s="6" t="n">
        <v>5114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 xml:space="preserve">Note 3 Investment Securities The Company’s available-for-sale held-to-maturity The amortized cost, gross unrealized holding gains and losses, and fair value of available-for-sale
March 31, 2021 December 31, 2020
(Dollars in Millions) Amortized Unrealized Unrealized Fair Value Amortized Unrealized Unrealized Fair Value
U.S. Treasury and agencies $ 24,401 $ 288 $ (372 ) $ 24,317 $ 21,954 $ 462 $ (25 ) $ 22,391
Mortgage-backed securities
Residential agency 116,629 1,230 (1,683 ) 116,176 98,031 1,950 (13 ) 99,968
Commercial agency 6,254 53 (221 ) 6,086 5,251 170 (15 ) 5,406
Asset-backed securities 197 5 – 202 200 5 – 205
Obligations of state and political subdivisions 8,687 546 (18 ) 9,215 8,166 695 – 8,861
Other 7 – – 7 9 – – 9
Total available-for-sale $ 156,175 $ 2,122 $ (2,294 ) $ 156,003 $ 133,611 $ 3,282 $ (53 ) $ 136,840 Investment securities with a fair value of $39.3 billion at March 31, 2021, and $11.0 billion at December 31, 2020,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596 million at March 31, 2021, and $402 million at December 31, 2020. The following table provides information about the amount of interest income from taxable and non-taxable
Three Months Ended
(Dollars in Millions) 2021 2020
Taxable $ 455 $ 640
Non-taxable 62 52
Total interest income from investment securities $ 517 $ 692 The following table provides information about the amount of gross gains and losses realized through the sales of available-for-sale
Three Months Ended
(Dollars in Millions) 2021 2020
Realized gains $ 25 $ 73
Realized losses – (23 )
Net realized gains $ 25 $ 50
Income tax on net realized gains $ 6 $ 13 The Company conducts a regular assessment of its available-for-sale investment securities with unrealized losses to determine whether all or some portion of a security’s unrealized loss is related to credit and an allowance for credit losses is necessary. If the Company intends to sell or it is more likely than not the Company will be required to sell an investment security, the amortized cost of the security is written down to fair value. When evaluating credit losses, the Company considers various factors such as the nature of the investment security, the credit ratings or financial condition of the issuer, the extent of the unrealized loss, expected cash flows of underlying collateral, the existence of any government or agency guarantees, and market conditions. The Company measures the allowance for credit losses using market information where available and discounting the cash flows at the original effective rate of the investment security. The allowance for credit losses is adjusted each period through earnings and can be subsequently recovered. The allowance for credit losses on the Company’s available-for-sale investment securities was immaterial at March 31, 2021 and December 31, 2020. At March 31, 2021, certain investment securities had a fair value below amortized cost. The following table shows the gross unrealized losses and fair value of the Company’s available-for-sale
Less Than 12 Months 12 Months or Greater Total
(Dollars in Millions) Fair Value Unrealized Fair Unrealized Fair Value Unrealized
U.S. Treasury and agencies $ 9,519 $ (372 ) $ – $ – $ 9,519 $ (372 )
Residential agency mortgage-backed securities 59,916 (1,678 ) 150 (5 ) 60,066 (1,683 )
Commercial agency mortgage-backed securities 4,130 (221 ) 6 – 4,136 (221 )
Asset-backed securities – – 2 – 2 –
Obligations of state and political subdivisions 1,037 (18 ) – – 1,037 (18 )
Total investment securities $ 74,602 $ (2,289 ) $ 158 $ (5 ) $ 74,760 $ (2,294 ) These unrealized losses primarily relate to changes in interest rates and market spreads subsequent to purchase of the investment securities. U.S. Treasury and agencies securities and agency mortgage-backed securities are issued, guaranteed or otherwise supported by the United States government. The Company’s obligations of state and political subdivisions are generally high grade. Accordingly, the Company does not consider these unrealized losses to be credit-related and an allowance for credit losses is not necessary. In general, the issuers of the investment securities are contractually prohibited from prepayment at less than par, and the Company did not pay significant purchase premiums for these investment securities. At March 31, 2021, the Company had no plans to sell investment securities with unrealized losses, and believes it is more likely than not it would not be required to sell such investment securities before recovery of their amortized cost. During the three months ended March 31, 2021 and 2020, the Company did not purchase any available-for-sale The following table provides information about the amortized cost, fair value and yield by maturity date of the available-for-sale
(Dollars in Millions) Amortized Fair Value Weighted- Weighted-
U.S. Treasury and Agencies
Maturing in one year or less $ 4,264 $ 4,292 .4 1.54 %
Maturing after one year through five years 11,534 11,694 2.6 1.15
Maturing after five years through ten years 7,364 7,150 8.1 1.33
Maturing after ten years 1,239 1,181 13.0 1.78
Total $ 24,401 $ 24,317 4.4 1.31 %
Mortgage-Backed Securities (a)
Maturing in one year or less $ 110 $ 112 .6 2.07 %
Maturing after one year through five years 47,936 49,021 3.6 1.40
Maturing after five years through ten years 74,785 73,077 7.8 1.46
Maturing after ten years 52 52 11.9 1.13
Total $ 122,883 $ 122,262 6.1 1.44 %
Asset-Backed Securities (a)
Maturing in one year or less $ – $ – .9 2.69 %
Maturing after one year through five years 3 4 2.9 1.74
Maturing after five years through ten years 194 197 6.0 1.08
Maturing after ten years – 1 13.6 2.41
Total $ 197 $ 202 5.9 1.09 %
Obligations of State and Political Subdivisions (b) (c)
Maturing in one year or less $ 178 $ 182 .7 4.21 %
Maturing after one year through five years 1,451 1,539 3.5 4.39
Maturing after five years through ten years 6,624 7,066 6.9 3.86
Maturing after ten years 434 428 17.4 2.57
Total $ 8,687 $ 9,215 6.7 3.89 %
Other
Maturing in one year or less $ 7 $ 7 .1 2.07 %
Maturing after one year through five years – – – –
Maturing after five years through ten years – – – –
Maturing after ten years – – – –
Total $ 7 $ 7 .1 2.07 %
Total investment securities (d) $ 156,175 $ 156,003 5.9 1.55 %
(a) Information related to asset and mortgage-backed securities included above is presented based upon weighted-average maturities that take into account anticipated future prepayments.
(b) Information related to obligations of state and political subdivisions is presented based upon yield to first optional call date if the security is purchased at a premium, and yield to maturity if the security is purchased at par or a discount.
(c) Maturity calculations for obligations of state and political subdivisions are based on the first optional call date for securities with a fair value above par and the contractual maturity date for securities with a fair value equal to or below par.
(d) The weighted-average maturity of total available-for-sale
(e) Weighted-average yields for obligations of state and political subdivisions are presented on a fully-taxable equivalent basis based on a federal income tax rate of 21 percent. Yields on investment securities are computed based on amortized cost bal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Receivables [Abstract]</t>
        </is>
      </c>
    </row>
    <row r="4">
      <c r="A4" s="4" t="inlineStr">
        <is>
          <t>Loans and Allowance for Credit Losses</t>
        </is>
      </c>
      <c r="B4" s="4" t="inlineStr">
        <is>
          <t xml:space="preserve">Note 4 Loans and Allowance for Credit Losses The composition of the loan portfolio, disaggregated by class and underlying specific portfolio type, was as follows:
March 31, 2021 December 31, 2020
(Dollars in Millions) Amount Percent Amount Percent
Commercial
Commercial $ 98,847 33.6 % $ 97,315 32.7 %
Lease financing 5,311 1.8 5,556 1.9
Total commercial 104,158 35.4 102,871 34.6
Commercial Real Estate
Commercial mortgages 27,649 9.4 28,472 9.6
Construction and development 10,783 3.6 10,839 3.6
Total commercial real estate 38,432 13.0 39,311 13.2
Residential Mortgages
Residential mortgages 64,238 21.8 66,525 22.4
Home equity loans, first liens 9,386 3.2 9,630 3.2
Total residential mortgages 73,624 25.0 76,155 25.6
Credit Card 20,872 7.1 22,346 7.5
Other Retail
Retail leasing 7,880 2.7 8,150 2.7
Home equity and second mortgages 11,679 4.0 12,472 4.2
Revolving credit 2,536 . 9 2,688 . 9
Installment 14,562 4.9 13,823 4.6
Automobile 20,527 7.0 19,722 6.6
Student 157 – 169 . 1
Total other retail 57,341 19.5 57,024 19.1
Total loans $ 294,427 100.0 % $ 297,707 100.0 % The Company had loans of $94.4 billion at March 31, 2021, and $96.1 billion at December 31, 2020, pledged at the Federal Home Loan Bank, and loans of $65.4 billion at March 31, 2021, and $67.8 billion at December 31, 2020, pledged at the Federal Reserve Bank. Originated loans are reported at the principal amount outstanding, net of unearned interest and deferred fees and costs, and any partial charge-offs recorded. Net unearned interest and deferred fees and costs amounted to $849 million at March 31, 2021 and $763 million at December 31, 2020. All purchased loans are recorded at fair value at the date of purchase. Beginning January 1, 2020, the Company evaluates purchased loans for more-than-insignificant deterioration at the date of purchase in accordance with applicable authoritative accounting guidance. Purchased loans that have experienced more-than-insignificant deterioration from origination are considered purchased credit deteriorated loans. All other purchased loans are considered non-purchased Allowance for Credit Losses Beginning January 1, 2020, the allowance for credit losses is established for current expected credit losses on the Company’s loan and lease portfolio, including unfunded credit commitments. The allowance considers expected losses for the remaining lives of the applicable assets, inclusive of expected recoveries. The allowance for credit losses is increased through provisions charged to earnings and reduced by net charge-offs. Management evaluates the appropriateness of the allowance for credit losses on a quarterly basis. Multiple economic scenarios are considered over a three-year reasonable and supportable forecast period, which includes increasing consideration of historical loss experience over years two and three. These economic scenarios are constructed with interrelated projections of multiple economic variables, and loss estimates are produced that consider the historical correlation of those economic variables with credit losses. After the forecast period, the Company fully reverts to long-term historical loss experience, adjusted for prepayments and characteristics of the current loan and lease portfolio, to estimate losses over the remaining life of the portfolio. The economic scenarios are updated at least quarterly and are designed to provide a range of reasonable estimates, both better and worse than current expectations. Scenarios are weighted based on the Company’s expectation of economic conditions for the foreseeable future and reflect significant judgment and consider uncertainties that exist. Final loss estimates also consider factors affecting credit losses not reflected in the scenarios, due to the unique aspects of current conditions and expectations. These factors may include, but are not limited to, loan servicing practices, regulatory guidance, and/or fiscal and monetary policy actions. The allowance recorded for credit losses utilizes forward-looking expected loss models to consider a variety of factors affecting lifetime credit losses. These factors include, but are not limited to, macroeconomic variables such as unemployment rate, real estate prices, gross domestic product levels, corporate bonds spreads and long-term interest rate forecasts, as well as loan and borrower characteristics, such as internal risk ratings on commercial loans and consumer credit scores, delinquency status, collateral type and available valuation information, consideration of end-of-term charged-off The allowance recorded for Troubled Debt Restructuring (“TDR”) loans in the consumer lending segment is determined on a homogenous pool basis utilizing expected cash flows discounted using the original effective interest rate of the pool. TDRs generally do not include loan modifications granted to customers resulting directly from the economic effects of the COVID-19 Beginning January 1, 2020, when a loan portfolio is purchased, the acquired loans are divided into those considered purchased with more than insignificant credit deterioration (“PCD”) and those not considered purchased with more than insignificant credit deterioration. An allowance is established for each population and considers product mix, risk characteristics of the portfolio, bankruptcy experience, delinquency status and refreshed LTV ratios when possible. The allowance established for purchased loans not considered PCD is recognized through provision expense upon acquisition, whereas the allowance established for loans considered PCD at acquisition is offset by an increase in the basis of the acquired loans. Any subsequent increases and decreases in the allowance related to purchased loans, regardless of PCD status, are recognized through provision expense, with charge-offs charged to the allowance. The Company did not have a material amount of PCD loans included in its loan portfolio at March 31, 2021. The Company’s methodology for determining the appropriate allowance for credit losses also considers the imprecision inherent in the methodologies used and allocated to the various loan portfolios. As a result, amounts determined under the methodologies described above, are adjusted by management to consider the potential impact of other qualitative factors not captured in the quantitative model adjustments which include, but are not limited to the following: model imprecision, imprecision in economic scenario assumptions, and emerging risks related to either changes in the environment that are affecting specific portfolios, or changes in portfolio concentrations over time that may affect model performance. The consideration of these items results in adjustments to allowance amounts included in the Company’s allowance for credit losses for each loan portfolio. The Company also assesses the credit risk associated with off-balance off-balance Prior to January 1, 2020, the allowance for credit losses was established based on an incurred loss model. The allowance recorded for loans in the commercial lending segment was based on the migration analysis of commercial loans and actual loss experience. The allowance recorded for loans in the consumer lending segment was determined on a homogenous pool basis and primarily included consideration of delinquency status and historical losses. In addition to the amounts determined under the methodologies described above, management also considered the potential impact of qualitative factors. Activity in the allowance for credit losses by portfolio class was as follows:
(Dollars in Millions) Commercial Commercial Residential Credit Other Total
Balance at December 31, 2020 $ 2,423 $ 1,544 $ 573 $ 2,355 $ 1,115 $ 8,010
Add
Provision for credit losses (435 ) (19 ) (39 ) (259 ) (75 ) (827 )
Deduct
Loans charged-off 86 10 5 190 83 374
Less recoveries of loans charged-off (30 ) (17 ) (10 ) (46 ) (48 ) (151 )
Net loan charge-offs (recoveries ) 56 (7 ) (5 ) 144 35 223
Balance at March 31, 2021 $ 1,932 $ 1,532 $ 539 $ 1,952 $ 1,005 $ 6,960
Balance at December 31, 2019 $ 1,484 $ 799 $ 433 $ 1,128 $ 647 $ 4,491
Add
Change in accounting principle (a) 378 (122 ) (30 ) 872 401 1,499
Provision for credit losses 452 162 10 246 123 993
Deduct
Loans charged-off 88 – 8 274 121 491
Less recoveries of loans charged-off (14 ) (2 ) (7 ) (40 ) (35 ) (98 )
Net loan charge-offs (recoveries ) 74 (2 ) 1 234 86 393
Balance at March 31, 2020 $ 2,240 $ 841 $ 412 $ 2,012 $ 1,085 $ 6,590
(a) Effective January 1, 2020, the Company adopted accounting guidance which changed impairment recognition of financial instruments to a model that is based on expected losses rather than incurred losses. The decrease in the allowance for credit losses from December 31, 2020 to March 31, 2021 reflected factors affecting economic conditions during the first quarter of 2021, including the enactment of additional benefits from government stimulus programs, vaccine availability in the United States and reduced levels of new COVID-19 Credit Quality The credit quality of the Company’s loan portfolios is assessed as a function of net credit losses, levels of nonperforming assets and delinquencies, and credit quality ratings as defined by the Company. For all loan portfolio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1-4 charge-off 1-4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charge-off charged-off) The following table provides a summary of loans by portfolio class, including the delinquency status of those that continue to accrue interest, and those that are nonperforming:
Accruing
(Dollars in Millions) Current 30-89 Days 90 Days or Nonperforming (b) Total
March 31, 2021
Commercial $ 103,557 $ 193 $ 61 $ 347 $ 104,158
Commercial real estate 37,953 119 4 356 38,432
Residential mortgages (a) 73,024 204 143 253 73,624
Credit card 20,486 188 198 – 20,872
Other retail 56,878 221 70 172 57,341
Total loans $ 291,898 $ 925 $ 476 $ 1,128 $ 294,427
December 31, 2020
Commercial $ 102,127 $ 314 $ 55 $ 375 $ 102,871
Commercial real estate 38,676 183 2 450 39,311
Residential mortgages (a) 75,529 244 137 245 76,155
Credit card 21,918 231 197 – 22,346
Other retail 56,466 318 86 154 57,024
Total loans $ 294,716 $ 1,290 $ 477 $ 1,224 $ 297,707
(a) At March 31, 2021, $1.5 billion of loans 30–89 days past due and $1.7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1.4 billion and $1.8 billion at December 31, 2020, respectively.
(b) Substantially all nonperforming loans at March 31, 2021 and December 31, 2020, had an associated allowance for credit losses. The Company recognized interest income on nonperforming loans of $3 million and $5 million for the three months ended March 31, 2021 and 2020, respectively. At March 31, 2021, the amount of foreclosed residential real estate held by the Company, and included in OREO, was $18 million, compared with $23 million at December 31, 2020. These amounts excluded $29 million and $33 million at March 31, 2021 and December 31, 2020, respectively, of foreclosed residential real estate related to mortgage loans whose payments are primarily insured by the Federal Housing Administration or guaranteed by the United States Department of Veterans Affairs. In addition, the amount of residential mortgage loans secured by residential real estate in the process of foreclosure at March 31, 2021 and December 31, 2020, was $936 million and $1.0 billion, respectively, of which $756 million and $812 million, respectively, related to loans purchased from Government National Mortgage Association (“GNMA”) mortgage pools whose repayments are insured by the Federal Housing Administration or guaranteed by the United States Department of Veterans Affairs. The Company classifies its loan portfolio classe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he following table provides a summary of loans by portfolio class and the Company’s internal credit quality rating:
March 31, 2021 December 31, 2020
Criticized Criticized
(Dollars in Millions) Pass Special Mention Classified (a) Total Total Pass Special Classified (a) Total Total
Commercial
Originated in 2021 $ 12,604 $ 313 $ 218 $ 531 $ 13,135 $ – $ – $ – $ – $ –
Originated in 2020 28,890 1,003 1,302 2,305 31,195 34,557 1,335 1,753 3,088 37,645
Originated in 2019 15,710 351 223 574 16,284 17,867 269 349 618 18,485
Originated in 2018 10,909 372 151 523 11,432 12,349 351 176 527 12,876
Originated in 2017 4,658 81 181 262 4,920 5,257 117 270 387 5,644
Originated prior to 2017 4,133 168 73 241 4,374 4,954 128 115 243 5,197
Revolving 22,377 206 235 441 22,818 22,445 299 280 579 23,024
Total commercial 99,281 2,494 2,383 4,877 104,158 97,429 2,499 2,943 5,442 102,871
Commercial real estate
Originated in 2021 2,368 39 408 447 2,815 – – – – –
Originated in 2020 8,889 336 901 1,237 10,126 9,446 461 1,137 1,598 11,044
Originated in 2019 8,788 450 947 1,397 10,185 9,514 454 1,005 1,459 10,973
Originated in 2018 5,296 373 499 872 6,168 6,053 411 639 1,050 7,103
Originated in 2017 2,375 141 350 491 2,866 2,650 198 340 538 3,188
Originated prior to 2017 4,272 151 161 312 4,584 4,762 240 309 549 5,311
Revolving 1,457 5 226 231 1,688 1,445 9 238 247 1,692
Total commercial real estate 33,445 1,495 3,492 4,987 38,432 33,870 1,773 3,668 5,441 39,311
Residential mortgages (b)
Originated in 2021 4,208 – – – 4,208 – – – – –
Originated in 2020 22,053 – 5 5 22,058 23,262 1 3 4 23,266
Originated in 2019 12,084 1 23 24 12,108 13,969 1 17 18 13,987
Originated in 2018 4,989 1 25 26 5,015 5,670 1 22 23 5,693
Originated in 2017 6,091 1 22 23 6,114 6,918 1 24 25 6,943
Originated prior to 2017 23,782 3 335 338 24,120 25,921 2 342 344 26,265
Revolving 1 – – – 1 1 – – – 1
Total residential mortgages 73,208 6 410 416 73,624 75,741 6 408 414 76,155
Credit card (c) 20,674 – 198 198 20,872 22,149 – 197 197 22,346
Other retail
Originated in 2021 5,690 – 1 1 5,691 – – – – –
Originated in 2020 15,954 – 6 6 15,960 17,589 – 7 7 17,596
Originated in 2019 10,351 – 16 16 10,367 11,605 – 23 23 11,628
Originated in 2018 5,822 – 20 20 5,842 6,814 – 27 27 6,841
Originated in 2017 3,106 – 14 14 3,120 3,879 – 22 22 3,901
Originated prior to 2017 3,134 – 18 18 3,152 3,731 – 29 29 3,760
Revolving 12,536 – 135 135 12,671 12,647 – 110 110 12,757
Revolving converted to term 495 – 43 43 538 503 – 38 38 541
Total other retail 57,088 – 253 253 57,341 56,768 – 256 256 57,024
Total loans $ 283,696 $ 3,995 $ 6,736 $ 10,731 $ 294,427 $ 285,957 $ 4,278 $ 7,472 $ 11,750 $ 297,707
Total outstanding commitments $ 629,280 $ 8,140 $ 9,239 $ 17,379 $ 646,659 $ 627,606 $ 8,772 $ 9,374 $ 18,146 $ 645,752
Note: Year of origination is based on the origination date of a loan or the date when the maturity date, pricing or commitment amount is amended.
(a) Classified rating on consumer loans primarily based on delinquency status.
(b) At March 31, 2021, $1.7 billion of GNMA loans 90 days or more past due and $1.3 billion of restructured GNMA loans whose repayments are insured by the Federal Housing Administration or guaranteed by the United States Department of Veterans Affairs were classified with a pass rating, compared with $1.8 billion and $1.4 billion at December 31, 2020, respectively.
(c) All credit card loans are considered revolving loans. Troubled Debt Restructurings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which is generally six months or greater. To the extent a previous restructuring was insignificant, the Company considers the cumulative effect of past restructurings related to the receivable when determining whether a current restructuring is a TDR. The following table provides a summary of loans modified as TDRs for the periods presented by portfolio class:
2021 2020
Three Months Ended March 31 (Dollars in Millions) Number Pre-Modification Post-Modification Number Pre-Modification Post-Modification
Commercial 704 $ 75 $ 60 999 $ 99 $ 101
Commercial real estate 56 86 71 27 21 21
Residential mortgages 336 104 104 90 10 10
Credit card 5,786 33 34 8,415 46 47
Other retail 1,325 37 32 655 15 14
Total loans, excluding loans purchased from GNMA mortgage pools 8,207 335 301 10,186 191 193
Loans purchased from GNMA mortgage pools 559 87 89 1,904 266 260
Total loans 8,766 $ 422 $ 390 12,090 $ 457 $ 453 Residential mortgages, home equity and second mortgages, and loans purchased from GNMA mortgage pools in the table above include trial period arrangements offered to customers during the periods presented. The post-modification balances for these loans reflect the current outstanding balance until a permanent modification is made. In addition, the post-modification balances typically include capitalization of unpaid accrued interest and/or fees under the various modification programs. At March 31, 2021, 89 residential mortgages, 33 home equity and second mortgage loans and 304 loans purchased from GNMA mortgage pools with outstanding balances of $28 million, $2 million and $52 million, respectively, were in a trial period and have estimated post-modification balances of $28 million, $2 million and $53 million, respectively, assuming permanent modification occurs at the end of the trial period.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Loan modifications or concessions granted to borrowers resulting directly from the effects of the COVID-19 COVID-19 The following table provides a summary of TDR loans that defaulted (fully or partially charged-off
2021 2020
Three Months Ended March 31 (Dollars in Millions) Number Amount Number Amount
Commercial 285 $ 16 287 $ 20
Commercial real estate 7 5 16 10
Residential mortgages 15 2 13 1
Credit card 1,764 9 2,070 10
Other retail 280 5 108 1
Total loans, excluding loans purchased from GNMA mortgage pools 2,351 37 2,494 42
Loans purchased from GNMA mortgage pools 30 4 304 41
Total loans 2,381 $ 41 2,798 $ 83 In addition to the defaults in the table above, the Company had a total of 19 residential mortgage loans, home equity and second mortgage loans and loans purchased from GNMA mortgage pools for the three months ended March 31, 2021, where borrowers did not successfully complete the trial period arrangement and, therefore, are no longer eligible for a permanent modification under the applicable modification program. These loans had aggregate outstanding balances of $4 million for the three months ended March 31, 2021. As of March 31, 2021, the Company had $134 million of commitments to lend additional funds to borrowers whose terms of their outstanding owed balances have been modified in TD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fers and Servicing of Financial Assets and Variable Interest Entities</t>
        </is>
      </c>
      <c r="B1" s="2" t="inlineStr">
        <is>
          <t>3 Months Ended</t>
        </is>
      </c>
    </row>
    <row r="2">
      <c r="B2" s="2" t="inlineStr">
        <is>
          <t>Mar. 31, 2021</t>
        </is>
      </c>
    </row>
    <row r="3">
      <c r="A3" s="3" t="inlineStr">
        <is>
          <t>Accounting Policies [Abstract]</t>
        </is>
      </c>
    </row>
    <row r="4">
      <c r="A4" s="4" t="inlineStr">
        <is>
          <t>Accounting for Transfers and Servicing of Financial Assets and Variable Interest Entities</t>
        </is>
      </c>
      <c r="B4" s="4" t="inlineStr">
        <is>
          <t>Note 5 Accounting for Transfers and Servicing of Financial Assets and Variable Interest Entities The Company transfers financial assets in the normal course of business. The majority of the Company’s financial asset transfers are residential mortgage loan sales primarily to government-sponsored enterprises (“GSEs”), transfers of tax-advantaged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ortgage servicing rights (“MSRs”), refer to Note 6.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The Company also provides financial support primarily through the use of waivers of trust and investment management fees associated with various unconsolidated registered money market funds it manages. The Company provided $47 million and $8 million of support to the funds during the three months ended March 31, 2021 and 2020, respectively. The Company is involved in various entities that are considered to be variable interest entities (“VIEs”). The Company’s investments in VIEs are primarily related to investments promoting affordable housing, community development and renewable energy sources. Some of these tax-advantaged tax-advantaged credits for the three months ended March 31, 2021 and 2020, respectively. The Company recognized $126 million and $142 million of expenses related to all of these investments for the three months ended March 31, 2021 and 2020, respectively, of which $92 million and $101 million, respectively, were included in tax expense and the remaining amounts were included in noninterest expense.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Dollars in Millions) March 31, December 31,
Investment carrying amount $ 5,161 $ 5,378
Unfunded capital and other commitments 2,236 2,334
Maximum exposure to loss 10,903 11,219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35 million at March 31, 2021 and December 31, 2020. The maximum exposure to loss related to these VIEs was $58 million at March 31, 2021 and $57 million at December 31, 2020, representing the Company’s investment balance and its unfunded commitments to invest additional amounts. The Company’s individual net investments in unconsolidated VIEs, which exclude any unfunded capital commitments, ranged from less than $1 million to $78 million at March 31, 2021 and December 31, 2020. The Company is required to consolidate VIEs in which it has concluded it has a controlling financial interest. The Company sponsors entities to which it transfers its interests in tax-advantaged tax-advantaged In addition, the Company sponsors a municipal bond securities tender option bond program. The Company controls the activities of the program’s entities, is entitled to the residual returns and provides liquidity and remarketing arrangements to the program. As a result, the Company has consolidated the program’s entities. At March 31, 2021, $1.7 billion of available-for-sale available-for-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3 Months Ended</t>
        </is>
      </c>
    </row>
    <row r="2">
      <c r="B2" s="2" t="inlineStr">
        <is>
          <t>Mar. 31, 2021</t>
        </is>
      </c>
    </row>
    <row r="3">
      <c r="A3" s="3" t="inlineStr">
        <is>
          <t>Text Block [Abstract]</t>
        </is>
      </c>
    </row>
    <row r="4">
      <c r="A4" s="4" t="inlineStr">
        <is>
          <t>Mortgage Servicing Rights</t>
        </is>
      </c>
      <c r="B4" s="4" t="inlineStr">
        <is>
          <t xml:space="preserve">Note 6 Mortgage Servicing Rights The Company capitalizes MSRs as separate assets when loans are sold and servicing is retained. MSRs may also be purchased from others. The Company carries MSRs at fair value, with changes in the fair value recorded in earnings during the period in which they occur. The Company serviced $211.6 billion of residential mortgage loans for others at March 31, 2021, and $211.8 billion at December 31, 2020, including subserviced mortgages with no corresponding MSR asset. Included in mortgage banking revenue are the MSR fair value changes arising from market rate and model assumption changes, net of the value change in derivatives used to economically hedge MSRs. These changes resulted in a net loss of $120 million and a net gain of $25 million for the three months ended March 31, 2021 and 2020, respectively. Loan servicing and ancillary fees, not including valuation changes, included in mortgage banking revenue were $175 million and $186 million for the three months ended March 31, 2021 and 2020, respectively. Changes in fair value of capitalized MSRs are summarized as follows:
Three Months Ended
(Dollars in Millions) 2021 2020
Balance at beginning of period $ 2,210 $ 2,546
Rights purchased 16 5
Rights capitalized 319 201
Rights sold (a) — 1
Changes in fair value of MSRs
Due to fluctuations in market interest rates (b) 486 (743 )
Due to revised assumptions or models (c) (102 ) 17
Other changes in fair value (d) (142 ) (140 )
Balance at end of period $ 2,787 $ 1,887
(a) MSRs sold include those having a negative fair value, resulting from the loans being severely delinquent.
(b) Includes changes in MSR value associated with changes in market interest rates, including estimated prepayment rates and anticipated earnings on escrow deposits.
(c) Includes changes in MSR value not caused by changes in market interest rates, such as changes in assumed cost to service, ancillary income and option adjusted spread, as well as the impact of any model changes.
(d) Primarily the change in MSR value from passage of time and cash flows realized (decay), but also includes the impact of changes to expected cash flows not associated with changes in market interest rates, such as the impact of delinquencies. The estimated sensitivity to changes in interest rates of the fair value of the MSR portfolio and the r e
March 31, 2021 December 31, 2020
(Dollars in Millions) Down Down Down Up Up Up Down Down Down Up Up Up
MSR portfolio $ (563 ) $ (293 ) $ (149 ) $ 143 $ 272 $ 483 $ (442 ) $ (271 ) $ (150 ) $ 169 $ 343 $ 671
Derivative instrument hedges 611 299 146 (136 ) (266 ) (513 ) 523 281 145 (149 ) (304 ) (625 )
Net sensitivity $ 48 $ 6 $ (3 ) $ 7 $ 6 $ (30 ) $ 81 $ 10 $ (5 ) $ 20 $ 39 $ 46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servicing portfolio is comprised of loans originated under state and local housing authority program guidelines which assist purchases by first-time or low- A summary of the Company’s MSRs and related characteristics by portfolio was as follows:
March 31, 2021 December 31, 2020
(Dollars in Millions) HFA Government Conventional (d) Total HFA Government Conventional (d) Total
Servicing portfolio (a) $ 39,757 $ 23,734 $ 145,171 $ 208,662 $ 40,396 $ 25,474 $ 143,085 $ 208,955
Fair value $ 499 $ 312 $ 1,976 $ 2,787 $ 406 $ 261 $ 1,543 $ 2,210
Value (bps) (b) 126 131 136 134 101 102 108 106
Weighted-average servicing fees (bps) 35 40 30 32 35 40 30 32
Multiple (value/servicing fees) 3.56 3.31 4.47 4.12 2.87 2.56 3.55 3.26
Weighted-average note rate 4.33 % 3.88 % 3.64 % 3.80 % 4.43 % 3.91 % 3.78 % 3.92 %
Weighted-average age (in years) 3.8 5.9 3.8 4.0 3.8 5.6 4.2 4.3
Weighted-average expected prepayment (constant prepayment rate) 11.2 % 13.3 % 9.5 % 10.3 % 14.1 % 18.0 % 13.8 % 14.4 %
Weighted-average expected life (in years) 6.8 5.6 6.9 6.7 5.6 4.3 5.5 5.4
Weighted-average option adjusted spread (c) 7.7 % 7.3 % 6.3 % 6.7 % 7.7 % 7.3 % 6.2 % 6.6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Note 7 Preferred Stock At March 31, 2021 and December 31, 2020, the Company had authority to issue 50 million shares of preferred stock. The number of shares issued and outstanding and the carrying amount of each outstanding series of the Company’s preferred stock were as follows:
March 31, 2021 December 31, 2020
(Dollars in Millions) Shares Liquidation Discount Carrying Shares Liquidation Discount Carrying
Series A 12,510 $ 1,251 $ 145 $ 1,106 12,510 $ 1,251 $ 145 $ 1,106
Series B 40,000 1,000 — 1,000 40,000 1,000 — 1,000
Series F 44,000 1,100 12 1,088 44,000 1,100 12 1,088
Series I — — — — 30,000 750 5 745
Series J 40,000 1,000 7 993 40,000 1,000 7 993
Series K 23,000 575 10 565 23,000 575 10 565
Series L 20,000 500 14 486 20,000 500 14 486
Series M 30,000 750 20 730 — — — —
Total preferred stock (a) 209,510 $ 6,176 $ 208 $ 5,968 209,510 $ 6,176 $ 193 $ 5,983
(a) The par value of all shares issued and outstanding at March 31, 2021 and December 31, 2020, was $1.00 per share. During the first quarter of 2021, the Company issued depositary shares representing an ownership interest in 30,000 shares of Series M Non-Cumulative During the first quarter of 2021, the Company provided notice of its intent to redeem all outstanding shares of the Series I Non-Cumula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 xml:space="preserve">Note 8 Accumulated Other Comprehensive Income (Loss) Shareholders’ equity is affected by transactions and valuations of asset and liability positions that r e
(Dollars in Millions) Unrealized Gains Available-For- Unrealized Gains (Losses) on Derivative Hedges Unrealized Gains Foreign Total
2021
Balance at beginning of period $ 2,417 $ (189 ) $ (1,842 ) $ (64 ) $ 322
Changes in unrealized gains and losses (3,378 ) 99 — — (3,279 )
Foreign currency translation adjustment (a) — — — 25 25
Reclassification to earnings of realized gains and losses (25 ) 4 39 — 18
Applicable income taxes 861 (26 ) (10 ) (6 ) 819
Balance at end of period $ (125 ) $ (112 ) $ (1,813 ) $ (45 ) $ (2,095 )
2020
Balance at beginning of period $ 379 $ (51 ) $ (1,636 ) $ (65 ) $ (1,373 )
Changes in unrealized gains and losses 2,787 (257 ) — — 2,530
Foreign currency translation adjustment (a) — — — (13 ) (13 )
Reclassification to earnings of realized gains and losses (50 ) 13 31 — (6 )
Applicable income taxes (692 ) 62 (8 ) 3 (635 )
Balance at end of period $ 2,424 $ (233 ) $ (1,613 ) $ (75 ) $ 503
(a) Represents the impact of changes in foreign currency exchange rates on the Company’s investment in foreign operations and related hedges. Additional detail about the impact to net income for items reclassified out of accumulated other comprehensive income (loss) and into earnings for the three months ended March 31, is as follows:
Impact to Net Income Affected Line Item in the
(Dollars in Millions) 2021 2020
Unrealized gains (losses) on investment securities available-for-sale
Realized gains (losses) on sale of investment securities $ 25 $ 50 Securities gains (losses), net
(6 ) (13 ) Applicable income taxes
19 37 Net-of-tax
Unrealized gains (losses) on derivative hedges
Realized gains (losses) on derivative hedges (4 ) (13 ) Interest expense
1 3 Applicable income taxes
(3 ) (10 ) Net-of-tax
Unrealized gains (losses) on retirement plans
Actuarial gains (losses) and prior service cost (credit) amortization (39 ) (31 ) Other noninterest expense
10 8 Applicable income taxes
(29 ) (23 ) Net-of-tax
Total impact to net income $ (13 ) $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9 Earnings Per Share The components of earnings per share were:
Three Months March 31
(Dollars and Shares in Millions, Except Per Share Data) 2021 2020
Net income attributable to U.S. Bancorp $ 2,280 $ 1,171
Preferred dividends (90 ) (78 )
Impact of preferred stock call (a) (5 ) —
Earnings allocated to participating stock awards (10 ) (5 )
Net income applicable to U.S. Bancorp common shareholders $ 2,175 $ 1,088
Average common shares outstanding 1,502 1,518
Net effect of the exercise and assumed purchase of stock awards 1 1
Average diluted common shares outstanding 1,503 1,519
Earnings per common share $ 1.45 $ . 72
Diluted earnings per common share $ 1.45 $ . 72
(a) Represents stock issuance costs originally recorded in preferred stock upon issuance of the Company’s Series I Preferred Stock that were reclassified to retained earnings on the date the Company announced its intent to redeem the outstanding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1</t>
        </is>
      </c>
    </row>
    <row r="3">
      <c r="A3" s="3" t="inlineStr">
        <is>
          <t>Retirement Benefits [Abstract]</t>
        </is>
      </c>
    </row>
    <row r="4">
      <c r="A4" s="4" t="inlineStr">
        <is>
          <t>Employee Benefits</t>
        </is>
      </c>
      <c r="B4" s="4" t="inlineStr">
        <is>
          <t xml:space="preserve">Note 10 Employee Benefits The components of net periodic benefit cost for the Company’s retirement p l
Three Months Ended March 31
Pension Plans Postretirement
(Dollars in Millions) 2021 2020 2021 2020
Service cost $ 66 $ 59 $ — $ —
Interest cost 55 58 — 1
Expected return on plan assets (112 ) (101 ) — (1 )
Prior service cost (credit) amortization — — (1 ) (1 )
Actuarial loss (gain) amortization 42 34 (2 ) (2 )
Net periodic benefit cost (a) $ 51 $ 50 $ (3 ) $ (3 )
(a) Service cost is included in employee benefits expense on the Consolidated Statement of Income. All other components are included in other noninterest expense on the Consolidated Statement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1 Income Taxes The components of income tax expense were:
Three Months Ended March 31
(Dollars in Millions) 2021 2020
Federal
Current $ 353 $ 315
Deferred 130 (106 )
Federal income tax 483 209
State
Current 94 70
Deferred 30 (19 )
State income tax 124 51
Total income tax provision $ 607 $ 260 A reconciliation of expected income tax expense at the federal statutory rate of 21 percent to the Company’s applicable income tax expense follows:
Three Months Ended March 31
(Dollars in Millions) 2021 2020
Tax at statutory rate $ 607 $ 302
State income tax, at statutory rates, net of federal tax benefit 114 59
Tax effect of
Tax credits and benefits, net of related expenses (93 ) (102 )
Tax-exempt (28 ) (29 )
Other items 7 30
Applicable income taxes $ 607 $ 260 The Company’s income tax returns are subject to review and examination by federal, state, local and foreign government authorities. On an ongoing basis, numerous federal, state, local and foreign examinations are in progress and cover multiple tax years. As of March 31, 2021, federal tax examinations for all years ending through December 31, 2014 are completed and resolved. The Company’s tax returns for the years ended December 31, 2015, 2016, 2017 and 2018 are under examination by the Internal Revenue Service. The years open to examination by foreign, state and local government authorities vary by jurisdiction. The Company’s net deferred tax asset was $1.3 billion at March 31, 2021 and $597 million at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 - USD ($) $ in Millions</t>
        </is>
      </c>
      <c r="C1" s="2" t="inlineStr">
        <is>
          <t>Mar. 31, 2021</t>
        </is>
      </c>
      <c r="E1" s="2" t="inlineStr">
        <is>
          <t>Dec. 31, 2020</t>
        </is>
      </c>
    </row>
    <row r="2">
      <c r="A2" s="3" t="inlineStr">
        <is>
          <t>Assets</t>
        </is>
      </c>
    </row>
    <row r="3">
      <c r="A3" s="4" t="inlineStr">
        <is>
          <t>Cash and due from banks</t>
        </is>
      </c>
      <c r="C3" s="6" t="n">
        <v>43501</v>
      </c>
      <c r="E3" s="6" t="n">
        <v>62580</v>
      </c>
    </row>
    <row r="4">
      <c r="A4" s="4" t="inlineStr">
        <is>
          <t>Available-for-sale investment securities ($596 and $402 pledged as collateral, respectively)</t>
        </is>
      </c>
      <c r="B4" s="4" t="inlineStr">
        <is>
          <t>[1]</t>
        </is>
      </c>
      <c r="C4" s="5" t="n">
        <v>156003</v>
      </c>
      <c r="D4" s="4" t="inlineStr">
        <is>
          <t>[2]</t>
        </is>
      </c>
      <c r="E4" s="5" t="n">
        <v>136840</v>
      </c>
    </row>
    <row r="5">
      <c r="A5" s="4" t="inlineStr">
        <is>
          <t>Loans held for sale (including $8,869 and $8,524 of mortgage loans carried at fair value, respectively)</t>
        </is>
      </c>
      <c r="C5" s="5" t="n">
        <v>8991</v>
      </c>
      <c r="E5" s="5" t="n">
        <v>8761</v>
      </c>
    </row>
    <row r="6">
      <c r="A6" s="3" t="inlineStr">
        <is>
          <t>Loans</t>
        </is>
      </c>
    </row>
    <row r="7">
      <c r="A7" s="4" t="inlineStr">
        <is>
          <t>Total loans</t>
        </is>
      </c>
      <c r="C7" s="5" t="n">
        <v>294427</v>
      </c>
      <c r="E7" s="5" t="n">
        <v>297707</v>
      </c>
    </row>
    <row r="8">
      <c r="A8" s="4" t="inlineStr">
        <is>
          <t>Less allowance for loan losses</t>
        </is>
      </c>
      <c r="C8" s="5" t="n">
        <v>-6343</v>
      </c>
      <c r="E8" s="5" t="n">
        <v>-7314</v>
      </c>
    </row>
    <row r="9">
      <c r="A9" s="4" t="inlineStr">
        <is>
          <t>Net loans</t>
        </is>
      </c>
      <c r="C9" s="5" t="n">
        <v>288084</v>
      </c>
      <c r="E9" s="5" t="n">
        <v>290393</v>
      </c>
    </row>
    <row r="10">
      <c r="A10" s="4" t="inlineStr">
        <is>
          <t>Premises and equipment</t>
        </is>
      </c>
      <c r="C10" s="5" t="n">
        <v>3388</v>
      </c>
      <c r="E10" s="5" t="n">
        <v>3468</v>
      </c>
    </row>
    <row r="11">
      <c r="A11" s="4" t="inlineStr">
        <is>
          <t>Goodwill</t>
        </is>
      </c>
      <c r="C11" s="5" t="n">
        <v>9905</v>
      </c>
      <c r="E11" s="5" t="n">
        <v>9918</v>
      </c>
    </row>
    <row r="12">
      <c r="A12" s="4" t="inlineStr">
        <is>
          <t>Other intangible assets</t>
        </is>
      </c>
      <c r="C12" s="5" t="n">
        <v>3462</v>
      </c>
      <c r="E12" s="5" t="n">
        <v>2864</v>
      </c>
    </row>
    <row r="13">
      <c r="A13" s="4" t="inlineStr">
        <is>
          <t>Other assets (including $1,313 and $1,255 of trading securities at fair value pledged as collateral, respectively)</t>
        </is>
      </c>
      <c r="B13" s="4" t="inlineStr">
        <is>
          <t>[1]</t>
        </is>
      </c>
      <c r="C13" s="5" t="n">
        <v>40041</v>
      </c>
      <c r="E13" s="5" t="n">
        <v>39081</v>
      </c>
    </row>
    <row r="14">
      <c r="A14" s="4" t="inlineStr">
        <is>
          <t>Total assets</t>
        </is>
      </c>
      <c r="C14" s="5" t="n">
        <v>553375</v>
      </c>
      <c r="E14" s="5" t="n">
        <v>553905</v>
      </c>
    </row>
    <row r="15">
      <c r="A15" s="3" t="inlineStr">
        <is>
          <t>Deposits</t>
        </is>
      </c>
    </row>
    <row r="16">
      <c r="A16" s="4" t="inlineStr">
        <is>
          <t>Noninterest-bearing</t>
        </is>
      </c>
      <c r="C16" s="5" t="n">
        <v>126754</v>
      </c>
      <c r="E16" s="5" t="n">
        <v>118089</v>
      </c>
    </row>
    <row r="17">
      <c r="A17" s="4" t="inlineStr">
        <is>
          <t>Interest-bearing</t>
        </is>
      </c>
      <c r="B17" s="4" t="inlineStr">
        <is>
          <t>[3]</t>
        </is>
      </c>
      <c r="C17" s="5" t="n">
        <v>307007</v>
      </c>
      <c r="E17" s="5" t="n">
        <v>311681</v>
      </c>
    </row>
    <row r="18">
      <c r="A18" s="4" t="inlineStr">
        <is>
          <t>Total deposits</t>
        </is>
      </c>
      <c r="C18" s="5" t="n">
        <v>433761</v>
      </c>
      <c r="E18" s="5" t="n">
        <v>429770</v>
      </c>
    </row>
    <row r="19">
      <c r="A19" s="4" t="inlineStr">
        <is>
          <t>Short-term borrowings</t>
        </is>
      </c>
      <c r="C19" s="5" t="n">
        <v>12098</v>
      </c>
      <c r="E19" s="5" t="n">
        <v>11766</v>
      </c>
    </row>
    <row r="20">
      <c r="A20" s="4" t="inlineStr">
        <is>
          <t>Long-term debt</t>
        </is>
      </c>
      <c r="C20" s="5" t="n">
        <v>37419</v>
      </c>
      <c r="E20" s="5" t="n">
        <v>41297</v>
      </c>
    </row>
    <row r="21">
      <c r="A21" s="4" t="inlineStr">
        <is>
          <t>Other liabilities</t>
        </is>
      </c>
      <c r="C21" s="5" t="n">
        <v>17789</v>
      </c>
      <c r="E21" s="5" t="n">
        <v>17347</v>
      </c>
    </row>
    <row r="22">
      <c r="A22" s="4" t="inlineStr">
        <is>
          <t>Total liabilities</t>
        </is>
      </c>
      <c r="C22" s="5" t="n">
        <v>501067</v>
      </c>
      <c r="E22" s="5" t="n">
        <v>500180</v>
      </c>
    </row>
    <row r="23">
      <c r="A23" s="3" t="inlineStr">
        <is>
          <t>Shareholders' equity</t>
        </is>
      </c>
    </row>
    <row r="24">
      <c r="A24" s="4" t="inlineStr">
        <is>
          <t>Preferred stock</t>
        </is>
      </c>
      <c r="C24" s="5" t="n">
        <v>5968</v>
      </c>
      <c r="E24" s="5" t="n">
        <v>5983</v>
      </c>
    </row>
    <row r="25">
      <c r="A25" s="4" t="inlineStr">
        <is>
          <t>Common stock, par value $0.01 a share—authorized: 4,000,000,000 shares; issued: 3/31/21 and 12/31/20—2,125,725,742 shares</t>
        </is>
      </c>
      <c r="C25" s="5" t="n">
        <v>21</v>
      </c>
      <c r="E25" s="5" t="n">
        <v>21</v>
      </c>
    </row>
    <row r="26">
      <c r="A26" s="4" t="inlineStr">
        <is>
          <t>Capital surplus</t>
        </is>
      </c>
      <c r="C26" s="5" t="n">
        <v>8487</v>
      </c>
      <c r="E26" s="5" t="n">
        <v>8511</v>
      </c>
    </row>
    <row r="27">
      <c r="A27" s="4" t="inlineStr">
        <is>
          <t>Retained earnings</t>
        </is>
      </c>
      <c r="C27" s="5" t="n">
        <v>65740</v>
      </c>
      <c r="E27" s="5" t="n">
        <v>64188</v>
      </c>
    </row>
    <row r="28">
      <c r="A28" s="4" t="inlineStr">
        <is>
          <t>Less cost of common stock in treasury: 3/31/21—628,716,254 shares; 12/31/20—618,618,084 shares</t>
        </is>
      </c>
      <c r="C28" s="5" t="n">
        <v>-26443</v>
      </c>
      <c r="E28" s="5" t="n">
        <v>-25930</v>
      </c>
    </row>
    <row r="29">
      <c r="A29" s="4" t="inlineStr">
        <is>
          <t>Accumulated other comprehensive income (loss)</t>
        </is>
      </c>
      <c r="C29" s="5" t="n">
        <v>-2095</v>
      </c>
      <c r="E29" s="5" t="n">
        <v>322</v>
      </c>
    </row>
    <row r="30">
      <c r="A30" s="4" t="inlineStr">
        <is>
          <t>Total U.S. Bancorp shareholders' equity</t>
        </is>
      </c>
      <c r="C30" s="5" t="n">
        <v>51678</v>
      </c>
      <c r="E30" s="5" t="n">
        <v>53095</v>
      </c>
    </row>
    <row r="31">
      <c r="A31" s="4" t="inlineStr">
        <is>
          <t>Noncontrolling interests</t>
        </is>
      </c>
      <c r="C31" s="5" t="n">
        <v>630</v>
      </c>
      <c r="E31" s="5" t="n">
        <v>630</v>
      </c>
    </row>
    <row r="32">
      <c r="A32" s="4" t="inlineStr">
        <is>
          <t>Total equity</t>
        </is>
      </c>
      <c r="C32" s="5" t="n">
        <v>52308</v>
      </c>
      <c r="E32" s="5" t="n">
        <v>53725</v>
      </c>
    </row>
    <row r="33">
      <c r="A33" s="4" t="inlineStr">
        <is>
          <t>Total liabilities and equity</t>
        </is>
      </c>
      <c r="C33" s="5" t="n">
        <v>553375</v>
      </c>
      <c r="E33" s="5" t="n">
        <v>553905</v>
      </c>
    </row>
    <row r="34">
      <c r="A34" s="4" t="inlineStr">
        <is>
          <t>Commercial</t>
        </is>
      </c>
    </row>
    <row r="35">
      <c r="A35" s="3" t="inlineStr">
        <is>
          <t>Loans</t>
        </is>
      </c>
    </row>
    <row r="36">
      <c r="A36" s="4" t="inlineStr">
        <is>
          <t>Total loans</t>
        </is>
      </c>
      <c r="C36" s="5" t="n">
        <v>104158</v>
      </c>
      <c r="E36" s="5" t="n">
        <v>102871</v>
      </c>
    </row>
    <row r="37">
      <c r="A37" s="4" t="inlineStr">
        <is>
          <t>Commercial real estate</t>
        </is>
      </c>
    </row>
    <row r="38">
      <c r="A38" s="3" t="inlineStr">
        <is>
          <t>Loans</t>
        </is>
      </c>
    </row>
    <row r="39">
      <c r="A39" s="4" t="inlineStr">
        <is>
          <t>Total loans</t>
        </is>
      </c>
      <c r="C39" s="5" t="n">
        <v>38432</v>
      </c>
      <c r="E39" s="5" t="n">
        <v>39311</v>
      </c>
    </row>
    <row r="40">
      <c r="A40" s="4" t="inlineStr">
        <is>
          <t>Residential mortgages</t>
        </is>
      </c>
    </row>
    <row r="41">
      <c r="A41" s="3" t="inlineStr">
        <is>
          <t>Loans</t>
        </is>
      </c>
    </row>
    <row r="42">
      <c r="A42" s="4" t="inlineStr">
        <is>
          <t>Total loans</t>
        </is>
      </c>
      <c r="C42" s="5" t="n">
        <v>73624</v>
      </c>
      <c r="E42" s="5" t="n">
        <v>76155</v>
      </c>
    </row>
    <row r="43">
      <c r="A43" s="4" t="inlineStr">
        <is>
          <t>Credit card</t>
        </is>
      </c>
    </row>
    <row r="44">
      <c r="A44" s="3" t="inlineStr">
        <is>
          <t>Loans</t>
        </is>
      </c>
    </row>
    <row r="45">
      <c r="A45" s="4" t="inlineStr">
        <is>
          <t>Total loans</t>
        </is>
      </c>
      <c r="C45" s="5" t="n">
        <v>20872</v>
      </c>
      <c r="E45" s="5" t="n">
        <v>22346</v>
      </c>
    </row>
    <row r="46">
      <c r="A46" s="4" t="inlineStr">
        <is>
          <t>Other retail</t>
        </is>
      </c>
    </row>
    <row r="47">
      <c r="A47" s="3" t="inlineStr">
        <is>
          <t>Loans</t>
        </is>
      </c>
    </row>
    <row r="48">
      <c r="A48" s="4" t="inlineStr">
        <is>
          <t>Total loans</t>
        </is>
      </c>
      <c r="C48" s="6" t="n">
        <v>57341</v>
      </c>
      <c r="E48" s="6" t="n">
        <v>57024</v>
      </c>
    </row>
    <row r="49"/>
    <row r="50">
      <c r="A50" s="4" t="inlineStr">
        <is>
          <t>[1]</t>
        </is>
      </c>
      <c r="B50" s="4" t="inlineStr">
        <is>
          <t>Includes only collateral pledged by the Company where counterparties have the right to sell or pledge the collateral.</t>
        </is>
      </c>
    </row>
    <row r="51">
      <c r="A51" s="4" t="inlineStr">
        <is>
          <t>[2]</t>
        </is>
      </c>
      <c r="B51" s="4" t="inlineStr">
        <is>
          <t>The weighted-average maturity of total available-for-sale investment securities was 3.4 years at December 31, 2020, with a corresponding weighted-average yield of 1.61 percent.</t>
        </is>
      </c>
    </row>
    <row r="52">
      <c r="A52" s="4" t="inlineStr">
        <is>
          <t>[3]</t>
        </is>
      </c>
      <c r="B52" s="4" t="inlineStr">
        <is>
          <t>lncludes time deposits greater than $250,000 balances of $3.1 billion and $4.4 billion at March 31, 2021 and December 31, 2020, respectively.</t>
        </is>
      </c>
    </row>
  </sheetData>
  <mergeCells count="6">
    <mergeCell ref="A1:B1"/>
    <mergeCell ref="C1:D1"/>
    <mergeCell ref="A49:D49"/>
    <mergeCell ref="B50:D50"/>
    <mergeCell ref="B51:D51"/>
    <mergeCell ref="B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Note 12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These derivatives are interest rate swaps the Company uses to hedge the change in fair value related to interest rate changes of its underlying available-for-sale Cash Flow Hedges These derivatives are interest rate swaps the Company uses to hedge the forecasted cash flows from its underlying variable-rate debt. Changes in the fair value of derivatives designated as cash flow hedges are recorded in other comprehensive income (loss) until the cash flows of the hedged items are realized.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At March 31, 2021, the Company had $112 million (net-of-tax) (net-of-tax) (net-of-tax) (net-of-tax), Net Investment Hedges The Company uses forward commitments to sell specified amounts of certain foreign currencies, and non-derivative non-derivative Other Derivative Positions The Company enters into free-standing derivatives to mitigate interest rate risk and for other risk management purposes. These derivatives include forward commitments to sell to-be-announced non-derivative The following table summarizes the asset and liability management derivative positions of the Company:
Asset Derivatives Liability Derivatives
(Dollars in Millions) Notional Value Fair Value Weighted- Remaining Maturity In Years Notional Value Fair Value Weighted- Remaining Maturity In Years
March 31, 2021
Fair value hedges
Interest rate contracts
Receive fixed/pay floating swaps $ 6,600 $ – 1.96 $ – $ – –
Cash flow hedges
Interest rate contracts
Pay fixed/receive floating swaps – – – 3,250 – 4.34
Net investment hedges
Foreign exchange forward contracts 781 10 .05 – – –
Other economic hedges
Interest rate contracts
Futures and forwards
Buy 6,044 31 .06 11,179 107 .10
Sell 30,218 349 .19 9,364 66 .04
Options
Purchased 18,370 290 3.68 – – –
Written 4,373 109 .12 6,740 300 2.33
Receive fixed/pay floating swaps 4,333 – 4.72 6,373 – 10.03
Pay fixed/receive floating swaps 3,379 – 4.20 4,389 – 4.85
Foreign exchange forward contracts 270 1 .06 344 2 .04
Equity contracts 117 – .33 74 2 .19
Other (a) 311 5 .03 2,096 172 1.92
Total $ 74,796 $ 795 $ 43,809 $ 649
December 31, 2020
Fair value hedges
Interest rate contracts
Receive fixed/pay floating swaps $ 8,400 $ – 1.76 $ – $ – –
Pay fixed/receive floating swaps – – – 100 – 9.63
Cash flow hedges
Interest rate contracts
Pay fixed/receive floating swaps – – – 3,250 – 4.59
Net investment hedges
Foreign exchange forward contracts 479 – .06 336 3 .06
Other economic hedges
Interest rate contracts
Futures and forwards
Buy 16,431 73 .50 1,925 5 .07
Sell 10,440 48 .04 28,976 157 .07
Options
Purchased 11,610 121 4.11 – – –
Written 5,073 202 .13 7,770 198 2.53
Receive fixed/pay floating swaps 11,064 – 7.31 907 – 23.43
Pay fixed/receive floating swaps 78 – 13.68 8,538 – 5.67
Foreign exchange forward contracts 292 1 .04 341 2 .05
Equity contracts 127 3 .39 45 – .46
Other (a) 47 1 .11 1,832 183 2.44
Total $ 64,041 $ 449 $ 54,020 $ 548
(a) Includes derivative liability swap agreements related to the sale of a portion of the Company’s Class B common and preferred shares of Visa Inc. The Visa swap agreements had a total notional value, fair value and weighted-average remaining maturity of $1.8 billion, $167 million and 2.25 years at March 31, 2021, respectively, compared to $1.8 billion, $182 million and 2.50 years at December 31, 2020, respectively. In addition, includes short-term underwriting purchase and sale commitments with total asset and liability notional values of $311 million at March 31, 2021, and $47 million at December 31, 2020. The following table summarizes the customer-related derivative positions of the Company:
Asset Derivatives Liability Derivatives
(Dollars in Millions) Notional Fair Weighted- Notional Fair Weighted-
March 31, 2021
Interest rate contracts
Receive fixed/pay floating swaps $ 121,392 $ 2,416 4.42 $ 40,305 $ 494 7.50
Pay fixed/receive floating swaps 39,173 115 7.22 115,251 801 4.32
Other (a) 9,128 2 3.74 6,901 2 4.73
Options
Purchased 80,134 204 1.32 1,465 31 2.71
Written 1,391 31 2.77 75,365 195 1.25
Futures
Buy 921 – .95 1,628 – 1.14
Sell 1,468 – 1.10 1,310 – .45
Foreign exchange rate contracts
Forwards, spots and swaps 41,612 1,307 1.09 41,887 1,284 1.25
Options
Purchased 650 23 .98 – – –
Written – – – 650 20 .98
Credit contracts 2,906 1 2.68 7,495 10 4.45
Total $ 298,775 $ 4,099 $ 292,257 $ 2,837
December 31, 2020
Interest rate contracts
Receive fixed/pay floating swaps $ 144,859 $ 3,782 4.93 $ 12,027 $ 99 8.72
Pay fixed/receive floating swaps 15,048 2 8.43 134,963 1,239 4.71
Other (a) 9,921 6 3.75 6,387 3 4.22
Options
Purchased 72,655 111 1.40 1,454 46 2.96
Written 1,736 46 2.76 68,205 81 1.25
Futures
Buy 1,851 – 1.22 924 – .05
Sell – – – 4,090 – .72
Foreign exchange rate contracts
Forwards, spots and swaps 44,845 1,590 .96 45,992 1,565 1.13
Options
Purchased 519 14 .90 – – –
Written – – – 519 14 .90
Credit contracts 2,876 1 2.75 7,479 7 3.81
Total $ 294,310 $ 5,552 $ 282,040 $ 3,054
(a) Primarily represents floating rate interest rate swaps that pay based on differentials between specified interest rate indexes. The table below shows the effective portion of the gains (losses) recognized in other comprehensive income (loss) and the gains (losses) reclassified from other comprehensive income (loss) into earnings (net-of-tax)
Gains (Losses) Other (Loss) Gains (Losses)
(Dollars in Millions) 2021 2020 2021 2020
Asset and Liability Management Positions
Cash flow hedges
Interest rate contracts $ 74 $ (192 ) $ (3 ) $ (10 )
Net investment hedges
Foreign exchange forward contracts 7 16 – –
Non-derivative 48 25 – –
Note: The Company does not exclude components from effectiveness testing for cash flow and net investment hedges. The table below shows the effect of fair value and cash flow hedge accounting on the Consolidated Statement of I n
Interest Income Interest Expense
(Dollars in Millions) 2021 2020 2021 2020
Total amount of income and expense line items presented in the Consolidated Statement of Income in which the effects of fair value or cash flow hedges are recorded $ 3,341 $ 4,116 $ 278 $ 893
Asset and Liability Management Positions
Fair value hedges
Interest rate contract derivatives (1 ) – 55 (1,035 )
Hedged items 1 – (55 ) 1,028
Cash flow hedges
Interest rate contract derivatives – – 4 13
Note: The Company does not exclude components from effectiveness testing for fair value and cash flow hedges. The Company reclassified losses of $15 million into earnings during the three months ended March 31, 2021, as a result of the discontinuance of cash flow hedges. The Company did not reclassify gains or losses into earnings as a result of the discontinuance of cash flow hedges during the three months ended March 31, 2020. The table below shows cumulative hedging adjustments and the carrying amount of assets and liabilities designated in fair value hedges:
Carrying Amount of the Hedged Assets Cumulative Hedging Adjustment (a)
(Dollars in Millions) March 31, 2021 December 31, 2020 March 31, 2021 December 31, 2020
Line Item in the Consolidated Balance Sheet
Available-for-sale $ – $ 99 $ (4 ) $ (1 )
Long-term debt 6,713 8,567 800 903
(a) The cumulative hedging adjustment related to the discontinued hedging relationships on available-for-sale investment securities and long-term debt was million, respectively, at March 31, 2021. The cumulative hedging adjustment related to discontinued hedging relationships on long-term debt was $726 million at December 31, 2020. The table below shows the gains (losses) recognized in earnings for other economic hedges and the customer-related positions for the three months ended March 31:
(Dollars in Millions) Location of Gains (Losses) 2021 2020
Asset and Liability Management Positions
Other economic hedges
Interest rate contracts
Futures and forwards Mortgage banking revenue/ $ 430 $ (75 )
Purchased and written options Mortgage banking revenue 12 280
Swaps Mortgage banking revenue (390 ) 729
Foreign exchange forward contracts Other noninterest income (3 ) 17
Equity contracts Compensation expense 4 (4 )
Other Other noninterest income – (1 )
Customer-Related Positions
Interest rate contracts
Swaps Commercial products revenue 27 (22 )
Purchased and written options Commercial products revenue (7 ) 17
Futures Commercial products revenue – (18 )
Foreign exchange rate contracts
Forwards, spots and swaps Commercial products revenue 19 17
Purchased and written options Commercial products revenue – –
Credit contracts Commercial products revenue 2 18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derivative positions that are centrally cleared through clearinghous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generally require the counterparty to deliver collateral (typically cash or U.S. Treasury and agency securities) equal to the Company’s net derivative receivable, subject to minimum transfer and credit rating requirements. The Company’s collateral arrangements are predominately bilateral and, therefore, contain provisions that require collateralization of the Company’s net liability derivative positions. Required collateral coverage is based on net liability thresholds and may be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March 31, 2021, was $1.0 billion. At March 31, 2021, the Company had $783 million of cash posted as collateral against this net liability po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ting Arrangements for Certain Financial Instruments and Securities Financing Activities</t>
        </is>
      </c>
      <c r="B1" s="2" t="inlineStr">
        <is>
          <t>3 Months Ended</t>
        </is>
      </c>
    </row>
    <row r="2">
      <c r="B2" s="2" t="inlineStr">
        <is>
          <t>Mar. 31, 2021</t>
        </is>
      </c>
    </row>
    <row r="3">
      <c r="A3" s="3" t="inlineStr">
        <is>
          <t>Text Block [Abstract]</t>
        </is>
      </c>
    </row>
    <row r="4">
      <c r="A4" s="4" t="inlineStr">
        <is>
          <t>Netting Arrangements for Certain Financial Instruments and Securities Financing Activities</t>
        </is>
      </c>
      <c r="B4" s="4" t="inlineStr">
        <is>
          <t xml:space="preserve">Note 13 Netting Arrangements for Certain Financial Instruments and Securities Financing Activities
The Company’s derivative portfolio consists of bilateral over-the-counter over-the-counter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following table summarizes the maturities by category of collateral pledged for repurchase agreements and securities loaned transactions:
(Dollars in Millions) Overnight and Less Than 30-89 Greater Than Total
March 31, 2021
Repurchase agreements
U.S. Treasury and agencies $ 272 $ – $ – $ – $ 272
Residential agency mortgage-backed securities 588 – – – 588
Corporate debt securities 814 – – – 814
Total repurchase agreements 1,674 – – – 1,674
Securities loaned
Corporate debt securities 230 – – – 230
Total securities loaned 230 – – – 230
Gross amount of recognized liabilities $ 1,904 $ – $ – $ – $ 1,904
December 31, 2020
Repurchase agreements
U.S. Treasury and agencies $ 472 $ – $ – $ – $ 472
Residential agency mortgage-backed securities 398 – – – 398
Corporate debt securities 560 – – – 560
Total repurchase agreements 1,430 – – – 1,430
Securities loaned
Corporate debt securities 218 – – – 218
Total securities loaned 218 – – – 218
Gross amount of recognized liabilities $ 1,648 $ – $ – $ – $ 1,648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he following tables provide information on the Company’s netting adjustments, and items not offset on the Consolidated Balance Sheet but available for offset in the event of default:
(Dollars in Millions) Gross Recognized Gross Amounts Consolidated Net Amounts Consolidated Gross Amounts Not Offset on the Net Amount
Financial Collateral
March 31, 2021
Derivative assets (d) $ 4,776 $ (1,938 ) $ 2,838 $ (159 ) $ (147 ) $ 2,532
Reverse repurchase agreements 403 – 403 (207 ) (196 ) –
Securities borrowed 1,915 – 1,915 – (1,862 ) 53
Total $ 7,094 $ (1,938 ) $ 5,156 $ (366 ) $ (2,205 ) $ 2,585
December 31, 2020
Derivative assets (d) $ 5,744 $ (1,874 ) $ 3,870 $ (109 ) $ (287 ) $ 3,474
Reverse repurchase agreements 377 – 377 (262 ) (115 ) –
Securities borrowed 1,716 – 1,716 – (1,670 ) 46
Total $ 7,837 $ (1,874 ) $ 5,963 $ (371 ) $ (2,072 ) $ 3,520
(a) Includes $637 million and $898 million of cash collateral related payables that were netted against derivative assets at March 31, 2021 and December 31, 2020,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118 million and $257 million at March 31, 2021 and December 31, 2020, respectively, of derivative assets not subject to netting arrangements.
(Dollars in Millions) Gross Recognized Gross Amounts Consolidated Net Amounts Consolidated Gross Amounts Not Offset on the Net Amount
Financial Collateral
March 31, 2021
Derivative liabilities (d) $ 3,280 $ (2,084 ) $ 1,196 $ (159 ) $ – $ 1,037
Repurchase agreements 1,674 — 1,674 (207 ) (1,465 ) 2
Securities loaned 230 — 230 — (227 ) 3
Total $ 5,184 $ (2,084 ) $ 3,100 $ (366 ) $ (1,692 ) $ 1,042
December 31, 2020
Derivative liabilities (d) $ 3,419 $ (2,312 ) $ 1,107 $ (109 ) $ – $ 998
Repurchase agreements 1,430 — 1,430 (262 ) (1,168 ) —
Securities loaned 218 — 218 — (215 ) 3
Total $ 5,067 $ (2,312 ) $ 2,755 $ (371 ) $ (1,383 ) $ 1,001
(a) Includes $783 million and $1.3 billion of cash collateral related receivables that were netted against derivative liabilities at March 31, 2021 and December 31, 2020,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206 million and $183 million at March 31, 2021 and December 31, 2020, respectively, of derivative liabilities not subject to netting arrang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1</t>
        </is>
      </c>
    </row>
    <row r="3">
      <c r="A3" s="3" t="inlineStr">
        <is>
          <t>Fair Value Disclosures [Abstract]</t>
        </is>
      </c>
    </row>
    <row r="4">
      <c r="A4" s="4" t="inlineStr">
        <is>
          <t>Fair Values of Assets and Liabilities</t>
        </is>
      </c>
      <c r="B4" s="4" t="inlineStr">
        <is>
          <t>Note 14 Fair Values of Assets and Liabilities 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Valuation Methodologies The valuation methodologies used by the Company to measure financial assets and liabilities at fair value are described below. In addition, the following section includes an indication of the level of the fair value hierarchy in which the assets or liabilities are classified. Where appropriate, the descriptions include information about the valuation models and key inputs to those models. During the three months ended March 31, 2021 and 2020, there were no significant changes to the valuation techniques used by the Company to measure fair value. Available-For-Sale When quoted market prices for identical securities are available in an active market, these prices are used to determine fair value and these securities are classified within Level 1 of the fair value hierarchy. Level 1 investment securities include U.S. Treasury and exchange-traded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 party pricing service. Level 2 investment securities are predominantly agency mortgage-backed securities, certain other asset-backed securities, obligations of state and political subdivisions and agency debt securities. Mortgage Loans Held For Sale MLHFS measured at fair value, for which an active secondary market and readily available market prices exist, are initially valued at the transaction price and are subsequently valued by comparison to instruments with similar collateral and risk profiles. MLHFS are classified within Level 2. Included in mortgage banking revenue was a net loss million and a net gain of Mortgage Servicing Rights MSRs are valued using a discounted cash flow methodology, and are classified within Level 3. The Company determines fair value of the MSRs by projecting future cash flows for different interest rate scenarios using prepayment rates and other assumptions, and discounts these cash flows using a risk adjusted rate based on option adjusted spread levels. There is minimal observable market activity for MSRs on comparable portfolios and, therefore, the determination of fair value requires significant management judgment. Refer to Note 6 for further information on MSR valuation assumptions. Derivatives The majority of derivatives held by the Company are executed over-the-counter The Company also has other derivative contracts that are created through its operations, including commitments to purchase and originate mortgage loans and swap agreements executed in conjunction with the sale of a portion of its Class B common and preferred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The Visa swaps require payments by either the Company or the purchaser of the Visa Inc. Class B common and preferred shares when there are changes in the conversion rate of the Visa Inc. Class B common and preferred shares to Visa Inc. Class A common and preferred shares, respectively, as well as quarterly payments to the purchaser based on specified terms of the agreements. Management reviews and updates the Visa swaps fair value in conjunction with its review of Visa Inc. related litigation contingencies, and the associated escrow funding. The expected litigation resolution impacts the Visa Inc. Class B common share to Visa Inc. Class A common share conversion rate, as well as the ultimate termination date for the Visa swaps. Accordingly, the Visa swaps are classified within Level 3. Refer to Note 15 for further information on the Visa Inc. restructuring and related card association litigation. Significant Unobservable Inputs of Level 3 Assets and Liabilities The following section provides information to facilitate an understanding of the uncertainty in the fair value measurements for the Company’s Level 3 assets and liabilities recorded at fair value on the Consolidated Balance Sheet. This section includes a description of the significant inputs used by the Company and a description of any interrelationships between these inputs. The discussion below excludes nonrecurring fair value measurements of collateral value used for impairment measures for loans and OREO. These valuations utilize third party appraisal or broker price opinions, and are classified as Level 3 due to the significant judgment involved. Mortgage Servicing Rights The significant unobservable inputs used in the fair value measurement of the Company’s MSRs are expected prepayments and the option adjusted spread that is added to the risk-free rate to discount projected cash flows. Significant increases in either of these inputs in isolation would have resulted in a significantly lower fair value measurement. Significant decreases in either of these inputs in isolation would have resulted in a significantly higher fair value measurement. There is no direct interrelationship between prepayments and option adjusted spread. Prepayment rates generally move in the opposite direction of market interest rates. Option adjusted spread is generally impacted by changes in market return requirements. The following table shows the significant valuation assumption ranges for MSRs at March 31, 2021:
Minimum Maximum Weighted- average (a)
Expected prepayment 4 % 15 % 10 %
Option adjusted spread 6 11 7
(a) Determined based on the relative fair value of the related mortgage loans serviced. Derivatives The Company has two distinct Level 3 derivative portfolios: (i) the Company’s commitments to purchase and originate mortgage loans that meet the requirements of a derivative and (ii) the Company’s asset/liability and customer-related derivatives that are Level 3 due to unobservable inputs related to measurement of risk of nonperformance by the counterparty. In addition, the Company’s Visa swaps are classified within Level 3.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have resulted in a larger derivative asset or liability. A significant increase in the inherent MSR value would have resulted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March 31, 2021:
Minimum Maximum Weighted- average (a)
Expected loan close rate 4 % 100 % 76 %
Inherent MSR value (basis points per loan) 53 201 123
(a) Determined based on the relative fair value of the related mortgage loans.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have resulted in a lower fair value measurement. A significant decrease in the credit valuation adjustment would have resulted in a higher fair value measurement. The credit valuation adjustment is impacted by changes in market rates, volatility, market implied credit spreads, and loss recovery rates, as well as the Company’s assessment of the counterparty’s credit position. At March 31, 2021, the minimum, maximum and weighted - The significant unobservable inputs used in the fair value measurement of the Visa swaps are management’s estimate of the probability of certain litigation scenarios occurring, and the timing of the resolution of the related litigation loss estimates in excess, or shortfall, of the Company’s proportional share of escrow funds. An increase in the loss estimate or a delay in the resolution of the related litigation would have resulted in an increase in the derivative liability. A decrease in the loss estimate or an acceleration of the resolution of the related litigation would have resulted in a decrease in the derivative liability. The following table summarizes the balances of assets and liabilities measured at fair value on a recurring basis:
(Dollars in Millions) Level 1 Level 2 Level 3 Netting Total
March 31, 2021
Available-for-sale
U.S. Treasury and agencies $ 21,406 $ 2,911 $ – $ – $ 24,317
Mortgage-backed securities
Residential agency – 116,176 – – 116,176
Commercial agency – 6,086 – – 6,086
Asset-backed securities – 195 7 – 202
Obligations of state and political subdivisions – 9,214 1 – 9,215
Other – 7 – – 7
Total available-for-sale 21,406 134,589 8 – 156,003
Mortgage loans held for sale – 8,869 – – 8,869
Mortgage servicing rights – – 2,787 – 2,787
Derivative assets 7 3,066 1,821 (1,938 ) 2,956
Other assets 120 2,029 – – 2,149
Total $ 21,533 $ 148,553 $ 4,616 $ (1,938 ) $ 172,764
Derivative liabilities $ – $ 2,821 $ 665 $ (2,084 ) $ 1,402
Short-term borrowings and other liabilities (a) 199 1,890 – – 2,089
Total $ 199 $ 4,711 $ 665 $ (2,084 ) $ 3,491
December 31, 2020
Available-for-sale
U.S. Treasury and agencies $ 19,251 $ 3,140 $ – $ – $ 22,391
Mortgage-backed securities
Residential agency – 99,968 – – 99,968
Commercial agency – 5,406 – – 5,406
Asset-backed securities – 198 7 – 205
Obligations of state and political subdivisions – 8,860 1 – 8,861
Other – 9 – – 9
Total available-for-sale 19,251 117,581 8 – 136,840
Mortgage loans held for sale – 8,524 – – 8,524
Mortgage servicing rights – – 2,210 – 2,210
Derivative assets 4 3,235 2,762 (1,874 ) 4,127
Other assets 302 1,601 – – 1,903
Total $ 19,557 $ 130,941 $ 4,980 $ (1,874 ) $ 153,604
Derivative liabilities $ – $ 3,166 $ 436 $ (2,312 ) $ 1,290
Short-term borrowings and other liabilities (a) 85 1,672 – – 1,757
Total $ 85 $ 4,838 $ 436 $ (2,312 ) $ 3,047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71 million and $85 million at March 31, 2021 and December 31, 2020, respectively. The Company has not recorded impairments or adjustments for observable price changes on these equity investments during the first three months of 2021 and 2020, or on a cumulative basis.
(a) Primarily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three months ended March 31:
(Dollars in Millions) Beginning Net Gains Net Gains Purchases Sales Issuances Settlements End Net Change
2021
Available-for-sale
Asset-backed securities $ 7 $ – $ – $ – $ – $ – $ – $ 7 $ –
Obligations of state and political subdivisions 1 – – – – – – 1 –
Total available-for-sale 8 – – – – – – 8 –
Mortgage servicing rights 2,210 242 (a) – 16 – 319 (c) – 2,787 242 (a)
Net derivative assets and liabilities 2,326 (935 ) (b) – 2 – – (237 ) 1,156 (900 ) (d)
2020
Available-for-sale
Asset-backed securities $ 8 $ – $ – $ – $ – $ – $ – $ 8 $ –
Obligations of state and political subdivisions 1 – 1 – – – – 2 1
Total available-for-sale 9 – 1 – – – – 10 1
Mortgage servicing rights 2,546 (866 ) (a) – 5 1 201 (c) – 1,887 (866 ) (a)
Net derivative assets and liabilities 810 1,742 (e) – 4 – – (60 ) 2,496 1,726 (f)
(a) Included in mortgage banking revenue.
(b) Approximately $60 million included in mortgage banking revenue and $(995) million included in commercial products revenue.
(c) Represents MSRs capitalized during the period.
(d) Approximately $78 million included in mortgage banking revenue and $(978) million included in commercial products revenue.
(e) Approximately $357 million, $1.4 billion and $(1) million included in mortgage banking revenue, commercial products revenue and other noninterest income, respectively.
(f) Approximately $214 million, $1.5 billion and $(1) million included in mortgage banking revenue, commercial products revenue and other noninterest income, respectively. The Company is also required periodically to measure certain other financial assets at fair value on a nonrecurring basis. These measurements of fair value usually result from the application of lower-of-cost-or-fair The following table summarizes the balances as of the measurement date of assets measured at fair value on a nonrecurring basis, and still held as of the reporting date:
March 31, 2021 December 31, 2020
(Dollars in Millions) Level 1 Level 2 Level 3 Total Level 1 Level 2 Level 3 Total
Loans (a) $ – $ – $ 81 $ 81 $ – $ – $ 385 $ 385
Other assets (b) – – 9 9 – – 30 30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for the three months ended March 31:
(Dollars in Millions) 2021 2020
Loans (a) $ 31 $ 5
Other assets (b) 1 3
(a) Represents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MLHFS for which the fair value option has been elected and the aggregate unpaid principal amount that the Company is contractually obligated to receive at maturity:
March 31, 2021 December 31, 2020
(Dollars in Millions) Fair Aggregate Carrying Fair Aggregate Carrying
Total loans $ 8,869 $ 8,685 $ 184 $ 8,524 $ 8,136 $ 388
Nonaccrual loans 1 1 – 1 1 –
Loans 90 days or more past due 1 1 – 2 2 – Fair Value of Financial Instruments The following section summarizes the estimated fair value for financial instruments accounted for at amortized cost as of March 31, 2021 and December 31, 2020.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receivables and payables due in one year or less, insurance contracts, equity investments not accounted for at fair value, and deposits with no defined or contractual maturities are excluded. The estimated fair values of the Company’s financial instruments are shown in the table below:
March 31, 2021 December 31, 2020
Carrying Amount Fair Value Carrying Amount Fair Value
(Dollars in Millions) Level 1 Level 2 Level 3 Total Level 1 Level 2 Level 3 Total
Financial Assets
Cash and due from banks $ 43,501 $ 43,501 $ – $ – $ 43,501 $ 62,580 $ 62,580 $ – $ – $ 62,580
Federal funds sold and securities purchased under resale agreements 403 – 403 – 403 377 – 377 – 377
Loans held for sale (a) 122 – – 122 122 237 – – 237 237
Loans 288,084 – – 296,703 296,703 290,393 – – 300,419 300,419
Other (b) 1,877 – 899 978 1,877 1,772 – 731 1,041 1,772
Financial Liabilities
Time deposits 23,711 – 23,834 – 23,834 30,694 – 30,864 – 30,864
Short-term borrowings (c) 10,009 – 9,963 – 9,963 10,009 – 9,956 – 9,956
Long-term debt 37,419 – 38,086 – 38,086 41,297 – 42,485 – 42,485
Other (d) 3,905 – 1,175 2,730 3,905 4,052 – 1,234 2,818 4,052
(a) Excludes mortgages held for sale for which the fair value option under applicable accounting guidance was elected.
(b) Includes investments in Federal Reserve Bank and Federal Home Loan Bank stock and tax-advantaged
(c) Excludes the Company’s obligation on securities sold short required to be accounted for at fair value per applicable accounting guidance.
(d) Includes operating lease liabilities and liabilities related to tax-advantaged The fair value of unfunded commitments, deferred non-yield non-yield 2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t Liabilities</t>
        </is>
      </c>
      <c r="B1" s="2" t="inlineStr">
        <is>
          <t>3 Months Ended</t>
        </is>
      </c>
    </row>
    <row r="2">
      <c r="B2" s="2" t="inlineStr">
        <is>
          <t>Mar. 31, 2021</t>
        </is>
      </c>
    </row>
    <row r="3">
      <c r="A3" s="3" t="inlineStr">
        <is>
          <t>Commitments and Contingencies Disclosure [Abstract]</t>
        </is>
      </c>
    </row>
    <row r="4">
      <c r="A4" s="4" t="inlineStr">
        <is>
          <t>Guarantees and Contingent Liabilities</t>
        </is>
      </c>
      <c r="B4" s="4" t="inlineStr">
        <is>
          <t xml:space="preserve">Note 15 Guarantees and Contingent Liabilities Visa Restructuring and Card Association Litigation The Company’s payment services business issues credit and debit cards and acquires credit and debit card transactions through the Visa U.S.A. Inc. card association or its affiliates (collectively “Visa”). In 2007, Visa completed a restructuring and issued shares of Visa Inc. common stock to its financial institution members in contemplation of its initial public offering (“IPO”) completed in the first quarter of 2008 (the “Visa Reorganization”). As a part of the Visa Reorganization, the Company received its proportionate number of shares of Visa Inc. common stock, which were subsequently converted to Class B shares of Visa Inc. (“Class B shares”). Visa U.S.A. Inc. (“Visa U.S.A.”) and MasterCard International (collectively, the “Card Brands”) are defendants in antitrust lawsuits challenging the practices of the Card Brand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In October 2012, Visa signed a settlement agreement to resolve class action claims associated with the multi-district interchange litigation pending in the United States District Court for the Eastern District of New York (the “Multi-District Litigation”). The U.S. Court of Appeals for the Second Circuit reversed the approval of that settlement and remanded the matter to the district court. Thereafter, the case was split into two putative class actions, one seeking damages (the “Damages Action”) and a separate class action seeking injunctive relief only (the “Injunctive Action”). In September 2018, Visa signed a new settlement agreement, superseding the original settlement agreement, to resolve the Damages Action. The Damages Action settlement was approved by the United States District Court for the Eastern District of New York, but is now on appeal. The Injunctive Action, which generally seeks changes to Visa rules, is still pending. Other Guarantees and Contingent Liabilities
The following table is a summary of other guarantees and contingent liabilities of the Company at March 31, 2021:
(Dollars in Millions) Collateral Carrying Maximum
Standby letters of credit $ – $ 68 $ 9,789
Third party borrowing arrangements – – 3
Securities lending indemnifications 8,254 – 8,106
Asset sales – 82 6,132 (a)
Merchant processing 559 179 91,183
Tender option bond program guarantee 1,720 – 1,493
Other – 27 1,214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Merchant Processing The Company, through its subsidiaries, provides merchant processing services. Under the rules of credit card associations, a merchant processor retains a contingent liability for credit card transactions processed. This contingent liability arises in the event of a billing dispute between the merchant and a cardholder that is ultimately resolved in the cardholder’s favor. In this situation, the transaction is “charged-back” to the merchant and the disputed amount is credited or otherwise refunded to the cardholder. If the Company is unable to collect this amount from the merchant, it bears the loss for the amount of the refund paid to the cardholder. The Company currently processes card transactions in the United States, Canada and Europe through wholly-owned subsidiaries. In the event a merchant was unable to fulfill product or services subject to future delivery, such as airline tickets, the Company could become financially liable for refunding the purchase price of such products or service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March 31, 2021, the value of airline tickets purchased to be delivered at a future date through card transactions processed by the Company was Asset Sales The Company regularly sells loans to GSEs as part of its mortgage banking activities. The Company provides customary representations and warranties to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GSE for losses. At March 31, 2021 and December 31, 2020, the Company had reserved $19 million for potential losses from representation and warranty obligations.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March 31, 2021 and December 31, 2020, the Company had $10 million and $13 million, respectively, of unresolved representation and warranty claims from GSEs. The Company does not have a significant amount of unresolved claims from investors other than GSEs. Litigation and Regulatory Matters 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from operations for a particular period, and future changes in circumstances or additional information could result in additional accruals or resolution in excess of established accruals, which could adversely affect the Company’s results from operations, potentially materially. Residential Mortgage-Backed Securities Litigation Starting in 2011, the Company and other large financial institutions have been sued in their capacity as trustee for residential mortgage–backed securities trusts. In the lawsuits brought against the Company, the investors allege that the Company’s banking subsidiary, U.S. Bank National Association (“U.S. Bank”), as trustee caused them to incur substantial losses by failing to enforce loan repurchase obligations and failing to abide by appropriate standards of care after events of default allegedly occurred. The plaintiffs in these matters seek monetary damages in unspecified amounts and most also seek equitable relief. Regulatory Matters The Company is continually subject to examinations, inquiries and investigations in areas of heightened regulatory scrutiny, such as compliance, risk management, third-party risk management and consumer protection. For example, the Consumer Financial Protection Bureau (“CFPB”) is investigating certain of the Company’s consumer sales practices, and the Company has responded and continues to respond to the CFPB. The Company is cooperating fully with all pending examination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Outlook Due to their complex nature, it can be years before litigation and regulatory matters are resolved. The Company may be unable to develop an estimate or range of loss where matters are in early stages, there are significant factual or legal issues to be resolved, damages are unspecified or uncertain, or there is uncertainty as to a litigation class being certified or the outcome of pending motions, appeals or proceedings. For those litigation and regulatory matters where the Company has information to develop an estimate or range of loss, the Company believes the upper end of the range of reasonably possible losses in aggregate, in excess of any reserves established for matters where a loss is considered probable, will not be material to its financial condition, results of operations or cash flows. The Company’s estimates are subject to significant judgment and uncertainties, and the matters underlying the estimates will change from time to time. Actual results may vary significantly from the current estim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3 Months Ended</t>
        </is>
      </c>
    </row>
    <row r="2">
      <c r="B2" s="2" t="inlineStr">
        <is>
          <t>Mar. 31, 2021</t>
        </is>
      </c>
    </row>
    <row r="3">
      <c r="A3" s="3" t="inlineStr">
        <is>
          <t>Text Block [Abstract]</t>
        </is>
      </c>
    </row>
    <row r="4">
      <c r="A4" s="4" t="inlineStr">
        <is>
          <t>Business Segments</t>
        </is>
      </c>
      <c r="B4" s="4" t="inlineStr">
        <is>
          <t xml:space="preserve">Note 16 Business Segments Within the Company, financial performance is measured by major lines of business based on the products and services provided to customers through its distribution channels. These operating segments are components of the Company about which financial information is prepared and is evaluated regularly by management in deciding how to allocate resources and assess performance. The Company has five reportable operating segments: Corporate and Commercial Banking Corporate and Commercial Banking offers lending, equipment finance and small-ticket leasing, depository services, treasury management, capital markets services, international trade services and other financial services to middle market, large corporate, commercial real estate, financial institution, non-profit Consumer and Business Banking Consumer and Business Banking delivers products and services through banking offices, telephone servicing and sales, on-line Wealth Management and Investment Services Wealth Management and Investment Services provides private banking, financial advisory services, investment management, retail brokerage services, insurance, trust, custody and fund servicing through four businesses: Wealth Management, Global Corporate Trust &amp; Custody, U.S. Bancorp Asset Management and Fund Services. Payment Services Payment Services includes consumer and business credit cards, stored-value cards, debit cards, corporate, government and purchasing card services, consumer lines of credit and merchant processing. Treasury and Corporate Support Treasury and Corporate Support includes the Company’s investment portfolios, funding, capital management, interest rate risk management, income taxes not allocated to business segments, including most investments in tax-advantaged Basis of Presentation Business segment results are derived from the Company’s business unit profitability reporting systems by specifically attributing managed balance sheet assets, deposits and other liabilities and their related income or expense. The allowance for credit losses and related provision expense are allocated to the business segments according to the volume and credit quality of the loan balances managed, but with the impact of changes in economic forecasts recorded in Treasury and Corporate Support. Goodwill and other intangible assets are assigned to the business segments based on the mix of business of an entity acquired by the Company. Within the Company, capital levels are evaluated and managed centrally; however, capital is allocated to the business segments to support evaluation of business performance. Business segments are allocated capital on a risk-adjusted basis considering economic and regulatory capital requirements. Generally, the determination of the amount of capital allocated to each business segment includes credit allocations following a Basel III regulatory framework. Interest income and expense is determined based on the assets and liabilities managed by the business segment. Because funding and asset liability management is a central function, funds transfer-pricing methodologies are utilized to allocate a cost of funds used or credit for funds provided to all business segment assets and liabilities, respectively, using a matched funding concept. Also, each business unit is allocated the taxable-equivalent benefit of tax-exempt charge-off. Designations, assignments and allocations change from time to time as management systems are enhanced, methods of evaluating performance or product lines change or business segments are realigned to better respond to the Company’s diverse customer base. During 2021, certain organization and methodology changes were made and, accordingly, 2020 results were restated and presented on a comparable basis. Business segment results for the three months ended March 31 were as follows:
Corporate and Commercial Consumer and Wealth Management and
(Dollars in Millions) 2021 2020 2021 2020 2021 2020
Condensed Income Statement
Net interest income (taxable-equivalent basis) $ 666 $ 784 $ 1,625 $ 1,531 $ 204 $ 284
Noninterest income 259 271 617 757 492 466
Total net revenue 925 1,055 2,242 2,288 696 750
Noninterest expense 406 443 1,388 1,336 459 449
Other intangibles – – 3 4 2 3
Total noninterest expense 406 443 1,391 1,340 461 452
Income (loss) before provision and income taxes 519 612 851 948 235 298
Provision for credit losses (40 ) 424 (44 ) 123 7 23
Income (loss) before income taxes 559 188 895 825 228 275
Income taxes and taxable-equivalent adjustment 140 47 224 206 57 69
Net income (loss) 419 141 671 619 171 206
Net (income) loss attributable to noncontrolling interests – – – – – –
Net income (loss) attributable to U.S. Bancorp $ 419 $ 141 $ 671 $ 619 $ 171 $ 206
Average Balance Sheet
Loans $ 94,872 $ 103,368 $ 153,177 $ 146,718 $ 12,443 $ 10,608
Other earning assets 4,308 4,555 10,203 4,967 279 281
Goodwill 1,647 1,647 3,475 3,574 1,619 1,617
Other intangible assets 5 7 2,491 2,411 42 44
Assets 107,022 115,308 175,541 161,886 15,662 13,950
Noninterest-bearing deposits 51,020 29,370 39,186 27,866 20,277 13,232
Interest-bearing deposits 67,750 80,657 166,876 133,718 71,629 68,842
Total deposits 118,770 110,027 206,062 161,584 91,906 82,074
Total U.S. Bancorp shareholders’ equity 13,074 14,182 13,453 13,422 2,634 2,571
Payment Treasury and Consolidated
(Dollars in Millions) 2021 2020 2021 2020 2021 2020
Condensed Income Statement
Net interest income (taxable-equivalent basis) $ 628 $ 661 $ (34 ) $ (13 ) $ 3,089 $ 3,247
Noninterest income 785 (a) 794 (a) 228 237 2,381 (b) 2,525 (b)
Total net revenue 1,413 1,455 194 224 5,470 (c) 5,772 (c)
Noninterest expense 782 754 306 292 3,341 3,274
Other intangibles 33 35 – – 38 42
Total noninterest expense 815 789 306 292 3,379 3,316
Income (loss) before provision and income taxes 598 666 (112 ) (68 ) 2,091 2,456
Provision for credit losses (41 ) 262 (709 ) 161 (827 ) 993
Income (loss) before income taxes 639 404 597 (229 ) 2,918 1,463
Income taxes and taxable-equivalent adjustment 160 101 52 (139 ) 633 284
Net income (loss) 479 303 545 (90 ) 2,285 1,179
Net (income) loss attributable to noncontrolling interests – – (5 ) (8 ) (5 ) (8 )
Net income (loss) attributable to U.S. Bancorp $ 479 $ 303 $ 540 $ (98 ) $ 2,280 $ 1,171
Average Balance Sheet
Loans $ 29,630 $ 33,688 $ 3,867 $ 3,275 $ 293,989 $ 297,657
Other earning assets 5 6 188,927 140,256 203,722 150,065
Goodwill 3,173 2,856 – – 9,914 9,694
Other intangible assets 544 557 – – 3,082 3,019
Assets 35,095 38,285 215,414 165,378 548,734 494,807
Noninterest-bearing deposits 5,264 1,471 2,605 2,203 118,352 74,142
Interest-bearing deposits 132 114 1,625 5,331 308,012 288,662
Total deposits 5,396 1,585 4,230 7,534 426,364 362,804
Total U.S. Bancorp shareholders’ equity 7,480 7,619 16,088 13,352 52,729 51,146
(a) Presented net of related rewards and rebate costs and certain partner payments of $ 535 530
(b) Includes revenue generated from certain contracts with customers of $1.7 billion for the three months ended March 31, 2021 and 2020.
(c) The Company, as a lessor, originates retail and commercial leases either directly to the consumer or indirectly through dealer networks. Under these arrang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7 Subsequent Events The Company has evaluated the impact of events that have occurred subsequent to March 31, 2021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The accompanying consolidated financial statements have been prepared in accordance with the instructions to Form 10-Q Form 10-K current presentation.</t>
        </is>
      </c>
    </row>
    <row r="5">
      <c r="A5" s="4" t="inlineStr">
        <is>
          <t>Accounting Changes</t>
        </is>
      </c>
      <c r="B5" s="4" t="inlineStr">
        <is>
          <t xml:space="preserve"> Reference Interest Rate Transition In March 2020, the FASB issued accounting guidance, providing temporary optional expedients and exceptions to the guidance in United States generally accepted accounting principles on contract modifications and hedge accounting, to ease the financial reporting burdens related to the expected market transition from the London Interbank Offered Rate (“LIBOR”) and other interbank offered rates to alternative reference rates. Under the guidance, a company can elect not to apply certain modification accounting requirements to contracts affected by reference rate transition, if certain criteria are met. A company that makes this election would not be required to remeasure the contracts at the modification date or reassess a previous accounting determination. This guidance also permits a company to elect various optional expedients that would allow it to continue applying hedge accounting for hedging relationships affected by reference rate transition, if certain criteria are met. The guidance is effective upon issuance and generally can be applied through December 31, 2022. The Company is in the process of evaluating and applying, as applicable, the optional expedients and exceptions in accounting for eligible contract modifications, eligible existing hedging relationships and new hedging relationships available through December 31, 2022. The adoption of this guidance has not had, and is expected to continue to not have, a material impact on the Company’s financial statements.</t>
        </is>
      </c>
    </row>
    <row r="6">
      <c r="A6" s="4" t="inlineStr">
        <is>
          <t>Loans and Allowance for Credit Losses</t>
        </is>
      </c>
      <c r="B6" s="4" t="inlineStr">
        <is>
          <t>Allowance for Credit Losses Beginning January 1, 2020, the allowance for credit losses is established for current expected credit losses on the Company’s loan and lease portfolio, including unfunded credit commitments. The allowance considers expected losses for the remaining lives of the applicable assets, inclusive of expected recoveries. The allowance for credit losses is increased through provisions charged to earnings and reduced by net charge-offs. Management evaluates the appropriateness of the allowance for credit losses on a quarterly basis. Multiple economic scenarios are considered over a three-year reasonable and supportable forecast period, which includes increasing consideration of historical loss experience over years two and three. These economic scenarios are constructed with interrelated projections of multiple economic variables, and loss estimates are produced that consider the historical correlation of those economic variables with credit losses. After the forecast period, the Company fully reverts to long-term historical loss experience, adjusted for prepayments and characteristics of the current loan and lease portfolio, to estimate losses over the remaining life of the portfolio. The economic scenarios are updated at least quarterly and are designed to provide a range of reasonable estimates, both better and worse than current expectations. Scenarios are weighted based on the Company’s expectation of economic conditions for the foreseeable future and reflect significant judgment and consider uncertainties that exist. Final loss estimates also consider factors affecting credit losses not reflected in the scenarios, due to the unique aspects of current conditions and expectations. These factors may include, but are not limited to, loan servicing practices, regulatory guidance, and/or fiscal and monetary policy actions. The allowance recorded for credit losses utilizes forward-looking expected loss models to consider a variety of factors affecting lifetime credit losses. These factors include, but are not limited to, macroeconomic variables such as unemployment rate, real estate prices, gross domestic product levels, corporate bonds spreads and long-term interest rate forecasts, as well as loan and borrower characteristics, such as internal risk ratings on commercial loans and consumer credit scores, delinquency status, collateral type and available valuation information, consideration of end-of-term charged-off The allowance recorded for Troubled Debt Restructuring (“TDR”) loans in the consumer lending segment is determined on a homogenous pool basis utilizing expected cash flows discounted using the original effective interest rate of the pool. TDRs generally do not include loan modifications granted to customers resulting directly from the economic effects of the COVID-19 Beginning January 1, 2020, when a loan portfolio is purchased, the acquired loans are divided into those considered purchased with more than insignificant credit deterioration (“PCD”) and those not considered purchased with more than insignificant credit deterioration. An allowance is established for each population and considers product mix, risk characteristics of the portfolio, bankruptcy experience, delinquency status and refreshed LTV ratios when possible. The allowance established for purchased loans not considered PCD is recognized through provision expense upon acquisition, whereas the allowance established for loans considered PCD at acquisition is offset by an increase in the basis of the acquired loans. Any subsequent increases and decreases in the allowance related to purchased loans, regardless of PCD status, are recognized through provision expense, with charge-offs charged to the allowance. The Company did not have a material amount of PCD loans included in its loan portfolio at March 31, 2021. The Company’s methodology for determining the appropriate allowance for credit losses also considers the imprecision inherent in the methodologies used and allocated to the various loan portfolios. As a result, amounts determined under the methodologies described above, are adjusted by management to consider the potential impact of other qualitative factors not captured in the quantitative model adjustments which include, but are not limited to the following: model imprecision, imprecision in economic scenario assumptions, and emerging risks related to either changes in the environment that are affecting specific portfolios, or changes in portfolio concentrations over time that may affect model performance. The consideration of these items results in adjustments to allowance amounts included in the Company’s allowance for credit losses for each loan portfolio. The Company also assesses the credit risk associated with off-balance off-balance Prior to January 1, 2020, the allowance for credit losses was established based on an incurred loss model. The allowance recorded for loans in the commercial lending segment was based on the migration analysis of commercial loans and actual loss experience. The allowance recorded for loans in the consumer lending segment was determined on a homogenous pool basis and primarily included consideration of delinquency status and historical losses. In addition to the amounts determined under the methodologies described above, management also considered the potential impact of qualitative factors. The decrease in the allowance for credit losses from December 31, 2020 to March 31, 2021 reflected factors affecting economic conditions during the first quarter of 2021, including the enactment of additional benefits from government stimulus programs, vaccine availability in the United States and reduced levels of new COVID-19 Credit Quality The credit quality of the Company’s loan portfolios is assessed as a function of net credit losses, levels of nonperforming assets and delinquencies, and credit quality ratings as defined by the Company. For all loan portfolio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1-4 charge-off 1-4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charge-off charged-off) At March 31, 2021, the amount of foreclosed residential real estate held by the Company, and included in OREO, was $18 million, compared with $23 million at December 31, 2020. These amounts excluded $29 million and $33 million at March 31, 2021 and December 31, 2020, respectively, of foreclosed residential real estate related to mortgage loans whose payments are primarily insured by the Federal Housing Administration or guaranteed by the United States Department of Veterans Affairs. In addition, the amount of residential mortgage loans secured by residential real estate in the process of foreclosure at March 31, 2021 and December 31, 2020, was $936 million and $1.0 billion, respectively, of which $756 million and $812 million, respectively, related to loans purchased from Government National Mortgage Association (“GNMA”) mortgage pools whose repayments are insured by the Federal Housing Administration or guaranteed by the United States Department of Veterans Affairs. The Company classifies its loan portfolio classe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roubled Debt Restructurings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which is generally six months or greater. To the extent a previous restructuring was insignificant, the Company considers the cumulative effect of past restructurings related to the receivable when determining whether a current restructuring is a TDR.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COVID-19</t>
        </is>
      </c>
    </row>
    <row r="7">
      <c r="A7" s="4" t="inlineStr">
        <is>
          <t>Accounting for Transfers and Servicing of Financial Assets</t>
        </is>
      </c>
      <c r="B7" s="4" t="inlineStr">
        <is>
          <t>In accordance with the accounting guidance for asset transfers, the Company considers any ongoing involvement with transferred assets in determining whether the assets can be derecognized from the balance sheet.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t>
        </is>
      </c>
    </row>
    <row r="8">
      <c r="A8" s="4" t="inlineStr">
        <is>
          <t>Variable Interest Entities</t>
        </is>
      </c>
      <c r="B8" s="4" t="inlineStr">
        <is>
          <t>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ax-advantaged</t>
        </is>
      </c>
    </row>
    <row r="9">
      <c r="A9" s="4" t="inlineStr">
        <is>
          <t>Netting Arrangements for Certain Financial Instruments</t>
        </is>
      </c>
      <c r="B9" s="4" t="inlineStr">
        <is>
          <t xml:space="preserve">The Company’s derivative contracts typically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2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
        </is>
      </c>
    </row>
    <row r="10">
      <c r="A10" s="4" t="inlineStr">
        <is>
          <t>Fair Values of Assets and Liabilities</t>
        </is>
      </c>
      <c r="B10" s="4" t="inlineStr">
        <is>
          <t xml:space="preserve">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Investment Securities Available-for-Sale</t>
        </is>
      </c>
      <c r="B4" s="4" t="inlineStr">
        <is>
          <t xml:space="preserve">The amortized cost, gross unrealized holding gains and losses, and fair value of available-for-sale
March 31, 2021 December 31, 2020
(Dollars in Millions) Amortized Unrealized Unrealized Fair Value Amortized Unrealized Unrealized Fair Value
U.S. Treasury and agencies $ 24,401 $ 288 $ (372 ) $ 24,317 $ 21,954 $ 462 $ (25 ) $ 22,391
Mortgage-backed securities
Residential agency 116,629 1,230 (1,683 ) 116,176 98,031 1,950 (13 ) 99,968
Commercial agency 6,254 53 (221 ) 6,086 5,251 170 (15 ) 5,406
Asset-backed securities 197 5 – 202 200 5 – 205
Obligations of state and political subdivisions 8,687 546 (18 ) 9,215 8,166 695 – 8,861
Other 7 – – 7 9 – – 9
Total available-for-sale $ 156,175 $ 2,122 $ (2,294 ) $ 156,003 $ 133,611 $ 3,282 $ (53 ) $ 136,840 </t>
        </is>
      </c>
    </row>
    <row r="5">
      <c r="A5" s="4" t="inlineStr">
        <is>
          <t>Amount of Interest Income from Taxable and Non-Taxable Investment Securities</t>
        </is>
      </c>
      <c r="B5" s="4" t="inlineStr">
        <is>
          <t xml:space="preserve">The following table provides information about the amount of interest income from taxable and non-taxable
Three Months Ended
(Dollars in Millions) 2021 2020
Taxable $ 455 $ 640
Non-taxable 62 52
Total interest income from investment securities $ 517 $ 692 </t>
        </is>
      </c>
    </row>
    <row r="6">
      <c r="A6" s="4" t="inlineStr">
        <is>
          <t>Amount of Gross Gains and Losses Realized through Sales of Available-for-Sale Investment Securities</t>
        </is>
      </c>
      <c r="B6" s="4" t="inlineStr">
        <is>
          <t xml:space="preserve">The following table provides information about the amount of gross gains and losses realized through the sales of available-for-sale
Three Months Ended
(Dollars in Millions) 2021 2020
Realized gains $ 25 $ 73
Realized losses – (23 )
Net realized gains $ 25 $ 50
Income tax on net realized gains $ 6 $ 13 </t>
        </is>
      </c>
    </row>
    <row r="7">
      <c r="A7" s="4" t="inlineStr">
        <is>
          <t>Gross Unrealized Losses and Fair Value of Company's Investment Securities</t>
        </is>
      </c>
      <c r="B7" s="4" t="inlineStr">
        <is>
          <t xml:space="preserve">Less Than 12 Months 12 Months or Greater Total
(Dollars in Millions) Fair Value Unrealized Fair Unrealized Fair Value Unrealized
U.S. Treasury and agencies $ 9,519 $ (372 ) $ – $ – $ 9,519 $ (372 )
Residential agency mortgage-backed securities 59,916 (1,678 ) 150 (5 ) 60,066 (1,683 )
Commercial agency mortgage-backed securities 4,130 (221 ) 6 – 4,136 (221 )
Asset-backed securities – – 2 – 2 –
Obligations of state and political subdivisions 1,037 (18 ) – – 1,037 (18 )
Total investment securities $ 74,602 $ (2,289 ) $ 158 $ (5 ) $ 74,760 $ (2,294 ) </t>
        </is>
      </c>
    </row>
    <row r="8">
      <c r="A8" s="4" t="inlineStr">
        <is>
          <t>Investment Securities</t>
        </is>
      </c>
      <c r="B8" s="4" t="inlineStr">
        <is>
          <t xml:space="preserve">The following table provides information about the amortized cost, fair value and yield by maturity date of the available-for-sale
(Dollars in Millions) Amortized Fair Value Weighted- Weighted-
U.S. Treasury and Agencies
Maturing in one year or less $ 4,264 $ 4,292 .4 1.54 %
Maturing after one year through five years 11,534 11,694 2.6 1.15
Maturing after five years through ten years 7,364 7,150 8.1 1.33
Maturing after ten years 1,239 1,181 13.0 1.78
Total $ 24,401 $ 24,317 4.4 1.31 %
Mortgage-Backed Securities (a)
Maturing in one year or less $ 110 $ 112 .6 2.07 %
Maturing after one year through five years 47,936 49,021 3.6 1.40
Maturing after five years through ten years 74,785 73,077 7.8 1.46
Maturing after ten years 52 52 11.9 1.13
Total $ 122,883 $ 122,262 6.1 1.44 %
Asset-Backed Securities (a)
Maturing in one year or less $ – $ – .9 2.69 %
Maturing after one year through five years 3 4 2.9 1.74
Maturing after five years through ten years 194 197 6.0 1.08
Maturing after ten years – 1 13.6 2.41
Total $ 197 $ 202 5.9 1.09 %
Obligations of State and Political Subdivisions (b) (c)
Maturing in one year or less $ 178 $ 182 .7 4.21 %
Maturing after one year through five years 1,451 1,539 3.5 4.39
Maturing after five years through ten years 6,624 7,066 6.9 3.86
Maturing after ten years 434 428 17.4 2.57
Total $ 8,687 $ 9,215 6.7 3.89 %
Other
Maturing in one year or less $ 7 $ 7 .1 2.07 %
Maturing after one year through five years – – – –
Maturing after five years through ten years – – – –
Maturing after ten years – – – –
Total $ 7 $ 7 .1 2.07 %
Total investment securities (d) $ 156,175 $ 156,003 5.9 1.55 %
(a) Information related to asset and mortgage-backed securities included above is presented based upon weighted-average maturities that take into account anticipated future prepayments.
(b) Information related to obligations of state and political subdivisions is presented based upon yield to first optional call date if the security is purchased at a premium, and yield to maturity if the security is purchased at par or a discount.
(c) Maturity calculations for obligations of state and political subdivisions are based on the first optional call date for securities with a fair value above par and the contractual maturity date for securities with a fair value equal to or below par.
(d) The weighted-average maturity of total available-for-sale
(e) Weighted-average yields for obligations of state and political subdivisions are presented on a fully-taxable equivalent basis based on a federal income tax rate of 21 percent. Yields on investment securities are computed based on amortized cost balan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1</t>
        </is>
      </c>
    </row>
    <row r="3">
      <c r="A3" s="3" t="inlineStr">
        <is>
          <t>Receivables [Abstract]</t>
        </is>
      </c>
    </row>
    <row r="4">
      <c r="A4" s="4" t="inlineStr">
        <is>
          <t>Composition of Loan Portfolio</t>
        </is>
      </c>
      <c r="B4" s="4" t="inlineStr">
        <is>
          <t xml:space="preserve">The composition of the loan portfolio, disaggregated by class and underlying specific portfolio type, was as follows:
March 31, 2021 December 31, 2020
(Dollars in Millions) Amount Percent Amount Percent
Commercial
Commercial $ 98,847 33.6 % $ 97,315 32.7 %
Lease financing 5,311 1.8 5,556 1.9
Total commercial 104,158 35.4 102,871 34.6
Commercial Real Estate
Commercial mortgages 27,649 9.4 28,472 9.6
Construction and development 10,783 3.6 10,839 3.6
Total commercial real estate 38,432 13.0 39,311 13.2
Residential Mortgages
Residential mortgages 64,238 21.8 66,525 22.4
Home equity loans, first liens 9,386 3.2 9,630 3.2
Total residential mortgages 73,624 25.0 76,155 25.6
Credit Card 20,872 7.1 22,346 7.5
Other Retail
Retail leasing 7,880 2.7 8,150 2.7
Home equity and second mortgages 11,679 4.0 12,472 4.2
Revolving credit 2,536 . 9 2,688 . 9
Installment 14,562 4.9 13,823 4.6
Automobile 20,527 7.0 19,722 6.6
Student 157 – 169 . 1
Total other retail 57,341 19.5 57,024 19.1
Total loans $ 294,427 100.0 % $ 297,707 100.0 % </t>
        </is>
      </c>
    </row>
    <row r="5">
      <c r="A5" s="4" t="inlineStr">
        <is>
          <t>Activity in Allowance for Credit Losses by Portfolio Class</t>
        </is>
      </c>
      <c r="B5" s="4" t="inlineStr">
        <is>
          <t xml:space="preserve">Activity in the allowance for credit losses by portfolio class was as follows:
(Dollars in Millions) Commercial Commercial Residential Credit Other Total
Balance at December 31, 2020 $ 2,423 $ 1,544 $ 573 $ 2,355 $ 1,115 $ 8,010
Add
Provision for credit losses (435 ) (19 ) (39 ) (259 ) (75 ) (827 )
Deduct
Loans charged-off 86 10 5 190 83 374
Less recoveries of loans charged-off (30 ) (17 ) (10 ) (46 ) (48 ) (151 )
Net loan charge-offs (recoveries ) 56 (7 ) (5 ) 144 35 223
Balance at March 31, 2021 $ 1,932 $ 1,532 $ 539 $ 1,952 $ 1,005 $ 6,960
Balance at December 31, 2019 $ 1,484 $ 799 $ 433 $ 1,128 $ 647 $ 4,491
Add
Change in accounting principle (a) 378 (122 ) (30 ) 872 401 1,499
Provision for credit losses 452 162 10 246 123 993
Deduct
Loans charged-off 88 – 8 274 121 491
Less recoveries of loans charged-off (14 ) (2 ) (7 ) (40 ) (35 ) (98 )
Net loan charge-offs (recoveries ) 74 (2 ) 1 234 86 393
Balance at March 31, 2020 $ 2,240 $ 841 $ 412 $ 2,012 $ 1,085 $ 6,590
(a) Effective January 1, 2020, the Company adopted accounting guidance which changed impairment recognition of financial instruments to a model that is based on expected losses rather than incurred losses. </t>
        </is>
      </c>
    </row>
    <row r="6">
      <c r="A6" s="4" t="inlineStr">
        <is>
          <t>Summary of Loans by Portfolio Class, Including Delinquency Status of those that Continue to Accrue Interest and are Nonperforming</t>
        </is>
      </c>
      <c r="B6" s="4" t="inlineStr">
        <is>
          <t xml:space="preserve">The following table provides a summary of loans by portfolio class, including the delinquency status of those that continue to accrue interest, and those that are nonperforming:
Accruing
(Dollars in Millions) Current 30-89 Days 90 Days or Nonperforming (b) Total
March 31, 2021
Commercial $ 103,557 $ 193 $ 61 $ 347 $ 104,158
Commercial real estate 37,953 119 4 356 38,432
Residential mortgages (a) 73,024 204 143 253 73,624
Credit card 20,486 188 198 – 20,872
Other retail 56,878 221 70 172 57,341
Total loans $ 291,898 $ 925 $ 476 $ 1,128 $ 294,427
December 31, 2020
Commercial $ 102,127 $ 314 $ 55 $ 375 $ 102,871
Commercial real estate 38,676 183 2 450 39,311
Residential mortgages (a) 75,529 244 137 245 76,155
Credit card 21,918 231 197 – 22,346
Other retail 56,466 318 86 154 57,024
Total loans $ 294,716 $ 1,290 $ 477 $ 1,224 $ 297,707
(a) At March 31, 2021, $1.5 billion of loans 30–89 days past due and $1.7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1.4 billion and $1.8 billion at December 31, 2020, respectively.
(b) Substantially all nonperforming loans at March 31, 2021 and December 31, 2020, had an associated allowance for credit losses. The Company recognized interest income on nonperforming loans of $3 million and $5 million for the three months ended March 31, 2021 and 2020, respectively. </t>
        </is>
      </c>
    </row>
    <row r="7">
      <c r="A7" s="4" t="inlineStr">
        <is>
          <t>Summary of Loans by Portfolio Class and Company's Internal Credit Quality Rating</t>
        </is>
      </c>
      <c r="B7" s="4" t="inlineStr">
        <is>
          <t xml:space="preserve">The following table provides a summary of loans by portfolio class and the Company’s internal credit quality rating:
March 31, 2021 December 31, 2020
Criticized Criticized
(Dollars in Millions) Pass Special Mention Classified (a) Total Total Pass Special Classified (a) Total Total
Commercial
Originated in 2021 $ 12,604 $ 313 $ 218 $ 531 $ 13,135 $ – $ – $ – $ – $ –
Originated in 2020 28,890 1,003 1,302 2,305 31,195 34,557 1,335 1,753 3,088 37,645
Originated in 2019 15,710 351 223 574 16,284 17,867 269 349 618 18,485
Originated in 2018 10,909 372 151 523 11,432 12,349 351 176 527 12,876
Originated in 2017 4,658 81 181 262 4,920 5,257 117 270 387 5,644
Originated prior to 2017 4,133 168 73 241 4,374 4,954 128 115 243 5,197
Revolving 22,377 206 235 441 22,818 22,445 299 280 579 23,024
Total commercial 99,281 2,494 2,383 4,877 104,158 97,429 2,499 2,943 5,442 102,871
Commercial real estate
Originated in 2021 2,368 39 408 447 2,815 – – – – –
Originated in 2020 8,889 336 901 1,237 10,126 9,446 461 1,137 1,598 11,044
Originated in 2019 8,788 450 947 1,397 10,185 9,514 454 1,005 1,459 10,973
Originated in 2018 5,296 373 499 872 6,168 6,053 411 639 1,050 7,103
Originated in 2017 2,375 141 350 491 2,866 2,650 198 340 538 3,188
Originated prior to 2017 4,272 151 161 312 4,584 4,762 240 309 549 5,311
Revolving 1,457 5 226 231 1,688 1,445 9 238 247 1,692
Total commercial real estate 33,445 1,495 3,492 4,987 38,432 33,870 1,773 3,668 5,441 39,311
Residential mortgages (b)
Originated in 2021 4,208 – – – 4,208 – – – – –
Originated in 2020 22,053 – 5 5 22,058 23,262 1 3 4 23,266
Originated in 2019 12,084 1 23 24 12,108 13,969 1 17 18 13,987
Originated in 2018 4,989 1 25 26 5,015 5,670 1 22 23 5,693
Originated in 2017 6,091 1 22 23 6,114 6,918 1 24 25 6,943
Originated prior to 2017 23,782 3 335 338 24,120 25,921 2 342 344 26,265
Revolving 1 – – – 1 1 – – – 1
Total residential mortgages 73,208 6 410 416 73,624 75,741 6 408 414 76,155
Credit card (c) 20,674 – 198 198 20,872 22,149 – 197 197 22,346
Other retail
Originated in 2021 5,690 – 1 1 5,691 – – – – –
Originated in 2020 15,954 – 6 6 15,960 17,589 – 7 7 17,596
Originated in 2019 10,351 – 16 16 10,367 11,605 – 23 23 11,628
Originated in 2018 5,822 – 20 20 5,842 6,814 – 27 27 6,841
Originated in 2017 3,106 – 14 14 3,120 3,879 – 22 22 3,901
Originated prior to 2017 3,134 – 18 18 3,152 3,731 – 29 29 3,760
Revolving 12,536 – 135 135 12,671 12,647 – 110 110 12,757
Revolving converted to term 495 – 43 43 538 503 – 38 38 541
Total other retail 57,088 – 253 253 57,341 56,768 – 256 256 57,024
Total loans $ 283,696 $ 3,995 $ 6,736 $ 10,731 $ 294,427 $ 285,957 $ 4,278 $ 7,472 $ 11,750 $ 297,707
Total outstanding commitments $ 629,280 $ 8,140 $ 9,239 $ 17,379 $ 646,659 $ 627,606 $ 8,772 $ 9,374 $ 18,146 $ 645,752
Note: Year of origination is based on the origination date of a loan or the date when the maturity date, pricing or commitment amount is amended.
(a) Classified rating on consumer loans primarily based on delinquency status.
(b) At March 31, 2021, $1.7 billion of GNMA loans 90 days or more past due and $1.3 billion of restructured GNMA loans whose repayments are insured by the Federal Housing Administration or guaranteed by the United States Department of Veterans Affairs were classified with a pass rating, compared with $1.8 billion and $1.4 billion at December 31, 2020, respectively.
(c) All credit card loans are considered revolving loans. </t>
        </is>
      </c>
    </row>
    <row r="8">
      <c r="A8" s="4" t="inlineStr">
        <is>
          <t>Summary of Loans Modified as TDRs</t>
        </is>
      </c>
      <c r="B8" s="4" t="inlineStr">
        <is>
          <t xml:space="preserve">The following table provides a summary of loans modified as TDRs for the periods presented by portfolio class:
2021 2020
Three Months Ended March 31 (Dollars in Millions) Number Pre-Modification Post-Modification Number Pre-Modification Post-Modification
Commercial 704 $ 75 $ 60 999 $ 99 $ 101
Commercial real estate 56 86 71 27 21 21
Residential mortgages 336 104 104 90 10 10
Credit card 5,786 33 34 8,415 46 47
Other retail 1,325 37 32 655 15 14
Total loans, excluding loans purchased from GNMA mortgage pools 8,207 335 301 10,186 191 193
Loans purchased from GNMA mortgage pools 559 87 89 1,904 266 260
Total loans 8,766 $ 422 $ 390 12,090 $ 457 $ 453 </t>
        </is>
      </c>
    </row>
    <row r="9">
      <c r="A9" s="4" t="inlineStr">
        <is>
          <t>Summary of Loans Modified as TDRs in the Past Twelve Months that have Subsequently Defaulted</t>
        </is>
      </c>
      <c r="B9" s="4" t="inlineStr">
        <is>
          <t xml:space="preserve">The following table provides a summary of TDR loans that defaulted (fully or partially charged-off
2021 2020
Three Months Ended March 31 (Dollars in Millions) Number Amount Number Amount
Commercial 285 $ 16 287 $ 20
Commercial real estate 7 5 16 10
Residential mortgages 15 2 13 1
Credit card 1,764 9 2,070 10
Other retail 280 5 108 1
Total loans, excluding loans purchased from GNMA mortgage pools 2,351 37 2,494 42
Loans purchased from GNMA mortgage pools 30 4 304 41
Total loans 2,381 $ 41 2,798 $ 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fers and Servicing of Financial Assets and Variable Interest Entities (Tables)</t>
        </is>
      </c>
      <c r="B1" s="2" t="inlineStr">
        <is>
          <t>3 Months Ended</t>
        </is>
      </c>
    </row>
    <row r="2">
      <c r="B2" s="2" t="inlineStr">
        <is>
          <t>Mar. 31, 2021</t>
        </is>
      </c>
    </row>
    <row r="3">
      <c r="A3" s="3" t="inlineStr">
        <is>
          <t>Accounting Policies [Abstract]</t>
        </is>
      </c>
    </row>
    <row r="4">
      <c r="A4" s="4" t="inlineStr">
        <is>
          <t>Summary of Investments in Community Development and Tax-advantaged VIEs</t>
        </is>
      </c>
      <c r="B4" s="4" t="inlineStr">
        <is>
          <t xml:space="preserve">The following table provides a summary of investments in community development and tax-advantaged
(Dollars in Millions) March 31, December 31,
Investment carrying amount $ 5,161 $ 5,378
Unfunded capital and other commitments 2,236 2,334
Maximum exposure to loss 10,903 11,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1</t>
        </is>
      </c>
      <c r="C1" s="2" t="inlineStr">
        <is>
          <t>Dec. 31, 2020</t>
        </is>
      </c>
    </row>
    <row r="2">
      <c r="A2" s="4" t="inlineStr">
        <is>
          <t>Securities, pledged as collateral</t>
        </is>
      </c>
      <c r="B2" s="6" t="n">
        <v>596</v>
      </c>
      <c r="C2" s="6" t="n">
        <v>402</v>
      </c>
    </row>
    <row r="3">
      <c r="A3" s="4" t="inlineStr">
        <is>
          <t>Mortgage loans, carried at fair value</t>
        </is>
      </c>
      <c r="B3" s="6" t="n">
        <v>8869</v>
      </c>
      <c r="C3" s="6" t="n">
        <v>8524</v>
      </c>
    </row>
    <row r="4">
      <c r="A4" s="4" t="inlineStr">
        <is>
          <t>Common stock, par value</t>
        </is>
      </c>
      <c r="B4" s="7" t="n">
        <v>0.01</v>
      </c>
      <c r="C4" s="7" t="n">
        <v>0.01</v>
      </c>
    </row>
    <row r="5">
      <c r="A5" s="4" t="inlineStr">
        <is>
          <t>Common stock, share-authorized (actual number of shares)</t>
        </is>
      </c>
      <c r="B5" s="5" t="n">
        <v>4000000000</v>
      </c>
      <c r="C5" s="5" t="n">
        <v>4000000000</v>
      </c>
    </row>
    <row r="6">
      <c r="A6" s="4" t="inlineStr">
        <is>
          <t>Common stock, shares issued (actual number of shares)</t>
        </is>
      </c>
      <c r="B6" s="5" t="n">
        <v>2125725742</v>
      </c>
      <c r="C6" s="5" t="n">
        <v>2125725742</v>
      </c>
    </row>
    <row r="7">
      <c r="A7" s="4" t="inlineStr">
        <is>
          <t>Treasury stock, shares (actual number of shares)</t>
        </is>
      </c>
      <c r="B7" s="5" t="n">
        <v>628716254</v>
      </c>
      <c r="C7" s="5" t="n">
        <v>618618084</v>
      </c>
    </row>
    <row r="8">
      <c r="A8" s="4" t="inlineStr">
        <is>
          <t>Time deposits greater than 250,000</t>
        </is>
      </c>
      <c r="B8" s="6" t="n">
        <v>3100</v>
      </c>
      <c r="C8" s="6" t="n">
        <v>4400</v>
      </c>
    </row>
    <row r="9">
      <c r="A9" s="4" t="inlineStr">
        <is>
          <t>Available-for-Sale Securities [Member]</t>
        </is>
      </c>
    </row>
    <row r="10">
      <c r="A10" s="4" t="inlineStr">
        <is>
          <t>Securities, pledged as collateral</t>
        </is>
      </c>
      <c r="B10" s="5" t="n">
        <v>596</v>
      </c>
      <c r="C10" s="5" t="n">
        <v>402</v>
      </c>
    </row>
    <row r="11">
      <c r="A11" s="4" t="inlineStr">
        <is>
          <t>Trading Assets, Excluding Debt and Equity Securities [Member]</t>
        </is>
      </c>
    </row>
    <row r="12">
      <c r="A12" s="4" t="inlineStr">
        <is>
          <t>Securities, pledged as collateral</t>
        </is>
      </c>
      <c r="B12" s="6" t="n">
        <v>1313</v>
      </c>
      <c r="C12" s="6" t="n">
        <v>1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1</t>
        </is>
      </c>
    </row>
    <row r="3">
      <c r="A3" s="3" t="inlineStr">
        <is>
          <t>Text Block [Abstract]</t>
        </is>
      </c>
    </row>
    <row r="4">
      <c r="A4" s="4" t="inlineStr">
        <is>
          <t>Changes in Fair Value of Capitalized MSRs</t>
        </is>
      </c>
      <c r="B4" s="4" t="inlineStr">
        <is>
          <t xml:space="preserve">Changes in fair value of capitalized MSRs are summarized as follows:
Three Months Ended
(Dollars in Millions) 2021 2020
Balance at beginning of period $ 2,210 $ 2,546
Rights purchased 16 5
Rights capitalized 319 201
Rights sold (a) — 1
Changes in fair value of MSRs
Due to fluctuations in market interest rates (b) 486 (743 )
Due to revised assumptions or models (c) (102 ) 17
Other changes in fair value (d) (142 ) (140 )
Balance at end of period $ 2,787 $ 1,887
(a) MSRs sold include those having a negative fair value, resulting from the loans being severely delinquent.
(b) Includes changes in MSR value associated with changes in market interest rates, including estimated prepayment rates and anticipated earnings on escrow deposits.
(c) Includes changes in MSR value not caused by changes in market interest rates, such as changes in assumed cost to service, ancillary income and option adjusted spread, as well as the impact of any model changes.
(d) Primarily the change in MSR value from passage of time and cash flows realized (decay), but also includes the impact of changes to expected cash flows not associated with changes in market interest rates, such as the impact of delinquencies. </t>
        </is>
      </c>
    </row>
    <row r="5">
      <c r="A5" s="4" t="inlineStr">
        <is>
          <t>Sensitivity to Changes in Interest Rates of the Fair Value of MSR Portfolio and Related Derivative Instruments</t>
        </is>
      </c>
      <c r="B5" s="4" t="inlineStr">
        <is>
          <t xml:space="preserve">The estimated sensitivity to changes in interest rates of the fair value of the MSR portfolio and the r e
March 31, 2021 December 31, 2020
(Dollars in Millions) Down Down Down Up Up Up Down Down Down Up Up Up
MSR portfolio $ (563 ) $ (293 ) $ (149 ) $ 143 $ 272 $ 483 $ (442 ) $ (271 ) $ (150 ) $ 169 $ 343 $ 671
Derivative instrument hedges 611 299 146 (136 ) (266 ) (513 ) 523 281 145 (149 ) (304 ) (625 )
Net sensitivity $ 48 $ 6 $ (3 ) $ 7 $ 6 $ (30 ) $ 81 $ 10 $ (5 ) $ 20 $ 39 $ 46 </t>
        </is>
      </c>
    </row>
    <row r="6">
      <c r="A6" s="4" t="inlineStr">
        <is>
          <t>MSRs and Related Characteristics by Portfolio</t>
        </is>
      </c>
      <c r="B6" s="4" t="inlineStr">
        <is>
          <t xml:space="preserve">A summary of the Company’s MSRs and related characteristics by portfolio was as follows:
March 31, 2021 December 31, 2020
(Dollars in Millions) HFA Government Conventional (d) Total HFA Government Conventional (d) Total
Servicing portfolio (a) $ 39,757 $ 23,734 $ 145,171 $ 208,662 $ 40,396 $ 25,474 $ 143,085 $ 208,955
Fair value $ 499 $ 312 $ 1,976 $ 2,787 $ 406 $ 261 $ 1,543 $ 2,210
Value (bps) (b) 126 131 136 134 101 102 108 106
Weighted-average servicing fees (bps) 35 40 30 32 35 40 30 32
Multiple (value/servicing fees) 3.56 3.31 4.47 4.12 2.87 2.56 3.55 3.26
Weighted-average note rate 4.33 % 3.88 % 3.64 % 3.80 % 4.43 % 3.91 % 3.78 % 3.92 %
Weighted-average age (in years) 3.8 5.9 3.8 4.0 3.8 5.6 4.2 4.3
Weighted-average expected prepayment (constant prepayment rate) 11.2 % 13.3 % 9.5 % 10.3 % 14.1 % 18.0 % 13.8 % 14.4 %
Weighted-average expected life (in years) 6.8 5.6 6.9 6.7 5.6 4.3 5.5 5.4
Weighted-average option adjusted spread (c) 7.7 % 7.3 % 6.3 % 6.7 % 7.7 % 7.3 % 6.2 % 6.6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eferred Stock (Tables)</t>
        </is>
      </c>
      <c r="B1" s="2" t="inlineStr">
        <is>
          <t>3 Months Ended</t>
        </is>
      </c>
    </row>
    <row r="2">
      <c r="B2" s="2" t="inlineStr">
        <is>
          <t>Mar. 31, 2021</t>
        </is>
      </c>
    </row>
    <row r="3">
      <c r="A3" s="3" t="inlineStr">
        <is>
          <t>Equity [Abstract]</t>
        </is>
      </c>
    </row>
    <row r="4">
      <c r="A4" s="4" t="inlineStr">
        <is>
          <t>Number of Shares Issued and Outstanding and Carrying Amount of Preferred Stock</t>
        </is>
      </c>
      <c r="B4" s="4" t="inlineStr">
        <is>
          <t xml:space="preserve">The number of shares issued and outstanding and the carrying amount of each outstanding series of the Company’s preferred stock were as follows:
March 31, 2021 December 31, 2020
(Dollars in Millions) Shares Liquidation Discount Carrying Shares Liquidation Discount Carrying
Series A 12,510 $ 1,251 $ 145 $ 1,106 12,510 $ 1,251 $ 145 $ 1,106
Series B 40,000 1,000 — 1,000 40,000 1,000 — 1,000
Series F 44,000 1,100 12 1,088 44,000 1,100 12 1,088
Series I — — — — 30,000 750 5 745
Series J 40,000 1,000 7 993 40,000 1,000 7 993
Series K 23,000 575 10 565 23,000 575 10 565
Series L 20,000 500 14 486 20,000 500 14 486
Series M 30,000 750 20 730 — — — —
Total preferred stock (a) 209,510 $ 6,176 $ 208 $ 5,968 209,510 $ 6,176 $ 193 $ 5,983
(a) The par value of all shares issued and outstanding at March 31, 2021 and December 31, 2020, was $1.00 per sha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Reconciliation of Transactions Affecting Accumulated Other Comprehensive Income (Loss) Included in Shareholders' Equity</t>
        </is>
      </c>
      <c r="B4" s="4" t="inlineStr">
        <is>
          <t xml:space="preserve">Shareholders’ equity is affected by transactions and valuations of asset and liability positions that r e
(Dollars in Millions) Unrealized Gains Available-For- Unrealized Gains (Losses) on Derivative Hedges Unrealized Gains Foreign Total
2021
Balance at beginning of period $ 2,417 $ (189 ) $ (1,842 ) $ (64 ) $ 322
Changes in unrealized gains and losses (3,378 ) 99 — — (3,279 )
Foreign currency translation adjustment (a) — — — 25 25
Reclassification to earnings of realized gains and losses (25 ) 4 39 — 18
Applicable income taxes 861 (26 ) (10 ) (6 ) 819
Balance at end of period $ (125 ) $ (112 ) $ (1,813 ) $ (45 ) $ (2,095 )
2020
Balance at beginning of period $ 379 $ (51 ) $ (1,636 ) $ (65 ) $ (1,373 )
Changes in unrealized gains and losses 2,787 (257 ) — — 2,530
Foreign currency translation adjustment (a) — — — (13 ) (13 )
Reclassification to earnings of realized gains and losses (50 ) 13 31 — (6 )
Applicable income taxes (692 ) 62 (8 ) 3 (635 )
Balance at end of period $ 2,424 $ (233 ) $ (1,613 ) $ (75 ) $ 503
(a) Represents the impact of changes in foreign currency exchange rates on the Company’s investment in foreign operations and related hedges. </t>
        </is>
      </c>
    </row>
    <row r="5">
      <c r="A5" s="4" t="inlineStr">
        <is>
          <t>Impact to Net Income for Items Reclassified out of Accumulated Other Comprehensive Income and into Earnings</t>
        </is>
      </c>
      <c r="B5" s="4" t="inlineStr">
        <is>
          <t xml:space="preserve">Additional detail about the impact to net income for items reclassified out of accumulated other comprehensive income (loss) and into earnings for the three months ended March 31, is as follows:
Impact to Net Income Affected Line Item in the
(Dollars in Millions) 2021 2020
Unrealized gains (losses) on investment securities available-for-sale
Realized gains (losses) on sale of investment securities $ 25 $ 50 Securities gains (losses), net
(6 ) (13 ) Applicable income taxes
19 37 Net-of-tax
Unrealized gains (losses) on derivative hedges
Realized gains (losses) on derivative hedges (4 ) (13 ) Interest expense
1 3 Applicable income taxes
(3 ) (10 ) Net-of-tax
Unrealized gains (losses) on retirement plans
Actuarial gains (losses) and prior service cost (credit) amortization (39 ) (31 ) Other noninterest expense
10 8 Applicable income taxes
(29 ) (23 ) Net-of-tax
Total impact to net income $ (13 )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onents of Earnings Per Share</t>
        </is>
      </c>
      <c r="B4" s="4" t="inlineStr">
        <is>
          <t xml:space="preserve">The components of earnings per share were:
Three Months March 31
(Dollars and Shares in Millions, Except Per Share Data) 2021 2020
Net income attributable to U.S. Bancorp $ 2,280 $ 1,171
Preferred dividends (90 ) (78 )
Impact of preferred stock call (a) (5 ) —
Earnings allocated to participating stock awards (10 ) (5 )
Net income applicable to U.S. Bancorp common shareholders $ 2,175 $ 1,088
Average common shares outstanding 1,502 1,518
Net effect of the exercise and assumed purchase of stock awards 1 1
Average diluted common shares outstanding 1,503 1,519
Earnings per common share $ 1.45 $ . 72
Diluted earnings per common share $ 1.45 $ . 72
(a) Represents stock issuance costs originally recorded in preferred stock upon issuance of the Company’s Series I Preferred Stock that were reclassified to retained earnings on the date the Company announced its intent to redeem the outstanding sha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3 Months Ended</t>
        </is>
      </c>
    </row>
    <row r="2">
      <c r="B2" s="2" t="inlineStr">
        <is>
          <t>Mar. 31, 2021</t>
        </is>
      </c>
    </row>
    <row r="3">
      <c r="A3" s="3" t="inlineStr">
        <is>
          <t>Retirement Benefits [Abstract]</t>
        </is>
      </c>
    </row>
    <row r="4">
      <c r="A4" s="4" t="inlineStr">
        <is>
          <t>Components of Net Periodic Benefit Cost</t>
        </is>
      </c>
      <c r="B4" s="4" t="inlineStr">
        <is>
          <t xml:space="preserve">The components of net periodic benefit cost for the Company’s retirement p l
Three Months Ended March 31
Pension Plans Postretirement
(Dollars in Millions) 2021 2020 2021 2020
Service cost $ 66 $ 59 $ — $ —
Interest cost 55 58 — 1
Expected return on plan assets (112 ) (101 ) — (1 )
Prior service cost (credit) amortization — — (1 ) (1 )
Actuarial loss (gain) amortization 42 34 (2 ) (2 )
Net periodic benefit cost (a) $ 51 $ 50 $ (3 ) $ (3 )
(a) Service cost is included in employee benefits expense on the Consolidated Statement of Income. All other components are included in other noninterest expense on the Consolidated Statement of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Components of Income Tax Expense</t>
        </is>
      </c>
      <c r="B4" s="4" t="inlineStr">
        <is>
          <t xml:space="preserve">The components of income tax expense were:
Three Months Ended March 31
(Dollars in Millions) 2021 2020
Federal
Current $ 353 $ 315
Deferred 130 (106 )
Federal income tax 483 209
State
Current 94 70
Deferred 30 (19 )
State income tax 124 51
Total income tax provision $ 607 $ 260 </t>
        </is>
      </c>
    </row>
    <row r="5">
      <c r="A5" s="4" t="inlineStr">
        <is>
          <t>Reconciliation of Expected Income Tax Expense at Federal Statutory Rate of 21 Percent to Company's Applicable Income Tax Expense</t>
        </is>
      </c>
      <c r="B5" s="4" t="inlineStr">
        <is>
          <t xml:space="preserve">A reconciliation of expected income tax expense at the federal statutory rate of 21 percent to the Company’s applicable income tax expense follows:
Three Months Ended March 31
(Dollars in Millions) 2021 2020
Tax at statutory rate $ 607 $ 302
State income tax, at statutory rates, net of federal tax benefit 114 59
Tax effect of
Tax credits and benefits, net of related expenses (93 ) (102 )
Tax-exempt (28 ) (29 )
Other items 7 30
Applicable income taxes $ 607 $ 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Asset and Liability Management Derivative Positions of Company</t>
        </is>
      </c>
      <c r="B4" s="4" t="inlineStr">
        <is>
          <t xml:space="preserve">The following table summarizes the asset and liability management derivative positions of the Company:
Asset Derivatives Liability Derivatives
(Dollars in Millions) Notional Value Fair Value Weighted- Remaining Maturity In Years Notional Value Fair Value Weighted- Remaining Maturity In Years
March 31, 2021
Fair value hedges
Interest rate contracts
Receive fixed/pay floating swaps $ 6,600 $ – 1.96 $ – $ – –
Cash flow hedges
Interest rate contracts
Pay fixed/receive floating swaps – – – 3,250 – 4.34
Net investment hedges
Foreign exchange forward contracts 781 10 .05 – – –
Other economic hedges
Interest rate contracts
Futures and forwards
Buy 6,044 31 .06 11,179 107 .10
Sell 30,218 349 .19 9,364 66 .04
Options
Purchased 18,370 290 3.68 – – –
Written 4,373 109 .12 6,740 300 2.33
Receive fixed/pay floating swaps 4,333 – 4.72 6,373 – 10.03
Pay fixed/receive floating swaps 3,379 – 4.20 4,389 – 4.85
Foreign exchange forward contracts 270 1 .06 344 2 .04
Equity contracts 117 – .33 74 2 .19
Other (a) 311 5 .03 2,096 172 1.92
Total $ 74,796 $ 795 $ 43,809 $ 649
December 31, 2020
Fair value hedges
Interest rate contracts
Receive fixed/pay floating swaps $ 8,400 $ – 1.76 $ – $ – –
Pay fixed/receive floating swaps – – – 100 – 9.63
Cash flow hedges
Interest rate contracts
Pay fixed/receive floating swaps – – – 3,250 – 4.59
Net investment hedges
Foreign exchange forward contracts 479 – .06 336 3 .06
Other economic hedges
Interest rate contracts
Futures and forwards
Buy 16,431 73 .50 1,925 5 .07
Sell 10,440 48 .04 28,976 157 .07
Options
Purchased 11,610 121 4.11 – – –
Written 5,073 202 .13 7,770 198 2.53
Receive fixed/pay floating swaps 11,064 – 7.31 907 – 23.43
Pay fixed/receive floating swaps 78 – 13.68 8,538 – 5.67
Foreign exchange forward contracts 292 1 .04 341 2 .05
Equity contracts 127 3 .39 45 – .46
Other (a) 47 1 .11 1,832 183 2.44
Total $ 64,041 $ 449 $ 54,020 $ 548
(a) Includes derivative liability swap agreements related to the sale of a portion of the Company’s Class B common and preferred shares of Visa Inc. The Visa swap agreements had a total notional value, fair value and weighted-average remaining maturity of $1.8 billion, $167 million and 2.25 years at March 31, 2021, respectively, compared to $1.8 billion, $182 million and 2.50 years at December 31, 2020, respectively. In addition, includes short-term underwriting purchase and sale commitments with total asset and liability notional values of $311 million at March 31, 2021, and $47 million at December 31, 2020. </t>
        </is>
      </c>
    </row>
    <row r="5">
      <c r="A5" s="4" t="inlineStr">
        <is>
          <t>Customer-Related Derivative Positions of Company</t>
        </is>
      </c>
      <c r="B5" s="4" t="inlineStr">
        <is>
          <t xml:space="preserve">The following table summarizes the customer-related derivative positions of the Company:
Asset Derivatives Liability Derivatives
(Dollars in Millions) Notional Fair Weighted- Notional Fair Weighted-
March 31, 2021
Interest rate contracts
Receive fixed/pay floating swaps $ 121,392 $ 2,416 4.42 $ 40,305 $ 494 7.50
Pay fixed/receive floating swaps 39,173 115 7.22 115,251 801 4.32
Other (a) 9,128 2 3.74 6,901 2 4.73
Options
Purchased 80,134 204 1.32 1,465 31 2.71
Written 1,391 31 2.77 75,365 195 1.25
Futures
Buy 921 – .95 1,628 – 1.14
Sell 1,468 – 1.10 1,310 – .45
Foreign exchange rate contracts
Forwards, spots and swaps 41,612 1,307 1.09 41,887 1,284 1.25
Options
Purchased 650 23 .98 – – –
Written – – – 650 20 .98
Credit contracts 2,906 1 2.68 7,495 10 4.45
Total $ 298,775 $ 4,099 $ 292,257 $ 2,837
December 31, 2020
Interest rate contracts
Receive fixed/pay floating swaps $ 144,859 $ 3,782 4.93 $ 12,027 $ 99 8.72
Pay fixed/receive floating swaps 15,048 2 8.43 134,963 1,239 4.71
Other (a) 9,921 6 3.75 6,387 3 4.22
Options
Purchased 72,655 111 1.40 1,454 46 2.96
Written 1,736 46 2.76 68,205 81 1.25
Futures
Buy 1,851 – 1.22 924 – .05
Sell – – – 4,090 – .72
Foreign exchange rate contracts
Forwards, spots and swaps 44,845 1,590 .96 45,992 1,565 1.13
Options
Purchased 519 14 .90 – – –
Written – – – 519 14 .90
Credit contracts 2,876 1 2.75 7,479 7 3.81
Total $ 294,310 $ 5,552 $ 282,040 $ 3,054
(a) Primarily represents floating rate interest rate swaps that pay based on differentials between specified interest rate indexes. </t>
        </is>
      </c>
    </row>
    <row r="6">
      <c r="A6" s="4" t="inlineStr">
        <is>
          <t>Summary of Effective Portion of Gains (Losses) Recognized in Other Comprehensive Income (Loss) and Gains (Losses) Reclassified from Other Comprehensive Income (Loss) into Earnings</t>
        </is>
      </c>
      <c r="B6" s="4" t="inlineStr">
        <is>
          <t xml:space="preserve">The table below shows the effective portion of the gains (losses) recognized in other comprehensive income (loss) and the gains (losses) reclassified from other comprehensive income (loss) into earnings (net-of-tax)
Gains (Losses) Other (Loss) Gains (Losses)
(Dollars in Millions) 2021 2020 2021 2020
Asset and Liability Management Positions
Cash flow hedges
Interest rate contracts $ 74 $ (192 ) $ (3 ) $ (10 )
Net investment hedges
Foreign exchange forward contracts 7 16 – –
Non-derivative 48 25 – –
Note: The Company does not exclude components from effectiveness testing for cash flow and net investment hedges. </t>
        </is>
      </c>
    </row>
    <row r="7">
      <c r="A7" s="4" t="inlineStr">
        <is>
          <t>Effect of Fair Value and Cash Flow Hedge Accounting Included in Interest Expense on Consolidated Statement of Income</t>
        </is>
      </c>
      <c r="B7" s="4" t="inlineStr">
        <is>
          <t xml:space="preserve">The table below shows the effect of fair value and cash flow hedge accounting on the Consolidated Statement of I n
Interest Income Interest Expense
(Dollars in Millions) 2021 2020 2021 2020
Total amount of income and expense line items presented in the Consolidated Statement of Income in which the effects of fair value or cash flow hedges are recorded $ 3,341 $ 4,116 $ 278 $ 893
Asset and Liability Management Positions
Fair value hedges
Interest rate contract derivatives (1 ) – 55 (1,035 )
Hedged items 1 – (55 ) 1,028
Cash flow hedges
Interest rate contract derivatives – – 4 13
Note: The Company does not exclude components from effectiveness testing for fair value and cash flow hedges. The Company reclassified losses of $15 million into earnings during the three months ended March 31, 2021, as a result of the discontinuance of cash flow hedges. The Company did not reclassify gains or losses into earnings as a result of the discontinuance of cash flow hedges during the three months ended March 31, 2020. </t>
        </is>
      </c>
    </row>
    <row r="8">
      <c r="A8" s="4" t="inlineStr">
        <is>
          <t>Summary of Cumulative Hedging Adjustments and the Carrying Amount of Assets and Liabilities Designated in Fair Value Hedges</t>
        </is>
      </c>
      <c r="B8" s="4" t="inlineStr">
        <is>
          <t xml:space="preserve">The table below shows cumulative hedging adjustments and the carrying amount of assets and liabilities designated in fair value hedges:
Carrying Amount of the Hedged Assets Cumulative Hedging Adjustment (a)
(Dollars in Millions) March 31, 2021 December 31, 2020 March 31, 2021 December 31, 2020
Line Item in the Consolidated Balance Sheet
Available-for-sale $ – $ 99 $ (4 ) $ (1 )
Long-term debt 6,713 8,567 800 903
(a) The cumulative hedging adjustment related to the discontinued hedging relationships on available-for-sale investment securities and long-term debt was million, respectively, at March 31, 2021. The cumulative hedging adjustment related to discontinued hedging relationships on long-term debt was $726 million at December 31, 2020. </t>
        </is>
      </c>
    </row>
    <row r="9">
      <c r="A9" s="4" t="inlineStr">
        <is>
          <t>Summary of Gains (Losses) Recognized in Earnings for Other Economic Hedges and Customer-Related Positions</t>
        </is>
      </c>
      <c r="B9" s="4" t="inlineStr">
        <is>
          <t xml:space="preserve">The table below shows the gains (losses) recognized in earnings for other economic hedges and the customer-related positions for the three months ended March 31:
(Dollars in Millions) Location of Gains (Losses) 2021 2020
Asset and Liability Management Positions
Other economic hedges
Interest rate contracts
Futures and forwards Mortgage banking revenue/ $ 430 $ (75 )
Purchased and written options Mortgage banking revenue 12 280
Swaps Mortgage banking revenue (390 ) 729
Foreign exchange forward contracts Other noninterest income (3 ) 17
Equity contracts Compensation expense 4 (4 )
Other Other noninterest income – (1 )
Customer-Related Positions
Interest rate contracts
Swaps Commercial products revenue 27 (22 )
Purchased and written options Commercial products revenue (7 ) 17
Futures Commercial products revenue – (18 )
Foreign exchange rate contracts
Forwards, spots and swaps Commercial products revenue 19 17
Purchased and written options Commercial products revenue – –
Credit contracts Commercial products revenue 2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ting Arrangements for Certain Financial Instruments and Securities Financing Activities (Tables)</t>
        </is>
      </c>
      <c r="B1" s="2" t="inlineStr">
        <is>
          <t>3 Months Ended</t>
        </is>
      </c>
    </row>
    <row r="2">
      <c r="B2" s="2" t="inlineStr">
        <is>
          <t>Mar. 31, 2021</t>
        </is>
      </c>
    </row>
    <row r="3">
      <c r="A3" s="3" t="inlineStr">
        <is>
          <t>Text Block [Abstract]</t>
        </is>
      </c>
    </row>
    <row r="4">
      <c r="A4" s="4" t="inlineStr">
        <is>
          <t>Summary of Maturities by Category of Collateral Pledged for Repurchase Agreements and Securities Loaned Transactions</t>
        </is>
      </c>
      <c r="B4" s="4" t="inlineStr">
        <is>
          <t xml:space="preserve">The following table summarizes the maturities by category of collateral pledged for repurchase agreements and securities loaned transactions:
(Dollars in Millions) Overnight and Less Than 30-89 Greater Than Total
March 31, 2021
Repurchase agreements
U.S. Treasury and agencies $ 272 $ – $ – $ – $ 272
Residential agency mortgage-backed securities 588 – – – 588
Corporate debt securities 814 – – – 814
Total repurchase agreements 1,674 – – – 1,674
Securities loaned
Corporate debt securities 230 – – – 230
Total securities loaned 230 – – – 230
Gross amount of recognized liabilities $ 1,904 $ – $ – $ – $ 1,904
December 31, 2020
Repurchase agreements
U.S. Treasury and agencies $ 472 $ – $ – $ – $ 472
Residential agency mortgage-backed securities 398 – – – 398
Corporate debt securities 560 – – – 560
Total repurchase agreements 1,430 – – – 1,430
Securities loaned
Corporate debt securities 218 – – – 218
Total securities loaned 218 – – – 218
Gross amount of recognized liabilities $ 1,648 $ – $ – $ – $ 1,648 </t>
        </is>
      </c>
    </row>
    <row r="5">
      <c r="A5" s="4" t="inlineStr">
        <is>
          <t>Information on Company's Accounting Netting Adjustments and Items Not Offset in Consolidated Balance Sheet Assets But Available for Offset in Event of Default</t>
        </is>
      </c>
      <c r="B5" s="4" t="inlineStr">
        <is>
          <t xml:space="preserve">The following tables provide information on the Company’s netting adjustments, and items not offset on the Consolidated Balance Sheet but available for offset in the event of default:
(Dollars in Millions) Gross Recognized Gross Amounts Consolidated Net Amounts Consolidated Gross Amounts Not Offset on the Net Amount
Financial Collateral
March 31, 2021
Derivative assets (d) $ 4,776 $ (1,938 ) $ 2,838 $ (159 ) $ (147 ) $ 2,532
Reverse repurchase agreements 403 – 403 (207 ) (196 ) –
Securities borrowed 1,915 – 1,915 – (1,862 ) 53
Total $ 7,094 $ (1,938 ) $ 5,156 $ (366 ) $ (2,205 ) $ 2,585
December 31, 2020
Derivative assets (d) $ 5,744 $ (1,874 ) $ 3,870 $ (109 ) $ (287 ) $ 3,474
Reverse repurchase agreements 377 – 377 (262 ) (115 ) –
Securities borrowed 1,716 – 1,716 – (1,670 ) 46
Total $ 7,837 $ (1,874 ) $ 5,963 $ (371 ) $ (2,072 ) $ 3,520
(a) Includes $637 million and $898 million of cash collateral related payables that were netted against derivative assets at March 31, 2021 and December 31, 2020,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118 million and $257 million at March 31, 2021 and December 31, 2020, respectively, of derivative assets not subject to netting arrangements. </t>
        </is>
      </c>
    </row>
    <row r="6">
      <c r="A6" s="4" t="inlineStr">
        <is>
          <t>Information on Company's Accounting Netting Adjustments and Items Not Offset in Consolidated Balance Sheet Liabilities But Available for Offset in Event of Default</t>
        </is>
      </c>
      <c r="B6" s="4" t="inlineStr">
        <is>
          <t xml:space="preserve">(Dollars in Millions) Gross Recognized Gross Amounts Consolidated Net Amounts Consolidated Gross Amounts Not Offset on the Net Amount
Financial Collateral
March 31, 2021
Derivative liabilities (d) $ 3,280 $ (2,084 ) $ 1,196 $ (159 ) $ – $ 1,037
Repurchase agreements 1,674 — 1,674 (207 ) (1,465 ) 2
Securities loaned 230 — 230 — (227 ) 3
Total $ 5,184 $ (2,084 ) $ 3,100 $ (366 ) $ (1,692 ) $ 1,042
December 31, 2020
Derivative liabilities (d) $ 3,419 $ (2,312 ) $ 1,107 $ (109 ) $ – $ 998
Repurchase agreements 1,430 — 1,430 (262 ) (1,168 ) —
Securities loaned 218 — 218 — (215 ) 3
Total $ 5,067 $ (2,312 ) $ 2,755 $ (371 ) $ (1,383 ) $ 1,001
(a) Includes $783 million and $1.3 billion of cash collateral related receivables that were netted against derivative liabilities at March 31, 2021 and December 31, 2020,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206 million and $183 million at March 31, 2021 and December 31, 2020, respectively, of derivative liabilities not subject to netting arrang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1</t>
        </is>
      </c>
    </row>
    <row r="3">
      <c r="A3" s="3" t="inlineStr">
        <is>
          <t>Fair Value Disclosures [Abstract]</t>
        </is>
      </c>
    </row>
    <row r="4">
      <c r="A4" s="4" t="inlineStr">
        <is>
          <t>Valuation Assumption Ranges for MSRs</t>
        </is>
      </c>
      <c r="B4" s="4" t="inlineStr">
        <is>
          <t xml:space="preserve">The following table shows the significant valuation assumption ranges for MSRs at March 31, 2021:
Minimum Maximum Weighted- average (a)
Expected prepayment 4 % 15 % 10 %
Option adjusted spread 6 11 7
(a) Determined based on the relative fair value of the related mortgage loans serviced. </t>
        </is>
      </c>
    </row>
    <row r="5">
      <c r="A5" s="4" t="inlineStr">
        <is>
          <t>Valuation Assumption Ranges for Derivative Commitments</t>
        </is>
      </c>
      <c r="B5" s="4" t="inlineStr">
        <is>
          <t xml:space="preserve">The following table shows the significant valuation assumption ranges for the Company’s derivative commitments to purchase and originate mortgage loans at March 31, 2021:
Minimum Maximum Weighted- average (a)
Expected loan close rate 4 % 100 % 76 %
Inherent MSR value (basis points per loan) 53 201 123
(a) Determined based on the relative fair value of the related mortgage loans. </t>
        </is>
      </c>
    </row>
    <row r="6">
      <c r="A6" s="4" t="inlineStr">
        <is>
          <t>Balances of Assets and Liabilities Measured at Fair Value on Recurring Basis</t>
        </is>
      </c>
      <c r="B6" s="4" t="inlineStr">
        <is>
          <t xml:space="preserve">The following table summarizes the balances of assets and liabilities measured at fair value on a recurring basis:
(Dollars in Millions) Level 1 Level 2 Level 3 Netting Total
March 31, 2021
Available-for-sale
U.S. Treasury and agencies $ 21,406 $ 2,911 $ – $ – $ 24,317
Mortgage-backed securities
Residential agency – 116,176 – – 116,176
Commercial agency – 6,086 – – 6,086
Asset-backed securities – 195 7 – 202
Obligations of state and political subdivisions – 9,214 1 – 9,215
Other – 7 – – 7
Total available-for-sale 21,406 134,589 8 – 156,003
Mortgage loans held for sale – 8,869 – – 8,869
Mortgage servicing rights – – 2,787 – 2,787
Derivative assets 7 3,066 1,821 (1,938 ) 2,956
Other assets 120 2,029 – – 2,149
Total $ 21,533 $ 148,553 $ 4,616 $ (1,938 ) $ 172,764
Derivative liabilities $ – $ 2,821 $ 665 $ (2,084 ) $ 1,402
Short-term borrowings and other liabilities (a) 199 1,890 – – 2,089
Total $ 199 $ 4,711 $ 665 $ (2,084 ) $ 3,491
December 31, 2020
Available-for-sale
U.S. Treasury and agencies $ 19,251 $ 3,140 $ – $ – $ 22,391
Mortgage-backed securities
Residential agency – 99,968 – – 99,968
Commercial agency – 5,406 – – 5,406
Asset-backed securities – 198 7 – 205
Obligations of state and political subdivisions – 8,860 1 – 8,861
Other – 9 – – 9
Total available-for-sale 19,251 117,581 8 – 136,840
Mortgage loans held for sale – 8,524 – – 8,524
Mortgage servicing rights – – 2,210 – 2,210
Derivative assets 4 3,235 2,762 (1,874 ) 4,127
Other assets 302 1,601 – – 1,903
Total $ 19,557 $ 130,941 $ 4,980 $ (1,874 ) $ 153,604
Derivative liabilities $ – $ 3,166 $ 436 $ (2,312 ) $ 1,290
Short-term borrowings and other liabilities (a) 85 1,672 – – 1,757
Total $ 85 $ 4,838 $ 436 $ (2,312 ) $ 3,047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71 million and $85 million at March 31, 2021 and December 31, 2020, respectively. The Company has not recorded impairments or adjustments for observable price changes on these equity investments during the first three months of 2021 and 2020, or on a cumulative basis.
(a) Primarily represents the Company’s obligation on securities sold short required to be accounted for at fair value per applicable accounting guidance. </t>
        </is>
      </c>
    </row>
    <row r="7">
      <c r="A7" s="4" t="inlineStr">
        <is>
          <t>Changes in Fair Value for All Assets and Liabilities Measured at Fair Value on Recurring Basis Using Significant Unobservable Inputs (Level 3)</t>
        </is>
      </c>
      <c r="B7" s="4" t="inlineStr">
        <is>
          <t xml:space="preserve">The following table presents the changes in fair value for all assets and liabilities measured at fair value on a recurring basis using significant unobservable inputs (Level 3) for the three months ended March 31:
(Dollars in Millions) Beginning Net Gains Net Gains Purchases Sales Issuances Settlements End Net Change
2021
Available-for-sale
Asset-backed securities $ 7 $ – $ – $ – $ – $ – $ – $ 7 $ –
Obligations of state and political subdivisions 1 – – – – – – 1 –
Total available-for-sale 8 – – – – – – 8 –
Mortgage servicing rights 2,210 242 (a) – 16 – 319 (c) – 2,787 242 (a)
Net derivative assets and liabilities 2,326 (935 ) (b) – 2 – – (237 ) 1,156 (900 ) (d)
2020
Available-for-sale
Asset-backed securities $ 8 $ – $ – $ – $ – $ – $ – $ 8 $ –
Obligations of state and political subdivisions 1 – 1 – – – – 2 1
Total available-for-sale 9 – 1 – – – – 10 1
Mortgage servicing rights 2,546 (866 ) (a) – 5 1 201 (c) – 1,887 (866 ) (a)
Net derivative assets and liabilities 810 1,742 (e) – 4 – – (60 ) 2,496 1,726 (f)
(a) Included in mortgage banking revenue.
(b) Approximately $60 million included in mortgage banking revenue and $(995) million included in commercial products revenue.
(c) Represents MSRs capitalized during the period.
(d) Approximately $78 million included in mortgage banking revenue and $(978) million included in commercial products revenue.
(e) Approximately $357 million, $1.4 billion and $(1) million included in mortgage banking revenue, commercial products revenue and other noninterest income, respectively.
(f) Approximately $214 million, $1.5 billion and $(1) million included in mortgage banking revenue, commercial products revenue and other noninterest income, respectively. </t>
        </is>
      </c>
    </row>
    <row r="8">
      <c r="A8" s="4" t="inlineStr">
        <is>
          <t>Adjusted Carrying Values for Assets Measured at Fair Value on Nonrecurring Basis</t>
        </is>
      </c>
      <c r="B8" s="4" t="inlineStr">
        <is>
          <t xml:space="preserve">The following table summarizes the balances as of the measurement date of assets measured at fair value on a nonrecurring basis, and still held as of the reporting date:
March 31, 2021 December 31, 2020
(Dollars in Millions) Level 1 Level 2 Level 3 Total Level 1 Level 2 Level 3 Total
Loans (a) $ – $ – $ 81 $ 81 $ – $ – $ 385 $ 385
Other assets (b) – – 9 9 – – 30 30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
        </is>
      </c>
    </row>
    <row r="9">
      <c r="A9" s="4" t="inlineStr">
        <is>
          <t>Losses Recognized Related to Nonrecurring Fair Value Measurements of Individual Assets or Portfolios</t>
        </is>
      </c>
      <c r="B9" s="4" t="inlineStr">
        <is>
          <t xml:space="preserve">The following table summarizes losses recognized related to nonrecurring fair value measurements of individual assets or portfolios for the three months ended March 31:
(Dollars in Millions) 2021 2020
Loans (a) $ 31 $ 5
Other assets (b) 1 3
(a) Represents write-downs of loans which were based on the fair value of the collateral, excluding loans fully charged-off.
(b) Primarily represents related losses of foreclosed properties that were measured at fair value subsequent to their initial acquisition. </t>
        </is>
      </c>
    </row>
    <row r="10">
      <c r="A10" s="4" t="inlineStr">
        <is>
          <t>Differences Between Aggregate Fair Value Carrying Amount of MLHFS for which Fair Value Option has been Elected and Aggregate Unpaid Principal Amount Contractually Obligated to Receive at Maturity</t>
        </is>
      </c>
      <c r="B10" s="4" t="inlineStr">
        <is>
          <t xml:space="preserve">The following table summarizes the differences between the aggregate fair value carrying amount of MLHFS for which the fair value option has been elected and the aggregate unpaid principal amount that the Company is contractually obligated to receive at maturity:
March 31, 2021 December 31, 2020
(Dollars in Millions) Fair Aggregate Carrying Fair Aggregate Carrying
Total loans $ 8,869 $ 8,685 $ 184 $ 8,524 $ 8,136 $ 388
Nonaccrual loans 1 1 – 1 1 –
Loans 90 days or more past due 1 1 – 2 2 – </t>
        </is>
      </c>
    </row>
    <row r="11">
      <c r="A11" s="4" t="inlineStr">
        <is>
          <t>Estimated Fair Values of Financial Instruments</t>
        </is>
      </c>
      <c r="B11" s="4" t="inlineStr">
        <is>
          <t>The estimated fair values of the Company’s financial instruments are shown in the table below:
March 31, 2021 December 31, 2020
Carrying Amount Fair Value Carrying Amount Fair Value
(Dollars in Millions) Level 1 Level 2 Level 3 Total Level 1 Level 2 Level 3 Total
Financial Assets
Cash and due from banks $ 43,501 $ 43,501 $ – $ – $ 43,501 $ 62,580 $ 62,580 $ – $ – $ 62,580
Federal funds sold and securities purchased under resale agreements 403 – 403 – 403 377 – 377 – 377
Loans held for sale (a) 122 – – 122 122 237 – – 237 237
Loans 288,084 – – 296,703 296,703 290,393 – – 300,419 300,419
Other (b) 1,877 – 899 978 1,877 1,772 – 731 1,041 1,772
Financial Liabilities
Time deposits 23,711 – 23,834 – 23,834 30,694 – 30,864 – 30,864
Short-term borrowings (c) 10,009 – 9,963 – 9,963 10,009 – 9,956 – 9,956
Long-term debt 37,419 – 38,086 – 38,086 41,297 – 42,485 – 42,485
Other (d) 3,905 – 1,175 2,730 3,905 4,052 – 1,234 2,818 4,052
(a) Excludes mortgages held for sale for which the fair value option under applicable accounting guidance was elected.
(b) Includes investments in Federal Reserve Bank and Federal Home Loan Bank stock and tax-advantaged
(c) Excludes the Company’s obligation on securities sold short required to be accounted for at fair value per applicable accounting guidance.
(d) Includes operating lease liabilities and liabilities related to tax-advantag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uarantees and Contingent Liabilities (Tables)</t>
        </is>
      </c>
      <c r="B1" s="2" t="inlineStr">
        <is>
          <t>3 Months Ended</t>
        </is>
      </c>
    </row>
    <row r="2">
      <c r="B2" s="2" t="inlineStr">
        <is>
          <t>Mar. 31, 2021</t>
        </is>
      </c>
    </row>
    <row r="3">
      <c r="A3" s="3" t="inlineStr">
        <is>
          <t>Commitments and Contingencies Disclosure [Abstract]</t>
        </is>
      </c>
    </row>
    <row r="4">
      <c r="A4" s="4" t="inlineStr">
        <is>
          <t>Summary of Other Guarantees and Contingent Liabilities</t>
        </is>
      </c>
      <c r="B4" s="4" t="inlineStr">
        <is>
          <t xml:space="preserve">The following table is a summary of other guarantees and contingent liabilities of the Company at March 31, 2021:
(Dollars in Millions) Collateral Carrying Maximum
Standby letters of credit $ – $ 68 $ 9,789
Third party borrowing arrangements – – 3
Securities lending indemnifications 8,254 – 8,106
Asset sales – 82 6,132 (a)
Merchant processing 559 179 91,183
Tender option bond program guarantee 1,720 – 1,493
Other – 27 1,214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Income - USD ($) shares in Millions, $ in Millions</t>
        </is>
      </c>
      <c r="B1" s="2" t="inlineStr">
        <is>
          <t>3 Months Ended</t>
        </is>
      </c>
    </row>
    <row r="2">
      <c r="B2" s="2" t="inlineStr">
        <is>
          <t>Mar. 31, 2021</t>
        </is>
      </c>
      <c r="C2" s="2" t="inlineStr">
        <is>
          <t>Mar. 31, 2020</t>
        </is>
      </c>
    </row>
    <row r="3">
      <c r="A3" s="3" t="inlineStr">
        <is>
          <t>Interest Income</t>
        </is>
      </c>
    </row>
    <row r="4">
      <c r="A4" s="4" t="inlineStr">
        <is>
          <t>Loans</t>
        </is>
      </c>
      <c r="B4" s="6" t="n">
        <v>2724</v>
      </c>
      <c r="C4" s="6" t="n">
        <v>3311</v>
      </c>
    </row>
    <row r="5">
      <c r="A5" s="4" t="inlineStr">
        <is>
          <t>Loans held for sale</t>
        </is>
      </c>
      <c r="B5" s="5" t="n">
        <v>67</v>
      </c>
      <c r="C5" s="5" t="n">
        <v>44</v>
      </c>
    </row>
    <row r="6">
      <c r="A6" s="4" t="inlineStr">
        <is>
          <t>Investment securities</t>
        </is>
      </c>
      <c r="B6" s="5" t="n">
        <v>517</v>
      </c>
      <c r="C6" s="5" t="n">
        <v>692</v>
      </c>
    </row>
    <row r="7">
      <c r="A7" s="4" t="inlineStr">
        <is>
          <t>Other interest income</t>
        </is>
      </c>
      <c r="B7" s="5" t="n">
        <v>33</v>
      </c>
      <c r="C7" s="5" t="n">
        <v>69</v>
      </c>
    </row>
    <row r="8">
      <c r="A8" s="4" t="inlineStr">
        <is>
          <t>Total interest income</t>
        </is>
      </c>
      <c r="B8" s="5" t="n">
        <v>3341</v>
      </c>
      <c r="C8" s="5" t="n">
        <v>4116</v>
      </c>
    </row>
    <row r="9">
      <c r="A9" s="3" t="inlineStr">
        <is>
          <t>Interest Expense</t>
        </is>
      </c>
    </row>
    <row r="10">
      <c r="A10" s="4" t="inlineStr">
        <is>
          <t>Deposits</t>
        </is>
      </c>
      <c r="B10" s="5" t="n">
        <v>85</v>
      </c>
      <c r="C10" s="5" t="n">
        <v>525</v>
      </c>
    </row>
    <row r="11">
      <c r="A11" s="4" t="inlineStr">
        <is>
          <t>Short-term borrowings</t>
        </is>
      </c>
      <c r="B11" s="5" t="n">
        <v>16</v>
      </c>
      <c r="C11" s="5" t="n">
        <v>71</v>
      </c>
    </row>
    <row r="12">
      <c r="A12" s="4" t="inlineStr">
        <is>
          <t>Long-term debt</t>
        </is>
      </c>
      <c r="B12" s="5" t="n">
        <v>177</v>
      </c>
      <c r="C12" s="5" t="n">
        <v>297</v>
      </c>
    </row>
    <row r="13">
      <c r="A13" s="4" t="inlineStr">
        <is>
          <t>Total interest expense</t>
        </is>
      </c>
      <c r="B13" s="5" t="n">
        <v>278</v>
      </c>
      <c r="C13" s="5" t="n">
        <v>893</v>
      </c>
    </row>
    <row r="14">
      <c r="A14" s="4" t="inlineStr">
        <is>
          <t>Net interest income</t>
        </is>
      </c>
      <c r="B14" s="5" t="n">
        <v>3063</v>
      </c>
      <c r="C14" s="5" t="n">
        <v>3223</v>
      </c>
    </row>
    <row r="15">
      <c r="A15" s="4" t="inlineStr">
        <is>
          <t>Provision for credit losses</t>
        </is>
      </c>
      <c r="B15" s="5" t="n">
        <v>-827</v>
      </c>
      <c r="C15" s="5" t="n">
        <v>993</v>
      </c>
    </row>
    <row r="16">
      <c r="A16" s="4" t="inlineStr">
        <is>
          <t>Net interest income after provision for credit losses</t>
        </is>
      </c>
      <c r="B16" s="5" t="n">
        <v>3890</v>
      </c>
      <c r="C16" s="5" t="n">
        <v>2230</v>
      </c>
    </row>
    <row r="17">
      <c r="A17" s="3" t="inlineStr">
        <is>
          <t>Noninterest Income</t>
        </is>
      </c>
    </row>
    <row r="18">
      <c r="A18" s="4" t="inlineStr">
        <is>
          <t>Credit and debit card revenue</t>
        </is>
      </c>
      <c r="B18" s="5" t="n">
        <v>336</v>
      </c>
      <c r="C18" s="5" t="n">
        <v>304</v>
      </c>
    </row>
    <row r="19">
      <c r="A19" s="4" t="inlineStr">
        <is>
          <t>Corporate payment products revenue</t>
        </is>
      </c>
      <c r="B19" s="5" t="n">
        <v>126</v>
      </c>
      <c r="C19" s="5" t="n">
        <v>145</v>
      </c>
    </row>
    <row r="20">
      <c r="A20" s="4" t="inlineStr">
        <is>
          <t>Merchant processing services</t>
        </is>
      </c>
      <c r="B20" s="5" t="n">
        <v>318</v>
      </c>
      <c r="C20" s="5" t="n">
        <v>337</v>
      </c>
    </row>
    <row r="21">
      <c r="A21" s="4" t="inlineStr">
        <is>
          <t>Trust and investment management fees</t>
        </is>
      </c>
      <c r="B21" s="5" t="n">
        <v>444</v>
      </c>
      <c r="C21" s="5" t="n">
        <v>427</v>
      </c>
    </row>
    <row r="22">
      <c r="A22" s="4" t="inlineStr">
        <is>
          <t>Deposit service charges</t>
        </is>
      </c>
      <c r="B22" s="5" t="n">
        <v>161</v>
      </c>
      <c r="C22" s="5" t="n">
        <v>209</v>
      </c>
    </row>
    <row r="23">
      <c r="A23" s="4" t="inlineStr">
        <is>
          <t>Treasury management fees</t>
        </is>
      </c>
      <c r="B23" s="5" t="n">
        <v>147</v>
      </c>
      <c r="C23" s="5" t="n">
        <v>143</v>
      </c>
    </row>
    <row r="24">
      <c r="A24" s="4" t="inlineStr">
        <is>
          <t>Commercial products revenue</t>
        </is>
      </c>
      <c r="B24" s="5" t="n">
        <v>280</v>
      </c>
      <c r="C24" s="5" t="n">
        <v>246</v>
      </c>
    </row>
    <row r="25">
      <c r="A25" s="4" t="inlineStr">
        <is>
          <t>Mortgage banking revenue</t>
        </is>
      </c>
      <c r="B25" s="5" t="n">
        <v>299</v>
      </c>
      <c r="C25" s="5" t="n">
        <v>395</v>
      </c>
    </row>
    <row r="26">
      <c r="A26" s="4" t="inlineStr">
        <is>
          <t>Investment products fees</t>
        </is>
      </c>
      <c r="B26" s="5" t="n">
        <v>55</v>
      </c>
      <c r="C26" s="5" t="n">
        <v>49</v>
      </c>
    </row>
    <row r="27">
      <c r="A27" s="4" t="inlineStr">
        <is>
          <t>Securities gains (losses), net</t>
        </is>
      </c>
      <c r="B27" s="5" t="n">
        <v>25</v>
      </c>
      <c r="C27" s="5" t="n">
        <v>50</v>
      </c>
    </row>
    <row r="28">
      <c r="A28" s="4" t="inlineStr">
        <is>
          <t>Other</t>
        </is>
      </c>
      <c r="B28" s="5" t="n">
        <v>190</v>
      </c>
      <c r="C28" s="5" t="n">
        <v>220</v>
      </c>
    </row>
    <row r="29">
      <c r="A29" s="4" t="inlineStr">
        <is>
          <t>Total noninterest income</t>
        </is>
      </c>
      <c r="B29" s="5" t="n">
        <v>2381</v>
      </c>
      <c r="C29" s="5" t="n">
        <v>2525</v>
      </c>
    </row>
    <row r="30">
      <c r="A30" s="3" t="inlineStr">
        <is>
          <t>Noninterest Expense</t>
        </is>
      </c>
    </row>
    <row r="31">
      <c r="A31" s="4" t="inlineStr">
        <is>
          <t>Compensation</t>
        </is>
      </c>
      <c r="B31" s="5" t="n">
        <v>1803</v>
      </c>
      <c r="C31" s="5" t="n">
        <v>1620</v>
      </c>
    </row>
    <row r="32">
      <c r="A32" s="4" t="inlineStr">
        <is>
          <t>Employee benefits</t>
        </is>
      </c>
      <c r="B32" s="5" t="n">
        <v>384</v>
      </c>
      <c r="C32" s="5" t="n">
        <v>352</v>
      </c>
    </row>
    <row r="33">
      <c r="A33" s="4" t="inlineStr">
        <is>
          <t>Net occupancy and equipment</t>
        </is>
      </c>
      <c r="B33" s="5" t="n">
        <v>263</v>
      </c>
      <c r="C33" s="5" t="n">
        <v>276</v>
      </c>
    </row>
    <row r="34">
      <c r="A34" s="4" t="inlineStr">
        <is>
          <t>Professional services</t>
        </is>
      </c>
      <c r="B34" s="5" t="n">
        <v>98</v>
      </c>
      <c r="C34" s="5" t="n">
        <v>99</v>
      </c>
    </row>
    <row r="35">
      <c r="A35" s="4" t="inlineStr">
        <is>
          <t>Marketing and business development</t>
        </is>
      </c>
      <c r="B35" s="5" t="n">
        <v>48</v>
      </c>
      <c r="C35" s="5" t="n">
        <v>74</v>
      </c>
    </row>
    <row r="36">
      <c r="A36" s="4" t="inlineStr">
        <is>
          <t>Technology and communications</t>
        </is>
      </c>
      <c r="B36" s="5" t="n">
        <v>359</v>
      </c>
      <c r="C36" s="5" t="n">
        <v>289</v>
      </c>
    </row>
    <row r="37">
      <c r="A37" s="4" t="inlineStr">
        <is>
          <t>Postage, printing and supplies</t>
        </is>
      </c>
      <c r="B37" s="5" t="n">
        <v>69</v>
      </c>
      <c r="C37" s="5" t="n">
        <v>72</v>
      </c>
    </row>
    <row r="38">
      <c r="A38" s="4" t="inlineStr">
        <is>
          <t>Other intangibles</t>
        </is>
      </c>
      <c r="B38" s="5" t="n">
        <v>38</v>
      </c>
      <c r="C38" s="5" t="n">
        <v>42</v>
      </c>
    </row>
    <row r="39">
      <c r="A39" s="4" t="inlineStr">
        <is>
          <t>Other</t>
        </is>
      </c>
      <c r="B39" s="5" t="n">
        <v>317</v>
      </c>
      <c r="C39" s="5" t="n">
        <v>492</v>
      </c>
    </row>
    <row r="40">
      <c r="A40" s="4" t="inlineStr">
        <is>
          <t>Total noninterest expense</t>
        </is>
      </c>
      <c r="B40" s="5" t="n">
        <v>3379</v>
      </c>
      <c r="C40" s="5" t="n">
        <v>3316</v>
      </c>
    </row>
    <row r="41">
      <c r="A41" s="4" t="inlineStr">
        <is>
          <t>Income before income taxes</t>
        </is>
      </c>
      <c r="B41" s="5" t="n">
        <v>2892</v>
      </c>
      <c r="C41" s="5" t="n">
        <v>1439</v>
      </c>
    </row>
    <row r="42">
      <c r="A42" s="4" t="inlineStr">
        <is>
          <t>Applicable income taxes</t>
        </is>
      </c>
      <c r="B42" s="5" t="n">
        <v>607</v>
      </c>
      <c r="C42" s="5" t="n">
        <v>260</v>
      </c>
    </row>
    <row r="43">
      <c r="A43" s="4" t="inlineStr">
        <is>
          <t>Net income</t>
        </is>
      </c>
      <c r="B43" s="5" t="n">
        <v>2285</v>
      </c>
      <c r="C43" s="5" t="n">
        <v>1179</v>
      </c>
    </row>
    <row r="44">
      <c r="A44" s="4" t="inlineStr">
        <is>
          <t>Net (income) loss attributable to noncontrolling interests</t>
        </is>
      </c>
      <c r="B44" s="5" t="n">
        <v>-5</v>
      </c>
      <c r="C44" s="5" t="n">
        <v>-8</v>
      </c>
    </row>
    <row r="45">
      <c r="A45" s="4" t="inlineStr">
        <is>
          <t>Net income attributable to U.S. Bancorp</t>
        </is>
      </c>
      <c r="B45" s="5" t="n">
        <v>2280</v>
      </c>
      <c r="C45" s="5" t="n">
        <v>1171</v>
      </c>
    </row>
    <row r="46">
      <c r="A46" s="4" t="inlineStr">
        <is>
          <t>Net income applicable to U.S. Bancorp common shareholders</t>
        </is>
      </c>
      <c r="B46" s="6" t="n">
        <v>2175</v>
      </c>
      <c r="C46" s="6" t="n">
        <v>1088</v>
      </c>
    </row>
    <row r="47">
      <c r="A47" s="4" t="inlineStr">
        <is>
          <t>Earnings per common share</t>
        </is>
      </c>
      <c r="B47" s="7" t="n">
        <v>1.45</v>
      </c>
      <c r="C47" s="7" t="n">
        <v>0.72</v>
      </c>
    </row>
    <row r="48">
      <c r="A48" s="4" t="inlineStr">
        <is>
          <t>Diluted earnings per common share</t>
        </is>
      </c>
      <c r="B48" s="7" t="n">
        <v>1.45</v>
      </c>
      <c r="C48" s="7" t="n">
        <v>0.72</v>
      </c>
    </row>
    <row r="49">
      <c r="A49" s="4" t="inlineStr">
        <is>
          <t>Average common shares outstanding</t>
        </is>
      </c>
      <c r="B49" s="5" t="n">
        <v>1502</v>
      </c>
      <c r="C49" s="5" t="n">
        <v>1518</v>
      </c>
    </row>
    <row r="50">
      <c r="A50" s="4" t="inlineStr">
        <is>
          <t>Average diluted common shares outstanding</t>
        </is>
      </c>
      <c r="B50" s="5" t="n">
        <v>1503</v>
      </c>
      <c r="C50" s="5" t="n">
        <v>15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3 Months Ended</t>
        </is>
      </c>
    </row>
    <row r="2">
      <c r="B2" s="2" t="inlineStr">
        <is>
          <t>Mar. 31, 2021</t>
        </is>
      </c>
    </row>
    <row r="3">
      <c r="A3" s="3" t="inlineStr">
        <is>
          <t>Text Block [Abstract]</t>
        </is>
      </c>
    </row>
    <row r="4">
      <c r="A4" s="4" t="inlineStr">
        <is>
          <t>Business Segments Reporting Information Details</t>
        </is>
      </c>
      <c r="B4" s="4" t="inlineStr">
        <is>
          <t xml:space="preserve">Business segment results for the three months ended March 31 were as follows:
Corporate and Commercial Consumer and Wealth Management and
(Dollars in Millions) 2021 2020 2021 2020 2021 2020
Condensed Income Statement
Net interest income (taxable-equivalent basis) $ 666 $ 784 $ 1,625 $ 1,531 $ 204 $ 284
Noninterest income 259 271 617 757 492 466
Total net revenue 925 1,055 2,242 2,288 696 750
Noninterest expense 406 443 1,388 1,336 459 449
Other intangibles – – 3 4 2 3
Total noninterest expense 406 443 1,391 1,340 461 452
Income (loss) before provision and income taxes 519 612 851 948 235 298
Provision for credit losses (40 ) 424 (44 ) 123 7 23
Income (loss) before income taxes 559 188 895 825 228 275
Income taxes and taxable-equivalent adjustment 140 47 224 206 57 69
Net income (loss) 419 141 671 619 171 206
Net (income) loss attributable to noncontrolling interests – – – – – –
Net income (loss) attributable to U.S. Bancorp $ 419 $ 141 $ 671 $ 619 $ 171 $ 206
Average Balance Sheet
Loans $ 94,872 $ 103,368 $ 153,177 $ 146,718 $ 12,443 $ 10,608
Other earning assets 4,308 4,555 10,203 4,967 279 281
Goodwill 1,647 1,647 3,475 3,574 1,619 1,617
Other intangible assets 5 7 2,491 2,411 42 44
Assets 107,022 115,308 175,541 161,886 15,662 13,950
Noninterest-bearing deposits 51,020 29,370 39,186 27,866 20,277 13,232
Interest-bearing deposits 67,750 80,657 166,876 133,718 71,629 68,842
Total deposits 118,770 110,027 206,062 161,584 91,906 82,074
Total U.S. Bancorp shareholders’ equity 13,074 14,182 13,453 13,422 2,634 2,571
Payment Treasury and Consolidated
(Dollars in Millions) 2021 2020 2021 2020 2021 2020
Condensed Income Statement
Net interest income (taxable-equivalent basis) $ 628 $ 661 $ (34 ) $ (13 ) $ 3,089 $ 3,247
Noninterest income 785 (a) 794 (a) 228 237 2,381 (b) 2,525 (b)
Total net revenue 1,413 1,455 194 224 5,470 (c) 5,772 (c)
Noninterest expense 782 754 306 292 3,341 3,274
Other intangibles 33 35 – – 38 42
Total noninterest expense 815 789 306 292 3,379 3,316
Income (loss) before provision and income taxes 598 666 (112 ) (68 ) 2,091 2,456
Provision for credit losses (41 ) 262 (709 ) 161 (827 ) 993
Income (loss) before income taxes 639 404 597 (229 ) 2,918 1,463
Income taxes and taxable-equivalent adjustment 160 101 52 (139 ) 633 284
Net income (loss) 479 303 545 (90 ) 2,285 1,179
Net (income) loss attributable to noncontrolling interests – – (5 ) (8 ) (5 ) (8 )
Net income (loss) attributable to U.S. Bancorp $ 479 $ 303 $ 540 $ (98 ) $ 2,280 $ 1,171
Average Balance Sheet
Loans $ 29,630 $ 33,688 $ 3,867 $ 3,275 $ 293,989 $ 297,657
Other earning assets 5 6 188,927 140,256 203,722 150,065
Goodwill 3,173 2,856 – – 9,914 9,694
Other intangible assets 544 557 – – 3,082 3,019
Assets 35,095 38,285 215,414 165,378 548,734 494,807
Noninterest-bearing deposits 5,264 1,471 2,605 2,203 118,352 74,142
Interest-bearing deposits 132 114 1,625 5,331 308,012 288,662
Total deposits 5,396 1,585 4,230 7,534 426,364 362,804
Total U.S. Bancorp shareholders’ equity 7,480 7,619 16,088 13,352 52,729 51,146
(a) Presented net of related rewards and rebate costs and certain partner payments of $ 535 530
(b) Includes revenue generated from certain contracts with customers of $1.7 billion for the three months ended March 31, 2021 and 2020.
(c) The Company, as a lessor, originates retail and commercial leases either directly to the consumer or indirectly through dealer networks. Under these arrang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s>
  <sheetData>
    <row r="1">
      <c r="A1" s="1" t="inlineStr">
        <is>
          <t>Investment Securities - Available-for-Sale (Detail) - USD ($) $ in Millions</t>
        </is>
      </c>
      <c r="C1" s="2" t="inlineStr">
        <is>
          <t>Mar. 31, 2021</t>
        </is>
      </c>
      <c r="E1" s="2" t="inlineStr">
        <is>
          <t>Dec. 31, 2020</t>
        </is>
      </c>
    </row>
    <row r="2">
      <c r="A2" s="3" t="inlineStr">
        <is>
          <t>Debt Securities, Available-for-sale [Line Items]</t>
        </is>
      </c>
    </row>
    <row r="3">
      <c r="A3" s="4" t="inlineStr">
        <is>
          <t>Available-for-sale Securities, Amortized Cost</t>
        </is>
      </c>
      <c r="C3" s="6" t="n">
        <v>156175</v>
      </c>
      <c r="D3" s="4" t="inlineStr">
        <is>
          <t>[1]</t>
        </is>
      </c>
      <c r="E3" s="6" t="n">
        <v>133611</v>
      </c>
    </row>
    <row r="4">
      <c r="A4" s="4" t="inlineStr">
        <is>
          <t>Available-for-sale securities, Unrealized Gains</t>
        </is>
      </c>
      <c r="C4" s="5" t="n">
        <v>2122</v>
      </c>
      <c r="E4" s="5" t="n">
        <v>3282</v>
      </c>
    </row>
    <row r="5">
      <c r="A5" s="4" t="inlineStr">
        <is>
          <t>Available-for-sale securities, Unrealized Losses</t>
        </is>
      </c>
      <c r="C5" s="5" t="n">
        <v>-2294</v>
      </c>
      <c r="E5" s="5" t="n">
        <v>-53</v>
      </c>
    </row>
    <row r="6">
      <c r="A6" s="4" t="inlineStr">
        <is>
          <t>Available-for-sale securities, Fair Value</t>
        </is>
      </c>
      <c r="B6" s="4" t="inlineStr">
        <is>
          <t>[2]</t>
        </is>
      </c>
      <c r="C6" s="5" t="n">
        <v>156003</v>
      </c>
      <c r="D6" s="4" t="inlineStr">
        <is>
          <t>[1]</t>
        </is>
      </c>
      <c r="E6" s="5" t="n">
        <v>136840</v>
      </c>
    </row>
    <row r="7">
      <c r="A7" s="4" t="inlineStr">
        <is>
          <t>U.S. Treasury and Agencies [Member]</t>
        </is>
      </c>
    </row>
    <row r="8">
      <c r="A8" s="3" t="inlineStr">
        <is>
          <t>Debt Securities, Available-for-sale [Line Items]</t>
        </is>
      </c>
    </row>
    <row r="9">
      <c r="A9" s="4" t="inlineStr">
        <is>
          <t>Available-for-sale Securities, Amortized Cost</t>
        </is>
      </c>
      <c r="C9" s="5" t="n">
        <v>24401</v>
      </c>
      <c r="E9" s="5" t="n">
        <v>21954</v>
      </c>
    </row>
    <row r="10">
      <c r="A10" s="4" t="inlineStr">
        <is>
          <t>Available-for-sale securities, Unrealized Gains</t>
        </is>
      </c>
      <c r="C10" s="5" t="n">
        <v>288</v>
      </c>
      <c r="E10" s="5" t="n">
        <v>462</v>
      </c>
    </row>
    <row r="11">
      <c r="A11" s="4" t="inlineStr">
        <is>
          <t>Available-for-sale securities, Unrealized Losses</t>
        </is>
      </c>
      <c r="C11" s="5" t="n">
        <v>-372</v>
      </c>
      <c r="E11" s="5" t="n">
        <v>-25</v>
      </c>
    </row>
    <row r="12">
      <c r="A12" s="4" t="inlineStr">
        <is>
          <t>Available-for-sale securities, Fair Value</t>
        </is>
      </c>
      <c r="C12" s="5" t="n">
        <v>24317</v>
      </c>
      <c r="E12" s="5" t="n">
        <v>22391</v>
      </c>
    </row>
    <row r="13">
      <c r="A13" s="4" t="inlineStr">
        <is>
          <t>Residential Mortgage-Backed Securities [Member] | Agency [Member]</t>
        </is>
      </c>
    </row>
    <row r="14">
      <c r="A14" s="3" t="inlineStr">
        <is>
          <t>Debt Securities, Available-for-sale [Line Items]</t>
        </is>
      </c>
    </row>
    <row r="15">
      <c r="A15" s="4" t="inlineStr">
        <is>
          <t>Available-for-sale Securities, Amortized Cost</t>
        </is>
      </c>
      <c r="C15" s="5" t="n">
        <v>116629</v>
      </c>
      <c r="E15" s="5" t="n">
        <v>98031</v>
      </c>
    </row>
    <row r="16">
      <c r="A16" s="4" t="inlineStr">
        <is>
          <t>Available-for-sale securities, Unrealized Gains</t>
        </is>
      </c>
      <c r="C16" s="5" t="n">
        <v>1230</v>
      </c>
      <c r="E16" s="5" t="n">
        <v>1950</v>
      </c>
    </row>
    <row r="17">
      <c r="A17" s="4" t="inlineStr">
        <is>
          <t>Available-for-sale securities, Unrealized Losses</t>
        </is>
      </c>
      <c r="C17" s="5" t="n">
        <v>-1683</v>
      </c>
      <c r="E17" s="5" t="n">
        <v>-13</v>
      </c>
    </row>
    <row r="18">
      <c r="A18" s="4" t="inlineStr">
        <is>
          <t>Available-for-sale securities, Fair Value</t>
        </is>
      </c>
      <c r="C18" s="5" t="n">
        <v>116176</v>
      </c>
      <c r="E18" s="5" t="n">
        <v>99968</v>
      </c>
    </row>
    <row r="19">
      <c r="A19" s="4" t="inlineStr">
        <is>
          <t>Commercial [Member] | Agency [Member]</t>
        </is>
      </c>
    </row>
    <row r="20">
      <c r="A20" s="3" t="inlineStr">
        <is>
          <t>Debt Securities, Available-for-sale [Line Items]</t>
        </is>
      </c>
    </row>
    <row r="21">
      <c r="A21" s="4" t="inlineStr">
        <is>
          <t>Available-for-sale Securities, Amortized Cost</t>
        </is>
      </c>
      <c r="C21" s="5" t="n">
        <v>6254</v>
      </c>
      <c r="E21" s="5" t="n">
        <v>5251</v>
      </c>
    </row>
    <row r="22">
      <c r="A22" s="4" t="inlineStr">
        <is>
          <t>Available-for-sale securities, Unrealized Gains</t>
        </is>
      </c>
      <c r="C22" s="5" t="n">
        <v>53</v>
      </c>
      <c r="E22" s="5" t="n">
        <v>170</v>
      </c>
    </row>
    <row r="23">
      <c r="A23" s="4" t="inlineStr">
        <is>
          <t>Available-for-sale securities, Unrealized Losses</t>
        </is>
      </c>
      <c r="C23" s="5" t="n">
        <v>-221</v>
      </c>
      <c r="E23" s="5" t="n">
        <v>-15</v>
      </c>
    </row>
    <row r="24">
      <c r="A24" s="4" t="inlineStr">
        <is>
          <t>Available-for-sale securities, Fair Value</t>
        </is>
      </c>
      <c r="C24" s="5" t="n">
        <v>6086</v>
      </c>
      <c r="E24" s="5" t="n">
        <v>5406</v>
      </c>
    </row>
    <row r="25">
      <c r="A25" s="4" t="inlineStr">
        <is>
          <t>Asset-Backed Securities [Member]</t>
        </is>
      </c>
    </row>
    <row r="26">
      <c r="A26" s="3" t="inlineStr">
        <is>
          <t>Debt Securities, Available-for-sale [Line Items]</t>
        </is>
      </c>
    </row>
    <row r="27">
      <c r="A27" s="4" t="inlineStr">
        <is>
          <t>Available-for-sale Securities, Amortized Cost</t>
        </is>
      </c>
      <c r="C27" s="5" t="n">
        <v>197</v>
      </c>
      <c r="D27" s="4" t="inlineStr">
        <is>
          <t>[3]</t>
        </is>
      </c>
      <c r="E27" s="5" t="n">
        <v>200</v>
      </c>
    </row>
    <row r="28">
      <c r="A28" s="4" t="inlineStr">
        <is>
          <t>Available-for-sale securities, Unrealized Gains</t>
        </is>
      </c>
      <c r="C28" s="5" t="n">
        <v>5</v>
      </c>
      <c r="E28" s="5" t="n">
        <v>5</v>
      </c>
    </row>
    <row r="29">
      <c r="A29" s="4" t="inlineStr">
        <is>
          <t>Available-for-sale securities, Fair Value</t>
        </is>
      </c>
      <c r="C29" s="5" t="n">
        <v>202</v>
      </c>
      <c r="D29" s="4" t="inlineStr">
        <is>
          <t>[3]</t>
        </is>
      </c>
      <c r="E29" s="5" t="n">
        <v>205</v>
      </c>
    </row>
    <row r="30">
      <c r="A30" s="4" t="inlineStr">
        <is>
          <t>Obligations of State and Political Subdivisions [Member]</t>
        </is>
      </c>
    </row>
    <row r="31">
      <c r="A31" s="3" t="inlineStr">
        <is>
          <t>Debt Securities, Available-for-sale [Line Items]</t>
        </is>
      </c>
    </row>
    <row r="32">
      <c r="A32" s="4" t="inlineStr">
        <is>
          <t>Available-for-sale Securities, Amortized Cost</t>
        </is>
      </c>
      <c r="C32" s="5" t="n">
        <v>8687</v>
      </c>
      <c r="D32" s="4" t="inlineStr">
        <is>
          <t>[4],[5]</t>
        </is>
      </c>
      <c r="E32" s="5" t="n">
        <v>8166</v>
      </c>
    </row>
    <row r="33">
      <c r="A33" s="4" t="inlineStr">
        <is>
          <t>Available-for-sale securities, Unrealized Gains</t>
        </is>
      </c>
      <c r="C33" s="5" t="n">
        <v>546</v>
      </c>
      <c r="E33" s="5" t="n">
        <v>695</v>
      </c>
    </row>
    <row r="34">
      <c r="A34" s="4" t="inlineStr">
        <is>
          <t>Available-for-sale securities, Unrealized Losses</t>
        </is>
      </c>
      <c r="C34" s="5" t="n">
        <v>-18</v>
      </c>
    </row>
    <row r="35">
      <c r="A35" s="4" t="inlineStr">
        <is>
          <t>Available-for-sale securities, Fair Value</t>
        </is>
      </c>
      <c r="C35" s="5" t="n">
        <v>9215</v>
      </c>
      <c r="D35" s="4" t="inlineStr">
        <is>
          <t>[4],[5]</t>
        </is>
      </c>
      <c r="E35" s="5" t="n">
        <v>8861</v>
      </c>
    </row>
    <row r="36">
      <c r="A36" s="4" t="inlineStr">
        <is>
          <t>Other [Member]</t>
        </is>
      </c>
    </row>
    <row r="37">
      <c r="A37" s="3" t="inlineStr">
        <is>
          <t>Debt Securities, Available-for-sale [Line Items]</t>
        </is>
      </c>
    </row>
    <row r="38">
      <c r="A38" s="4" t="inlineStr">
        <is>
          <t>Available-for-sale Securities, Amortized Cost</t>
        </is>
      </c>
      <c r="C38" s="5" t="n">
        <v>7</v>
      </c>
      <c r="E38" s="5" t="n">
        <v>9</v>
      </c>
    </row>
    <row r="39">
      <c r="A39" s="4" t="inlineStr">
        <is>
          <t>Available-for-sale securities, Fair Value</t>
        </is>
      </c>
      <c r="C39" s="6" t="n">
        <v>7</v>
      </c>
      <c r="E39" s="6" t="n">
        <v>9</v>
      </c>
    </row>
    <row r="40"/>
    <row r="41">
      <c r="A41" s="4" t="inlineStr">
        <is>
          <t>[1]</t>
        </is>
      </c>
      <c r="B41" s="4" t="inlineStr">
        <is>
          <t>The weighted-average maturity of total available-for-sale investment securities was 3.4 years at December 31, 2020, with a corresponding weighted-average yield of 1.61 percent.</t>
        </is>
      </c>
    </row>
    <row r="42">
      <c r="A42" s="4" t="inlineStr">
        <is>
          <t>[2]</t>
        </is>
      </c>
      <c r="B42" s="4" t="inlineStr">
        <is>
          <t>Includes only collateral pledged by the Company where counterparties have the right to sell or pledge the collateral.</t>
        </is>
      </c>
    </row>
    <row r="43">
      <c r="A43" s="4" t="inlineStr">
        <is>
          <t>[3]</t>
        </is>
      </c>
      <c r="B43" s="4" t="inlineStr">
        <is>
          <t>Information related to asset and mortgage-backed securities included above is presented based upon weighted-average maturities that take into account anticipated future prepayments.</t>
        </is>
      </c>
    </row>
    <row r="44">
      <c r="A44" s="4" t="inlineStr">
        <is>
          <t>[4]</t>
        </is>
      </c>
      <c r="B44" s="4" t="inlineStr">
        <is>
          <t>Information related to obligations of state and political subdivisions is presented based upon yield to first optional call date if the security is purchased at a premium, and yield to maturity if the security is purchased at par or a discount.</t>
        </is>
      </c>
    </row>
    <row r="45">
      <c r="A45" s="4" t="inlineStr">
        <is>
          <t>[5]</t>
        </is>
      </c>
      <c r="B45" s="4" t="inlineStr">
        <is>
          <t>Maturity calculations for obligations of state and political subdivisions are based on the first optional call date for securities with a fair value above par and the contractual maturity date for securities with a fair value equal to or below par.</t>
        </is>
      </c>
    </row>
  </sheetData>
  <mergeCells count="8">
    <mergeCell ref="A1:B1"/>
    <mergeCell ref="C1:D1"/>
    <mergeCell ref="A40:D40"/>
    <mergeCell ref="B41:D41"/>
    <mergeCell ref="B42:D42"/>
    <mergeCell ref="B43:D43"/>
    <mergeCell ref="B44:D44"/>
    <mergeCell ref="B45:D4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mount of Interest Income from Taxable and Non-Taxable Investment Securities (Detail) - USD ($) $ in Millions</t>
        </is>
      </c>
      <c r="B1" s="2" t="inlineStr">
        <is>
          <t>3 Months Ended</t>
        </is>
      </c>
    </row>
    <row r="2">
      <c r="B2" s="2" t="inlineStr">
        <is>
          <t>Mar. 31, 2021</t>
        </is>
      </c>
      <c r="C2" s="2" t="inlineStr">
        <is>
          <t>Mar. 31, 2020</t>
        </is>
      </c>
    </row>
    <row r="3">
      <c r="A3" s="3" t="inlineStr">
        <is>
          <t>Interest Income, Securities, Operating, by Taxable Status [Abstract]</t>
        </is>
      </c>
    </row>
    <row r="4">
      <c r="A4" s="4" t="inlineStr">
        <is>
          <t>Taxable</t>
        </is>
      </c>
      <c r="B4" s="6" t="n">
        <v>455</v>
      </c>
      <c r="C4" s="6" t="n">
        <v>640</v>
      </c>
    </row>
    <row r="5">
      <c r="A5" s="4" t="inlineStr">
        <is>
          <t>Non-taxable</t>
        </is>
      </c>
      <c r="B5" s="5" t="n">
        <v>62</v>
      </c>
      <c r="C5" s="5" t="n">
        <v>52</v>
      </c>
    </row>
    <row r="6">
      <c r="A6" s="4" t="inlineStr">
        <is>
          <t>Total interest income from investment securities</t>
        </is>
      </c>
      <c r="B6" s="6" t="n">
        <v>517</v>
      </c>
      <c r="C6" s="6" t="n">
        <v>6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mount of Gross Gains and Losses Realized through Sales of Available-for-Sale Investment Securities (Detail) - USD ($) $ in Millions</t>
        </is>
      </c>
      <c r="B1" s="2" t="inlineStr">
        <is>
          <t>3 Months Ended</t>
        </is>
      </c>
    </row>
    <row r="2">
      <c r="B2" s="2" t="inlineStr">
        <is>
          <t>Mar. 31, 2021</t>
        </is>
      </c>
      <c r="C2" s="2" t="inlineStr">
        <is>
          <t>Mar. 31, 2020</t>
        </is>
      </c>
    </row>
    <row r="3">
      <c r="A3" s="3" t="inlineStr">
        <is>
          <t>Debt Securities, Available-for-sale, Realized Gain (Loss) [Abstract]</t>
        </is>
      </c>
    </row>
    <row r="4">
      <c r="A4" s="4" t="inlineStr">
        <is>
          <t>Realized gains</t>
        </is>
      </c>
      <c r="B4" s="6" t="n">
        <v>25</v>
      </c>
      <c r="C4" s="6" t="n">
        <v>73</v>
      </c>
    </row>
    <row r="5">
      <c r="A5" s="4" t="inlineStr">
        <is>
          <t>Realized losses</t>
        </is>
      </c>
      <c r="C5" s="5" t="n">
        <v>-23</v>
      </c>
    </row>
    <row r="6">
      <c r="A6" s="4" t="inlineStr">
        <is>
          <t>Net realized gains</t>
        </is>
      </c>
      <c r="B6" s="5" t="n">
        <v>25</v>
      </c>
      <c r="C6" s="5" t="n">
        <v>50</v>
      </c>
    </row>
    <row r="7">
      <c r="A7" s="4" t="inlineStr">
        <is>
          <t>Income tax on net realized gains</t>
        </is>
      </c>
      <c r="B7" s="6" t="n">
        <v>6</v>
      </c>
      <c r="C7" s="6" t="n">
        <v>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 - USD ($) $ in Millions</t>
        </is>
      </c>
      <c r="B1" s="2" t="inlineStr">
        <is>
          <t>Mar. 31, 2021</t>
        </is>
      </c>
      <c r="C1" s="2" t="inlineStr">
        <is>
          <t>Dec. 31, 2020</t>
        </is>
      </c>
    </row>
    <row r="2">
      <c r="A2" s="3" t="inlineStr">
        <is>
          <t>Investments, Debt and Equity Securities [Abstract]</t>
        </is>
      </c>
    </row>
    <row r="3">
      <c r="A3" s="4" t="inlineStr">
        <is>
          <t>Fair value of securities pledged</t>
        </is>
      </c>
      <c r="B3" s="6" t="n">
        <v>39300</v>
      </c>
      <c r="C3" s="6" t="n">
        <v>11000</v>
      </c>
    </row>
    <row r="4">
      <c r="A4" s="4" t="inlineStr">
        <is>
          <t>Fair value of securities pledged as collateral where counterparty has right to repledge or resell</t>
        </is>
      </c>
      <c r="B4" s="6" t="n">
        <v>596</v>
      </c>
      <c r="C4" s="6" t="n">
        <v>4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Gross Unrealized Losses and Fair Value of Company's Investment Securities (Detail) $ in Millions</t>
        </is>
      </c>
      <c r="B1" s="2" t="inlineStr">
        <is>
          <t>Mar. 31, 2021USD ($)</t>
        </is>
      </c>
    </row>
    <row r="2">
      <c r="A2" s="3" t="inlineStr">
        <is>
          <t>Continuous Gross Unrealized Losses And Fair Value [Abstract]</t>
        </is>
      </c>
    </row>
    <row r="3">
      <c r="A3" s="4" t="inlineStr">
        <is>
          <t>Fair Value Less Than 12 Months</t>
        </is>
      </c>
      <c r="B3" s="6" t="n">
        <v>74602</v>
      </c>
    </row>
    <row r="4">
      <c r="A4" s="4" t="inlineStr">
        <is>
          <t>Unrealized Losses Less Than 12 Months</t>
        </is>
      </c>
      <c r="B4" s="5" t="n">
        <v>-2289</v>
      </c>
    </row>
    <row r="5">
      <c r="A5" s="4" t="inlineStr">
        <is>
          <t>Fair Value 12 Months or Greater</t>
        </is>
      </c>
      <c r="B5" s="5" t="n">
        <v>158</v>
      </c>
    </row>
    <row r="6">
      <c r="A6" s="4" t="inlineStr">
        <is>
          <t>Unrealized Losses 12 Months or Greater</t>
        </is>
      </c>
      <c r="B6" s="5" t="n">
        <v>-5</v>
      </c>
    </row>
    <row r="7">
      <c r="A7" s="4" t="inlineStr">
        <is>
          <t>Fair Value Total</t>
        </is>
      </c>
      <c r="B7" s="5" t="n">
        <v>74760</v>
      </c>
    </row>
    <row r="8">
      <c r="A8" s="4" t="inlineStr">
        <is>
          <t>Unrealized Losses Total</t>
        </is>
      </c>
      <c r="B8" s="5" t="n">
        <v>-2294</v>
      </c>
    </row>
    <row r="9">
      <c r="A9" s="4" t="inlineStr">
        <is>
          <t>U.S. Treasury and Agencies [Member]</t>
        </is>
      </c>
    </row>
    <row r="10">
      <c r="A10" s="3" t="inlineStr">
        <is>
          <t>Continuous Gross Unrealized Losses And Fair Value [Abstract]</t>
        </is>
      </c>
    </row>
    <row r="11">
      <c r="A11" s="4" t="inlineStr">
        <is>
          <t>Fair Value Less Than 12 Months</t>
        </is>
      </c>
      <c r="B11" s="5" t="n">
        <v>9519</v>
      </c>
    </row>
    <row r="12">
      <c r="A12" s="4" t="inlineStr">
        <is>
          <t>Unrealized Losses Less Than 12 Months</t>
        </is>
      </c>
      <c r="B12" s="5" t="n">
        <v>-372</v>
      </c>
    </row>
    <row r="13">
      <c r="A13" s="4" t="inlineStr">
        <is>
          <t>Fair Value Total</t>
        </is>
      </c>
      <c r="B13" s="5" t="n">
        <v>9519</v>
      </c>
    </row>
    <row r="14">
      <c r="A14" s="4" t="inlineStr">
        <is>
          <t>Unrealized Losses Total</t>
        </is>
      </c>
      <c r="B14" s="5" t="n">
        <v>-372</v>
      </c>
    </row>
    <row r="15">
      <c r="A15" s="4" t="inlineStr">
        <is>
          <t>Residential Mortgage-Backed Securities [Member]</t>
        </is>
      </c>
    </row>
    <row r="16">
      <c r="A16" s="3" t="inlineStr">
        <is>
          <t>Continuous Gross Unrealized Losses And Fair Value [Abstract]</t>
        </is>
      </c>
    </row>
    <row r="17">
      <c r="A17" s="4" t="inlineStr">
        <is>
          <t>Fair Value Less Than 12 Months</t>
        </is>
      </c>
      <c r="B17" s="5" t="n">
        <v>59916</v>
      </c>
    </row>
    <row r="18">
      <c r="A18" s="4" t="inlineStr">
        <is>
          <t>Unrealized Losses Less Than 12 Months</t>
        </is>
      </c>
      <c r="B18" s="5" t="n">
        <v>-1678</v>
      </c>
    </row>
    <row r="19">
      <c r="A19" s="4" t="inlineStr">
        <is>
          <t>Fair Value 12 Months or Greater</t>
        </is>
      </c>
      <c r="B19" s="5" t="n">
        <v>150</v>
      </c>
    </row>
    <row r="20">
      <c r="A20" s="4" t="inlineStr">
        <is>
          <t>Unrealized Losses 12 Months or Greater</t>
        </is>
      </c>
      <c r="B20" s="5" t="n">
        <v>-5</v>
      </c>
    </row>
    <row r="21">
      <c r="A21" s="4" t="inlineStr">
        <is>
          <t>Fair Value Total</t>
        </is>
      </c>
      <c r="B21" s="5" t="n">
        <v>60066</v>
      </c>
    </row>
    <row r="22">
      <c r="A22" s="4" t="inlineStr">
        <is>
          <t>Unrealized Losses Total</t>
        </is>
      </c>
      <c r="B22" s="5" t="n">
        <v>-1683</v>
      </c>
    </row>
    <row r="23">
      <c r="A23" s="4" t="inlineStr">
        <is>
          <t>Commercial Mortgage Backed Securities [Member]</t>
        </is>
      </c>
    </row>
    <row r="24">
      <c r="A24" s="3" t="inlineStr">
        <is>
          <t>Continuous Gross Unrealized Losses And Fair Value [Abstract]</t>
        </is>
      </c>
    </row>
    <row r="25">
      <c r="A25" s="4" t="inlineStr">
        <is>
          <t>Fair Value Less Than 12 Months</t>
        </is>
      </c>
      <c r="B25" s="5" t="n">
        <v>4130</v>
      </c>
    </row>
    <row r="26">
      <c r="A26" s="4" t="inlineStr">
        <is>
          <t>Unrealized Losses Less Than 12 Months</t>
        </is>
      </c>
      <c r="B26" s="5" t="n">
        <v>-221</v>
      </c>
    </row>
    <row r="27">
      <c r="A27" s="4" t="inlineStr">
        <is>
          <t>Fair Value 12 Months or Greater</t>
        </is>
      </c>
      <c r="B27" s="5" t="n">
        <v>6</v>
      </c>
    </row>
    <row r="28">
      <c r="A28" s="4" t="inlineStr">
        <is>
          <t>Fair Value Total</t>
        </is>
      </c>
      <c r="B28" s="5" t="n">
        <v>4136</v>
      </c>
    </row>
    <row r="29">
      <c r="A29" s="4" t="inlineStr">
        <is>
          <t>Unrealized Losses Total</t>
        </is>
      </c>
      <c r="B29" s="5" t="n">
        <v>-221</v>
      </c>
    </row>
    <row r="30">
      <c r="A30" s="4" t="inlineStr">
        <is>
          <t>Asset-backed Securities [member]</t>
        </is>
      </c>
    </row>
    <row r="31">
      <c r="A31" s="3" t="inlineStr">
        <is>
          <t>Continuous Gross Unrealized Losses And Fair Value [Abstract]</t>
        </is>
      </c>
    </row>
    <row r="32">
      <c r="A32" s="4" t="inlineStr">
        <is>
          <t>Fair Value 12 Months or Greater</t>
        </is>
      </c>
      <c r="B32" s="5" t="n">
        <v>2</v>
      </c>
    </row>
    <row r="33">
      <c r="A33" s="4" t="inlineStr">
        <is>
          <t>Fair Value Total</t>
        </is>
      </c>
      <c r="B33" s="5" t="n">
        <v>2</v>
      </c>
    </row>
    <row r="34">
      <c r="A34" s="4" t="inlineStr">
        <is>
          <t>Obligations of State and Political Subdivisions [Member]</t>
        </is>
      </c>
    </row>
    <row r="35">
      <c r="A35" s="3" t="inlineStr">
        <is>
          <t>Continuous Gross Unrealized Losses And Fair Value [Abstract]</t>
        </is>
      </c>
    </row>
    <row r="36">
      <c r="A36" s="4" t="inlineStr">
        <is>
          <t>Fair Value Less Than 12 Months</t>
        </is>
      </c>
      <c r="B36" s="5" t="n">
        <v>1037</v>
      </c>
    </row>
    <row r="37">
      <c r="A37" s="4" t="inlineStr">
        <is>
          <t>Unrealized Losses Less Than 12 Months</t>
        </is>
      </c>
      <c r="B37" s="5" t="n">
        <v>-18</v>
      </c>
    </row>
    <row r="38">
      <c r="A38" s="4" t="inlineStr">
        <is>
          <t>Fair Value Total</t>
        </is>
      </c>
      <c r="B38" s="5" t="n">
        <v>1037</v>
      </c>
    </row>
    <row r="39">
      <c r="A39" s="4" t="inlineStr">
        <is>
          <t>Unrealized Losses Total</t>
        </is>
      </c>
      <c r="B39" s="6"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5" customWidth="1" min="5" max="5"/>
  </cols>
  <sheetData>
    <row r="1">
      <c r="A1" s="1" t="inlineStr">
        <is>
          <t>Investment Securities - Amortized Cost, Fair Value and Yield by Maturity Date (Detail) - USD ($) $ in Millions</t>
        </is>
      </c>
      <c r="C1" s="2" t="inlineStr">
        <is>
          <t>3 Months Ended</t>
        </is>
      </c>
      <c r="E1" s="2" t="inlineStr">
        <is>
          <t>12 Months Ended</t>
        </is>
      </c>
    </row>
    <row r="2">
      <c r="C2" s="2" t="inlineStr">
        <is>
          <t>Mar. 31, 2021</t>
        </is>
      </c>
      <c r="E2" s="2" t="inlineStr">
        <is>
          <t>Dec. 31, 2020</t>
        </is>
      </c>
    </row>
    <row r="3">
      <c r="A3" s="3" t="inlineStr">
        <is>
          <t>Contractual Maturities of Investment Securities [Line Items]</t>
        </is>
      </c>
    </row>
    <row r="4">
      <c r="A4" s="4" t="inlineStr">
        <is>
          <t>Available-for-sale securities, Amortized Cost</t>
        </is>
      </c>
      <c r="C4" s="6" t="n">
        <v>156175</v>
      </c>
      <c r="D4" s="4" t="inlineStr">
        <is>
          <t>[1]</t>
        </is>
      </c>
      <c r="E4" s="6" t="n">
        <v>133611</v>
      </c>
    </row>
    <row r="5">
      <c r="A5" s="4" t="inlineStr">
        <is>
          <t>Available-for-sale securities, total, fair value</t>
        </is>
      </c>
      <c r="B5" s="4" t="inlineStr">
        <is>
          <t>[2]</t>
        </is>
      </c>
      <c r="C5" s="6" t="n">
        <v>156003</v>
      </c>
      <c r="D5" s="4" t="inlineStr">
        <is>
          <t>[1]</t>
        </is>
      </c>
      <c r="E5" s="6" t="n">
        <v>136840</v>
      </c>
    </row>
    <row r="6">
      <c r="A6" s="4" t="inlineStr">
        <is>
          <t>Available-for-sale securities, total, weighted-average maturity in years</t>
        </is>
      </c>
      <c r="C6" s="4" t="inlineStr">
        <is>
          <t>5 years 10 months 24 days</t>
        </is>
      </c>
      <c r="D6" s="4" t="inlineStr">
        <is>
          <t>[1]</t>
        </is>
      </c>
      <c r="E6" s="4" t="inlineStr">
        <is>
          <t>3 years 4 months 24 days</t>
        </is>
      </c>
    </row>
    <row r="7">
      <c r="A7" s="4" t="inlineStr">
        <is>
          <t>Available-for-sale securities, total, weighted-average yield</t>
        </is>
      </c>
      <c r="C7" s="4" t="inlineStr">
        <is>
          <t>1.55%</t>
        </is>
      </c>
      <c r="D7" s="4" t="inlineStr">
        <is>
          <t>[1],[3]</t>
        </is>
      </c>
      <c r="E7" s="4" t="inlineStr">
        <is>
          <t>1.61%</t>
        </is>
      </c>
    </row>
    <row r="8">
      <c r="A8" s="4" t="inlineStr">
        <is>
          <t>U.S. Treasury and Agencies [Member]</t>
        </is>
      </c>
    </row>
    <row r="9">
      <c r="A9" s="3" t="inlineStr">
        <is>
          <t>Contractual Maturities of Investment Securities [Line Items]</t>
        </is>
      </c>
    </row>
    <row r="10">
      <c r="A10" s="4" t="inlineStr">
        <is>
          <t>Available-for-sale securities, maturing in one year or less, amortized cost</t>
        </is>
      </c>
      <c r="C10" s="6" t="n">
        <v>4264</v>
      </c>
    </row>
    <row r="11">
      <c r="A11" s="4" t="inlineStr">
        <is>
          <t>Available-for-sale securities, maturing after one year through five years, amortized cost</t>
        </is>
      </c>
      <c r="C11" s="5" t="n">
        <v>11534</v>
      </c>
    </row>
    <row r="12">
      <c r="A12" s="4" t="inlineStr">
        <is>
          <t>Available-for-sale securities, maturing after five years through ten years, amortized cost</t>
        </is>
      </c>
      <c r="C12" s="5" t="n">
        <v>7364</v>
      </c>
    </row>
    <row r="13">
      <c r="A13" s="4" t="inlineStr">
        <is>
          <t>Available-for-sale securities, maturing after ten years, amortized cost</t>
        </is>
      </c>
      <c r="C13" s="5" t="n">
        <v>1239</v>
      </c>
    </row>
    <row r="14">
      <c r="A14" s="4" t="inlineStr">
        <is>
          <t>Available-for-sale securities, Amortized Cost</t>
        </is>
      </c>
      <c r="C14" s="5" t="n">
        <v>24401</v>
      </c>
      <c r="E14" s="6" t="n">
        <v>21954</v>
      </c>
    </row>
    <row r="15">
      <c r="A15" s="4" t="inlineStr">
        <is>
          <t>Available-for-sale securities, maturing in one year or less, fair value</t>
        </is>
      </c>
      <c r="C15" s="5" t="n">
        <v>4292</v>
      </c>
    </row>
    <row r="16">
      <c r="A16" s="4" t="inlineStr">
        <is>
          <t>Available-for-sale securities, maturing after one year through five years, fair value</t>
        </is>
      </c>
      <c r="C16" s="5" t="n">
        <v>11694</v>
      </c>
    </row>
    <row r="17">
      <c r="A17" s="4" t="inlineStr">
        <is>
          <t>Available-for-sale securities, maturing after five years through ten years, fair value</t>
        </is>
      </c>
      <c r="C17" s="5" t="n">
        <v>7150</v>
      </c>
    </row>
    <row r="18">
      <c r="A18" s="4" t="inlineStr">
        <is>
          <t>Available-for-sale securities, maturing after ten years, fair value</t>
        </is>
      </c>
      <c r="C18" s="5" t="n">
        <v>1181</v>
      </c>
    </row>
    <row r="19">
      <c r="A19" s="4" t="inlineStr">
        <is>
          <t>Available-for-sale securities, total, fair value</t>
        </is>
      </c>
      <c r="C19" s="6" t="n">
        <v>24317</v>
      </c>
      <c r="E19" s="5" t="n">
        <v>22391</v>
      </c>
    </row>
    <row r="20">
      <c r="A20" s="4" t="inlineStr">
        <is>
          <t>Available-for-sale securities, maturing in one year or less, weighted-average maturity in years</t>
        </is>
      </c>
      <c r="C20" s="4" t="inlineStr">
        <is>
          <t>4 months 24 days</t>
        </is>
      </c>
    </row>
    <row r="21">
      <c r="A21" s="4" t="inlineStr">
        <is>
          <t>Available-for-sale securities, maturing after one year through five years, weighted-average maturity in years</t>
        </is>
      </c>
      <c r="C21" s="4" t="inlineStr">
        <is>
          <t>2 years 7 months 6 days</t>
        </is>
      </c>
    </row>
    <row r="22">
      <c r="A22" s="4" t="inlineStr">
        <is>
          <t>Available-for-sale securities, maturing after five years through ten years, weighted-average maturity in years</t>
        </is>
      </c>
      <c r="C22" s="4" t="inlineStr">
        <is>
          <t>8 years 1 month 6 days</t>
        </is>
      </c>
    </row>
    <row r="23">
      <c r="A23" s="4" t="inlineStr">
        <is>
          <t>Available-for-sale securities, maturing after ten years, weighted- average maturity in years</t>
        </is>
      </c>
      <c r="C23" s="4" t="inlineStr">
        <is>
          <t>13 years</t>
        </is>
      </c>
    </row>
    <row r="24">
      <c r="A24" s="4" t="inlineStr">
        <is>
          <t>Available-for-sale securities, total, weighted-average maturity in years</t>
        </is>
      </c>
      <c r="C24" s="4" t="inlineStr">
        <is>
          <t>4 years 4 months 24 days</t>
        </is>
      </c>
    </row>
    <row r="25">
      <c r="A25" s="4" t="inlineStr">
        <is>
          <t>Available-for-sale securities, maturing in one year or less, weighted-average yield</t>
        </is>
      </c>
      <c r="B25" s="4" t="inlineStr">
        <is>
          <t>[3]</t>
        </is>
      </c>
      <c r="C25" s="4" t="inlineStr">
        <is>
          <t>1.54%</t>
        </is>
      </c>
    </row>
    <row r="26">
      <c r="A26" s="4" t="inlineStr">
        <is>
          <t>Available-for-sale securities, maturing after one year through five years, weighted-average yield</t>
        </is>
      </c>
      <c r="B26" s="4" t="inlineStr">
        <is>
          <t>[3]</t>
        </is>
      </c>
      <c r="C26" s="4" t="inlineStr">
        <is>
          <t>1.15%</t>
        </is>
      </c>
    </row>
    <row r="27">
      <c r="A27" s="4" t="inlineStr">
        <is>
          <t>Available-for-sale securities, maturing after five years through ten years, weighted-average yield</t>
        </is>
      </c>
      <c r="B27" s="4" t="inlineStr">
        <is>
          <t>[3]</t>
        </is>
      </c>
      <c r="C27" s="4" t="inlineStr">
        <is>
          <t>1.33%</t>
        </is>
      </c>
    </row>
    <row r="28">
      <c r="A28" s="4" t="inlineStr">
        <is>
          <t>Available-for-sale securities, maturing after ten years, weighted-average yield</t>
        </is>
      </c>
      <c r="B28" s="4" t="inlineStr">
        <is>
          <t>[3]</t>
        </is>
      </c>
      <c r="C28" s="4" t="inlineStr">
        <is>
          <t>1.78%</t>
        </is>
      </c>
    </row>
    <row r="29">
      <c r="A29" s="4" t="inlineStr">
        <is>
          <t>Available-for-sale securities, total, weighted-average yield</t>
        </is>
      </c>
      <c r="B29" s="4" t="inlineStr">
        <is>
          <t>[3]</t>
        </is>
      </c>
      <c r="C29" s="4" t="inlineStr">
        <is>
          <t>1.31%</t>
        </is>
      </c>
    </row>
    <row r="30">
      <c r="A30" s="4" t="inlineStr">
        <is>
          <t>Mortgage-Backed Securities [Member]</t>
        </is>
      </c>
    </row>
    <row r="31">
      <c r="A31" s="3" t="inlineStr">
        <is>
          <t>Contractual Maturities of Investment Securities [Line Items]</t>
        </is>
      </c>
    </row>
    <row r="32">
      <c r="A32" s="4" t="inlineStr">
        <is>
          <t>Available-for-sale securities, maturing in one year or less, amortized cost</t>
        </is>
      </c>
      <c r="B32" s="4" t="inlineStr">
        <is>
          <t>[4]</t>
        </is>
      </c>
      <c r="C32" s="6" t="n">
        <v>110</v>
      </c>
    </row>
    <row r="33">
      <c r="A33" s="4" t="inlineStr">
        <is>
          <t>Available-for-sale securities, maturing after one year through five years, amortized cost</t>
        </is>
      </c>
      <c r="B33" s="4" t="inlineStr">
        <is>
          <t>[4]</t>
        </is>
      </c>
      <c r="C33" s="5" t="n">
        <v>47936</v>
      </c>
    </row>
    <row r="34">
      <c r="A34" s="4" t="inlineStr">
        <is>
          <t>Available-for-sale securities, maturing after five years through ten years, amortized cost</t>
        </is>
      </c>
      <c r="B34" s="4" t="inlineStr">
        <is>
          <t>[4]</t>
        </is>
      </c>
      <c r="C34" s="5" t="n">
        <v>74785</v>
      </c>
    </row>
    <row r="35">
      <c r="A35" s="4" t="inlineStr">
        <is>
          <t>Available-for-sale securities, maturing after ten years, amortized cost</t>
        </is>
      </c>
      <c r="B35" s="4" t="inlineStr">
        <is>
          <t>[4]</t>
        </is>
      </c>
      <c r="C35" s="5" t="n">
        <v>52</v>
      </c>
    </row>
    <row r="36">
      <c r="A36" s="4" t="inlineStr">
        <is>
          <t>Available-for-sale securities, Amortized Cost</t>
        </is>
      </c>
      <c r="B36" s="4" t="inlineStr">
        <is>
          <t>[4]</t>
        </is>
      </c>
      <c r="C36" s="5" t="n">
        <v>122883</v>
      </c>
    </row>
    <row r="37">
      <c r="A37" s="4" t="inlineStr">
        <is>
          <t>Available-for-sale securities, maturing in one year or less, fair value</t>
        </is>
      </c>
      <c r="B37" s="4" t="inlineStr">
        <is>
          <t>[4]</t>
        </is>
      </c>
      <c r="C37" s="5" t="n">
        <v>112</v>
      </c>
    </row>
    <row r="38">
      <c r="A38" s="4" t="inlineStr">
        <is>
          <t>Available-for-sale securities, maturing after one year through five years, fair value</t>
        </is>
      </c>
      <c r="B38" s="4" t="inlineStr">
        <is>
          <t>[4]</t>
        </is>
      </c>
      <c r="C38" s="5" t="n">
        <v>49021</v>
      </c>
    </row>
    <row r="39">
      <c r="A39" s="4" t="inlineStr">
        <is>
          <t>Available-for-sale securities, maturing after five years through ten years, fair value</t>
        </is>
      </c>
      <c r="B39" s="4" t="inlineStr">
        <is>
          <t>[4]</t>
        </is>
      </c>
      <c r="C39" s="5" t="n">
        <v>73077</v>
      </c>
    </row>
    <row r="40">
      <c r="A40" s="4" t="inlineStr">
        <is>
          <t>Available-for-sale securities, maturing after ten years, fair value</t>
        </is>
      </c>
      <c r="B40" s="4" t="inlineStr">
        <is>
          <t>[4]</t>
        </is>
      </c>
      <c r="C40" s="5" t="n">
        <v>52</v>
      </c>
    </row>
    <row r="41">
      <c r="A41" s="4" t="inlineStr">
        <is>
          <t>Available-for-sale securities, total, fair value</t>
        </is>
      </c>
      <c r="B41" s="4" t="inlineStr">
        <is>
          <t>[4]</t>
        </is>
      </c>
      <c r="C41" s="6" t="n">
        <v>122262</v>
      </c>
    </row>
    <row r="42">
      <c r="A42" s="4" t="inlineStr">
        <is>
          <t>Available-for-sale securities, maturing in one year or less, weighted-average maturity in years</t>
        </is>
      </c>
      <c r="B42" s="4" t="inlineStr">
        <is>
          <t>[4]</t>
        </is>
      </c>
      <c r="C42" s="4" t="inlineStr">
        <is>
          <t>7 months 6 days</t>
        </is>
      </c>
    </row>
    <row r="43">
      <c r="A43" s="4" t="inlineStr">
        <is>
          <t>Available-for-sale securities, maturing after one year through five years, weighted-average maturity in years</t>
        </is>
      </c>
      <c r="B43" s="4" t="inlineStr">
        <is>
          <t>[4]</t>
        </is>
      </c>
      <c r="C43" s="4" t="inlineStr">
        <is>
          <t>3 years 7 months 6 days</t>
        </is>
      </c>
    </row>
    <row r="44">
      <c r="A44" s="4" t="inlineStr">
        <is>
          <t>Available-for-sale securities, maturing after five years through ten years, weighted-average maturity in years</t>
        </is>
      </c>
      <c r="B44" s="4" t="inlineStr">
        <is>
          <t>[4]</t>
        </is>
      </c>
      <c r="C44" s="4" t="inlineStr">
        <is>
          <t>7 years 9 months 18 days</t>
        </is>
      </c>
    </row>
    <row r="45">
      <c r="A45" s="4" t="inlineStr">
        <is>
          <t>Available-for-sale securities, maturing after ten years, weighted- average maturity in years</t>
        </is>
      </c>
      <c r="B45" s="4" t="inlineStr">
        <is>
          <t>[4]</t>
        </is>
      </c>
      <c r="C45" s="4" t="inlineStr">
        <is>
          <t>11 years 10 months 24 days</t>
        </is>
      </c>
    </row>
    <row r="46">
      <c r="A46" s="4" t="inlineStr">
        <is>
          <t>Available-for-sale securities, total, weighted-average maturity in years</t>
        </is>
      </c>
      <c r="B46" s="4" t="inlineStr">
        <is>
          <t>[4]</t>
        </is>
      </c>
      <c r="C46" s="4" t="inlineStr">
        <is>
          <t>6 years 1 month 6 days</t>
        </is>
      </c>
    </row>
    <row r="47">
      <c r="A47" s="4" t="inlineStr">
        <is>
          <t>Available-for-sale securities, maturing in one year or less, weighted-average yield</t>
        </is>
      </c>
      <c r="B47" s="4" t="inlineStr">
        <is>
          <t>[3],[4]</t>
        </is>
      </c>
      <c r="C47" s="4" t="inlineStr">
        <is>
          <t>2.07%</t>
        </is>
      </c>
    </row>
    <row r="48">
      <c r="A48" s="4" t="inlineStr">
        <is>
          <t>Available-for-sale securities, maturing after one year through five years, weighted-average yield</t>
        </is>
      </c>
      <c r="B48" s="4" t="inlineStr">
        <is>
          <t>[3],[4]</t>
        </is>
      </c>
      <c r="C48" s="4" t="inlineStr">
        <is>
          <t>1.40%</t>
        </is>
      </c>
    </row>
    <row r="49">
      <c r="A49" s="4" t="inlineStr">
        <is>
          <t>Available-for-sale securities, maturing after five years through ten years, weighted-average yield</t>
        </is>
      </c>
      <c r="B49" s="4" t="inlineStr">
        <is>
          <t>[3],[4]</t>
        </is>
      </c>
      <c r="C49" s="4" t="inlineStr">
        <is>
          <t>1.46%</t>
        </is>
      </c>
    </row>
    <row r="50">
      <c r="A50" s="4" t="inlineStr">
        <is>
          <t>Available-for-sale securities, maturing after ten years, weighted-average yield</t>
        </is>
      </c>
      <c r="B50" s="4" t="inlineStr">
        <is>
          <t>[3],[4]</t>
        </is>
      </c>
      <c r="C50" s="4" t="inlineStr">
        <is>
          <t>1.13%</t>
        </is>
      </c>
    </row>
    <row r="51">
      <c r="A51" s="4" t="inlineStr">
        <is>
          <t>Available-for-sale securities, total, weighted-average yield</t>
        </is>
      </c>
      <c r="B51" s="4" t="inlineStr">
        <is>
          <t>[3],[4]</t>
        </is>
      </c>
      <c r="C51" s="4" t="inlineStr">
        <is>
          <t>1.44%</t>
        </is>
      </c>
    </row>
    <row r="52">
      <c r="A52" s="4" t="inlineStr">
        <is>
          <t>Asset-Backed Securities [Member]</t>
        </is>
      </c>
    </row>
    <row r="53">
      <c r="A53" s="3" t="inlineStr">
        <is>
          <t>Contractual Maturities of Investment Securities [Line Items]</t>
        </is>
      </c>
    </row>
    <row r="54">
      <c r="A54" s="4" t="inlineStr">
        <is>
          <t>Available-for-sale securities, maturing after one year through five years, amortized cost</t>
        </is>
      </c>
      <c r="B54" s="4" t="inlineStr">
        <is>
          <t>[4]</t>
        </is>
      </c>
      <c r="C54" s="6" t="n">
        <v>3</v>
      </c>
    </row>
    <row r="55">
      <c r="A55" s="4" t="inlineStr">
        <is>
          <t>Available-for-sale securities, maturing after five years through ten years, amortized cost</t>
        </is>
      </c>
      <c r="B55" s="4" t="inlineStr">
        <is>
          <t>[4]</t>
        </is>
      </c>
      <c r="C55" s="5" t="n">
        <v>194</v>
      </c>
    </row>
    <row r="56">
      <c r="A56" s="4" t="inlineStr">
        <is>
          <t>Available-for-sale securities, Amortized Cost</t>
        </is>
      </c>
      <c r="C56" s="5" t="n">
        <v>197</v>
      </c>
      <c r="D56" s="4" t="inlineStr">
        <is>
          <t>[4]</t>
        </is>
      </c>
      <c r="E56" s="5" t="n">
        <v>200</v>
      </c>
    </row>
    <row r="57">
      <c r="A57" s="4" t="inlineStr">
        <is>
          <t>Available-for-sale securities, maturing after one year through five years, fair value</t>
        </is>
      </c>
      <c r="B57" s="4" t="inlineStr">
        <is>
          <t>[4]</t>
        </is>
      </c>
      <c r="C57" s="5" t="n">
        <v>4</v>
      </c>
    </row>
    <row r="58">
      <c r="A58" s="4" t="inlineStr">
        <is>
          <t>Available-for-sale securities, maturing after five years through ten years, fair value</t>
        </is>
      </c>
      <c r="B58" s="4" t="inlineStr">
        <is>
          <t>[4]</t>
        </is>
      </c>
      <c r="C58" s="5" t="n">
        <v>197</v>
      </c>
    </row>
    <row r="59">
      <c r="A59" s="4" t="inlineStr">
        <is>
          <t>Available-for-sale securities, maturing after ten years, fair value</t>
        </is>
      </c>
      <c r="B59" s="4" t="inlineStr">
        <is>
          <t>[4]</t>
        </is>
      </c>
      <c r="C59" s="5" t="n">
        <v>1</v>
      </c>
    </row>
    <row r="60">
      <c r="A60" s="4" t="inlineStr">
        <is>
          <t>Available-for-sale securities, total, fair value</t>
        </is>
      </c>
      <c r="C60" s="6" t="n">
        <v>202</v>
      </c>
      <c r="D60" s="4" t="inlineStr">
        <is>
          <t>[4]</t>
        </is>
      </c>
      <c r="E60" s="5" t="n">
        <v>205</v>
      </c>
    </row>
    <row r="61">
      <c r="A61" s="4" t="inlineStr">
        <is>
          <t>Available-for-sale securities, maturing in one year or less, weighted-average maturity in years</t>
        </is>
      </c>
      <c r="B61" s="4" t="inlineStr">
        <is>
          <t>[4]</t>
        </is>
      </c>
      <c r="C61" s="4" t="inlineStr">
        <is>
          <t>10 months 24 days</t>
        </is>
      </c>
    </row>
    <row r="62">
      <c r="A62" s="4" t="inlineStr">
        <is>
          <t>Available-for-sale securities, maturing after one year through five years, weighted-average maturity in years</t>
        </is>
      </c>
      <c r="B62" s="4" t="inlineStr">
        <is>
          <t>[4]</t>
        </is>
      </c>
      <c r="C62" s="4" t="inlineStr">
        <is>
          <t>2 years 10 months 24 days</t>
        </is>
      </c>
    </row>
    <row r="63">
      <c r="A63" s="4" t="inlineStr">
        <is>
          <t>Available-for-sale securities, maturing after five years through ten years, weighted-average maturity in years</t>
        </is>
      </c>
      <c r="B63" s="4" t="inlineStr">
        <is>
          <t>[4]</t>
        </is>
      </c>
      <c r="C63" s="4" t="inlineStr">
        <is>
          <t>6 years</t>
        </is>
      </c>
    </row>
    <row r="64">
      <c r="A64" s="4" t="inlineStr">
        <is>
          <t>Available-for-sale securities, maturing after ten years, weighted- average maturity in years</t>
        </is>
      </c>
      <c r="B64" s="4" t="inlineStr">
        <is>
          <t>[4]</t>
        </is>
      </c>
      <c r="C64" s="4" t="inlineStr">
        <is>
          <t>13 years 7 months 6 days</t>
        </is>
      </c>
    </row>
    <row r="65">
      <c r="A65" s="4" t="inlineStr">
        <is>
          <t>Available-for-sale securities, total, weighted-average maturity in years</t>
        </is>
      </c>
      <c r="B65" s="4" t="inlineStr">
        <is>
          <t>[4]</t>
        </is>
      </c>
      <c r="C65" s="4" t="inlineStr">
        <is>
          <t>5 years 10 months 24 days</t>
        </is>
      </c>
    </row>
    <row r="66">
      <c r="A66" s="4" t="inlineStr">
        <is>
          <t>Available-for-sale securities, maturing in one year or less, weighted-average yield</t>
        </is>
      </c>
      <c r="B66" s="4" t="inlineStr">
        <is>
          <t>[3],[4]</t>
        </is>
      </c>
      <c r="C66" s="4" t="inlineStr">
        <is>
          <t>2.69%</t>
        </is>
      </c>
    </row>
    <row r="67">
      <c r="A67" s="4" t="inlineStr">
        <is>
          <t>Available-for-sale securities, maturing after one year through five years, weighted-average yield</t>
        </is>
      </c>
      <c r="B67" s="4" t="inlineStr">
        <is>
          <t>[3],[4]</t>
        </is>
      </c>
      <c r="C67" s="4" t="inlineStr">
        <is>
          <t>1.74%</t>
        </is>
      </c>
    </row>
    <row r="68">
      <c r="A68" s="4" t="inlineStr">
        <is>
          <t>Available-for-sale securities, maturing after five years through ten years, weighted-average yield</t>
        </is>
      </c>
      <c r="B68" s="4" t="inlineStr">
        <is>
          <t>[3],[4]</t>
        </is>
      </c>
      <c r="C68" s="4" t="inlineStr">
        <is>
          <t>1.08%</t>
        </is>
      </c>
    </row>
    <row r="69">
      <c r="A69" s="4" t="inlineStr">
        <is>
          <t>Available-for-sale securities, maturing after ten years, weighted-average yield</t>
        </is>
      </c>
      <c r="B69" s="4" t="inlineStr">
        <is>
          <t>[3],[4]</t>
        </is>
      </c>
      <c r="C69" s="4" t="inlineStr">
        <is>
          <t>2.41%</t>
        </is>
      </c>
    </row>
    <row r="70">
      <c r="A70" s="4" t="inlineStr">
        <is>
          <t>Available-for-sale securities, total, weighted-average yield</t>
        </is>
      </c>
      <c r="B70" s="4" t="inlineStr">
        <is>
          <t>[3],[4]</t>
        </is>
      </c>
      <c r="C70" s="4" t="inlineStr">
        <is>
          <t>1.09%</t>
        </is>
      </c>
    </row>
    <row r="71">
      <c r="A71" s="4" t="inlineStr">
        <is>
          <t>Obligations of State and Political Subdivisions [Member]</t>
        </is>
      </c>
    </row>
    <row r="72">
      <c r="A72" s="3" t="inlineStr">
        <is>
          <t>Contractual Maturities of Investment Securities [Line Items]</t>
        </is>
      </c>
    </row>
    <row r="73">
      <c r="A73" s="4" t="inlineStr">
        <is>
          <t>Available-for-sale securities, maturing in one year or less, amortized cost</t>
        </is>
      </c>
      <c r="B73" s="4" t="inlineStr">
        <is>
          <t>[5],[6]</t>
        </is>
      </c>
      <c r="C73" s="6" t="n">
        <v>178</v>
      </c>
    </row>
    <row r="74">
      <c r="A74" s="4" t="inlineStr">
        <is>
          <t>Available-for-sale securities, maturing after one year through five years, amortized cost</t>
        </is>
      </c>
      <c r="B74" s="4" t="inlineStr">
        <is>
          <t>[5],[6]</t>
        </is>
      </c>
      <c r="C74" s="5" t="n">
        <v>1451</v>
      </c>
    </row>
    <row r="75">
      <c r="A75" s="4" t="inlineStr">
        <is>
          <t>Available-for-sale securities, maturing after five years through ten years, amortized cost</t>
        </is>
      </c>
      <c r="B75" s="4" t="inlineStr">
        <is>
          <t>[5],[6]</t>
        </is>
      </c>
      <c r="C75" s="5" t="n">
        <v>6624</v>
      </c>
    </row>
    <row r="76">
      <c r="A76" s="4" t="inlineStr">
        <is>
          <t>Available-for-sale securities, maturing after ten years, amortized cost</t>
        </is>
      </c>
      <c r="B76" s="4" t="inlineStr">
        <is>
          <t>[5],[6]</t>
        </is>
      </c>
      <c r="C76" s="5" t="n">
        <v>434</v>
      </c>
    </row>
    <row r="77">
      <c r="A77" s="4" t="inlineStr">
        <is>
          <t>Available-for-sale securities, Amortized Cost</t>
        </is>
      </c>
      <c r="C77" s="5" t="n">
        <v>8687</v>
      </c>
      <c r="D77" s="4" t="inlineStr">
        <is>
          <t>[5],[6]</t>
        </is>
      </c>
      <c r="E77" s="5" t="n">
        <v>8166</v>
      </c>
    </row>
    <row r="78">
      <c r="A78" s="4" t="inlineStr">
        <is>
          <t>Available-for-sale securities, maturing in one year or less, fair value</t>
        </is>
      </c>
      <c r="B78" s="4" t="inlineStr">
        <is>
          <t>[5],[6]</t>
        </is>
      </c>
      <c r="C78" s="5" t="n">
        <v>182</v>
      </c>
    </row>
    <row r="79">
      <c r="A79" s="4" t="inlineStr">
        <is>
          <t>Available-for-sale securities, maturing after one year through five years, fair value</t>
        </is>
      </c>
      <c r="B79" s="4" t="inlineStr">
        <is>
          <t>[5],[6]</t>
        </is>
      </c>
      <c r="C79" s="5" t="n">
        <v>1539</v>
      </c>
    </row>
    <row r="80">
      <c r="A80" s="4" t="inlineStr">
        <is>
          <t>Available-for-sale securities, maturing after five years through ten years, fair value</t>
        </is>
      </c>
      <c r="B80" s="4" t="inlineStr">
        <is>
          <t>[5],[6]</t>
        </is>
      </c>
      <c r="C80" s="5" t="n">
        <v>7066</v>
      </c>
    </row>
    <row r="81">
      <c r="A81" s="4" t="inlineStr">
        <is>
          <t>Available-for-sale securities, maturing after ten years, fair value</t>
        </is>
      </c>
      <c r="B81" s="4" t="inlineStr">
        <is>
          <t>[5],[6]</t>
        </is>
      </c>
      <c r="C81" s="5" t="n">
        <v>428</v>
      </c>
    </row>
    <row r="82">
      <c r="A82" s="4" t="inlineStr">
        <is>
          <t>Available-for-sale securities, total, fair value</t>
        </is>
      </c>
      <c r="C82" s="6" t="n">
        <v>9215</v>
      </c>
      <c r="D82" s="4" t="inlineStr">
        <is>
          <t>[5],[6]</t>
        </is>
      </c>
      <c r="E82" s="5" t="n">
        <v>8861</v>
      </c>
    </row>
    <row r="83">
      <c r="A83" s="4" t="inlineStr">
        <is>
          <t>Available-for-sale securities, maturing in one year or less, weighted-average maturity in years</t>
        </is>
      </c>
      <c r="B83" s="4" t="inlineStr">
        <is>
          <t>[5],[6]</t>
        </is>
      </c>
      <c r="C83" s="4" t="inlineStr">
        <is>
          <t>8 months 12 days</t>
        </is>
      </c>
    </row>
    <row r="84">
      <c r="A84" s="4" t="inlineStr">
        <is>
          <t>Available-for-sale securities, maturing after one year through five years, weighted-average maturity in years</t>
        </is>
      </c>
      <c r="B84" s="4" t="inlineStr">
        <is>
          <t>[5],[6]</t>
        </is>
      </c>
      <c r="C84" s="4" t="inlineStr">
        <is>
          <t>3 years 6 months</t>
        </is>
      </c>
    </row>
    <row r="85">
      <c r="A85" s="4" t="inlineStr">
        <is>
          <t>Available-for-sale securities, maturing after five years through ten years, weighted-average maturity in years</t>
        </is>
      </c>
      <c r="B85" s="4" t="inlineStr">
        <is>
          <t>[5],[6]</t>
        </is>
      </c>
      <c r="C85" s="4" t="inlineStr">
        <is>
          <t>6 years 10 months 24 days</t>
        </is>
      </c>
    </row>
    <row r="86">
      <c r="A86" s="4" t="inlineStr">
        <is>
          <t>Available-for-sale securities, maturing after ten years, weighted- average maturity in years</t>
        </is>
      </c>
      <c r="B86" s="4" t="inlineStr">
        <is>
          <t>[5],[6]</t>
        </is>
      </c>
      <c r="C86" s="4" t="inlineStr">
        <is>
          <t>17 years 4 months 24 days</t>
        </is>
      </c>
    </row>
    <row r="87">
      <c r="A87" s="4" t="inlineStr">
        <is>
          <t>Available-for-sale securities, total, weighted-average maturity in years</t>
        </is>
      </c>
      <c r="B87" s="4" t="inlineStr">
        <is>
          <t>[5],[6]</t>
        </is>
      </c>
      <c r="C87" s="4" t="inlineStr">
        <is>
          <t>6 years 8 months 12 days</t>
        </is>
      </c>
    </row>
    <row r="88">
      <c r="A88" s="4" t="inlineStr">
        <is>
          <t>Available-for-sale securities, maturing in one year or less, weighted-average yield</t>
        </is>
      </c>
      <c r="B88" s="4" t="inlineStr">
        <is>
          <t>[3],[5],[6]</t>
        </is>
      </c>
      <c r="C88" s="4" t="inlineStr">
        <is>
          <t>4.21%</t>
        </is>
      </c>
    </row>
    <row r="89">
      <c r="A89" s="4" t="inlineStr">
        <is>
          <t>Available-for-sale securities, maturing after one year through five years, weighted-average yield</t>
        </is>
      </c>
      <c r="B89" s="4" t="inlineStr">
        <is>
          <t>[3],[5],[6]</t>
        </is>
      </c>
      <c r="C89" s="4" t="inlineStr">
        <is>
          <t>4.39%</t>
        </is>
      </c>
    </row>
    <row r="90">
      <c r="A90" s="4" t="inlineStr">
        <is>
          <t>Available-for-sale securities, maturing after five years through ten years, weighted-average yield</t>
        </is>
      </c>
      <c r="B90" s="4" t="inlineStr">
        <is>
          <t>[3],[5],[6]</t>
        </is>
      </c>
      <c r="C90" s="4" t="inlineStr">
        <is>
          <t>3.86%</t>
        </is>
      </c>
    </row>
    <row r="91">
      <c r="A91" s="4" t="inlineStr">
        <is>
          <t>Available-for-sale securities, maturing after ten years, weighted-average yield</t>
        </is>
      </c>
      <c r="B91" s="4" t="inlineStr">
        <is>
          <t>[3],[5],[6]</t>
        </is>
      </c>
      <c r="C91" s="4" t="inlineStr">
        <is>
          <t>2.57%</t>
        </is>
      </c>
    </row>
    <row r="92">
      <c r="A92" s="4" t="inlineStr">
        <is>
          <t>Available-for-sale securities, total, weighted-average yield</t>
        </is>
      </c>
      <c r="B92" s="4" t="inlineStr">
        <is>
          <t>[3],[5],[6]</t>
        </is>
      </c>
      <c r="C92" s="4" t="inlineStr">
        <is>
          <t>3.89%</t>
        </is>
      </c>
    </row>
    <row r="93">
      <c r="A93" s="4" t="inlineStr">
        <is>
          <t>Other [Member]</t>
        </is>
      </c>
    </row>
    <row r="94">
      <c r="A94" s="3" t="inlineStr">
        <is>
          <t>Contractual Maturities of Investment Securities [Line Items]</t>
        </is>
      </c>
    </row>
    <row r="95">
      <c r="A95" s="4" t="inlineStr">
        <is>
          <t>Available-for-sale securities, maturing in one year or less, amortized cost</t>
        </is>
      </c>
      <c r="C95" s="6" t="n">
        <v>7</v>
      </c>
    </row>
    <row r="96">
      <c r="A96" s="4" t="inlineStr">
        <is>
          <t>Available-for-sale securities, Amortized Cost</t>
        </is>
      </c>
      <c r="C96" s="5" t="n">
        <v>7</v>
      </c>
      <c r="E96" s="5" t="n">
        <v>9</v>
      </c>
    </row>
    <row r="97">
      <c r="A97" s="4" t="inlineStr">
        <is>
          <t>Available-for-sale securities, maturing in one year or less, fair value</t>
        </is>
      </c>
      <c r="C97" s="5" t="n">
        <v>7</v>
      </c>
    </row>
    <row r="98">
      <c r="A98" s="4" t="inlineStr">
        <is>
          <t>Available-for-sale securities, total, fair value</t>
        </is>
      </c>
      <c r="C98" s="6" t="n">
        <v>7</v>
      </c>
      <c r="E98" s="6" t="n">
        <v>9</v>
      </c>
    </row>
    <row r="99">
      <c r="A99" s="4" t="inlineStr">
        <is>
          <t>Available-for-sale securities, maturing in one year or less, weighted-average maturity in years</t>
        </is>
      </c>
      <c r="C99" s="4" t="inlineStr">
        <is>
          <t>1 month 6 days</t>
        </is>
      </c>
    </row>
    <row r="100">
      <c r="A100" s="4" t="inlineStr">
        <is>
          <t>Available-for-sale securities, total, weighted-average maturity in years</t>
        </is>
      </c>
      <c r="C100" s="4" t="inlineStr">
        <is>
          <t>1 month 6 days</t>
        </is>
      </c>
    </row>
    <row r="101">
      <c r="A101" s="4" t="inlineStr">
        <is>
          <t>Available-for-sale securities, maturing in one year or less, weighted-average yield</t>
        </is>
      </c>
      <c r="B101" s="4" t="inlineStr">
        <is>
          <t>[3]</t>
        </is>
      </c>
      <c r="C101" s="4" t="inlineStr">
        <is>
          <t>2.07%</t>
        </is>
      </c>
    </row>
    <row r="102">
      <c r="A102" s="4" t="inlineStr">
        <is>
          <t>Available-for-sale securities, total, weighted-average yield</t>
        </is>
      </c>
      <c r="B102" s="4" t="inlineStr">
        <is>
          <t>[3]</t>
        </is>
      </c>
      <c r="C102" s="4" t="inlineStr">
        <is>
          <t>2.07%</t>
        </is>
      </c>
    </row>
    <row r="103"/>
    <row r="104">
      <c r="A104" s="4" t="inlineStr">
        <is>
          <t>[1]</t>
        </is>
      </c>
      <c r="B104" s="4" t="inlineStr">
        <is>
          <t>The weighted-average maturity of total available-for-sale investment securities was 3.4 years at December 31, 2020, with a corresponding weighted-average yield of 1.61 percent.</t>
        </is>
      </c>
    </row>
    <row r="105">
      <c r="A105" s="4" t="inlineStr">
        <is>
          <t>[2]</t>
        </is>
      </c>
      <c r="B105" s="4" t="inlineStr">
        <is>
          <t>Includes only collateral pledged by the Company where counterparties have the right to sell or pledge the collateral.</t>
        </is>
      </c>
    </row>
    <row r="106">
      <c r="A106" s="4" t="inlineStr">
        <is>
          <t>[3]</t>
        </is>
      </c>
      <c r="B106" s="4" t="inlineStr">
        <is>
          <t>Weighted-average yields for obligations of state and political subdivisions are presented on a fully-taxable equivalent basis based on a federal income tax rate of 21 percent. Yields on investment securities are computed based on amortized cost balances.</t>
        </is>
      </c>
    </row>
    <row r="107">
      <c r="A107" s="4" t="inlineStr">
        <is>
          <t>[4]</t>
        </is>
      </c>
      <c r="B107" s="4" t="inlineStr">
        <is>
          <t>Information related to asset and mortgage-backed securities included above is presented based upon weighted-average maturities that take into account anticipated future prepayments.</t>
        </is>
      </c>
    </row>
    <row r="108">
      <c r="A108" s="4" t="inlineStr">
        <is>
          <t>[5]</t>
        </is>
      </c>
      <c r="B108" s="4" t="inlineStr">
        <is>
          <t>Information related to obligations of state and political subdivisions is presented based upon yield to first optional call date if the security is purchased at a premium, and yield to maturity if the security is purchased at par or a discount.</t>
        </is>
      </c>
    </row>
    <row r="109">
      <c r="A109" s="4" t="inlineStr">
        <is>
          <t>[6]</t>
        </is>
      </c>
      <c r="B109" s="4" t="inlineStr">
        <is>
          <t>Maturity calculations for obligations of state and political subdivisions are based on the first optional call date for securities with a fair value above par and the contractual maturity date for securities with a fair value equal to or below par.</t>
        </is>
      </c>
    </row>
  </sheetData>
  <mergeCells count="10">
    <mergeCell ref="A1:B2"/>
    <mergeCell ref="C1:D1"/>
    <mergeCell ref="C2:D2"/>
    <mergeCell ref="A103:D103"/>
    <mergeCell ref="B104:D104"/>
    <mergeCell ref="B105:D105"/>
    <mergeCell ref="B106:D106"/>
    <mergeCell ref="B107:D107"/>
    <mergeCell ref="B108:D108"/>
    <mergeCell ref="B109:D10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s>
  <sheetData>
    <row r="1">
      <c r="A1" s="1" t="inlineStr">
        <is>
          <t>Investment Securities - Amortized Cost, Fair Value and Yield by Maturity Date (Parenthetical) (Detail)</t>
        </is>
      </c>
      <c r="B1" s="2" t="inlineStr">
        <is>
          <t>3 Months Ended</t>
        </is>
      </c>
      <c r="D1" s="2" t="inlineStr">
        <is>
          <t>12 Months Ended</t>
        </is>
      </c>
    </row>
    <row r="2">
      <c r="B2" s="2" t="inlineStr">
        <is>
          <t>Mar. 31, 2021</t>
        </is>
      </c>
      <c r="D2" s="2" t="inlineStr">
        <is>
          <t>Dec. 31, 2020</t>
        </is>
      </c>
    </row>
    <row r="3">
      <c r="A3" s="3" t="inlineStr">
        <is>
          <t>Contractual Maturities of Investment Securities [Abstract]</t>
        </is>
      </c>
    </row>
    <row r="4">
      <c r="A4" s="4" t="inlineStr">
        <is>
          <t>Federal statutory rate</t>
        </is>
      </c>
      <c r="B4" s="4" t="inlineStr">
        <is>
          <t>21.00%</t>
        </is>
      </c>
    </row>
    <row r="5">
      <c r="A5" s="4" t="inlineStr">
        <is>
          <t>Available for sale securities weighted average maturities</t>
        </is>
      </c>
      <c r="B5" s="4" t="inlineStr">
        <is>
          <t>5 years 10 months 24 days</t>
        </is>
      </c>
      <c r="C5" s="4" t="inlineStr">
        <is>
          <t>[1]</t>
        </is>
      </c>
      <c r="D5" s="4" t="inlineStr">
        <is>
          <t>3 years 4 months 24 days</t>
        </is>
      </c>
    </row>
    <row r="6">
      <c r="A6" s="4" t="inlineStr">
        <is>
          <t>Debt securities available for sale weighted average yield</t>
        </is>
      </c>
      <c r="B6" s="4" t="inlineStr">
        <is>
          <t>1.55%</t>
        </is>
      </c>
      <c r="C6" s="4" t="inlineStr">
        <is>
          <t>[1],[2]</t>
        </is>
      </c>
      <c r="D6" s="4" t="inlineStr">
        <is>
          <t>1.61%</t>
        </is>
      </c>
    </row>
    <row r="7"/>
    <row r="8">
      <c r="A8" s="4" t="inlineStr">
        <is>
          <t>[1]</t>
        </is>
      </c>
      <c r="B8" s="4" t="inlineStr">
        <is>
          <t>The weighted-average maturity of total available-for-sale investment securities was 3.4 years at December 31, 2020, with a corresponding weighted-average yield of 1.61 percent.</t>
        </is>
      </c>
    </row>
    <row r="9">
      <c r="A9" s="4" t="inlineStr">
        <is>
          <t>[2]</t>
        </is>
      </c>
      <c r="B9" s="4" t="inlineStr">
        <is>
          <t>Weighted-average yields for obligations of state and political subdivisions are presented on a fully-taxable equivalent basis based on a federal income tax rate of 21 percent. Yields on investment securities are computed based on amortized cost balances.</t>
        </is>
      </c>
    </row>
  </sheetData>
  <mergeCells count="6">
    <mergeCell ref="A1:A2"/>
    <mergeCell ref="B1:C1"/>
    <mergeCell ref="B2:C2"/>
    <mergeCell ref="A7:D7"/>
    <mergeCell ref="B8:D8"/>
    <mergeCell ref="B9:D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Composition of Loan Portfolio (Detail) - USD ($) $ in Millions</t>
        </is>
      </c>
      <c r="B1" s="2" t="inlineStr">
        <is>
          <t>3 Months Ended</t>
        </is>
      </c>
      <c r="C1" s="2" t="inlineStr">
        <is>
          <t>12 Months Ended</t>
        </is>
      </c>
    </row>
    <row r="2">
      <c r="B2" s="2" t="inlineStr">
        <is>
          <t>Mar. 31, 2021</t>
        </is>
      </c>
      <c r="C2" s="2" t="inlineStr">
        <is>
          <t>Dec. 31, 2020</t>
        </is>
      </c>
    </row>
    <row r="3">
      <c r="A3" s="3" t="inlineStr">
        <is>
          <t>Accounts, Notes, Loans and Financing Receivable [Line Items]</t>
        </is>
      </c>
    </row>
    <row r="4">
      <c r="A4" s="4" t="inlineStr">
        <is>
          <t>Loans</t>
        </is>
      </c>
      <c r="B4" s="6" t="n">
        <v>294427</v>
      </c>
      <c r="C4" s="6" t="n">
        <v>297707</v>
      </c>
    </row>
    <row r="5">
      <c r="A5" s="4" t="inlineStr">
        <is>
          <t>Loans, percentage</t>
        </is>
      </c>
      <c r="B5" s="4" t="inlineStr">
        <is>
          <t>100.00%</t>
        </is>
      </c>
      <c r="C5" s="4" t="inlineStr">
        <is>
          <t>100.00%</t>
        </is>
      </c>
    </row>
    <row r="6">
      <c r="A6" s="4" t="inlineStr">
        <is>
          <t>Commercial [Member]</t>
        </is>
      </c>
    </row>
    <row r="7">
      <c r="A7" s="3" t="inlineStr">
        <is>
          <t>Accounts, Notes, Loans and Financing Receivable [Line Items]</t>
        </is>
      </c>
    </row>
    <row r="8">
      <c r="A8" s="4" t="inlineStr">
        <is>
          <t>Loans</t>
        </is>
      </c>
      <c r="B8" s="6" t="n">
        <v>98847</v>
      </c>
      <c r="C8" s="6" t="n">
        <v>97315</v>
      </c>
    </row>
    <row r="9">
      <c r="A9" s="4" t="inlineStr">
        <is>
          <t>Loans, percentage</t>
        </is>
      </c>
      <c r="B9" s="4" t="inlineStr">
        <is>
          <t>33.60%</t>
        </is>
      </c>
      <c r="C9" s="4" t="inlineStr">
        <is>
          <t>32.70%</t>
        </is>
      </c>
    </row>
    <row r="10">
      <c r="A10" s="4" t="inlineStr">
        <is>
          <t>Commercial [Member]</t>
        </is>
      </c>
    </row>
    <row r="11">
      <c r="A11" s="3" t="inlineStr">
        <is>
          <t>Accounts, Notes, Loans and Financing Receivable [Line Items]</t>
        </is>
      </c>
    </row>
    <row r="12">
      <c r="A12" s="4" t="inlineStr">
        <is>
          <t>Loans</t>
        </is>
      </c>
      <c r="B12" s="6" t="n">
        <v>104158</v>
      </c>
      <c r="C12" s="6" t="n">
        <v>102871</v>
      </c>
    </row>
    <row r="13">
      <c r="A13" s="4" t="inlineStr">
        <is>
          <t>Loans, percentage</t>
        </is>
      </c>
      <c r="B13" s="4" t="inlineStr">
        <is>
          <t>35.40%</t>
        </is>
      </c>
      <c r="C13" s="4" t="inlineStr">
        <is>
          <t>34.60%</t>
        </is>
      </c>
    </row>
    <row r="14">
      <c r="A14" s="4" t="inlineStr">
        <is>
          <t>Commercial Real Estate [Member]</t>
        </is>
      </c>
    </row>
    <row r="15">
      <c r="A15" s="3" t="inlineStr">
        <is>
          <t>Accounts, Notes, Loans and Financing Receivable [Line Items]</t>
        </is>
      </c>
    </row>
    <row r="16">
      <c r="A16" s="4" t="inlineStr">
        <is>
          <t>Loans</t>
        </is>
      </c>
      <c r="B16" s="6" t="n">
        <v>38432</v>
      </c>
      <c r="C16" s="6" t="n">
        <v>39311</v>
      </c>
    </row>
    <row r="17">
      <c r="A17" s="4" t="inlineStr">
        <is>
          <t>Loans, percentage</t>
        </is>
      </c>
      <c r="B17" s="4" t="inlineStr">
        <is>
          <t>13.00%</t>
        </is>
      </c>
      <c r="C17" s="4" t="inlineStr">
        <is>
          <t>13.20%</t>
        </is>
      </c>
    </row>
    <row r="18">
      <c r="A18" s="4" t="inlineStr">
        <is>
          <t>Residential Mortgages [Member]</t>
        </is>
      </c>
    </row>
    <row r="19">
      <c r="A19" s="3" t="inlineStr">
        <is>
          <t>Accounts, Notes, Loans and Financing Receivable [Line Items]</t>
        </is>
      </c>
    </row>
    <row r="20">
      <c r="A20" s="4" t="inlineStr">
        <is>
          <t>Loans</t>
        </is>
      </c>
      <c r="B20" s="6" t="n">
        <v>73624</v>
      </c>
      <c r="C20" s="6" t="n">
        <v>76155</v>
      </c>
    </row>
    <row r="21">
      <c r="A21" s="4" t="inlineStr">
        <is>
          <t>Loans, percentage</t>
        </is>
      </c>
      <c r="B21" s="4" t="inlineStr">
        <is>
          <t>25.00%</t>
        </is>
      </c>
      <c r="C21" s="4" t="inlineStr">
        <is>
          <t>25.60%</t>
        </is>
      </c>
    </row>
    <row r="22">
      <c r="A22" s="4" t="inlineStr">
        <is>
          <t>Other Retail [Member]</t>
        </is>
      </c>
    </row>
    <row r="23">
      <c r="A23" s="3" t="inlineStr">
        <is>
          <t>Accounts, Notes, Loans and Financing Receivable [Line Items]</t>
        </is>
      </c>
    </row>
    <row r="24">
      <c r="A24" s="4" t="inlineStr">
        <is>
          <t>Loans</t>
        </is>
      </c>
      <c r="B24" s="6" t="n">
        <v>57341</v>
      </c>
      <c r="C24" s="6" t="n">
        <v>57024</v>
      </c>
    </row>
    <row r="25">
      <c r="A25" s="4" t="inlineStr">
        <is>
          <t>Loans, percentage</t>
        </is>
      </c>
      <c r="B25" s="4" t="inlineStr">
        <is>
          <t>19.50%</t>
        </is>
      </c>
      <c r="C25" s="4" t="inlineStr">
        <is>
          <t>19.10%</t>
        </is>
      </c>
    </row>
    <row r="26">
      <c r="A26" s="4" t="inlineStr">
        <is>
          <t>Lease Financing [Member]</t>
        </is>
      </c>
    </row>
    <row r="27">
      <c r="A27" s="3" t="inlineStr">
        <is>
          <t>Accounts, Notes, Loans and Financing Receivable [Line Items]</t>
        </is>
      </c>
    </row>
    <row r="28">
      <c r="A28" s="4" t="inlineStr">
        <is>
          <t>Loans</t>
        </is>
      </c>
      <c r="B28" s="6" t="n">
        <v>5311</v>
      </c>
      <c r="C28" s="6" t="n">
        <v>5556</v>
      </c>
    </row>
    <row r="29">
      <c r="A29" s="4" t="inlineStr">
        <is>
          <t>Loans, percentage</t>
        </is>
      </c>
      <c r="B29" s="4" t="inlineStr">
        <is>
          <t>1.80%</t>
        </is>
      </c>
      <c r="C29" s="4" t="inlineStr">
        <is>
          <t>1.90%</t>
        </is>
      </c>
    </row>
    <row r="30">
      <c r="A30" s="4" t="inlineStr">
        <is>
          <t>Commercial Mortgages [Member]</t>
        </is>
      </c>
    </row>
    <row r="31">
      <c r="A31" s="3" t="inlineStr">
        <is>
          <t>Accounts, Notes, Loans and Financing Receivable [Line Items]</t>
        </is>
      </c>
    </row>
    <row r="32">
      <c r="A32" s="4" t="inlineStr">
        <is>
          <t>Loans</t>
        </is>
      </c>
      <c r="B32" s="6" t="n">
        <v>27649</v>
      </c>
      <c r="C32" s="6" t="n">
        <v>28472</v>
      </c>
    </row>
    <row r="33">
      <c r="A33" s="4" t="inlineStr">
        <is>
          <t>Loans, percentage</t>
        </is>
      </c>
      <c r="B33" s="4" t="inlineStr">
        <is>
          <t>9.40%</t>
        </is>
      </c>
      <c r="C33" s="4" t="inlineStr">
        <is>
          <t>9.60%</t>
        </is>
      </c>
    </row>
    <row r="34">
      <c r="A34" s="4" t="inlineStr">
        <is>
          <t>Construction and Development [Member]</t>
        </is>
      </c>
    </row>
    <row r="35">
      <c r="A35" s="3" t="inlineStr">
        <is>
          <t>Accounts, Notes, Loans and Financing Receivable [Line Items]</t>
        </is>
      </c>
    </row>
    <row r="36">
      <c r="A36" s="4" t="inlineStr">
        <is>
          <t>Loans</t>
        </is>
      </c>
      <c r="B36" s="6" t="n">
        <v>10783</v>
      </c>
      <c r="C36" s="6" t="n">
        <v>10839</v>
      </c>
    </row>
    <row r="37">
      <c r="A37" s="4" t="inlineStr">
        <is>
          <t>Loans, percentage</t>
        </is>
      </c>
      <c r="B37" s="4" t="inlineStr">
        <is>
          <t>3.60%</t>
        </is>
      </c>
      <c r="C37" s="4" t="inlineStr">
        <is>
          <t>3.60%</t>
        </is>
      </c>
    </row>
    <row r="38">
      <c r="A38" s="4" t="inlineStr">
        <is>
          <t>Residential Mortgages [Member]</t>
        </is>
      </c>
    </row>
    <row r="39">
      <c r="A39" s="3" t="inlineStr">
        <is>
          <t>Accounts, Notes, Loans and Financing Receivable [Line Items]</t>
        </is>
      </c>
    </row>
    <row r="40">
      <c r="A40" s="4" t="inlineStr">
        <is>
          <t>Loans</t>
        </is>
      </c>
      <c r="B40" s="6" t="n">
        <v>64238</v>
      </c>
      <c r="C40" s="6" t="n">
        <v>66525</v>
      </c>
    </row>
    <row r="41">
      <c r="A41" s="4" t="inlineStr">
        <is>
          <t>Loans, percentage</t>
        </is>
      </c>
      <c r="B41" s="4" t="inlineStr">
        <is>
          <t>21.80%</t>
        </is>
      </c>
      <c r="C41" s="4" t="inlineStr">
        <is>
          <t>22.40%</t>
        </is>
      </c>
    </row>
    <row r="42">
      <c r="A42" s="4" t="inlineStr">
        <is>
          <t>Home Equity Loans, First Liens [Member]</t>
        </is>
      </c>
    </row>
    <row r="43">
      <c r="A43" s="3" t="inlineStr">
        <is>
          <t>Accounts, Notes, Loans and Financing Receivable [Line Items]</t>
        </is>
      </c>
    </row>
    <row r="44">
      <c r="A44" s="4" t="inlineStr">
        <is>
          <t>Loans</t>
        </is>
      </c>
      <c r="B44" s="6" t="n">
        <v>9386</v>
      </c>
      <c r="C44" s="6" t="n">
        <v>9630</v>
      </c>
    </row>
    <row r="45">
      <c r="A45" s="4" t="inlineStr">
        <is>
          <t>Loans, percentage</t>
        </is>
      </c>
      <c r="B45" s="4" t="inlineStr">
        <is>
          <t>3.20%</t>
        </is>
      </c>
      <c r="C45" s="4" t="inlineStr">
        <is>
          <t>3.20%</t>
        </is>
      </c>
    </row>
    <row r="46">
      <c r="A46" s="4" t="inlineStr">
        <is>
          <t>Credit Card [Member]</t>
        </is>
      </c>
    </row>
    <row r="47">
      <c r="A47" s="3" t="inlineStr">
        <is>
          <t>Accounts, Notes, Loans and Financing Receivable [Line Items]</t>
        </is>
      </c>
    </row>
    <row r="48">
      <c r="A48" s="4" t="inlineStr">
        <is>
          <t>Loans</t>
        </is>
      </c>
      <c r="B48" s="6" t="n">
        <v>20872</v>
      </c>
      <c r="C48" s="6" t="n">
        <v>22346</v>
      </c>
    </row>
    <row r="49">
      <c r="A49" s="4" t="inlineStr">
        <is>
          <t>Loans, percentage</t>
        </is>
      </c>
      <c r="B49" s="4" t="inlineStr">
        <is>
          <t>7.10%</t>
        </is>
      </c>
      <c r="C49" s="4" t="inlineStr">
        <is>
          <t>7.50%</t>
        </is>
      </c>
    </row>
    <row r="50">
      <c r="A50" s="4" t="inlineStr">
        <is>
          <t>Retail Leasing [Member]</t>
        </is>
      </c>
    </row>
    <row r="51">
      <c r="A51" s="3" t="inlineStr">
        <is>
          <t>Accounts, Notes, Loans and Financing Receivable [Line Items]</t>
        </is>
      </c>
    </row>
    <row r="52">
      <c r="A52" s="4" t="inlineStr">
        <is>
          <t>Loans</t>
        </is>
      </c>
      <c r="B52" s="6" t="n">
        <v>7880</v>
      </c>
      <c r="C52" s="6" t="n">
        <v>8150</v>
      </c>
    </row>
    <row r="53">
      <c r="A53" s="4" t="inlineStr">
        <is>
          <t>Loans, percentage</t>
        </is>
      </c>
      <c r="B53" s="4" t="inlineStr">
        <is>
          <t>2.70%</t>
        </is>
      </c>
      <c r="C53" s="4" t="inlineStr">
        <is>
          <t>2.70%</t>
        </is>
      </c>
    </row>
    <row r="54">
      <c r="A54" s="4" t="inlineStr">
        <is>
          <t>Home Equity and Second Mortgages [Member]</t>
        </is>
      </c>
    </row>
    <row r="55">
      <c r="A55" s="3" t="inlineStr">
        <is>
          <t>Accounts, Notes, Loans and Financing Receivable [Line Items]</t>
        </is>
      </c>
    </row>
    <row r="56">
      <c r="A56" s="4" t="inlineStr">
        <is>
          <t>Loans</t>
        </is>
      </c>
      <c r="B56" s="6" t="n">
        <v>11679</v>
      </c>
      <c r="C56" s="6" t="n">
        <v>12472</v>
      </c>
    </row>
    <row r="57">
      <c r="A57" s="4" t="inlineStr">
        <is>
          <t>Loans, percentage</t>
        </is>
      </c>
      <c r="B57" s="4" t="inlineStr">
        <is>
          <t>4.00%</t>
        </is>
      </c>
      <c r="C57" s="4" t="inlineStr">
        <is>
          <t>4.20%</t>
        </is>
      </c>
    </row>
    <row r="58">
      <c r="A58" s="4" t="inlineStr">
        <is>
          <t>Revolving Credit [Member]</t>
        </is>
      </c>
    </row>
    <row r="59">
      <c r="A59" s="3" t="inlineStr">
        <is>
          <t>Accounts, Notes, Loans and Financing Receivable [Line Items]</t>
        </is>
      </c>
    </row>
    <row r="60">
      <c r="A60" s="4" t="inlineStr">
        <is>
          <t>Loans</t>
        </is>
      </c>
      <c r="B60" s="6" t="n">
        <v>2536</v>
      </c>
      <c r="C60" s="6" t="n">
        <v>2688</v>
      </c>
    </row>
    <row r="61">
      <c r="A61" s="4" t="inlineStr">
        <is>
          <t>Loans, percentage</t>
        </is>
      </c>
      <c r="B61" s="4" t="inlineStr">
        <is>
          <t>0.90%</t>
        </is>
      </c>
      <c r="C61" s="4" t="inlineStr">
        <is>
          <t>0.90%</t>
        </is>
      </c>
    </row>
    <row r="62">
      <c r="A62" s="4" t="inlineStr">
        <is>
          <t>Installment [Member]</t>
        </is>
      </c>
    </row>
    <row r="63">
      <c r="A63" s="3" t="inlineStr">
        <is>
          <t>Accounts, Notes, Loans and Financing Receivable [Line Items]</t>
        </is>
      </c>
    </row>
    <row r="64">
      <c r="A64" s="4" t="inlineStr">
        <is>
          <t>Loans</t>
        </is>
      </c>
      <c r="B64" s="6" t="n">
        <v>14562</v>
      </c>
      <c r="C64" s="6" t="n">
        <v>13823</v>
      </c>
    </row>
    <row r="65">
      <c r="A65" s="4" t="inlineStr">
        <is>
          <t>Loans, percentage</t>
        </is>
      </c>
      <c r="B65" s="4" t="inlineStr">
        <is>
          <t>4.90%</t>
        </is>
      </c>
      <c r="C65" s="4" t="inlineStr">
        <is>
          <t>4.60%</t>
        </is>
      </c>
    </row>
    <row r="66">
      <c r="A66" s="4" t="inlineStr">
        <is>
          <t>Automobile [Member]</t>
        </is>
      </c>
    </row>
    <row r="67">
      <c r="A67" s="3" t="inlineStr">
        <is>
          <t>Accounts, Notes, Loans and Financing Receivable [Line Items]</t>
        </is>
      </c>
    </row>
    <row r="68">
      <c r="A68" s="4" t="inlineStr">
        <is>
          <t>Loans</t>
        </is>
      </c>
      <c r="B68" s="6" t="n">
        <v>20527</v>
      </c>
      <c r="C68" s="6" t="n">
        <v>19722</v>
      </c>
    </row>
    <row r="69">
      <c r="A69" s="4" t="inlineStr">
        <is>
          <t>Loans, percentage</t>
        </is>
      </c>
      <c r="B69" s="4" t="inlineStr">
        <is>
          <t>7.00%</t>
        </is>
      </c>
      <c r="C69" s="4" t="inlineStr">
        <is>
          <t>6.60%</t>
        </is>
      </c>
    </row>
    <row r="70">
      <c r="A70" s="4" t="inlineStr">
        <is>
          <t>Student [Member]</t>
        </is>
      </c>
    </row>
    <row r="71">
      <c r="A71" s="3" t="inlineStr">
        <is>
          <t>Accounts, Notes, Loans and Financing Receivable [Line Items]</t>
        </is>
      </c>
    </row>
    <row r="72">
      <c r="A72" s="4" t="inlineStr">
        <is>
          <t>Loans</t>
        </is>
      </c>
      <c r="B72" s="6" t="n">
        <v>157</v>
      </c>
      <c r="C72" s="6" t="n">
        <v>169</v>
      </c>
    </row>
    <row r="73">
      <c r="A73" s="4" t="inlineStr">
        <is>
          <t>Loans, percentage</t>
        </is>
      </c>
      <c r="C73" s="4" t="inlineStr">
        <is>
          <t>0.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Loans and Allowance for Credit Losses - Additional Information (Detail) $ in Millions</t>
        </is>
      </c>
      <c r="B1" s="2" t="inlineStr">
        <is>
          <t>3 Months Ended</t>
        </is>
      </c>
    </row>
    <row r="2">
      <c r="B2" s="2" t="inlineStr">
        <is>
          <t>Mar. 31, 2021USD ($)MortgageLoanSecurityLoan</t>
        </is>
      </c>
      <c r="C2" s="2" t="inlineStr">
        <is>
          <t>Dec. 31, 2020USD ($)</t>
        </is>
      </c>
    </row>
    <row r="3">
      <c r="A3" s="3" t="inlineStr">
        <is>
          <t>Loans and Allowance for Credit Losses [Line Items]</t>
        </is>
      </c>
    </row>
    <row r="4">
      <c r="A4" s="4" t="inlineStr">
        <is>
          <t>Loans pledged at the Federal Home Loan Bank</t>
        </is>
      </c>
      <c r="B4" s="6" t="n">
        <v>94400</v>
      </c>
      <c r="C4" s="6" t="n">
        <v>96100</v>
      </c>
    </row>
    <row r="5">
      <c r="A5" s="4" t="inlineStr">
        <is>
          <t>Loans pledged at the Federal Reserve Bank</t>
        </is>
      </c>
      <c r="B5" s="5" t="n">
        <v>65400</v>
      </c>
      <c r="C5" s="5" t="n">
        <v>67800</v>
      </c>
    </row>
    <row r="6">
      <c r="A6" s="4" t="inlineStr">
        <is>
          <t>Unearned interest and deferred fees and costs on originated loans</t>
        </is>
      </c>
      <c r="B6" s="5" t="n">
        <v>849</v>
      </c>
      <c r="C6" s="5" t="n">
        <v>763</v>
      </c>
    </row>
    <row r="7">
      <c r="A7" s="4" t="inlineStr">
        <is>
          <t>Foreclosed residential real estate property included in other real estate owned</t>
        </is>
      </c>
      <c r="B7" s="5" t="n">
        <v>18</v>
      </c>
      <c r="C7" s="5" t="n">
        <v>23</v>
      </c>
    </row>
    <row r="8">
      <c r="A8" s="4" t="inlineStr">
        <is>
          <t>Foreclosed residential real estate related to mortgage loans whose payments are insured by the Federal Housing Administration or guaranteed by the United States Department of Veterans Affairs</t>
        </is>
      </c>
      <c r="B8" s="5" t="n">
        <v>29</v>
      </c>
      <c r="C8" s="5" t="n">
        <v>33</v>
      </c>
    </row>
    <row r="9">
      <c r="A9" s="4" t="inlineStr">
        <is>
          <t>Residential mortgage loans secured by residential real estate in process of foreclosure</t>
        </is>
      </c>
      <c r="B9" s="6" t="n">
        <v>936</v>
      </c>
      <c r="C9" s="5" t="n">
        <v>1000</v>
      </c>
    </row>
    <row r="10">
      <c r="A10" s="4" t="inlineStr">
        <is>
          <t>Number of residential mortgage loans, home equity and second mortgage loans, and GNMA loans where trial period was unsuccessful and no longer eligible for a permanent modification | MortgageLoan</t>
        </is>
      </c>
      <c r="B10" s="5" t="n">
        <v>19</v>
      </c>
    </row>
    <row r="11">
      <c r="A11" s="4" t="inlineStr">
        <is>
          <t>Outstanding balance of residential mortgage loans, home equity and second mortgage loans, and GNMA loans where trial period was unsuccessful and no longer eligible for a permanent modification</t>
        </is>
      </c>
      <c r="B11" s="6" t="n">
        <v>4</v>
      </c>
    </row>
    <row r="12">
      <c r="A12" s="4" t="inlineStr">
        <is>
          <t>Commitments to lend additional funds</t>
        </is>
      </c>
      <c r="B12" s="5" t="n">
        <v>134</v>
      </c>
    </row>
    <row r="13">
      <c r="A13" s="4" t="inlineStr">
        <is>
          <t>Modifications related to borrowers impacted by COVID</t>
        </is>
      </c>
      <c r="B13" s="5" t="n">
        <v>7300</v>
      </c>
    </row>
    <row r="14">
      <c r="A14" s="4" t="inlineStr">
        <is>
          <t>Government National Mortgage Association [Member]</t>
        </is>
      </c>
    </row>
    <row r="15">
      <c r="A15" s="3" t="inlineStr">
        <is>
          <t>Loans and Allowance for Credit Losses [Line Items]</t>
        </is>
      </c>
    </row>
    <row r="16">
      <c r="A16" s="4" t="inlineStr">
        <is>
          <t>Residential mortgage loans secured by residential real estate in process of foreclosure</t>
        </is>
      </c>
      <c r="B16" s="6" t="n">
        <v>756</v>
      </c>
      <c r="C16" s="6" t="n">
        <v>812</v>
      </c>
    </row>
    <row r="17">
      <c r="A17" s="4" t="inlineStr">
        <is>
          <t>Home Equity and Second Mortgages [Member]</t>
        </is>
      </c>
    </row>
    <row r="18">
      <c r="A18" s="3" t="inlineStr">
        <is>
          <t>Loans and Allowance for Credit Losses [Line Items]</t>
        </is>
      </c>
    </row>
    <row r="19">
      <c r="A19" s="4" t="inlineStr">
        <is>
          <t>Number of loans in trial period | SecurityLoan</t>
        </is>
      </c>
      <c r="B19" s="5" t="n">
        <v>33</v>
      </c>
    </row>
    <row r="20">
      <c r="A20" s="4" t="inlineStr">
        <is>
          <t>Outstanding balance of loans in trial period</t>
        </is>
      </c>
      <c r="B20" s="6" t="n">
        <v>2</v>
      </c>
    </row>
    <row r="21">
      <c r="A21" s="4" t="inlineStr">
        <is>
          <t>Estimated post-modification balance of loans in trial period</t>
        </is>
      </c>
      <c r="B21" s="6" t="n">
        <v>2</v>
      </c>
    </row>
    <row r="22">
      <c r="A22" s="4" t="inlineStr">
        <is>
          <t>Residential Mortgages [Member]</t>
        </is>
      </c>
    </row>
    <row r="23">
      <c r="A23" s="3" t="inlineStr">
        <is>
          <t>Loans and Allowance for Credit Losses [Line Items]</t>
        </is>
      </c>
    </row>
    <row r="24">
      <c r="A24" s="4" t="inlineStr">
        <is>
          <t>Number of loans in trial period | SecurityLoan</t>
        </is>
      </c>
      <c r="B24" s="5" t="n">
        <v>89</v>
      </c>
    </row>
    <row r="25">
      <c r="A25" s="4" t="inlineStr">
        <is>
          <t>Outstanding balance of loans in trial period</t>
        </is>
      </c>
      <c r="B25" s="6" t="n">
        <v>28</v>
      </c>
    </row>
    <row r="26">
      <c r="A26" s="4" t="inlineStr">
        <is>
          <t>Estimated post-modification balance of loans in trial period</t>
        </is>
      </c>
      <c r="B26" s="6" t="n">
        <v>28</v>
      </c>
    </row>
    <row r="27">
      <c r="A27" s="4" t="inlineStr">
        <is>
          <t>Government National Mortgage Association [Member]</t>
        </is>
      </c>
    </row>
    <row r="28">
      <c r="A28" s="3" t="inlineStr">
        <is>
          <t>Loans and Allowance for Credit Losses [Line Items]</t>
        </is>
      </c>
    </row>
    <row r="29">
      <c r="A29" s="4" t="inlineStr">
        <is>
          <t>Number of loans in trial period | SecurityLoan</t>
        </is>
      </c>
      <c r="B29" s="5" t="n">
        <v>304</v>
      </c>
    </row>
    <row r="30">
      <c r="A30" s="4" t="inlineStr">
        <is>
          <t>Outstanding balance of loans in trial period</t>
        </is>
      </c>
      <c r="B30" s="6" t="n">
        <v>52</v>
      </c>
    </row>
    <row r="31">
      <c r="A31" s="4" t="inlineStr">
        <is>
          <t>Estimated post-modification balance of loans in trial period</t>
        </is>
      </c>
      <c r="B31" s="6" t="n">
        <v>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285</v>
      </c>
      <c r="C4" s="6" t="n">
        <v>1179</v>
      </c>
    </row>
    <row r="5">
      <c r="A5" s="3" t="inlineStr">
        <is>
          <t>Other Comprehensive Income (Loss)</t>
        </is>
      </c>
    </row>
    <row r="6">
      <c r="A6" s="4" t="inlineStr">
        <is>
          <t>Changes in unrealized gains and losses on investment securities available-for-sale</t>
        </is>
      </c>
      <c r="B6" s="5" t="n">
        <v>-3378</v>
      </c>
      <c r="C6" s="5" t="n">
        <v>2787</v>
      </c>
    </row>
    <row r="7">
      <c r="A7" s="4" t="inlineStr">
        <is>
          <t>Changes in unrealized gains and losses on derivative hedges</t>
        </is>
      </c>
      <c r="B7" s="5" t="n">
        <v>99</v>
      </c>
      <c r="C7" s="5" t="n">
        <v>-257</v>
      </c>
    </row>
    <row r="8">
      <c r="A8" s="4" t="inlineStr">
        <is>
          <t>Foreign currency translation</t>
        </is>
      </c>
      <c r="B8" s="5" t="n">
        <v>25</v>
      </c>
      <c r="C8" s="5" t="n">
        <v>-13</v>
      </c>
    </row>
    <row r="9">
      <c r="A9" s="4" t="inlineStr">
        <is>
          <t>Reclassification to earnings of realized gains and losses</t>
        </is>
      </c>
      <c r="B9" s="5" t="n">
        <v>18</v>
      </c>
      <c r="C9" s="5" t="n">
        <v>-6</v>
      </c>
    </row>
    <row r="10">
      <c r="A10" s="4" t="inlineStr">
        <is>
          <t>Income taxes related to other comprehensive income (loss)</t>
        </is>
      </c>
      <c r="B10" s="5" t="n">
        <v>819</v>
      </c>
      <c r="C10" s="5" t="n">
        <v>-635</v>
      </c>
    </row>
    <row r="11">
      <c r="A11" s="4" t="inlineStr">
        <is>
          <t>Total other comprehensive income (loss)</t>
        </is>
      </c>
      <c r="B11" s="5" t="n">
        <v>-2417</v>
      </c>
      <c r="C11" s="5" t="n">
        <v>1876</v>
      </c>
    </row>
    <row r="12">
      <c r="A12" s="4" t="inlineStr">
        <is>
          <t>Comprehensive income (loss)</t>
        </is>
      </c>
      <c r="B12" s="5" t="n">
        <v>-132</v>
      </c>
      <c r="C12" s="5" t="n">
        <v>3055</v>
      </c>
    </row>
    <row r="13">
      <c r="A13" s="4" t="inlineStr">
        <is>
          <t>Comprehensive (income) loss attributable to noncontrolling interests</t>
        </is>
      </c>
      <c r="B13" s="5" t="n">
        <v>-5</v>
      </c>
      <c r="C13" s="5" t="n">
        <v>-8</v>
      </c>
    </row>
    <row r="14">
      <c r="A14" s="4" t="inlineStr">
        <is>
          <t>Comprehensive income (loss) attributable to U.S. Bancorp</t>
        </is>
      </c>
      <c r="B14" s="6" t="n">
        <v>-137</v>
      </c>
      <c r="C14" s="6" t="n">
        <v>30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ctivity in Allowance for Credit Losses by Portfolio Class (Detail) - USD ($) $ in Millions</t>
        </is>
      </c>
      <c r="B1" s="2" t="inlineStr">
        <is>
          <t>3 Months Ended</t>
        </is>
      </c>
    </row>
    <row r="2">
      <c r="B2" s="2" t="inlineStr">
        <is>
          <t>Mar. 31, 2021</t>
        </is>
      </c>
      <c r="C2" s="2" t="inlineStr">
        <is>
          <t>Mar. 31, 2020</t>
        </is>
      </c>
    </row>
    <row r="3">
      <c r="A3" s="3" t="inlineStr">
        <is>
          <t>Financing Receivable, Allowance for Credit Losses [Line Items]</t>
        </is>
      </c>
    </row>
    <row r="4">
      <c r="A4" s="4" t="inlineStr">
        <is>
          <t>Balance at beginning of period</t>
        </is>
      </c>
      <c r="B4" s="6" t="n">
        <v>8010</v>
      </c>
      <c r="C4" s="6" t="n">
        <v>4491</v>
      </c>
    </row>
    <row r="5">
      <c r="A5" s="4" t="inlineStr">
        <is>
          <t>Change in accounting principle</t>
        </is>
      </c>
      <c r="C5" s="5" t="n">
        <v>1499</v>
      </c>
    </row>
    <row r="6">
      <c r="A6" s="4" t="inlineStr">
        <is>
          <t>Provision for credit losses</t>
        </is>
      </c>
      <c r="B6" s="5" t="n">
        <v>-827</v>
      </c>
      <c r="C6" s="5" t="n">
        <v>993</v>
      </c>
    </row>
    <row r="7">
      <c r="A7" s="4" t="inlineStr">
        <is>
          <t>Loans charged-off</t>
        </is>
      </c>
      <c r="B7" s="5" t="n">
        <v>374</v>
      </c>
      <c r="C7" s="5" t="n">
        <v>491</v>
      </c>
    </row>
    <row r="8">
      <c r="A8" s="4" t="inlineStr">
        <is>
          <t>Less recoveries of loans charged-off</t>
        </is>
      </c>
      <c r="B8" s="5" t="n">
        <v>-151</v>
      </c>
      <c r="C8" s="5" t="n">
        <v>-98</v>
      </c>
    </row>
    <row r="9">
      <c r="A9" s="4" t="inlineStr">
        <is>
          <t>Net loans charged-off (recoveries)</t>
        </is>
      </c>
      <c r="B9" s="5" t="n">
        <v>223</v>
      </c>
      <c r="C9" s="5" t="n">
        <v>393</v>
      </c>
    </row>
    <row r="10">
      <c r="A10" s="4" t="inlineStr">
        <is>
          <t>Balance at end of period</t>
        </is>
      </c>
      <c r="B10" s="5" t="n">
        <v>6960</v>
      </c>
      <c r="C10" s="5" t="n">
        <v>6590</v>
      </c>
    </row>
    <row r="11">
      <c r="A11" s="4" t="inlineStr">
        <is>
          <t>Commercial [Member]</t>
        </is>
      </c>
    </row>
    <row r="12">
      <c r="A12" s="3" t="inlineStr">
        <is>
          <t>Financing Receivable, Allowance for Credit Losses [Line Items]</t>
        </is>
      </c>
    </row>
    <row r="13">
      <c r="A13" s="4" t="inlineStr">
        <is>
          <t>Balance at beginning of period</t>
        </is>
      </c>
      <c r="B13" s="5" t="n">
        <v>2423</v>
      </c>
      <c r="C13" s="5" t="n">
        <v>1484</v>
      </c>
    </row>
    <row r="14">
      <c r="A14" s="4" t="inlineStr">
        <is>
          <t>Change in accounting principle</t>
        </is>
      </c>
      <c r="C14" s="5" t="n">
        <v>378</v>
      </c>
    </row>
    <row r="15">
      <c r="A15" s="4" t="inlineStr">
        <is>
          <t>Provision for credit losses</t>
        </is>
      </c>
      <c r="B15" s="5" t="n">
        <v>-435</v>
      </c>
      <c r="C15" s="5" t="n">
        <v>452</v>
      </c>
    </row>
    <row r="16">
      <c r="A16" s="4" t="inlineStr">
        <is>
          <t>Loans charged-off</t>
        </is>
      </c>
      <c r="B16" s="5" t="n">
        <v>86</v>
      </c>
      <c r="C16" s="5" t="n">
        <v>88</v>
      </c>
    </row>
    <row r="17">
      <c r="A17" s="4" t="inlineStr">
        <is>
          <t>Less recoveries of loans charged-off</t>
        </is>
      </c>
      <c r="B17" s="5" t="n">
        <v>-30</v>
      </c>
      <c r="C17" s="5" t="n">
        <v>-14</v>
      </c>
    </row>
    <row r="18">
      <c r="A18" s="4" t="inlineStr">
        <is>
          <t>Net loans charged-off (recoveries)</t>
        </is>
      </c>
      <c r="B18" s="5" t="n">
        <v>56</v>
      </c>
      <c r="C18" s="5" t="n">
        <v>74</v>
      </c>
    </row>
    <row r="19">
      <c r="A19" s="4" t="inlineStr">
        <is>
          <t>Balance at end of period</t>
        </is>
      </c>
      <c r="B19" s="5" t="n">
        <v>1932</v>
      </c>
      <c r="C19" s="5" t="n">
        <v>2240</v>
      </c>
    </row>
    <row r="20">
      <c r="A20" s="4" t="inlineStr">
        <is>
          <t>Commercial Real Estate [Member]</t>
        </is>
      </c>
    </row>
    <row r="21">
      <c r="A21" s="3" t="inlineStr">
        <is>
          <t>Financing Receivable, Allowance for Credit Losses [Line Items]</t>
        </is>
      </c>
    </row>
    <row r="22">
      <c r="A22" s="4" t="inlineStr">
        <is>
          <t>Balance at beginning of period</t>
        </is>
      </c>
      <c r="B22" s="5" t="n">
        <v>1544</v>
      </c>
      <c r="C22" s="5" t="n">
        <v>799</v>
      </c>
    </row>
    <row r="23">
      <c r="A23" s="4" t="inlineStr">
        <is>
          <t>Change in accounting principle</t>
        </is>
      </c>
      <c r="C23" s="5" t="n">
        <v>-122</v>
      </c>
    </row>
    <row r="24">
      <c r="A24" s="4" t="inlineStr">
        <is>
          <t>Provision for credit losses</t>
        </is>
      </c>
      <c r="B24" s="5" t="n">
        <v>-19</v>
      </c>
      <c r="C24" s="5" t="n">
        <v>162</v>
      </c>
    </row>
    <row r="25">
      <c r="A25" s="4" t="inlineStr">
        <is>
          <t>Loans charged-off</t>
        </is>
      </c>
      <c r="B25" s="5" t="n">
        <v>10</v>
      </c>
    </row>
    <row r="26">
      <c r="A26" s="4" t="inlineStr">
        <is>
          <t>Less recoveries of loans charged-off</t>
        </is>
      </c>
      <c r="B26" s="5" t="n">
        <v>-17</v>
      </c>
      <c r="C26" s="5" t="n">
        <v>-2</v>
      </c>
    </row>
    <row r="27">
      <c r="A27" s="4" t="inlineStr">
        <is>
          <t>Net loans charged-off (recoveries)</t>
        </is>
      </c>
      <c r="B27" s="5" t="n">
        <v>-7</v>
      </c>
      <c r="C27" s="5" t="n">
        <v>-2</v>
      </c>
    </row>
    <row r="28">
      <c r="A28" s="4" t="inlineStr">
        <is>
          <t>Balance at end of period</t>
        </is>
      </c>
      <c r="B28" s="5" t="n">
        <v>1532</v>
      </c>
      <c r="C28" s="5" t="n">
        <v>841</v>
      </c>
    </row>
    <row r="29">
      <c r="A29" s="4" t="inlineStr">
        <is>
          <t>Residential Mortgages [Member]</t>
        </is>
      </c>
    </row>
    <row r="30">
      <c r="A30" s="3" t="inlineStr">
        <is>
          <t>Financing Receivable, Allowance for Credit Losses [Line Items]</t>
        </is>
      </c>
    </row>
    <row r="31">
      <c r="A31" s="4" t="inlineStr">
        <is>
          <t>Balance at beginning of period</t>
        </is>
      </c>
      <c r="B31" s="5" t="n">
        <v>573</v>
      </c>
      <c r="C31" s="5" t="n">
        <v>433</v>
      </c>
    </row>
    <row r="32">
      <c r="A32" s="4" t="inlineStr">
        <is>
          <t>Change in accounting principle</t>
        </is>
      </c>
      <c r="C32" s="5" t="n">
        <v>-30</v>
      </c>
    </row>
    <row r="33">
      <c r="A33" s="4" t="inlineStr">
        <is>
          <t>Provision for credit losses</t>
        </is>
      </c>
      <c r="B33" s="5" t="n">
        <v>-39</v>
      </c>
      <c r="C33" s="5" t="n">
        <v>10</v>
      </c>
    </row>
    <row r="34">
      <c r="A34" s="4" t="inlineStr">
        <is>
          <t>Loans charged-off</t>
        </is>
      </c>
      <c r="B34" s="5" t="n">
        <v>5</v>
      </c>
      <c r="C34" s="5" t="n">
        <v>8</v>
      </c>
    </row>
    <row r="35">
      <c r="A35" s="4" t="inlineStr">
        <is>
          <t>Less recoveries of loans charged-off</t>
        </is>
      </c>
      <c r="B35" s="5" t="n">
        <v>-10</v>
      </c>
      <c r="C35" s="5" t="n">
        <v>-7</v>
      </c>
    </row>
    <row r="36">
      <c r="A36" s="4" t="inlineStr">
        <is>
          <t>Net loans charged-off (recoveries)</t>
        </is>
      </c>
      <c r="B36" s="5" t="n">
        <v>-5</v>
      </c>
      <c r="C36" s="5" t="n">
        <v>1</v>
      </c>
    </row>
    <row r="37">
      <c r="A37" s="4" t="inlineStr">
        <is>
          <t>Balance at end of period</t>
        </is>
      </c>
      <c r="B37" s="5" t="n">
        <v>539</v>
      </c>
      <c r="C37" s="5" t="n">
        <v>412</v>
      </c>
    </row>
    <row r="38">
      <c r="A38" s="4" t="inlineStr">
        <is>
          <t>Other Retail [Member]</t>
        </is>
      </c>
    </row>
    <row r="39">
      <c r="A39" s="3" t="inlineStr">
        <is>
          <t>Financing Receivable, Allowance for Credit Losses [Line Items]</t>
        </is>
      </c>
    </row>
    <row r="40">
      <c r="A40" s="4" t="inlineStr">
        <is>
          <t>Balance at beginning of period</t>
        </is>
      </c>
      <c r="B40" s="5" t="n">
        <v>1115</v>
      </c>
      <c r="C40" s="5" t="n">
        <v>647</v>
      </c>
    </row>
    <row r="41">
      <c r="A41" s="4" t="inlineStr">
        <is>
          <t>Change in accounting principle</t>
        </is>
      </c>
      <c r="C41" s="5" t="n">
        <v>401</v>
      </c>
    </row>
    <row r="42">
      <c r="A42" s="4" t="inlineStr">
        <is>
          <t>Provision for credit losses</t>
        </is>
      </c>
      <c r="B42" s="5" t="n">
        <v>-75</v>
      </c>
      <c r="C42" s="5" t="n">
        <v>123</v>
      </c>
    </row>
    <row r="43">
      <c r="A43" s="4" t="inlineStr">
        <is>
          <t>Loans charged-off</t>
        </is>
      </c>
      <c r="B43" s="5" t="n">
        <v>83</v>
      </c>
      <c r="C43" s="5" t="n">
        <v>121</v>
      </c>
    </row>
    <row r="44">
      <c r="A44" s="4" t="inlineStr">
        <is>
          <t>Less recoveries of loans charged-off</t>
        </is>
      </c>
      <c r="B44" s="5" t="n">
        <v>-48</v>
      </c>
      <c r="C44" s="5" t="n">
        <v>-35</v>
      </c>
    </row>
    <row r="45">
      <c r="A45" s="4" t="inlineStr">
        <is>
          <t>Net loans charged-off (recoveries)</t>
        </is>
      </c>
      <c r="B45" s="5" t="n">
        <v>35</v>
      </c>
      <c r="C45" s="5" t="n">
        <v>86</v>
      </c>
    </row>
    <row r="46">
      <c r="A46" s="4" t="inlineStr">
        <is>
          <t>Balance at end of period</t>
        </is>
      </c>
      <c r="B46" s="5" t="n">
        <v>1005</v>
      </c>
      <c r="C46" s="5" t="n">
        <v>1085</v>
      </c>
    </row>
    <row r="47">
      <c r="A47" s="4" t="inlineStr">
        <is>
          <t>Credit Card [Member]</t>
        </is>
      </c>
    </row>
    <row r="48">
      <c r="A48" s="3" t="inlineStr">
        <is>
          <t>Financing Receivable, Allowance for Credit Losses [Line Items]</t>
        </is>
      </c>
    </row>
    <row r="49">
      <c r="A49" s="4" t="inlineStr">
        <is>
          <t>Balance at beginning of period</t>
        </is>
      </c>
      <c r="B49" s="5" t="n">
        <v>2355</v>
      </c>
      <c r="C49" s="5" t="n">
        <v>1128</v>
      </c>
    </row>
    <row r="50">
      <c r="A50" s="4" t="inlineStr">
        <is>
          <t>Change in accounting principle</t>
        </is>
      </c>
      <c r="C50" s="5" t="n">
        <v>872</v>
      </c>
    </row>
    <row r="51">
      <c r="A51" s="4" t="inlineStr">
        <is>
          <t>Provision for credit losses</t>
        </is>
      </c>
      <c r="B51" s="5" t="n">
        <v>-259</v>
      </c>
      <c r="C51" s="5" t="n">
        <v>246</v>
      </c>
    </row>
    <row r="52">
      <c r="A52" s="4" t="inlineStr">
        <is>
          <t>Loans charged-off</t>
        </is>
      </c>
      <c r="B52" s="5" t="n">
        <v>190</v>
      </c>
      <c r="C52" s="5" t="n">
        <v>274</v>
      </c>
    </row>
    <row r="53">
      <c r="A53" s="4" t="inlineStr">
        <is>
          <t>Less recoveries of loans charged-off</t>
        </is>
      </c>
      <c r="B53" s="5" t="n">
        <v>-46</v>
      </c>
      <c r="C53" s="5" t="n">
        <v>-40</v>
      </c>
    </row>
    <row r="54">
      <c r="A54" s="4" t="inlineStr">
        <is>
          <t>Net loans charged-off (recoveries)</t>
        </is>
      </c>
      <c r="B54" s="5" t="n">
        <v>144</v>
      </c>
      <c r="C54" s="5" t="n">
        <v>234</v>
      </c>
    </row>
    <row r="55">
      <c r="A55" s="4" t="inlineStr">
        <is>
          <t>Balance at end of period</t>
        </is>
      </c>
      <c r="B55" s="6" t="n">
        <v>1952</v>
      </c>
      <c r="C55" s="6" t="n">
        <v>20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Portfolio Class, Including Delinquency Status of those that Continue to Accrue Interest and are Nonperforming (Detail) - USD ($) $ in Millions</t>
        </is>
      </c>
      <c r="B1" s="2" t="inlineStr">
        <is>
          <t>Mar. 31, 2021</t>
        </is>
      </c>
      <c r="C1" s="2" t="inlineStr">
        <is>
          <t>Dec. 31, 2020</t>
        </is>
      </c>
    </row>
    <row r="2">
      <c r="A2" s="3" t="inlineStr">
        <is>
          <t>Financing Receivable, Recorded Investment, Past Due [Line Items]</t>
        </is>
      </c>
    </row>
    <row r="3">
      <c r="A3" s="4" t="inlineStr">
        <is>
          <t>Current</t>
        </is>
      </c>
      <c r="B3" s="6" t="n">
        <v>291898</v>
      </c>
      <c r="C3" s="6" t="n">
        <v>294716</v>
      </c>
    </row>
    <row r="4">
      <c r="A4" s="4" t="inlineStr">
        <is>
          <t>Accruing 30-89 Days Past Due</t>
        </is>
      </c>
      <c r="B4" s="5" t="n">
        <v>925</v>
      </c>
      <c r="C4" s="5" t="n">
        <v>1290</v>
      </c>
    </row>
    <row r="5">
      <c r="A5" s="4" t="inlineStr">
        <is>
          <t>Accruing 90 Days or More Past Due</t>
        </is>
      </c>
      <c r="B5" s="5" t="n">
        <v>476</v>
      </c>
      <c r="C5" s="5" t="n">
        <v>477</v>
      </c>
    </row>
    <row r="6">
      <c r="A6" s="4" t="inlineStr">
        <is>
          <t>Nonperforming</t>
        </is>
      </c>
      <c r="B6" s="5" t="n">
        <v>1128</v>
      </c>
      <c r="C6" s="5" t="n">
        <v>1224</v>
      </c>
    </row>
    <row r="7">
      <c r="A7" s="4" t="inlineStr">
        <is>
          <t>Total loans</t>
        </is>
      </c>
      <c r="B7" s="5" t="n">
        <v>294427</v>
      </c>
      <c r="C7" s="5" t="n">
        <v>297707</v>
      </c>
    </row>
    <row r="8">
      <c r="A8" s="4" t="inlineStr">
        <is>
          <t>Commercial [Member]</t>
        </is>
      </c>
    </row>
    <row r="9">
      <c r="A9" s="3" t="inlineStr">
        <is>
          <t>Financing Receivable, Recorded Investment, Past Due [Line Items]</t>
        </is>
      </c>
    </row>
    <row r="10">
      <c r="A10" s="4" t="inlineStr">
        <is>
          <t>Current</t>
        </is>
      </c>
      <c r="B10" s="5" t="n">
        <v>103557</v>
      </c>
      <c r="C10" s="5" t="n">
        <v>102127</v>
      </c>
    </row>
    <row r="11">
      <c r="A11" s="4" t="inlineStr">
        <is>
          <t>Accruing 30-89 Days Past Due</t>
        </is>
      </c>
      <c r="B11" s="5" t="n">
        <v>193</v>
      </c>
      <c r="C11" s="5" t="n">
        <v>314</v>
      </c>
    </row>
    <row r="12">
      <c r="A12" s="4" t="inlineStr">
        <is>
          <t>Accruing 90 Days or More Past Due</t>
        </is>
      </c>
      <c r="B12" s="5" t="n">
        <v>61</v>
      </c>
      <c r="C12" s="5" t="n">
        <v>55</v>
      </c>
    </row>
    <row r="13">
      <c r="A13" s="4" t="inlineStr">
        <is>
          <t>Nonperforming</t>
        </is>
      </c>
      <c r="B13" s="5" t="n">
        <v>347</v>
      </c>
      <c r="C13" s="5" t="n">
        <v>375</v>
      </c>
    </row>
    <row r="14">
      <c r="A14" s="4" t="inlineStr">
        <is>
          <t>Total loans</t>
        </is>
      </c>
      <c r="B14" s="5" t="n">
        <v>104158</v>
      </c>
      <c r="C14" s="5" t="n">
        <v>102871</v>
      </c>
    </row>
    <row r="15">
      <c r="A15" s="4" t="inlineStr">
        <is>
          <t>Commercial Real Estate [Member]</t>
        </is>
      </c>
    </row>
    <row r="16">
      <c r="A16" s="3" t="inlineStr">
        <is>
          <t>Financing Receivable, Recorded Investment, Past Due [Line Items]</t>
        </is>
      </c>
    </row>
    <row r="17">
      <c r="A17" s="4" t="inlineStr">
        <is>
          <t>Current</t>
        </is>
      </c>
      <c r="B17" s="5" t="n">
        <v>37953</v>
      </c>
      <c r="C17" s="5" t="n">
        <v>38676</v>
      </c>
    </row>
    <row r="18">
      <c r="A18" s="4" t="inlineStr">
        <is>
          <t>Accruing 30-89 Days Past Due</t>
        </is>
      </c>
      <c r="B18" s="5" t="n">
        <v>119</v>
      </c>
      <c r="C18" s="5" t="n">
        <v>183</v>
      </c>
    </row>
    <row r="19">
      <c r="A19" s="4" t="inlineStr">
        <is>
          <t>Accruing 90 Days or More Past Due</t>
        </is>
      </c>
      <c r="B19" s="5" t="n">
        <v>4</v>
      </c>
      <c r="C19" s="5" t="n">
        <v>2</v>
      </c>
    </row>
    <row r="20">
      <c r="A20" s="4" t="inlineStr">
        <is>
          <t>Nonperforming</t>
        </is>
      </c>
      <c r="B20" s="5" t="n">
        <v>356</v>
      </c>
      <c r="C20" s="5" t="n">
        <v>450</v>
      </c>
    </row>
    <row r="21">
      <c r="A21" s="4" t="inlineStr">
        <is>
          <t>Total loans</t>
        </is>
      </c>
      <c r="B21" s="5" t="n">
        <v>38432</v>
      </c>
      <c r="C21" s="5" t="n">
        <v>39311</v>
      </c>
    </row>
    <row r="22">
      <c r="A22" s="4" t="inlineStr">
        <is>
          <t>Residential Mortgages [Member]</t>
        </is>
      </c>
    </row>
    <row r="23">
      <c r="A23" s="3" t="inlineStr">
        <is>
          <t>Financing Receivable, Recorded Investment, Past Due [Line Items]</t>
        </is>
      </c>
    </row>
    <row r="24">
      <c r="A24" s="4" t="inlineStr">
        <is>
          <t>Current</t>
        </is>
      </c>
      <c r="B24" s="5" t="n">
        <v>73024</v>
      </c>
      <c r="C24" s="5" t="n">
        <v>75529</v>
      </c>
    </row>
    <row r="25">
      <c r="A25" s="4" t="inlineStr">
        <is>
          <t>Accruing 30-89 Days Past Due</t>
        </is>
      </c>
      <c r="B25" s="5" t="n">
        <v>204</v>
      </c>
      <c r="C25" s="5" t="n">
        <v>244</v>
      </c>
    </row>
    <row r="26">
      <c r="A26" s="4" t="inlineStr">
        <is>
          <t>Accruing 90 Days or More Past Due</t>
        </is>
      </c>
      <c r="B26" s="5" t="n">
        <v>143</v>
      </c>
      <c r="C26" s="5" t="n">
        <v>137</v>
      </c>
    </row>
    <row r="27">
      <c r="A27" s="4" t="inlineStr">
        <is>
          <t>Nonperforming</t>
        </is>
      </c>
      <c r="B27" s="5" t="n">
        <v>253</v>
      </c>
      <c r="C27" s="5" t="n">
        <v>245</v>
      </c>
    </row>
    <row r="28">
      <c r="A28" s="4" t="inlineStr">
        <is>
          <t>Total loans</t>
        </is>
      </c>
      <c r="B28" s="5" t="n">
        <v>73624</v>
      </c>
      <c r="C28" s="5" t="n">
        <v>76155</v>
      </c>
    </row>
    <row r="29">
      <c r="A29" s="4" t="inlineStr">
        <is>
          <t>Other Retail [Member]</t>
        </is>
      </c>
    </row>
    <row r="30">
      <c r="A30" s="3" t="inlineStr">
        <is>
          <t>Financing Receivable, Recorded Investment, Past Due [Line Items]</t>
        </is>
      </c>
    </row>
    <row r="31">
      <c r="A31" s="4" t="inlineStr">
        <is>
          <t>Current</t>
        </is>
      </c>
      <c r="B31" s="5" t="n">
        <v>56878</v>
      </c>
      <c r="C31" s="5" t="n">
        <v>56466</v>
      </c>
    </row>
    <row r="32">
      <c r="A32" s="4" t="inlineStr">
        <is>
          <t>Accruing 30-89 Days Past Due</t>
        </is>
      </c>
      <c r="B32" s="5" t="n">
        <v>221</v>
      </c>
      <c r="C32" s="5" t="n">
        <v>318</v>
      </c>
    </row>
    <row r="33">
      <c r="A33" s="4" t="inlineStr">
        <is>
          <t>Accruing 90 Days or More Past Due</t>
        </is>
      </c>
      <c r="B33" s="5" t="n">
        <v>70</v>
      </c>
      <c r="C33" s="5" t="n">
        <v>86</v>
      </c>
    </row>
    <row r="34">
      <c r="A34" s="4" t="inlineStr">
        <is>
          <t>Nonperforming</t>
        </is>
      </c>
      <c r="B34" s="5" t="n">
        <v>172</v>
      </c>
      <c r="C34" s="5" t="n">
        <v>154</v>
      </c>
    </row>
    <row r="35">
      <c r="A35" s="4" t="inlineStr">
        <is>
          <t>Total loans</t>
        </is>
      </c>
      <c r="B35" s="5" t="n">
        <v>57341</v>
      </c>
      <c r="C35" s="5" t="n">
        <v>57024</v>
      </c>
    </row>
    <row r="36">
      <c r="A36" s="4" t="inlineStr">
        <is>
          <t>Credit Card [Member]</t>
        </is>
      </c>
    </row>
    <row r="37">
      <c r="A37" s="3" t="inlineStr">
        <is>
          <t>Financing Receivable, Recorded Investment, Past Due [Line Items]</t>
        </is>
      </c>
    </row>
    <row r="38">
      <c r="A38" s="4" t="inlineStr">
        <is>
          <t>Current</t>
        </is>
      </c>
      <c r="B38" s="5" t="n">
        <v>20486</v>
      </c>
      <c r="C38" s="5" t="n">
        <v>21918</v>
      </c>
    </row>
    <row r="39">
      <c r="A39" s="4" t="inlineStr">
        <is>
          <t>Accruing 30-89 Days Past Due</t>
        </is>
      </c>
      <c r="B39" s="5" t="n">
        <v>188</v>
      </c>
      <c r="C39" s="5" t="n">
        <v>231</v>
      </c>
    </row>
    <row r="40">
      <c r="A40" s="4" t="inlineStr">
        <is>
          <t>Accruing 90 Days or More Past Due</t>
        </is>
      </c>
      <c r="B40" s="5" t="n">
        <v>198</v>
      </c>
      <c r="C40" s="5" t="n">
        <v>197</v>
      </c>
    </row>
    <row r="41">
      <c r="A41" s="4" t="inlineStr">
        <is>
          <t>Total loans</t>
        </is>
      </c>
      <c r="B41" s="6" t="n">
        <v>20872</v>
      </c>
      <c r="C41" s="6" t="n">
        <v>223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Summary of Loans by Portfolio Class, Including Delinquency Status of those that Continue to Accrue Interest and are Nonperforming (Parenthetical) (Detail) - Government National Mortgage Association [Member] - USD ($) $ in Millions</t>
        </is>
      </c>
      <c r="B1" s="2" t="inlineStr">
        <is>
          <t>3 Months Ended</t>
        </is>
      </c>
    </row>
    <row r="2">
      <c r="B2" s="2" t="inlineStr">
        <is>
          <t>Mar. 31, 2021</t>
        </is>
      </c>
      <c r="C2" s="2" t="inlineStr">
        <is>
          <t>Mar. 31, 2020</t>
        </is>
      </c>
      <c r="D2" s="2" t="inlineStr">
        <is>
          <t>Dec. 31, 2020</t>
        </is>
      </c>
    </row>
    <row r="3">
      <c r="A3" s="3" t="inlineStr">
        <is>
          <t>Financing Receivable, Recorded Investment, Past Due [Line Items]</t>
        </is>
      </c>
    </row>
    <row r="4">
      <c r="A4" s="4" t="inlineStr">
        <is>
          <t>Loans 30-89 days past due purchased from Government National Mortgage Association mortgage pools, classified as current</t>
        </is>
      </c>
      <c r="B4" s="6" t="n">
        <v>1500</v>
      </c>
      <c r="D4" s="6" t="n">
        <v>1400</v>
      </c>
    </row>
    <row r="5">
      <c r="A5" s="4" t="inlineStr">
        <is>
          <t>Loans 90 days or more past due purchased from Government National Mortgage Association mortgage pools, classified as current</t>
        </is>
      </c>
      <c r="B5" s="5" t="n">
        <v>1700</v>
      </c>
      <c r="D5" s="6" t="n">
        <v>1800</v>
      </c>
    </row>
    <row r="6">
      <c r="A6" s="4" t="inlineStr">
        <is>
          <t>Interest income on nonperforming loans</t>
        </is>
      </c>
      <c r="B6" s="6" t="n">
        <v>3</v>
      </c>
      <c r="C6" s="6" t="n">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Portfolio Class and Company's Internal Credit Quality Rating (Detail) - USD ($) $ in Millions</t>
        </is>
      </c>
      <c r="B1" s="2" t="inlineStr">
        <is>
          <t>Mar. 31, 2021</t>
        </is>
      </c>
      <c r="C1" s="2" t="inlineStr">
        <is>
          <t>Dec. 31, 2020</t>
        </is>
      </c>
    </row>
    <row r="2">
      <c r="A2" s="3" t="inlineStr">
        <is>
          <t>Financing Receivable, Recorded Investment [Line Items]</t>
        </is>
      </c>
    </row>
    <row r="3">
      <c r="A3" s="4" t="inlineStr">
        <is>
          <t>Total loans</t>
        </is>
      </c>
      <c r="B3" s="6" t="n">
        <v>294427</v>
      </c>
      <c r="C3" s="6" t="n">
        <v>297707</v>
      </c>
    </row>
    <row r="4">
      <c r="A4" s="4" t="inlineStr">
        <is>
          <t>Total outstanding commitments</t>
        </is>
      </c>
      <c r="B4" s="5" t="n">
        <v>646659</v>
      </c>
      <c r="C4" s="5" t="n">
        <v>645752</v>
      </c>
    </row>
    <row r="5">
      <c r="A5" s="4" t="inlineStr">
        <is>
          <t>Pass [Member]</t>
        </is>
      </c>
    </row>
    <row r="6">
      <c r="A6" s="3" t="inlineStr">
        <is>
          <t>Financing Receivable, Recorded Investment [Line Items]</t>
        </is>
      </c>
    </row>
    <row r="7">
      <c r="A7" s="4" t="inlineStr">
        <is>
          <t>Total loans</t>
        </is>
      </c>
      <c r="B7" s="5" t="n">
        <v>283696</v>
      </c>
      <c r="C7" s="5" t="n">
        <v>285957</v>
      </c>
    </row>
    <row r="8">
      <c r="A8" s="4" t="inlineStr">
        <is>
          <t>Total outstanding commitments</t>
        </is>
      </c>
      <c r="B8" s="5" t="n">
        <v>629280</v>
      </c>
      <c r="C8" s="5" t="n">
        <v>627606</v>
      </c>
    </row>
    <row r="9">
      <c r="A9" s="4" t="inlineStr">
        <is>
          <t>Special Mention Criticized [Member]</t>
        </is>
      </c>
    </row>
    <row r="10">
      <c r="A10" s="3" t="inlineStr">
        <is>
          <t>Financing Receivable, Recorded Investment [Line Items]</t>
        </is>
      </c>
    </row>
    <row r="11">
      <c r="A11" s="4" t="inlineStr">
        <is>
          <t>Total loans</t>
        </is>
      </c>
      <c r="B11" s="5" t="n">
        <v>3995</v>
      </c>
      <c r="C11" s="5" t="n">
        <v>4278</v>
      </c>
    </row>
    <row r="12">
      <c r="A12" s="4" t="inlineStr">
        <is>
          <t>Total outstanding commitments</t>
        </is>
      </c>
      <c r="B12" s="5" t="n">
        <v>8140</v>
      </c>
      <c r="C12" s="5" t="n">
        <v>8772</v>
      </c>
    </row>
    <row r="13">
      <c r="A13" s="4" t="inlineStr">
        <is>
          <t>Classified Criticized [Member]</t>
        </is>
      </c>
    </row>
    <row r="14">
      <c r="A14" s="3" t="inlineStr">
        <is>
          <t>Financing Receivable, Recorded Investment [Line Items]</t>
        </is>
      </c>
    </row>
    <row r="15">
      <c r="A15" s="4" t="inlineStr">
        <is>
          <t>Total loans</t>
        </is>
      </c>
      <c r="B15" s="5" t="n">
        <v>6736</v>
      </c>
      <c r="C15" s="5" t="n">
        <v>7472</v>
      </c>
    </row>
    <row r="16">
      <c r="A16" s="4" t="inlineStr">
        <is>
          <t>Total outstanding commitments</t>
        </is>
      </c>
      <c r="B16" s="5" t="n">
        <v>9239</v>
      </c>
      <c r="C16" s="5" t="n">
        <v>9374</v>
      </c>
    </row>
    <row r="17">
      <c r="A17" s="4" t="inlineStr">
        <is>
          <t>Total Criticized [Member]</t>
        </is>
      </c>
    </row>
    <row r="18">
      <c r="A18" s="3" t="inlineStr">
        <is>
          <t>Financing Receivable, Recorded Investment [Line Items]</t>
        </is>
      </c>
    </row>
    <row r="19">
      <c r="A19" s="4" t="inlineStr">
        <is>
          <t>Total loans</t>
        </is>
      </c>
      <c r="B19" s="5" t="n">
        <v>10731</v>
      </c>
      <c r="C19" s="5" t="n">
        <v>11750</v>
      </c>
    </row>
    <row r="20">
      <c r="A20" s="4" t="inlineStr">
        <is>
          <t>Total outstanding commitments</t>
        </is>
      </c>
      <c r="B20" s="5" t="n">
        <v>17379</v>
      </c>
      <c r="C20" s="5" t="n">
        <v>18146</v>
      </c>
    </row>
    <row r="21">
      <c r="A21" s="4" t="inlineStr">
        <is>
          <t>Commercial [Member]</t>
        </is>
      </c>
    </row>
    <row r="22">
      <c r="A22" s="3" t="inlineStr">
        <is>
          <t>Financing Receivable, Recorded Investment [Line Items]</t>
        </is>
      </c>
    </row>
    <row r="23">
      <c r="A23" s="4" t="inlineStr">
        <is>
          <t>Originated in 2021</t>
        </is>
      </c>
      <c r="B23" s="5" t="n">
        <v>13135</v>
      </c>
    </row>
    <row r="24">
      <c r="A24" s="4" t="inlineStr">
        <is>
          <t>Originated in 2020</t>
        </is>
      </c>
      <c r="B24" s="5" t="n">
        <v>31195</v>
      </c>
      <c r="C24" s="5" t="n">
        <v>37645</v>
      </c>
    </row>
    <row r="25">
      <c r="A25" s="4" t="inlineStr">
        <is>
          <t>Originated in 2019</t>
        </is>
      </c>
      <c r="B25" s="5" t="n">
        <v>16284</v>
      </c>
      <c r="C25" s="5" t="n">
        <v>18485</v>
      </c>
    </row>
    <row r="26">
      <c r="A26" s="4" t="inlineStr">
        <is>
          <t>Originated in 2018</t>
        </is>
      </c>
      <c r="B26" s="5" t="n">
        <v>11432</v>
      </c>
      <c r="C26" s="5" t="n">
        <v>12876</v>
      </c>
    </row>
    <row r="27">
      <c r="A27" s="4" t="inlineStr">
        <is>
          <t>Originated in 2017</t>
        </is>
      </c>
      <c r="B27" s="5" t="n">
        <v>4920</v>
      </c>
      <c r="C27" s="5" t="n">
        <v>5644</v>
      </c>
    </row>
    <row r="28">
      <c r="A28" s="4" t="inlineStr">
        <is>
          <t>Originated prior to 2017</t>
        </is>
      </c>
      <c r="B28" s="5" t="n">
        <v>4374</v>
      </c>
      <c r="C28" s="5" t="n">
        <v>5197</v>
      </c>
    </row>
    <row r="29">
      <c r="A29" s="4" t="inlineStr">
        <is>
          <t>Revolving</t>
        </is>
      </c>
      <c r="B29" s="5" t="n">
        <v>22818</v>
      </c>
      <c r="C29" s="5" t="n">
        <v>23024</v>
      </c>
    </row>
    <row r="30">
      <c r="A30" s="4" t="inlineStr">
        <is>
          <t>Total loans</t>
        </is>
      </c>
      <c r="B30" s="5" t="n">
        <v>104158</v>
      </c>
      <c r="C30" s="5" t="n">
        <v>102871</v>
      </c>
    </row>
    <row r="31">
      <c r="A31" s="4" t="inlineStr">
        <is>
          <t>Commercial [Member] | Pass [Member]</t>
        </is>
      </c>
    </row>
    <row r="32">
      <c r="A32" s="3" t="inlineStr">
        <is>
          <t>Financing Receivable, Recorded Investment [Line Items]</t>
        </is>
      </c>
    </row>
    <row r="33">
      <c r="A33" s="4" t="inlineStr">
        <is>
          <t>Originated in 2021</t>
        </is>
      </c>
      <c r="B33" s="5" t="n">
        <v>12604</v>
      </c>
    </row>
    <row r="34">
      <c r="A34" s="4" t="inlineStr">
        <is>
          <t>Originated in 2020</t>
        </is>
      </c>
      <c r="B34" s="5" t="n">
        <v>28890</v>
      </c>
      <c r="C34" s="5" t="n">
        <v>34557</v>
      </c>
    </row>
    <row r="35">
      <c r="A35" s="4" t="inlineStr">
        <is>
          <t>Originated in 2019</t>
        </is>
      </c>
      <c r="B35" s="5" t="n">
        <v>15710</v>
      </c>
      <c r="C35" s="5" t="n">
        <v>17867</v>
      </c>
    </row>
    <row r="36">
      <c r="A36" s="4" t="inlineStr">
        <is>
          <t>Originated in 2018</t>
        </is>
      </c>
      <c r="B36" s="5" t="n">
        <v>10909</v>
      </c>
      <c r="C36" s="5" t="n">
        <v>12349</v>
      </c>
    </row>
    <row r="37">
      <c r="A37" s="4" t="inlineStr">
        <is>
          <t>Originated in 2017</t>
        </is>
      </c>
      <c r="B37" s="5" t="n">
        <v>4658</v>
      </c>
      <c r="C37" s="5" t="n">
        <v>5257</v>
      </c>
    </row>
    <row r="38">
      <c r="A38" s="4" t="inlineStr">
        <is>
          <t>Originated prior to 2017</t>
        </is>
      </c>
      <c r="B38" s="5" t="n">
        <v>4133</v>
      </c>
      <c r="C38" s="5" t="n">
        <v>4954</v>
      </c>
    </row>
    <row r="39">
      <c r="A39" s="4" t="inlineStr">
        <is>
          <t>Revolving</t>
        </is>
      </c>
      <c r="B39" s="5" t="n">
        <v>22377</v>
      </c>
      <c r="C39" s="5" t="n">
        <v>22445</v>
      </c>
    </row>
    <row r="40">
      <c r="A40" s="4" t="inlineStr">
        <is>
          <t>Total loans</t>
        </is>
      </c>
      <c r="B40" s="5" t="n">
        <v>99281</v>
      </c>
      <c r="C40" s="5" t="n">
        <v>97429</v>
      </c>
    </row>
    <row r="41">
      <c r="A41" s="4" t="inlineStr">
        <is>
          <t>Commercial [Member] | Special Mention Criticized [Member]</t>
        </is>
      </c>
    </row>
    <row r="42">
      <c r="A42" s="3" t="inlineStr">
        <is>
          <t>Financing Receivable, Recorded Investment [Line Items]</t>
        </is>
      </c>
    </row>
    <row r="43">
      <c r="A43" s="4" t="inlineStr">
        <is>
          <t>Originated in 2021</t>
        </is>
      </c>
      <c r="B43" s="5" t="n">
        <v>313</v>
      </c>
    </row>
    <row r="44">
      <c r="A44" s="4" t="inlineStr">
        <is>
          <t>Originated in 2020</t>
        </is>
      </c>
      <c r="B44" s="5" t="n">
        <v>1003</v>
      </c>
      <c r="C44" s="5" t="n">
        <v>1335</v>
      </c>
    </row>
    <row r="45">
      <c r="A45" s="4" t="inlineStr">
        <is>
          <t>Originated in 2019</t>
        </is>
      </c>
      <c r="B45" s="5" t="n">
        <v>351</v>
      </c>
      <c r="C45" s="5" t="n">
        <v>269</v>
      </c>
    </row>
    <row r="46">
      <c r="A46" s="4" t="inlineStr">
        <is>
          <t>Originated in 2018</t>
        </is>
      </c>
      <c r="B46" s="5" t="n">
        <v>372</v>
      </c>
      <c r="C46" s="5" t="n">
        <v>351</v>
      </c>
    </row>
    <row r="47">
      <c r="A47" s="4" t="inlineStr">
        <is>
          <t>Originated in 2017</t>
        </is>
      </c>
      <c r="B47" s="5" t="n">
        <v>81</v>
      </c>
      <c r="C47" s="5" t="n">
        <v>117</v>
      </c>
    </row>
    <row r="48">
      <c r="A48" s="4" t="inlineStr">
        <is>
          <t>Originated prior to 2017</t>
        </is>
      </c>
      <c r="B48" s="5" t="n">
        <v>168</v>
      </c>
      <c r="C48" s="5" t="n">
        <v>128</v>
      </c>
    </row>
    <row r="49">
      <c r="A49" s="4" t="inlineStr">
        <is>
          <t>Revolving</t>
        </is>
      </c>
      <c r="B49" s="5" t="n">
        <v>206</v>
      </c>
      <c r="C49" s="5" t="n">
        <v>299</v>
      </c>
    </row>
    <row r="50">
      <c r="A50" s="4" t="inlineStr">
        <is>
          <t>Total loans</t>
        </is>
      </c>
      <c r="B50" s="5" t="n">
        <v>2494</v>
      </c>
      <c r="C50" s="5" t="n">
        <v>2499</v>
      </c>
    </row>
    <row r="51">
      <c r="A51" s="4" t="inlineStr">
        <is>
          <t>Commercial [Member] | Classified Criticized [Member]</t>
        </is>
      </c>
    </row>
    <row r="52">
      <c r="A52" s="3" t="inlineStr">
        <is>
          <t>Financing Receivable, Recorded Investment [Line Items]</t>
        </is>
      </c>
    </row>
    <row r="53">
      <c r="A53" s="4" t="inlineStr">
        <is>
          <t>Originated in 2021</t>
        </is>
      </c>
      <c r="B53" s="5" t="n">
        <v>218</v>
      </c>
    </row>
    <row r="54">
      <c r="A54" s="4" t="inlineStr">
        <is>
          <t>Originated in 2020</t>
        </is>
      </c>
      <c r="B54" s="5" t="n">
        <v>1302</v>
      </c>
      <c r="C54" s="5" t="n">
        <v>1753</v>
      </c>
    </row>
    <row r="55">
      <c r="A55" s="4" t="inlineStr">
        <is>
          <t>Originated in 2019</t>
        </is>
      </c>
      <c r="B55" s="5" t="n">
        <v>223</v>
      </c>
      <c r="C55" s="5" t="n">
        <v>349</v>
      </c>
    </row>
    <row r="56">
      <c r="A56" s="4" t="inlineStr">
        <is>
          <t>Originated in 2018</t>
        </is>
      </c>
      <c r="B56" s="5" t="n">
        <v>151</v>
      </c>
      <c r="C56" s="5" t="n">
        <v>176</v>
      </c>
    </row>
    <row r="57">
      <c r="A57" s="4" t="inlineStr">
        <is>
          <t>Originated in 2017</t>
        </is>
      </c>
      <c r="B57" s="5" t="n">
        <v>181</v>
      </c>
      <c r="C57" s="5" t="n">
        <v>270</v>
      </c>
    </row>
    <row r="58">
      <c r="A58" s="4" t="inlineStr">
        <is>
          <t>Originated prior to 2017</t>
        </is>
      </c>
      <c r="B58" s="5" t="n">
        <v>73</v>
      </c>
      <c r="C58" s="5" t="n">
        <v>115</v>
      </c>
    </row>
    <row r="59">
      <c r="A59" s="4" t="inlineStr">
        <is>
          <t>Revolving</t>
        </is>
      </c>
      <c r="B59" s="5" t="n">
        <v>235</v>
      </c>
      <c r="C59" s="5" t="n">
        <v>280</v>
      </c>
    </row>
    <row r="60">
      <c r="A60" s="4" t="inlineStr">
        <is>
          <t>Total loans</t>
        </is>
      </c>
      <c r="B60" s="5" t="n">
        <v>2383</v>
      </c>
      <c r="C60" s="5" t="n">
        <v>2943</v>
      </c>
    </row>
    <row r="61">
      <c r="A61" s="4" t="inlineStr">
        <is>
          <t>Commercial [Member] | Total Criticized [Member]</t>
        </is>
      </c>
    </row>
    <row r="62">
      <c r="A62" s="3" t="inlineStr">
        <is>
          <t>Financing Receivable, Recorded Investment [Line Items]</t>
        </is>
      </c>
    </row>
    <row r="63">
      <c r="A63" s="4" t="inlineStr">
        <is>
          <t>Originated in 2021</t>
        </is>
      </c>
      <c r="B63" s="5" t="n">
        <v>531</v>
      </c>
    </row>
    <row r="64">
      <c r="A64" s="4" t="inlineStr">
        <is>
          <t>Originated in 2020</t>
        </is>
      </c>
      <c r="B64" s="5" t="n">
        <v>2305</v>
      </c>
      <c r="C64" s="5" t="n">
        <v>3088</v>
      </c>
    </row>
    <row r="65">
      <c r="A65" s="4" t="inlineStr">
        <is>
          <t>Originated in 2019</t>
        </is>
      </c>
      <c r="B65" s="5" t="n">
        <v>574</v>
      </c>
      <c r="C65" s="5" t="n">
        <v>618</v>
      </c>
    </row>
    <row r="66">
      <c r="A66" s="4" t="inlineStr">
        <is>
          <t>Originated in 2018</t>
        </is>
      </c>
      <c r="B66" s="5" t="n">
        <v>523</v>
      </c>
      <c r="C66" s="5" t="n">
        <v>527</v>
      </c>
    </row>
    <row r="67">
      <c r="A67" s="4" t="inlineStr">
        <is>
          <t>Originated in 2017</t>
        </is>
      </c>
      <c r="B67" s="5" t="n">
        <v>262</v>
      </c>
      <c r="C67" s="5" t="n">
        <v>387</v>
      </c>
    </row>
    <row r="68">
      <c r="A68" s="4" t="inlineStr">
        <is>
          <t>Originated prior to 2017</t>
        </is>
      </c>
      <c r="B68" s="5" t="n">
        <v>241</v>
      </c>
      <c r="C68" s="5" t="n">
        <v>243</v>
      </c>
    </row>
    <row r="69">
      <c r="A69" s="4" t="inlineStr">
        <is>
          <t>Revolving</t>
        </is>
      </c>
      <c r="B69" s="5" t="n">
        <v>441</v>
      </c>
      <c r="C69" s="5" t="n">
        <v>579</v>
      </c>
    </row>
    <row r="70">
      <c r="A70" s="4" t="inlineStr">
        <is>
          <t>Total loans</t>
        </is>
      </c>
      <c r="B70" s="5" t="n">
        <v>4877</v>
      </c>
      <c r="C70" s="5" t="n">
        <v>5442</v>
      </c>
    </row>
    <row r="71">
      <c r="A71" s="4" t="inlineStr">
        <is>
          <t>Commercial Real Estate [Member]</t>
        </is>
      </c>
    </row>
    <row r="72">
      <c r="A72" s="3" t="inlineStr">
        <is>
          <t>Financing Receivable, Recorded Investment [Line Items]</t>
        </is>
      </c>
    </row>
    <row r="73">
      <c r="A73" s="4" t="inlineStr">
        <is>
          <t>Originated in 2021</t>
        </is>
      </c>
      <c r="B73" s="5" t="n">
        <v>2815</v>
      </c>
    </row>
    <row r="74">
      <c r="A74" s="4" t="inlineStr">
        <is>
          <t>Originated in 2020</t>
        </is>
      </c>
      <c r="B74" s="5" t="n">
        <v>10126</v>
      </c>
      <c r="C74" s="5" t="n">
        <v>11044</v>
      </c>
    </row>
    <row r="75">
      <c r="A75" s="4" t="inlineStr">
        <is>
          <t>Originated in 2019</t>
        </is>
      </c>
      <c r="B75" s="5" t="n">
        <v>10185</v>
      </c>
      <c r="C75" s="5" t="n">
        <v>10973</v>
      </c>
    </row>
    <row r="76">
      <c r="A76" s="4" t="inlineStr">
        <is>
          <t>Originated in 2018</t>
        </is>
      </c>
      <c r="B76" s="5" t="n">
        <v>6168</v>
      </c>
      <c r="C76" s="5" t="n">
        <v>7103</v>
      </c>
    </row>
    <row r="77">
      <c r="A77" s="4" t="inlineStr">
        <is>
          <t>Originated in 2017</t>
        </is>
      </c>
      <c r="B77" s="5" t="n">
        <v>2866</v>
      </c>
      <c r="C77" s="5" t="n">
        <v>3188</v>
      </c>
    </row>
    <row r="78">
      <c r="A78" s="4" t="inlineStr">
        <is>
          <t>Originated prior to 2017</t>
        </is>
      </c>
      <c r="B78" s="5" t="n">
        <v>4584</v>
      </c>
      <c r="C78" s="5" t="n">
        <v>5311</v>
      </c>
    </row>
    <row r="79">
      <c r="A79" s="4" t="inlineStr">
        <is>
          <t>Revolving</t>
        </is>
      </c>
      <c r="B79" s="5" t="n">
        <v>1688</v>
      </c>
      <c r="C79" s="5" t="n">
        <v>1692</v>
      </c>
    </row>
    <row r="80">
      <c r="A80" s="4" t="inlineStr">
        <is>
          <t>Revolving converted to term</t>
        </is>
      </c>
      <c r="B80" s="5" t="n">
        <v>538</v>
      </c>
    </row>
    <row r="81">
      <c r="A81" s="4" t="inlineStr">
        <is>
          <t>Total loans</t>
        </is>
      </c>
      <c r="B81" s="5" t="n">
        <v>38432</v>
      </c>
      <c r="C81" s="5" t="n">
        <v>39311</v>
      </c>
    </row>
    <row r="82">
      <c r="A82" s="4" t="inlineStr">
        <is>
          <t>Commercial Real Estate [Member] | Pass [Member]</t>
        </is>
      </c>
    </row>
    <row r="83">
      <c r="A83" s="3" t="inlineStr">
        <is>
          <t>Financing Receivable, Recorded Investment [Line Items]</t>
        </is>
      </c>
    </row>
    <row r="84">
      <c r="A84" s="4" t="inlineStr">
        <is>
          <t>Originated in 2021</t>
        </is>
      </c>
      <c r="B84" s="5" t="n">
        <v>2368</v>
      </c>
    </row>
    <row r="85">
      <c r="A85" s="4" t="inlineStr">
        <is>
          <t>Originated in 2020</t>
        </is>
      </c>
      <c r="B85" s="5" t="n">
        <v>8889</v>
      </c>
      <c r="C85" s="5" t="n">
        <v>9446</v>
      </c>
    </row>
    <row r="86">
      <c r="A86" s="4" t="inlineStr">
        <is>
          <t>Originated in 2019</t>
        </is>
      </c>
      <c r="B86" s="5" t="n">
        <v>8788</v>
      </c>
      <c r="C86" s="5" t="n">
        <v>9514</v>
      </c>
    </row>
    <row r="87">
      <c r="A87" s="4" t="inlineStr">
        <is>
          <t>Originated in 2018</t>
        </is>
      </c>
      <c r="B87" s="5" t="n">
        <v>5296</v>
      </c>
      <c r="C87" s="5" t="n">
        <v>6053</v>
      </c>
    </row>
    <row r="88">
      <c r="A88" s="4" t="inlineStr">
        <is>
          <t>Originated in 2017</t>
        </is>
      </c>
      <c r="B88" s="5" t="n">
        <v>2375</v>
      </c>
      <c r="C88" s="5" t="n">
        <v>2650</v>
      </c>
    </row>
    <row r="89">
      <c r="A89" s="4" t="inlineStr">
        <is>
          <t>Originated prior to 2017</t>
        </is>
      </c>
      <c r="B89" s="5" t="n">
        <v>4272</v>
      </c>
      <c r="C89" s="5" t="n">
        <v>4762</v>
      </c>
    </row>
    <row r="90">
      <c r="A90" s="4" t="inlineStr">
        <is>
          <t>Revolving</t>
        </is>
      </c>
      <c r="B90" s="5" t="n">
        <v>1457</v>
      </c>
      <c r="C90" s="5" t="n">
        <v>1445</v>
      </c>
    </row>
    <row r="91">
      <c r="A91" s="4" t="inlineStr">
        <is>
          <t>Total loans</t>
        </is>
      </c>
      <c r="B91" s="5" t="n">
        <v>33445</v>
      </c>
      <c r="C91" s="5" t="n">
        <v>33870</v>
      </c>
    </row>
    <row r="92">
      <c r="A92" s="4" t="inlineStr">
        <is>
          <t>Commercial Real Estate [Member] | Special Mention Criticized [Member]</t>
        </is>
      </c>
    </row>
    <row r="93">
      <c r="A93" s="3" t="inlineStr">
        <is>
          <t>Financing Receivable, Recorded Investment [Line Items]</t>
        </is>
      </c>
    </row>
    <row r="94">
      <c r="A94" s="4" t="inlineStr">
        <is>
          <t>Originated in 2021</t>
        </is>
      </c>
      <c r="B94" s="5" t="n">
        <v>39</v>
      </c>
    </row>
    <row r="95">
      <c r="A95" s="4" t="inlineStr">
        <is>
          <t>Originated in 2020</t>
        </is>
      </c>
      <c r="B95" s="5" t="n">
        <v>336</v>
      </c>
      <c r="C95" s="5" t="n">
        <v>461</v>
      </c>
    </row>
    <row r="96">
      <c r="A96" s="4" t="inlineStr">
        <is>
          <t>Originated in 2019</t>
        </is>
      </c>
      <c r="B96" s="5" t="n">
        <v>450</v>
      </c>
      <c r="C96" s="5" t="n">
        <v>454</v>
      </c>
    </row>
    <row r="97">
      <c r="A97" s="4" t="inlineStr">
        <is>
          <t>Originated in 2018</t>
        </is>
      </c>
      <c r="B97" s="5" t="n">
        <v>373</v>
      </c>
      <c r="C97" s="5" t="n">
        <v>411</v>
      </c>
    </row>
    <row r="98">
      <c r="A98" s="4" t="inlineStr">
        <is>
          <t>Originated in 2017</t>
        </is>
      </c>
      <c r="B98" s="5" t="n">
        <v>141</v>
      </c>
      <c r="C98" s="5" t="n">
        <v>198</v>
      </c>
    </row>
    <row r="99">
      <c r="A99" s="4" t="inlineStr">
        <is>
          <t>Originated prior to 2017</t>
        </is>
      </c>
      <c r="B99" s="5" t="n">
        <v>151</v>
      </c>
      <c r="C99" s="5" t="n">
        <v>240</v>
      </c>
    </row>
    <row r="100">
      <c r="A100" s="4" t="inlineStr">
        <is>
          <t>Revolving</t>
        </is>
      </c>
      <c r="B100" s="5" t="n">
        <v>5</v>
      </c>
      <c r="C100" s="5" t="n">
        <v>9</v>
      </c>
    </row>
    <row r="101">
      <c r="A101" s="4" t="inlineStr">
        <is>
          <t>Total loans</t>
        </is>
      </c>
      <c r="B101" s="5" t="n">
        <v>1495</v>
      </c>
      <c r="C101" s="5" t="n">
        <v>1773</v>
      </c>
    </row>
    <row r="102">
      <c r="A102" s="4" t="inlineStr">
        <is>
          <t>Commercial Real Estate [Member] | Classified Criticized [Member]</t>
        </is>
      </c>
    </row>
    <row r="103">
      <c r="A103" s="3" t="inlineStr">
        <is>
          <t>Financing Receivable, Recorded Investment [Line Items]</t>
        </is>
      </c>
    </row>
    <row r="104">
      <c r="A104" s="4" t="inlineStr">
        <is>
          <t>Originated in 2021</t>
        </is>
      </c>
      <c r="B104" s="5" t="n">
        <v>408</v>
      </c>
    </row>
    <row r="105">
      <c r="A105" s="4" t="inlineStr">
        <is>
          <t>Originated in 2020</t>
        </is>
      </c>
      <c r="B105" s="5" t="n">
        <v>901</v>
      </c>
      <c r="C105" s="5" t="n">
        <v>1137</v>
      </c>
    </row>
    <row r="106">
      <c r="A106" s="4" t="inlineStr">
        <is>
          <t>Originated in 2019</t>
        </is>
      </c>
      <c r="B106" s="5" t="n">
        <v>947</v>
      </c>
      <c r="C106" s="5" t="n">
        <v>1005</v>
      </c>
    </row>
    <row r="107">
      <c r="A107" s="4" t="inlineStr">
        <is>
          <t>Originated in 2018</t>
        </is>
      </c>
      <c r="B107" s="5" t="n">
        <v>499</v>
      </c>
      <c r="C107" s="5" t="n">
        <v>639</v>
      </c>
    </row>
    <row r="108">
      <c r="A108" s="4" t="inlineStr">
        <is>
          <t>Originated in 2017</t>
        </is>
      </c>
      <c r="B108" s="5" t="n">
        <v>350</v>
      </c>
      <c r="C108" s="5" t="n">
        <v>340</v>
      </c>
    </row>
    <row r="109">
      <c r="A109" s="4" t="inlineStr">
        <is>
          <t>Originated prior to 2017</t>
        </is>
      </c>
      <c r="B109" s="5" t="n">
        <v>161</v>
      </c>
      <c r="C109" s="5" t="n">
        <v>309</v>
      </c>
    </row>
    <row r="110">
      <c r="A110" s="4" t="inlineStr">
        <is>
          <t>Revolving</t>
        </is>
      </c>
      <c r="B110" s="5" t="n">
        <v>226</v>
      </c>
      <c r="C110" s="5" t="n">
        <v>238</v>
      </c>
    </row>
    <row r="111">
      <c r="A111" s="4" t="inlineStr">
        <is>
          <t>Total loans</t>
        </is>
      </c>
      <c r="B111" s="5" t="n">
        <v>3492</v>
      </c>
      <c r="C111" s="5" t="n">
        <v>3668</v>
      </c>
    </row>
    <row r="112">
      <c r="A112" s="4" t="inlineStr">
        <is>
          <t>Commercial Real Estate [Member] | Total Criticized [Member]</t>
        </is>
      </c>
    </row>
    <row r="113">
      <c r="A113" s="3" t="inlineStr">
        <is>
          <t>Financing Receivable, Recorded Investment [Line Items]</t>
        </is>
      </c>
    </row>
    <row r="114">
      <c r="A114" s="4" t="inlineStr">
        <is>
          <t>Originated in 2021</t>
        </is>
      </c>
      <c r="B114" s="5" t="n">
        <v>447</v>
      </c>
    </row>
    <row r="115">
      <c r="A115" s="4" t="inlineStr">
        <is>
          <t>Originated in 2020</t>
        </is>
      </c>
      <c r="B115" s="5" t="n">
        <v>1237</v>
      </c>
      <c r="C115" s="5" t="n">
        <v>1598</v>
      </c>
    </row>
    <row r="116">
      <c r="A116" s="4" t="inlineStr">
        <is>
          <t>Originated in 2019</t>
        </is>
      </c>
      <c r="B116" s="5" t="n">
        <v>1397</v>
      </c>
      <c r="C116" s="5" t="n">
        <v>1459</v>
      </c>
    </row>
    <row r="117">
      <c r="A117" s="4" t="inlineStr">
        <is>
          <t>Originated in 2018</t>
        </is>
      </c>
      <c r="B117" s="5" t="n">
        <v>872</v>
      </c>
      <c r="C117" s="5" t="n">
        <v>1050</v>
      </c>
    </row>
    <row r="118">
      <c r="A118" s="4" t="inlineStr">
        <is>
          <t>Originated in 2017</t>
        </is>
      </c>
      <c r="B118" s="5" t="n">
        <v>491</v>
      </c>
      <c r="C118" s="5" t="n">
        <v>538</v>
      </c>
    </row>
    <row r="119">
      <c r="A119" s="4" t="inlineStr">
        <is>
          <t>Originated prior to 2017</t>
        </is>
      </c>
      <c r="B119" s="5" t="n">
        <v>312</v>
      </c>
      <c r="C119" s="5" t="n">
        <v>549</v>
      </c>
    </row>
    <row r="120">
      <c r="A120" s="4" t="inlineStr">
        <is>
          <t>Revolving</t>
        </is>
      </c>
      <c r="B120" s="5" t="n">
        <v>231</v>
      </c>
      <c r="C120" s="5" t="n">
        <v>247</v>
      </c>
    </row>
    <row r="121">
      <c r="A121" s="4" t="inlineStr">
        <is>
          <t>Total loans</t>
        </is>
      </c>
      <c r="B121" s="5" t="n">
        <v>4987</v>
      </c>
      <c r="C121" s="5" t="n">
        <v>5441</v>
      </c>
    </row>
    <row r="122">
      <c r="A122" s="4" t="inlineStr">
        <is>
          <t>Residential Mortgages [Member]</t>
        </is>
      </c>
    </row>
    <row r="123">
      <c r="A123" s="3" t="inlineStr">
        <is>
          <t>Financing Receivable, Recorded Investment [Line Items]</t>
        </is>
      </c>
    </row>
    <row r="124">
      <c r="A124" s="4" t="inlineStr">
        <is>
          <t>Originated in 2021</t>
        </is>
      </c>
      <c r="B124" s="5" t="n">
        <v>4208</v>
      </c>
    </row>
    <row r="125">
      <c r="A125" s="4" t="inlineStr">
        <is>
          <t>Originated in 2020</t>
        </is>
      </c>
      <c r="B125" s="5" t="n">
        <v>22058</v>
      </c>
      <c r="C125" s="5" t="n">
        <v>23266</v>
      </c>
    </row>
    <row r="126">
      <c r="A126" s="4" t="inlineStr">
        <is>
          <t>Originated in 2019</t>
        </is>
      </c>
      <c r="B126" s="5" t="n">
        <v>12108</v>
      </c>
      <c r="C126" s="5" t="n">
        <v>13987</v>
      </c>
    </row>
    <row r="127">
      <c r="A127" s="4" t="inlineStr">
        <is>
          <t>Originated in 2018</t>
        </is>
      </c>
      <c r="B127" s="5" t="n">
        <v>5015</v>
      </c>
      <c r="C127" s="5" t="n">
        <v>5693</v>
      </c>
    </row>
    <row r="128">
      <c r="A128" s="4" t="inlineStr">
        <is>
          <t>Originated in 2017</t>
        </is>
      </c>
      <c r="B128" s="5" t="n">
        <v>6114</v>
      </c>
      <c r="C128" s="5" t="n">
        <v>6943</v>
      </c>
    </row>
    <row r="129">
      <c r="A129" s="4" t="inlineStr">
        <is>
          <t>Originated prior to 2017</t>
        </is>
      </c>
      <c r="B129" s="5" t="n">
        <v>24120</v>
      </c>
      <c r="C129" s="5" t="n">
        <v>26265</v>
      </c>
    </row>
    <row r="130">
      <c r="A130" s="4" t="inlineStr">
        <is>
          <t>Revolving</t>
        </is>
      </c>
      <c r="B130" s="5" t="n">
        <v>1</v>
      </c>
      <c r="C130" s="5" t="n">
        <v>1</v>
      </c>
    </row>
    <row r="131">
      <c r="A131" s="4" t="inlineStr">
        <is>
          <t>Total loans</t>
        </is>
      </c>
      <c r="B131" s="5" t="n">
        <v>73624</v>
      </c>
      <c r="C131" s="5" t="n">
        <v>76155</v>
      </c>
    </row>
    <row r="132">
      <c r="A132" s="4" t="inlineStr">
        <is>
          <t>Residential Mortgages [Member] | Pass [Member]</t>
        </is>
      </c>
    </row>
    <row r="133">
      <c r="A133" s="3" t="inlineStr">
        <is>
          <t>Financing Receivable, Recorded Investment [Line Items]</t>
        </is>
      </c>
    </row>
    <row r="134">
      <c r="A134" s="4" t="inlineStr">
        <is>
          <t>Originated in 2021</t>
        </is>
      </c>
      <c r="B134" s="5" t="n">
        <v>4208</v>
      </c>
    </row>
    <row r="135">
      <c r="A135" s="4" t="inlineStr">
        <is>
          <t>Originated in 2020</t>
        </is>
      </c>
      <c r="B135" s="5" t="n">
        <v>22053</v>
      </c>
      <c r="C135" s="5" t="n">
        <v>23262</v>
      </c>
    </row>
    <row r="136">
      <c r="A136" s="4" t="inlineStr">
        <is>
          <t>Originated in 2019</t>
        </is>
      </c>
      <c r="B136" s="5" t="n">
        <v>12084</v>
      </c>
      <c r="C136" s="5" t="n">
        <v>13969</v>
      </c>
    </row>
    <row r="137">
      <c r="A137" s="4" t="inlineStr">
        <is>
          <t>Originated in 2018</t>
        </is>
      </c>
      <c r="B137" s="5" t="n">
        <v>4989</v>
      </c>
      <c r="C137" s="5" t="n">
        <v>5670</v>
      </c>
    </row>
    <row r="138">
      <c r="A138" s="4" t="inlineStr">
        <is>
          <t>Originated in 2017</t>
        </is>
      </c>
      <c r="B138" s="5" t="n">
        <v>6091</v>
      </c>
      <c r="C138" s="5" t="n">
        <v>6918</v>
      </c>
    </row>
    <row r="139">
      <c r="A139" s="4" t="inlineStr">
        <is>
          <t>Originated prior to 2017</t>
        </is>
      </c>
      <c r="B139" s="5" t="n">
        <v>23782</v>
      </c>
      <c r="C139" s="5" t="n">
        <v>25921</v>
      </c>
    </row>
    <row r="140">
      <c r="A140" s="4" t="inlineStr">
        <is>
          <t>Revolving</t>
        </is>
      </c>
      <c r="B140" s="5" t="n">
        <v>1</v>
      </c>
      <c r="C140" s="5" t="n">
        <v>1</v>
      </c>
    </row>
    <row r="141">
      <c r="A141" s="4" t="inlineStr">
        <is>
          <t>Total loans</t>
        </is>
      </c>
      <c r="B141" s="5" t="n">
        <v>73208</v>
      </c>
      <c r="C141" s="5" t="n">
        <v>75741</v>
      </c>
    </row>
    <row r="142">
      <c r="A142" s="4" t="inlineStr">
        <is>
          <t>Residential Mortgages [Member] | Special Mention Criticized [Member]</t>
        </is>
      </c>
    </row>
    <row r="143">
      <c r="A143" s="3" t="inlineStr">
        <is>
          <t>Financing Receivable, Recorded Investment [Line Items]</t>
        </is>
      </c>
    </row>
    <row r="144">
      <c r="A144" s="4" t="inlineStr">
        <is>
          <t>Originated in 2020</t>
        </is>
      </c>
      <c r="C144" s="5" t="n">
        <v>1</v>
      </c>
    </row>
    <row r="145">
      <c r="A145" s="4" t="inlineStr">
        <is>
          <t>Originated in 2019</t>
        </is>
      </c>
      <c r="B145" s="5" t="n">
        <v>1</v>
      </c>
      <c r="C145" s="5" t="n">
        <v>1</v>
      </c>
    </row>
    <row r="146">
      <c r="A146" s="4" t="inlineStr">
        <is>
          <t>Originated in 2018</t>
        </is>
      </c>
      <c r="B146" s="5" t="n">
        <v>1</v>
      </c>
      <c r="C146" s="5" t="n">
        <v>1</v>
      </c>
    </row>
    <row r="147">
      <c r="A147" s="4" t="inlineStr">
        <is>
          <t>Originated in 2017</t>
        </is>
      </c>
      <c r="B147" s="5" t="n">
        <v>1</v>
      </c>
      <c r="C147" s="5" t="n">
        <v>1</v>
      </c>
    </row>
    <row r="148">
      <c r="A148" s="4" t="inlineStr">
        <is>
          <t>Originated prior to 2017</t>
        </is>
      </c>
      <c r="B148" s="5" t="n">
        <v>3</v>
      </c>
      <c r="C148" s="5" t="n">
        <v>2</v>
      </c>
    </row>
    <row r="149">
      <c r="A149" s="4" t="inlineStr">
        <is>
          <t>Total loans</t>
        </is>
      </c>
      <c r="B149" s="5" t="n">
        <v>6</v>
      </c>
      <c r="C149" s="5" t="n">
        <v>6</v>
      </c>
    </row>
    <row r="150">
      <c r="A150" s="4" t="inlineStr">
        <is>
          <t>Residential Mortgages [Member] | Classified Criticized [Member]</t>
        </is>
      </c>
    </row>
    <row r="151">
      <c r="A151" s="3" t="inlineStr">
        <is>
          <t>Financing Receivable, Recorded Investment [Line Items]</t>
        </is>
      </c>
    </row>
    <row r="152">
      <c r="A152" s="4" t="inlineStr">
        <is>
          <t>Originated in 2020</t>
        </is>
      </c>
      <c r="B152" s="5" t="n">
        <v>5</v>
      </c>
      <c r="C152" s="5" t="n">
        <v>3</v>
      </c>
    </row>
    <row r="153">
      <c r="A153" s="4" t="inlineStr">
        <is>
          <t>Originated in 2019</t>
        </is>
      </c>
      <c r="B153" s="5" t="n">
        <v>23</v>
      </c>
      <c r="C153" s="5" t="n">
        <v>17</v>
      </c>
    </row>
    <row r="154">
      <c r="A154" s="4" t="inlineStr">
        <is>
          <t>Originated in 2018</t>
        </is>
      </c>
      <c r="B154" s="5" t="n">
        <v>25</v>
      </c>
      <c r="C154" s="5" t="n">
        <v>22</v>
      </c>
    </row>
    <row r="155">
      <c r="A155" s="4" t="inlineStr">
        <is>
          <t>Originated in 2017</t>
        </is>
      </c>
      <c r="B155" s="5" t="n">
        <v>22</v>
      </c>
      <c r="C155" s="5" t="n">
        <v>24</v>
      </c>
    </row>
    <row r="156">
      <c r="A156" s="4" t="inlineStr">
        <is>
          <t>Originated prior to 2017</t>
        </is>
      </c>
      <c r="B156" s="5" t="n">
        <v>335</v>
      </c>
      <c r="C156" s="5" t="n">
        <v>342</v>
      </c>
    </row>
    <row r="157">
      <c r="A157" s="4" t="inlineStr">
        <is>
          <t>Total loans</t>
        </is>
      </c>
      <c r="B157" s="5" t="n">
        <v>410</v>
      </c>
      <c r="C157" s="5" t="n">
        <v>408</v>
      </c>
    </row>
    <row r="158">
      <c r="A158" s="4" t="inlineStr">
        <is>
          <t>Residential Mortgages [Member] | Total Criticized [Member]</t>
        </is>
      </c>
    </row>
    <row r="159">
      <c r="A159" s="3" t="inlineStr">
        <is>
          <t>Financing Receivable, Recorded Investment [Line Items]</t>
        </is>
      </c>
    </row>
    <row r="160">
      <c r="A160" s="4" t="inlineStr">
        <is>
          <t>Originated in 2020</t>
        </is>
      </c>
      <c r="B160" s="5" t="n">
        <v>5</v>
      </c>
      <c r="C160" s="5" t="n">
        <v>4</v>
      </c>
    </row>
    <row r="161">
      <c r="A161" s="4" t="inlineStr">
        <is>
          <t>Originated in 2019</t>
        </is>
      </c>
      <c r="B161" s="5" t="n">
        <v>24</v>
      </c>
      <c r="C161" s="5" t="n">
        <v>18</v>
      </c>
    </row>
    <row r="162">
      <c r="A162" s="4" t="inlineStr">
        <is>
          <t>Originated in 2018</t>
        </is>
      </c>
      <c r="B162" s="5" t="n">
        <v>26</v>
      </c>
      <c r="C162" s="5" t="n">
        <v>23</v>
      </c>
    </row>
    <row r="163">
      <c r="A163" s="4" t="inlineStr">
        <is>
          <t>Originated in 2017</t>
        </is>
      </c>
      <c r="B163" s="5" t="n">
        <v>23</v>
      </c>
      <c r="C163" s="5" t="n">
        <v>25</v>
      </c>
    </row>
    <row r="164">
      <c r="A164" s="4" t="inlineStr">
        <is>
          <t>Originated prior to 2017</t>
        </is>
      </c>
      <c r="B164" s="5" t="n">
        <v>338</v>
      </c>
      <c r="C164" s="5" t="n">
        <v>344</v>
      </c>
    </row>
    <row r="165">
      <c r="A165" s="4" t="inlineStr">
        <is>
          <t>Total loans</t>
        </is>
      </c>
      <c r="B165" s="5" t="n">
        <v>416</v>
      </c>
      <c r="C165" s="5" t="n">
        <v>414</v>
      </c>
    </row>
    <row r="166">
      <c r="A166" s="4" t="inlineStr">
        <is>
          <t>Other Retail [Member]</t>
        </is>
      </c>
    </row>
    <row r="167">
      <c r="A167" s="3" t="inlineStr">
        <is>
          <t>Financing Receivable, Recorded Investment [Line Items]</t>
        </is>
      </c>
    </row>
    <row r="168">
      <c r="A168" s="4" t="inlineStr">
        <is>
          <t>Originated in 2021</t>
        </is>
      </c>
      <c r="B168" s="5" t="n">
        <v>5691</v>
      </c>
    </row>
    <row r="169">
      <c r="A169" s="4" t="inlineStr">
        <is>
          <t>Originated in 2020</t>
        </is>
      </c>
      <c r="B169" s="5" t="n">
        <v>15960</v>
      </c>
      <c r="C169" s="5" t="n">
        <v>17596</v>
      </c>
    </row>
    <row r="170">
      <c r="A170" s="4" t="inlineStr">
        <is>
          <t>Originated in 2019</t>
        </is>
      </c>
      <c r="B170" s="5" t="n">
        <v>10367</v>
      </c>
      <c r="C170" s="5" t="n">
        <v>11628</v>
      </c>
    </row>
    <row r="171">
      <c r="A171" s="4" t="inlineStr">
        <is>
          <t>Originated in 2018</t>
        </is>
      </c>
      <c r="B171" s="5" t="n">
        <v>5842</v>
      </c>
      <c r="C171" s="5" t="n">
        <v>6841</v>
      </c>
    </row>
    <row r="172">
      <c r="A172" s="4" t="inlineStr">
        <is>
          <t>Originated in 2017</t>
        </is>
      </c>
      <c r="B172" s="5" t="n">
        <v>3120</v>
      </c>
      <c r="C172" s="5" t="n">
        <v>3901</v>
      </c>
    </row>
    <row r="173">
      <c r="A173" s="4" t="inlineStr">
        <is>
          <t>Originated prior to 2017</t>
        </is>
      </c>
      <c r="B173" s="5" t="n">
        <v>3152</v>
      </c>
      <c r="C173" s="5" t="n">
        <v>3760</v>
      </c>
    </row>
    <row r="174">
      <c r="A174" s="4" t="inlineStr">
        <is>
          <t>Revolving</t>
        </is>
      </c>
      <c r="B174" s="5" t="n">
        <v>12671</v>
      </c>
      <c r="C174" s="5" t="n">
        <v>12757</v>
      </c>
    </row>
    <row r="175">
      <c r="A175" s="4" t="inlineStr">
        <is>
          <t>Revolving converted to term</t>
        </is>
      </c>
      <c r="C175" s="5" t="n">
        <v>541</v>
      </c>
    </row>
    <row r="176">
      <c r="A176" s="4" t="inlineStr">
        <is>
          <t>Total loans</t>
        </is>
      </c>
      <c r="B176" s="5" t="n">
        <v>57341</v>
      </c>
      <c r="C176" s="5" t="n">
        <v>57024</v>
      </c>
    </row>
    <row r="177">
      <c r="A177" s="4" t="inlineStr">
        <is>
          <t>Other Retail [Member] | Pass [Member]</t>
        </is>
      </c>
    </row>
    <row r="178">
      <c r="A178" s="3" t="inlineStr">
        <is>
          <t>Financing Receivable, Recorded Investment [Line Items]</t>
        </is>
      </c>
    </row>
    <row r="179">
      <c r="A179" s="4" t="inlineStr">
        <is>
          <t>Originated in 2021</t>
        </is>
      </c>
      <c r="B179" s="5" t="n">
        <v>5690</v>
      </c>
    </row>
    <row r="180">
      <c r="A180" s="4" t="inlineStr">
        <is>
          <t>Originated in 2020</t>
        </is>
      </c>
      <c r="B180" s="5" t="n">
        <v>15954</v>
      </c>
      <c r="C180" s="5" t="n">
        <v>17589</v>
      </c>
    </row>
    <row r="181">
      <c r="A181" s="4" t="inlineStr">
        <is>
          <t>Originated in 2019</t>
        </is>
      </c>
      <c r="B181" s="5" t="n">
        <v>10351</v>
      </c>
      <c r="C181" s="5" t="n">
        <v>11605</v>
      </c>
    </row>
    <row r="182">
      <c r="A182" s="4" t="inlineStr">
        <is>
          <t>Originated in 2018</t>
        </is>
      </c>
      <c r="B182" s="5" t="n">
        <v>5822</v>
      </c>
      <c r="C182" s="5" t="n">
        <v>6814</v>
      </c>
    </row>
    <row r="183">
      <c r="A183" s="4" t="inlineStr">
        <is>
          <t>Originated in 2017</t>
        </is>
      </c>
      <c r="B183" s="5" t="n">
        <v>3106</v>
      </c>
      <c r="C183" s="5" t="n">
        <v>3879</v>
      </c>
    </row>
    <row r="184">
      <c r="A184" s="4" t="inlineStr">
        <is>
          <t>Originated prior to 2017</t>
        </is>
      </c>
      <c r="B184" s="5" t="n">
        <v>3134</v>
      </c>
      <c r="C184" s="5" t="n">
        <v>3731</v>
      </c>
    </row>
    <row r="185">
      <c r="A185" s="4" t="inlineStr">
        <is>
          <t>Revolving</t>
        </is>
      </c>
      <c r="B185" s="5" t="n">
        <v>12536</v>
      </c>
      <c r="C185" s="5" t="n">
        <v>12647</v>
      </c>
    </row>
    <row r="186">
      <c r="A186" s="4" t="inlineStr">
        <is>
          <t>Revolving converted to term</t>
        </is>
      </c>
      <c r="B186" s="5" t="n">
        <v>495</v>
      </c>
      <c r="C186" s="5" t="n">
        <v>503</v>
      </c>
    </row>
    <row r="187">
      <c r="A187" s="4" t="inlineStr">
        <is>
          <t>Total loans</t>
        </is>
      </c>
      <c r="B187" s="5" t="n">
        <v>57088</v>
      </c>
      <c r="C187" s="5" t="n">
        <v>56768</v>
      </c>
    </row>
    <row r="188">
      <c r="A188" s="4" t="inlineStr">
        <is>
          <t>Other Retail [Member] | Classified Criticized [Member]</t>
        </is>
      </c>
    </row>
    <row r="189">
      <c r="A189" s="3" t="inlineStr">
        <is>
          <t>Financing Receivable, Recorded Investment [Line Items]</t>
        </is>
      </c>
    </row>
    <row r="190">
      <c r="A190" s="4" t="inlineStr">
        <is>
          <t>Originated in 2021</t>
        </is>
      </c>
      <c r="B190" s="5" t="n">
        <v>1</v>
      </c>
    </row>
    <row r="191">
      <c r="A191" s="4" t="inlineStr">
        <is>
          <t>Originated in 2020</t>
        </is>
      </c>
      <c r="B191" s="5" t="n">
        <v>6</v>
      </c>
      <c r="C191" s="5" t="n">
        <v>7</v>
      </c>
    </row>
    <row r="192">
      <c r="A192" s="4" t="inlineStr">
        <is>
          <t>Originated in 2019</t>
        </is>
      </c>
      <c r="B192" s="5" t="n">
        <v>16</v>
      </c>
      <c r="C192" s="5" t="n">
        <v>23</v>
      </c>
    </row>
    <row r="193">
      <c r="A193" s="4" t="inlineStr">
        <is>
          <t>Originated in 2018</t>
        </is>
      </c>
      <c r="B193" s="5" t="n">
        <v>20</v>
      </c>
      <c r="C193" s="5" t="n">
        <v>27</v>
      </c>
    </row>
    <row r="194">
      <c r="A194" s="4" t="inlineStr">
        <is>
          <t>Originated in 2017</t>
        </is>
      </c>
      <c r="B194" s="5" t="n">
        <v>14</v>
      </c>
      <c r="C194" s="5" t="n">
        <v>22</v>
      </c>
    </row>
    <row r="195">
      <c r="A195" s="4" t="inlineStr">
        <is>
          <t>Originated prior to 2017</t>
        </is>
      </c>
      <c r="B195" s="5" t="n">
        <v>18</v>
      </c>
      <c r="C195" s="5" t="n">
        <v>29</v>
      </c>
    </row>
    <row r="196">
      <c r="A196" s="4" t="inlineStr">
        <is>
          <t>Revolving</t>
        </is>
      </c>
      <c r="B196" s="5" t="n">
        <v>135</v>
      </c>
      <c r="C196" s="5" t="n">
        <v>110</v>
      </c>
    </row>
    <row r="197">
      <c r="A197" s="4" t="inlineStr">
        <is>
          <t>Revolving converted to term</t>
        </is>
      </c>
      <c r="B197" s="5" t="n">
        <v>43</v>
      </c>
      <c r="C197" s="5" t="n">
        <v>38</v>
      </c>
    </row>
    <row r="198">
      <c r="A198" s="4" t="inlineStr">
        <is>
          <t>Total loans</t>
        </is>
      </c>
      <c r="B198" s="5" t="n">
        <v>253</v>
      </c>
      <c r="C198" s="5" t="n">
        <v>256</v>
      </c>
    </row>
    <row r="199">
      <c r="A199" s="4" t="inlineStr">
        <is>
          <t>Other Retail [Member] | Total Criticized [Member]</t>
        </is>
      </c>
    </row>
    <row r="200">
      <c r="A200" s="3" t="inlineStr">
        <is>
          <t>Financing Receivable, Recorded Investment [Line Items]</t>
        </is>
      </c>
    </row>
    <row r="201">
      <c r="A201" s="4" t="inlineStr">
        <is>
          <t>Originated in 2021</t>
        </is>
      </c>
      <c r="B201" s="5" t="n">
        <v>1</v>
      </c>
    </row>
    <row r="202">
      <c r="A202" s="4" t="inlineStr">
        <is>
          <t>Originated in 2020</t>
        </is>
      </c>
      <c r="B202" s="5" t="n">
        <v>6</v>
      </c>
      <c r="C202" s="5" t="n">
        <v>7</v>
      </c>
    </row>
    <row r="203">
      <c r="A203" s="4" t="inlineStr">
        <is>
          <t>Originated in 2019</t>
        </is>
      </c>
      <c r="B203" s="5" t="n">
        <v>16</v>
      </c>
      <c r="C203" s="5" t="n">
        <v>23</v>
      </c>
    </row>
    <row r="204">
      <c r="A204" s="4" t="inlineStr">
        <is>
          <t>Originated in 2018</t>
        </is>
      </c>
      <c r="B204" s="5" t="n">
        <v>20</v>
      </c>
      <c r="C204" s="5" t="n">
        <v>27</v>
      </c>
    </row>
    <row r="205">
      <c r="A205" s="4" t="inlineStr">
        <is>
          <t>Originated in 2017</t>
        </is>
      </c>
      <c r="B205" s="5" t="n">
        <v>14</v>
      </c>
      <c r="C205" s="5" t="n">
        <v>22</v>
      </c>
    </row>
    <row r="206">
      <c r="A206" s="4" t="inlineStr">
        <is>
          <t>Originated prior to 2017</t>
        </is>
      </c>
      <c r="B206" s="5" t="n">
        <v>18</v>
      </c>
      <c r="C206" s="5" t="n">
        <v>29</v>
      </c>
    </row>
    <row r="207">
      <c r="A207" s="4" t="inlineStr">
        <is>
          <t>Revolving</t>
        </is>
      </c>
      <c r="B207" s="5" t="n">
        <v>135</v>
      </c>
      <c r="C207" s="5" t="n">
        <v>110</v>
      </c>
    </row>
    <row r="208">
      <c r="A208" s="4" t="inlineStr">
        <is>
          <t>Revolving converted to term</t>
        </is>
      </c>
      <c r="B208" s="5" t="n">
        <v>43</v>
      </c>
      <c r="C208" s="5" t="n">
        <v>38</v>
      </c>
    </row>
    <row r="209">
      <c r="A209" s="4" t="inlineStr">
        <is>
          <t>Total loans</t>
        </is>
      </c>
      <c r="B209" s="5" t="n">
        <v>253</v>
      </c>
      <c r="C209" s="5" t="n">
        <v>256</v>
      </c>
    </row>
    <row r="210">
      <c r="A210" s="4" t="inlineStr">
        <is>
          <t>Credit Card [Member]</t>
        </is>
      </c>
    </row>
    <row r="211">
      <c r="A211" s="3" t="inlineStr">
        <is>
          <t>Financing Receivable, Recorded Investment [Line Items]</t>
        </is>
      </c>
    </row>
    <row r="212">
      <c r="A212" s="4" t="inlineStr">
        <is>
          <t>Total loans</t>
        </is>
      </c>
      <c r="B212" s="5" t="n">
        <v>20872</v>
      </c>
      <c r="C212" s="5" t="n">
        <v>22346</v>
      </c>
    </row>
    <row r="213">
      <c r="A213" s="4" t="inlineStr">
        <is>
          <t>Credit Card [Member] | Pass [Member]</t>
        </is>
      </c>
    </row>
    <row r="214">
      <c r="A214" s="3" t="inlineStr">
        <is>
          <t>Financing Receivable, Recorded Investment [Line Items]</t>
        </is>
      </c>
    </row>
    <row r="215">
      <c r="A215" s="4" t="inlineStr">
        <is>
          <t>Total loans</t>
        </is>
      </c>
      <c r="B215" s="5" t="n">
        <v>20674</v>
      </c>
      <c r="C215" s="5" t="n">
        <v>22149</v>
      </c>
    </row>
    <row r="216">
      <c r="A216" s="4" t="inlineStr">
        <is>
          <t>Credit Card [Member] | Classified Criticized [Member]</t>
        </is>
      </c>
    </row>
    <row r="217">
      <c r="A217" s="3" t="inlineStr">
        <is>
          <t>Financing Receivable, Recorded Investment [Line Items]</t>
        </is>
      </c>
    </row>
    <row r="218">
      <c r="A218" s="4" t="inlineStr">
        <is>
          <t>Total loans</t>
        </is>
      </c>
      <c r="B218" s="5" t="n">
        <v>198</v>
      </c>
      <c r="C218" s="5" t="n">
        <v>197</v>
      </c>
    </row>
    <row r="219">
      <c r="A219" s="4" t="inlineStr">
        <is>
          <t>Credit Card [Member] | Total Criticized [Member]</t>
        </is>
      </c>
    </row>
    <row r="220">
      <c r="A220" s="3" t="inlineStr">
        <is>
          <t>Financing Receivable, Recorded Investment [Line Items]</t>
        </is>
      </c>
    </row>
    <row r="221">
      <c r="A221" s="4" t="inlineStr">
        <is>
          <t>Total loans</t>
        </is>
      </c>
      <c r="B221" s="6" t="n">
        <v>198</v>
      </c>
      <c r="C221" s="6" t="n">
        <v>1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Portfolio Class and Company's Internal Credit Quality Rating (Parenthetical) (Detail) - Government National Mortgage Association [Member] - USD ($) $ in Billions</t>
        </is>
      </c>
      <c r="B1" s="2" t="inlineStr">
        <is>
          <t>Mar. 31, 2021</t>
        </is>
      </c>
      <c r="C1" s="2" t="inlineStr">
        <is>
          <t>Dec. 31, 2020</t>
        </is>
      </c>
    </row>
    <row r="2">
      <c r="A2" s="3" t="inlineStr">
        <is>
          <t>Financing Receivable, Recorded Investment [Line Items]</t>
        </is>
      </c>
    </row>
    <row r="3">
      <c r="A3" s="4" t="inlineStr">
        <is>
          <t>Restructured GNMA loans,classified with a pass rating</t>
        </is>
      </c>
      <c r="B3" s="11" t="n">
        <v>1.3</v>
      </c>
      <c r="C3" s="11" t="n">
        <v>1.4</v>
      </c>
    </row>
    <row r="4">
      <c r="A4" s="4" t="inlineStr">
        <is>
          <t>GNMA loans 90 days or more past due, classified with a pass rating</t>
        </is>
      </c>
      <c r="B4" s="11" t="n">
        <v>1.7</v>
      </c>
      <c r="C4" s="11" t="n">
        <v>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Allowance for Credit Losses - Summary of Loans Modified as TDRs (Detail) $ in Millions</t>
        </is>
      </c>
      <c r="B1" s="2" t="inlineStr">
        <is>
          <t>3 Months Ended</t>
        </is>
      </c>
    </row>
    <row r="2">
      <c r="B2" s="2" t="inlineStr">
        <is>
          <t>Mar. 31, 2021USD ($)SecurityLoan</t>
        </is>
      </c>
      <c r="C2" s="2" t="inlineStr">
        <is>
          <t>Mar. 31, 2020USD ($)SecurityLoan</t>
        </is>
      </c>
    </row>
    <row r="3">
      <c r="A3" s="3" t="inlineStr">
        <is>
          <t>Financing Receivable, Modifications [Line Items]</t>
        </is>
      </c>
    </row>
    <row r="4">
      <c r="A4" s="4" t="inlineStr">
        <is>
          <t>Number of Loans | SecurityLoan</t>
        </is>
      </c>
      <c r="B4" s="5" t="n">
        <v>8766</v>
      </c>
      <c r="C4" s="5" t="n">
        <v>12090</v>
      </c>
    </row>
    <row r="5">
      <c r="A5" s="4" t="inlineStr">
        <is>
          <t>Pre-Modification Outstanding Loan Balance</t>
        </is>
      </c>
      <c r="B5" s="6" t="n">
        <v>422</v>
      </c>
      <c r="C5" s="6" t="n">
        <v>457</v>
      </c>
    </row>
    <row r="6">
      <c r="A6" s="4" t="inlineStr">
        <is>
          <t>Post-Modification Outstanding Loan Balance</t>
        </is>
      </c>
      <c r="B6" s="6" t="n">
        <v>390</v>
      </c>
      <c r="C6" s="6" t="n">
        <v>453</v>
      </c>
    </row>
    <row r="7">
      <c r="A7" s="4" t="inlineStr">
        <is>
          <t>Commercial [Member]</t>
        </is>
      </c>
    </row>
    <row r="8">
      <c r="A8" s="3" t="inlineStr">
        <is>
          <t>Financing Receivable, Modifications [Line Items]</t>
        </is>
      </c>
    </row>
    <row r="9">
      <c r="A9" s="4" t="inlineStr">
        <is>
          <t>Number of Loans | SecurityLoan</t>
        </is>
      </c>
      <c r="B9" s="5" t="n">
        <v>704</v>
      </c>
      <c r="C9" s="5" t="n">
        <v>999</v>
      </c>
    </row>
    <row r="10">
      <c r="A10" s="4" t="inlineStr">
        <is>
          <t>Pre-Modification Outstanding Loan Balance</t>
        </is>
      </c>
      <c r="B10" s="6" t="n">
        <v>75</v>
      </c>
      <c r="C10" s="6" t="n">
        <v>99</v>
      </c>
    </row>
    <row r="11">
      <c r="A11" s="4" t="inlineStr">
        <is>
          <t>Post-Modification Outstanding Loan Balance</t>
        </is>
      </c>
      <c r="B11" s="6" t="n">
        <v>60</v>
      </c>
      <c r="C11" s="6" t="n">
        <v>101</v>
      </c>
    </row>
    <row r="12">
      <c r="A12" s="4" t="inlineStr">
        <is>
          <t>Commercial Real Estate [Member]</t>
        </is>
      </c>
    </row>
    <row r="13">
      <c r="A13" s="3" t="inlineStr">
        <is>
          <t>Financing Receivable, Modifications [Line Items]</t>
        </is>
      </c>
    </row>
    <row r="14">
      <c r="A14" s="4" t="inlineStr">
        <is>
          <t>Number of Loans | SecurityLoan</t>
        </is>
      </c>
      <c r="B14" s="5" t="n">
        <v>56</v>
      </c>
      <c r="C14" s="5" t="n">
        <v>27</v>
      </c>
    </row>
    <row r="15">
      <c r="A15" s="4" t="inlineStr">
        <is>
          <t>Pre-Modification Outstanding Loan Balance</t>
        </is>
      </c>
      <c r="B15" s="6" t="n">
        <v>86</v>
      </c>
      <c r="C15" s="6" t="n">
        <v>21</v>
      </c>
    </row>
    <row r="16">
      <c r="A16" s="4" t="inlineStr">
        <is>
          <t>Post-Modification Outstanding Loan Balance</t>
        </is>
      </c>
      <c r="B16" s="6" t="n">
        <v>71</v>
      </c>
      <c r="C16" s="6" t="n">
        <v>21</v>
      </c>
    </row>
    <row r="17">
      <c r="A17" s="4" t="inlineStr">
        <is>
          <t>Residential Mortgages [Member]</t>
        </is>
      </c>
    </row>
    <row r="18">
      <c r="A18" s="3" t="inlineStr">
        <is>
          <t>Financing Receivable, Modifications [Line Items]</t>
        </is>
      </c>
    </row>
    <row r="19">
      <c r="A19" s="4" t="inlineStr">
        <is>
          <t>Number of Loans | SecurityLoan</t>
        </is>
      </c>
      <c r="B19" s="5" t="n">
        <v>336</v>
      </c>
      <c r="C19" s="5" t="n">
        <v>90</v>
      </c>
    </row>
    <row r="20">
      <c r="A20" s="4" t="inlineStr">
        <is>
          <t>Pre-Modification Outstanding Loan Balance</t>
        </is>
      </c>
      <c r="B20" s="6" t="n">
        <v>104</v>
      </c>
      <c r="C20" s="6" t="n">
        <v>10</v>
      </c>
    </row>
    <row r="21">
      <c r="A21" s="4" t="inlineStr">
        <is>
          <t>Post-Modification Outstanding Loan Balance</t>
        </is>
      </c>
      <c r="B21" s="6" t="n">
        <v>104</v>
      </c>
      <c r="C21" s="6" t="n">
        <v>10</v>
      </c>
    </row>
    <row r="22">
      <c r="A22" s="4" t="inlineStr">
        <is>
          <t>Other Retail [Member]</t>
        </is>
      </c>
    </row>
    <row r="23">
      <c r="A23" s="3" t="inlineStr">
        <is>
          <t>Financing Receivable, Modifications [Line Items]</t>
        </is>
      </c>
    </row>
    <row r="24">
      <c r="A24" s="4" t="inlineStr">
        <is>
          <t>Number of Loans | SecurityLoan</t>
        </is>
      </c>
      <c r="B24" s="5" t="n">
        <v>1325</v>
      </c>
      <c r="C24" s="5" t="n">
        <v>655</v>
      </c>
    </row>
    <row r="25">
      <c r="A25" s="4" t="inlineStr">
        <is>
          <t>Pre-Modification Outstanding Loan Balance</t>
        </is>
      </c>
      <c r="B25" s="6" t="n">
        <v>37</v>
      </c>
      <c r="C25" s="6" t="n">
        <v>15</v>
      </c>
    </row>
    <row r="26">
      <c r="A26" s="4" t="inlineStr">
        <is>
          <t>Post-Modification Outstanding Loan Balance</t>
        </is>
      </c>
      <c r="B26" s="6" t="n">
        <v>32</v>
      </c>
      <c r="C26" s="6" t="n">
        <v>14</v>
      </c>
    </row>
    <row r="27">
      <c r="A27" s="4" t="inlineStr">
        <is>
          <t>Credit Card [Member]</t>
        </is>
      </c>
    </row>
    <row r="28">
      <c r="A28" s="3" t="inlineStr">
        <is>
          <t>Financing Receivable, Modifications [Line Items]</t>
        </is>
      </c>
    </row>
    <row r="29">
      <c r="A29" s="4" t="inlineStr">
        <is>
          <t>Number of Loans | SecurityLoan</t>
        </is>
      </c>
      <c r="B29" s="5" t="n">
        <v>5786</v>
      </c>
      <c r="C29" s="5" t="n">
        <v>8415</v>
      </c>
    </row>
    <row r="30">
      <c r="A30" s="4" t="inlineStr">
        <is>
          <t>Pre-Modification Outstanding Loan Balance</t>
        </is>
      </c>
      <c r="B30" s="6" t="n">
        <v>33</v>
      </c>
      <c r="C30" s="6" t="n">
        <v>46</v>
      </c>
    </row>
    <row r="31">
      <c r="A31" s="4" t="inlineStr">
        <is>
          <t>Post-Modification Outstanding Loan Balance</t>
        </is>
      </c>
      <c r="B31" s="6" t="n">
        <v>34</v>
      </c>
      <c r="C31" s="6" t="n">
        <v>47</v>
      </c>
    </row>
    <row r="32">
      <c r="A32" s="4" t="inlineStr">
        <is>
          <t>Total Loans, Excluding Loans Purchased from GNMA Mortgage Pools [Member]</t>
        </is>
      </c>
    </row>
    <row r="33">
      <c r="A33" s="3" t="inlineStr">
        <is>
          <t>Financing Receivable, Modifications [Line Items]</t>
        </is>
      </c>
    </row>
    <row r="34">
      <c r="A34" s="4" t="inlineStr">
        <is>
          <t>Number of Loans | SecurityLoan</t>
        </is>
      </c>
      <c r="B34" s="5" t="n">
        <v>8207</v>
      </c>
      <c r="C34" s="5" t="n">
        <v>10186</v>
      </c>
    </row>
    <row r="35">
      <c r="A35" s="4" t="inlineStr">
        <is>
          <t>Pre-Modification Outstanding Loan Balance</t>
        </is>
      </c>
      <c r="B35" s="6" t="n">
        <v>335</v>
      </c>
      <c r="C35" s="6" t="n">
        <v>191</v>
      </c>
    </row>
    <row r="36">
      <c r="A36" s="4" t="inlineStr">
        <is>
          <t>Post-Modification Outstanding Loan Balance</t>
        </is>
      </c>
      <c r="B36" s="6" t="n">
        <v>301</v>
      </c>
      <c r="C36" s="6" t="n">
        <v>193</v>
      </c>
    </row>
    <row r="37">
      <c r="A37" s="4" t="inlineStr">
        <is>
          <t>Government National Mortgage Association [Member]</t>
        </is>
      </c>
    </row>
    <row r="38">
      <c r="A38" s="3" t="inlineStr">
        <is>
          <t>Financing Receivable, Modifications [Line Items]</t>
        </is>
      </c>
    </row>
    <row r="39">
      <c r="A39" s="4" t="inlineStr">
        <is>
          <t>Number of Loans | SecurityLoan</t>
        </is>
      </c>
      <c r="B39" s="5" t="n">
        <v>559</v>
      </c>
      <c r="C39" s="5" t="n">
        <v>1904</v>
      </c>
    </row>
    <row r="40">
      <c r="A40" s="4" t="inlineStr">
        <is>
          <t>Pre-Modification Outstanding Loan Balance</t>
        </is>
      </c>
      <c r="B40" s="6" t="n">
        <v>87</v>
      </c>
      <c r="C40" s="6" t="n">
        <v>266</v>
      </c>
    </row>
    <row r="41">
      <c r="A41" s="4" t="inlineStr">
        <is>
          <t>Post-Modification Outstanding Loan Balance</t>
        </is>
      </c>
      <c r="B41" s="6" t="n">
        <v>89</v>
      </c>
      <c r="C41" s="6" t="n">
        <v>2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Allowance for Credit Losses - Summary of Loans Modified as TDRs in the Past Twelve Months that have Subsequently Defaulted (Detail) $ in Millions</t>
        </is>
      </c>
      <c r="B1" s="2" t="inlineStr">
        <is>
          <t>3 Months Ended</t>
        </is>
      </c>
    </row>
    <row r="2">
      <c r="B2" s="2" t="inlineStr">
        <is>
          <t>Mar. 31, 2021USD ($)SecurityLoan</t>
        </is>
      </c>
      <c r="C2" s="2" t="inlineStr">
        <is>
          <t>Mar. 31, 2020USD ($)SecurityLoan</t>
        </is>
      </c>
    </row>
    <row r="3">
      <c r="A3" s="3" t="inlineStr">
        <is>
          <t>Financing Receivable, Modifications [Line Items]</t>
        </is>
      </c>
    </row>
    <row r="4">
      <c r="A4" s="4" t="inlineStr">
        <is>
          <t>Number of Loans | SecurityLoan</t>
        </is>
      </c>
      <c r="B4" s="5" t="n">
        <v>2381</v>
      </c>
      <c r="C4" s="5" t="n">
        <v>2798</v>
      </c>
    </row>
    <row r="5">
      <c r="A5" s="4" t="inlineStr">
        <is>
          <t>Amount Defaulted | $</t>
        </is>
      </c>
      <c r="B5" s="6" t="n">
        <v>41</v>
      </c>
      <c r="C5" s="6" t="n">
        <v>83</v>
      </c>
    </row>
    <row r="6">
      <c r="A6" s="4" t="inlineStr">
        <is>
          <t>Commercial [Member]</t>
        </is>
      </c>
    </row>
    <row r="7">
      <c r="A7" s="3" t="inlineStr">
        <is>
          <t>Financing Receivable, Modifications [Line Items]</t>
        </is>
      </c>
    </row>
    <row r="8">
      <c r="A8" s="4" t="inlineStr">
        <is>
          <t>Number of Loans | SecurityLoan</t>
        </is>
      </c>
      <c r="B8" s="5" t="n">
        <v>285</v>
      </c>
      <c r="C8" s="5" t="n">
        <v>287</v>
      </c>
    </row>
    <row r="9">
      <c r="A9" s="4" t="inlineStr">
        <is>
          <t>Amount Defaulted | $</t>
        </is>
      </c>
      <c r="B9" s="6" t="n">
        <v>16</v>
      </c>
      <c r="C9" s="6" t="n">
        <v>20</v>
      </c>
    </row>
    <row r="10">
      <c r="A10" s="4" t="inlineStr">
        <is>
          <t>Commercial Real Estate [Member]</t>
        </is>
      </c>
    </row>
    <row r="11">
      <c r="A11" s="3" t="inlineStr">
        <is>
          <t>Financing Receivable, Modifications [Line Items]</t>
        </is>
      </c>
    </row>
    <row r="12">
      <c r="A12" s="4" t="inlineStr">
        <is>
          <t>Number of Loans | SecurityLoan</t>
        </is>
      </c>
      <c r="B12" s="5" t="n">
        <v>7</v>
      </c>
      <c r="C12" s="5" t="n">
        <v>16</v>
      </c>
    </row>
    <row r="13">
      <c r="A13" s="4" t="inlineStr">
        <is>
          <t>Amount Defaulted | $</t>
        </is>
      </c>
      <c r="B13" s="6" t="n">
        <v>5</v>
      </c>
      <c r="C13" s="6" t="n">
        <v>10</v>
      </c>
    </row>
    <row r="14">
      <c r="A14" s="4" t="inlineStr">
        <is>
          <t>Residential Mortgages [Member]</t>
        </is>
      </c>
    </row>
    <row r="15">
      <c r="A15" s="3" t="inlineStr">
        <is>
          <t>Financing Receivable, Modifications [Line Items]</t>
        </is>
      </c>
    </row>
    <row r="16">
      <c r="A16" s="4" t="inlineStr">
        <is>
          <t>Number of Loans | SecurityLoan</t>
        </is>
      </c>
      <c r="B16" s="5" t="n">
        <v>15</v>
      </c>
      <c r="C16" s="5" t="n">
        <v>13</v>
      </c>
    </row>
    <row r="17">
      <c r="A17" s="4" t="inlineStr">
        <is>
          <t>Amount Defaulted | $</t>
        </is>
      </c>
      <c r="B17" s="6" t="n">
        <v>2</v>
      </c>
      <c r="C17" s="6" t="n">
        <v>1</v>
      </c>
    </row>
    <row r="18">
      <c r="A18" s="4" t="inlineStr">
        <is>
          <t>Other Retail [Member]</t>
        </is>
      </c>
    </row>
    <row r="19">
      <c r="A19" s="3" t="inlineStr">
        <is>
          <t>Financing Receivable, Modifications [Line Items]</t>
        </is>
      </c>
    </row>
    <row r="20">
      <c r="A20" s="4" t="inlineStr">
        <is>
          <t>Number of Loans | SecurityLoan</t>
        </is>
      </c>
      <c r="B20" s="5" t="n">
        <v>280</v>
      </c>
      <c r="C20" s="5" t="n">
        <v>108</v>
      </c>
    </row>
    <row r="21">
      <c r="A21" s="4" t="inlineStr">
        <is>
          <t>Amount Defaulted | $</t>
        </is>
      </c>
      <c r="B21" s="6" t="n">
        <v>5</v>
      </c>
      <c r="C21" s="6" t="n">
        <v>1</v>
      </c>
    </row>
    <row r="22">
      <c r="A22" s="4" t="inlineStr">
        <is>
          <t>Credit Card [Member]</t>
        </is>
      </c>
    </row>
    <row r="23">
      <c r="A23" s="3" t="inlineStr">
        <is>
          <t>Financing Receivable, Modifications [Line Items]</t>
        </is>
      </c>
    </row>
    <row r="24">
      <c r="A24" s="4" t="inlineStr">
        <is>
          <t>Number of Loans | SecurityLoan</t>
        </is>
      </c>
      <c r="B24" s="5" t="n">
        <v>1764</v>
      </c>
      <c r="C24" s="5" t="n">
        <v>2070</v>
      </c>
    </row>
    <row r="25">
      <c r="A25" s="4" t="inlineStr">
        <is>
          <t>Amount Defaulted | $</t>
        </is>
      </c>
      <c r="B25" s="6" t="n">
        <v>9</v>
      </c>
      <c r="C25" s="6" t="n">
        <v>10</v>
      </c>
    </row>
    <row r="26">
      <c r="A26" s="4" t="inlineStr">
        <is>
          <t>Total Loans, Excluding Loans Purchased from GNMA Mortgage Pools [Member]</t>
        </is>
      </c>
    </row>
    <row r="27">
      <c r="A27" s="3" t="inlineStr">
        <is>
          <t>Financing Receivable, Modifications [Line Items]</t>
        </is>
      </c>
    </row>
    <row r="28">
      <c r="A28" s="4" t="inlineStr">
        <is>
          <t>Number of Loans | SecurityLoan</t>
        </is>
      </c>
      <c r="B28" s="5" t="n">
        <v>2351</v>
      </c>
      <c r="C28" s="5" t="n">
        <v>2494</v>
      </c>
    </row>
    <row r="29">
      <c r="A29" s="4" t="inlineStr">
        <is>
          <t>Amount Defaulted | $</t>
        </is>
      </c>
      <c r="B29" s="6" t="n">
        <v>37</v>
      </c>
      <c r="C29" s="6" t="n">
        <v>42</v>
      </c>
    </row>
    <row r="30">
      <c r="A30" s="4" t="inlineStr">
        <is>
          <t>Government National Mortgage Association [Member]</t>
        </is>
      </c>
    </row>
    <row r="31">
      <c r="A31" s="3" t="inlineStr">
        <is>
          <t>Financing Receivable, Modifications [Line Items]</t>
        </is>
      </c>
    </row>
    <row r="32">
      <c r="A32" s="4" t="inlineStr">
        <is>
          <t>Number of Loans | SecurityLoan</t>
        </is>
      </c>
      <c r="B32" s="5" t="n">
        <v>30</v>
      </c>
      <c r="C32" s="5" t="n">
        <v>304</v>
      </c>
    </row>
    <row r="33">
      <c r="A33" s="4" t="inlineStr">
        <is>
          <t>Amount Defaulted | $</t>
        </is>
      </c>
      <c r="B33" s="6" t="n">
        <v>4</v>
      </c>
      <c r="C33" s="6" t="n">
        <v>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ing for Transfers and Servicing of Financial Assets and Variable Interest Entities - Additional Information (Detail) - USD ($) $ in Millions</t>
        </is>
      </c>
      <c r="B1" s="2" t="inlineStr">
        <is>
          <t>3 Months Ended</t>
        </is>
      </c>
    </row>
    <row r="2">
      <c r="B2" s="2" t="inlineStr">
        <is>
          <t>Mar. 31, 2021</t>
        </is>
      </c>
      <c r="C2" s="2" t="inlineStr">
        <is>
          <t>Mar. 31, 2020</t>
        </is>
      </c>
      <c r="D2" s="2" t="inlineStr">
        <is>
          <t>Dec. 31, 2020</t>
        </is>
      </c>
    </row>
    <row r="3">
      <c r="A3" s="3" t="inlineStr">
        <is>
          <t>Variable Interest Entity [Line Items]</t>
        </is>
      </c>
    </row>
    <row r="4">
      <c r="A4" s="4" t="inlineStr">
        <is>
          <t>Assets related to consolidated VIEs</t>
        </is>
      </c>
      <c r="B4" s="6" t="n">
        <v>553375</v>
      </c>
      <c r="D4" s="6" t="n">
        <v>553905</v>
      </c>
    </row>
    <row r="5">
      <c r="A5" s="4" t="inlineStr">
        <is>
          <t>Liabilities related to consolidated VIEs</t>
        </is>
      </c>
      <c r="B5" s="5" t="n">
        <v>501067</v>
      </c>
      <c r="D5" s="5" t="n">
        <v>500180</v>
      </c>
    </row>
    <row r="6">
      <c r="A6" s="4" t="inlineStr">
        <is>
          <t>Community Development And Tax Advantaged Investments [Member]</t>
        </is>
      </c>
    </row>
    <row r="7">
      <c r="A7" s="3" t="inlineStr">
        <is>
          <t>Variable Interest Entity [Line Items]</t>
        </is>
      </c>
    </row>
    <row r="8">
      <c r="A8" s="4" t="inlineStr">
        <is>
          <t>Federal and state income tax credits recognized in tax expense</t>
        </is>
      </c>
      <c r="B8" s="5" t="n">
        <v>133</v>
      </c>
      <c r="C8" s="6" t="n">
        <v>150</v>
      </c>
    </row>
    <row r="9">
      <c r="A9" s="4" t="inlineStr">
        <is>
          <t>Expense related to investments</t>
        </is>
      </c>
      <c r="B9" s="5" t="n">
        <v>126</v>
      </c>
      <c r="C9" s="5" t="n">
        <v>142</v>
      </c>
    </row>
    <row r="10">
      <c r="A10" s="4" t="inlineStr">
        <is>
          <t>Investment tax credits</t>
        </is>
      </c>
      <c r="B10" s="5" t="n">
        <v>37</v>
      </c>
      <c r="C10" s="5" t="n">
        <v>99</v>
      </c>
    </row>
    <row r="11">
      <c r="A11" s="4" t="inlineStr">
        <is>
          <t>Expenses related to investments recognized in tax expense</t>
        </is>
      </c>
      <c r="B11" s="5" t="n">
        <v>92</v>
      </c>
      <c r="C11" s="5" t="n">
        <v>101</v>
      </c>
    </row>
    <row r="12">
      <c r="A12" s="4" t="inlineStr">
        <is>
          <t>Financial Support Waived Fees [Member]</t>
        </is>
      </c>
    </row>
    <row r="13">
      <c r="A13" s="3" t="inlineStr">
        <is>
          <t>Variable Interest Entity [Line Items]</t>
        </is>
      </c>
    </row>
    <row r="14">
      <c r="A14" s="4" t="inlineStr">
        <is>
          <t>Financial or other support to money market funds</t>
        </is>
      </c>
      <c r="B14" s="5" t="n">
        <v>47</v>
      </c>
      <c r="C14" s="6" t="n">
        <v>8</v>
      </c>
    </row>
    <row r="15">
      <c r="A15" s="4" t="inlineStr">
        <is>
          <t>Variable Interest Entity Not Primary Beneficiary [Member] | Private Investment Funds and Partnerships [Member]</t>
        </is>
      </c>
    </row>
    <row r="16">
      <c r="A16" s="3" t="inlineStr">
        <is>
          <t>Variable Interest Entity [Line Items]</t>
        </is>
      </c>
    </row>
    <row r="17">
      <c r="A17" s="4" t="inlineStr">
        <is>
          <t>Maximum exposure to loss</t>
        </is>
      </c>
      <c r="B17" s="5" t="n">
        <v>58</v>
      </c>
      <c r="D17" s="5" t="n">
        <v>57</v>
      </c>
    </row>
    <row r="18">
      <c r="A18" s="4" t="inlineStr">
        <is>
          <t>Assets related to consolidated VIEs</t>
        </is>
      </c>
      <c r="B18" s="5" t="n">
        <v>35</v>
      </c>
      <c r="D18" s="5" t="n">
        <v>35</v>
      </c>
    </row>
    <row r="19">
      <c r="A19" s="4" t="inlineStr">
        <is>
          <t>Variable Interest Entity Not Primary Beneficiary [Member] | Community Development And Tax Advantaged Investments [Member]</t>
        </is>
      </c>
    </row>
    <row r="20">
      <c r="A20" s="3" t="inlineStr">
        <is>
          <t>Variable Interest Entity [Line Items]</t>
        </is>
      </c>
    </row>
    <row r="21">
      <c r="A21" s="4" t="inlineStr">
        <is>
          <t>Maximum exposure to loss</t>
        </is>
      </c>
      <c r="B21" s="5" t="n">
        <v>10903</v>
      </c>
      <c r="D21" s="5" t="n">
        <v>11219</v>
      </c>
    </row>
    <row r="22">
      <c r="A22" s="4" t="inlineStr">
        <is>
          <t>Assets related to consolidated VIEs</t>
        </is>
      </c>
      <c r="B22" s="5" t="n">
        <v>5161</v>
      </c>
      <c r="D22" s="5" t="n">
        <v>5378</v>
      </c>
    </row>
    <row r="23">
      <c r="A23" s="4" t="inlineStr">
        <is>
          <t>Liabilities related to consolidated VIEs</t>
        </is>
      </c>
      <c r="B23" s="5" t="n">
        <v>2236</v>
      </c>
      <c r="D23" s="5" t="n">
        <v>2334</v>
      </c>
    </row>
    <row r="24">
      <c r="A24" s="4" t="inlineStr">
        <is>
          <t>Variable Interest Entity Not Primary Beneficiary [Member] | Minimum [Member]</t>
        </is>
      </c>
    </row>
    <row r="25">
      <c r="A25" s="3" t="inlineStr">
        <is>
          <t>Variable Interest Entity [Line Items]</t>
        </is>
      </c>
    </row>
    <row r="26">
      <c r="A26" s="4" t="inlineStr">
        <is>
          <t>Aggregate amount of investments in unconsolidated VIEs</t>
        </is>
      </c>
      <c r="B26" s="5" t="n">
        <v>1</v>
      </c>
    </row>
    <row r="27">
      <c r="A27" s="4" t="inlineStr">
        <is>
          <t>Variable Interest Entity Not Primary Beneficiary [Member] | Maximum [Member]</t>
        </is>
      </c>
    </row>
    <row r="28">
      <c r="A28" s="3" t="inlineStr">
        <is>
          <t>Variable Interest Entity [Line Items]</t>
        </is>
      </c>
    </row>
    <row r="29">
      <c r="A29" s="4" t="inlineStr">
        <is>
          <t>Aggregate amount of investments in unconsolidated VIEs</t>
        </is>
      </c>
      <c r="D29" s="5" t="n">
        <v>78</v>
      </c>
    </row>
    <row r="30">
      <c r="A30" s="4" t="inlineStr">
        <is>
          <t>Variable Interest Entity Primary Beneficiary [Member] | Community Development And Tax Advantaged Investments [Member]</t>
        </is>
      </c>
    </row>
    <row r="31">
      <c r="A31" s="3" t="inlineStr">
        <is>
          <t>Variable Interest Entity [Line Items]</t>
        </is>
      </c>
    </row>
    <row r="32">
      <c r="A32" s="4" t="inlineStr">
        <is>
          <t>Assets related to consolidated VIEs</t>
        </is>
      </c>
      <c r="B32" s="5" t="n">
        <v>4800</v>
      </c>
      <c r="D32" s="5" t="n">
        <v>4900</v>
      </c>
    </row>
    <row r="33">
      <c r="A33" s="4" t="inlineStr">
        <is>
          <t>Liabilities related to consolidated VIEs</t>
        </is>
      </c>
      <c r="B33" s="5" t="n">
        <v>3600</v>
      </c>
      <c r="D33" s="5" t="n">
        <v>3700</v>
      </c>
    </row>
    <row r="34">
      <c r="A34" s="4" t="inlineStr">
        <is>
          <t>Variable Interest Entity Primary Beneficiary [Member] | Tender Option Bond Program [Member]</t>
        </is>
      </c>
    </row>
    <row r="35">
      <c r="A35" s="3" t="inlineStr">
        <is>
          <t>Variable Interest Entity [Line Items]</t>
        </is>
      </c>
    </row>
    <row r="36">
      <c r="A36" s="4" t="inlineStr">
        <is>
          <t>Assets related to consolidated VIEs</t>
        </is>
      </c>
      <c r="B36" s="5" t="n">
        <v>1700</v>
      </c>
      <c r="D36" s="5" t="n">
        <v>2400</v>
      </c>
    </row>
    <row r="37">
      <c r="A37" s="4" t="inlineStr">
        <is>
          <t>Liabilities related to consolidated VIEs</t>
        </is>
      </c>
      <c r="B37" s="6" t="n">
        <v>1200</v>
      </c>
      <c r="D37" s="6" t="n">
        <v>1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Transfers and Servicing of Financial Assets and Variable Interest Entities - Summary of Investments in Community Development and Tax-advantaged VIEs (Detail) - USD ($) $ in Millions</t>
        </is>
      </c>
      <c r="B1" s="2" t="inlineStr">
        <is>
          <t>Mar. 31, 2021</t>
        </is>
      </c>
      <c r="C1" s="2" t="inlineStr">
        <is>
          <t>Dec. 31, 2020</t>
        </is>
      </c>
    </row>
    <row r="2">
      <c r="A2" s="3" t="inlineStr">
        <is>
          <t>Variable Interest Entity [Line Items]</t>
        </is>
      </c>
    </row>
    <row r="3">
      <c r="A3" s="4" t="inlineStr">
        <is>
          <t>Investment carrying amount</t>
        </is>
      </c>
      <c r="B3" s="6" t="n">
        <v>553375</v>
      </c>
      <c r="C3" s="6" t="n">
        <v>553905</v>
      </c>
    </row>
    <row r="4">
      <c r="A4" s="4" t="inlineStr">
        <is>
          <t>Unfunded capital and other commitments</t>
        </is>
      </c>
      <c r="B4" s="5" t="n">
        <v>501067</v>
      </c>
      <c r="C4" s="5" t="n">
        <v>500180</v>
      </c>
    </row>
    <row r="5">
      <c r="A5" s="4" t="inlineStr">
        <is>
          <t>Variable Interest Entity Not Primary Beneficiary [Member] | Community Development And Tax Advantaged Investments [Member]</t>
        </is>
      </c>
    </row>
    <row r="6">
      <c r="A6" s="3" t="inlineStr">
        <is>
          <t>Variable Interest Entity [Line Items]</t>
        </is>
      </c>
    </row>
    <row r="7">
      <c r="A7" s="4" t="inlineStr">
        <is>
          <t>Investment carrying amount</t>
        </is>
      </c>
      <c r="B7" s="5" t="n">
        <v>5161</v>
      </c>
      <c r="C7" s="5" t="n">
        <v>5378</v>
      </c>
    </row>
    <row r="8">
      <c r="A8" s="4" t="inlineStr">
        <is>
          <t>Unfunded capital and other commitments</t>
        </is>
      </c>
      <c r="B8" s="5" t="n">
        <v>2236</v>
      </c>
      <c r="C8" s="5" t="n">
        <v>2334</v>
      </c>
    </row>
    <row r="9">
      <c r="A9" s="4" t="inlineStr">
        <is>
          <t>Maximum exposure to loss</t>
        </is>
      </c>
      <c r="B9" s="6" t="n">
        <v>10903</v>
      </c>
      <c r="C9" s="6" t="n">
        <v>112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Additional Information (Detail) - USD ($) $ in Millions</t>
        </is>
      </c>
      <c r="B1" s="2" t="inlineStr">
        <is>
          <t>3 Months Ended</t>
        </is>
      </c>
    </row>
    <row r="2">
      <c r="B2" s="2" t="inlineStr">
        <is>
          <t>Mar. 31, 2021</t>
        </is>
      </c>
      <c r="C2" s="2" t="inlineStr">
        <is>
          <t>Mar. 31, 2020</t>
        </is>
      </c>
      <c r="D2" s="2" t="inlineStr">
        <is>
          <t>Dec. 31, 2020</t>
        </is>
      </c>
    </row>
    <row r="3">
      <c r="A3" s="3" t="inlineStr">
        <is>
          <t>Transfers and Servicing of Financial Assets [Abstract]</t>
        </is>
      </c>
    </row>
    <row r="4">
      <c r="A4" s="4" t="inlineStr">
        <is>
          <t>Residential mortgage loans serviced for others including subserviced mortgages with no corresponding MSRs asset</t>
        </is>
      </c>
      <c r="B4" s="6" t="n">
        <v>211600</v>
      </c>
      <c r="D4" s="6" t="n">
        <v>211800</v>
      </c>
    </row>
    <row r="5">
      <c r="A5" s="4" t="inlineStr">
        <is>
          <t>Gain (Loss) on fair value changes of MSRs due to changes in valuation assumptions and derivatives used to economically hedge MSRs</t>
        </is>
      </c>
      <c r="B5" s="5" t="n">
        <v>-120</v>
      </c>
      <c r="C5" s="6" t="n">
        <v>25</v>
      </c>
    </row>
    <row r="6">
      <c r="A6" s="4" t="inlineStr">
        <is>
          <t>Loan servicing and ancillary fees</t>
        </is>
      </c>
      <c r="B6" s="6" t="n">
        <v>175</v>
      </c>
      <c r="C6" s="6" t="n">
        <v>1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80" customWidth="1" min="2" max="2"/>
    <col width="13" customWidth="1" min="3" max="3"/>
    <col width="59" customWidth="1" min="4" max="4"/>
    <col width="13" customWidth="1" min="5" max="5"/>
    <col width="22" customWidth="1" min="6" max="6"/>
    <col width="25" customWidth="1" min="7" max="7"/>
    <col width="25" customWidth="1" min="8" max="8"/>
    <col width="27" customWidth="1" min="9" max="9"/>
    <col width="80" customWidth="1" min="10" max="10"/>
    <col width="13" customWidth="1" min="11" max="11"/>
    <col width="24" customWidth="1" min="12" max="12"/>
    <col width="55" customWidth="1" min="13" max="13"/>
    <col width="49" customWidth="1" min="14" max="14"/>
    <col width="80" customWidth="1" min="15" max="15"/>
    <col width="13" customWidth="1" min="16" max="16"/>
    <col width="34" customWidth="1" min="17" max="17"/>
  </cols>
  <sheetData>
    <row r="1">
      <c r="A1" s="1" t="inlineStr">
        <is>
          <t>Consolidated Statement of Shareholders' Equity - USD ($) shares in Millions, $ in Millions</t>
        </is>
      </c>
      <c r="C1" s="2" t="inlineStr">
        <is>
          <t>Total</t>
        </is>
      </c>
      <c r="D1" s="2" t="inlineStr">
        <is>
          <t>Cumulative Effect, Period of Adoption, Adjustment [Member]</t>
        </is>
      </c>
      <c r="E1" s="2" t="inlineStr">
        <is>
          <t>[1]</t>
        </is>
      </c>
      <c r="F1" s="2" t="inlineStr">
        <is>
          <t>Common Stock [Member]</t>
        </is>
      </c>
      <c r="G1" s="2" t="inlineStr">
        <is>
          <t>Preferred Stock [Member]</t>
        </is>
      </c>
      <c r="H1" s="2" t="inlineStr">
        <is>
          <t>Capital Surplus [Member]</t>
        </is>
      </c>
      <c r="I1" s="2" t="inlineStr">
        <is>
          <t>Retained Earnings [Member]</t>
        </is>
      </c>
      <c r="J1" s="2" t="inlineStr">
        <is>
          <t>Retained Earnings [Member]Cumulative Effect, Period of Adoption, Adjustment [Member]</t>
        </is>
      </c>
      <c r="K1" s="2" t="inlineStr">
        <is>
          <t>[1]</t>
        </is>
      </c>
      <c r="L1" s="2" t="inlineStr">
        <is>
          <t>Treasury Stock [Member]</t>
        </is>
      </c>
      <c r="M1" s="2" t="inlineStr">
        <is>
          <t>Accumulated Other Comprehensive Income (Loss) [Member]</t>
        </is>
      </c>
      <c r="N1" s="2" t="inlineStr">
        <is>
          <t>Total U.S. Bancorp Shareholders' Equity [Member]</t>
        </is>
      </c>
      <c r="O1" s="2" t="inlineStr">
        <is>
          <t>Total U.S. Bancorp Shareholders' Equity [Member]Cumulative Effect, Period of Adoption, Adjustment [Member]</t>
        </is>
      </c>
      <c r="P1" s="2" t="inlineStr">
        <is>
          <t>[1]</t>
        </is>
      </c>
      <c r="Q1" s="2" t="inlineStr">
        <is>
          <t>Noncontrolling Interests [Member]</t>
        </is>
      </c>
    </row>
    <row r="2">
      <c r="A2" s="4" t="inlineStr">
        <is>
          <t>Beginning Balance at Dec. 31, 2019</t>
        </is>
      </c>
      <c r="C2" s="6" t="n">
        <v>52483</v>
      </c>
      <c r="D2" s="6" t="n">
        <v>-1099</v>
      </c>
      <c r="F2" s="6" t="n">
        <v>21</v>
      </c>
      <c r="G2" s="6" t="n">
        <v>5984</v>
      </c>
      <c r="H2" s="6" t="n">
        <v>8475</v>
      </c>
      <c r="I2" s="6" t="n">
        <v>63186</v>
      </c>
      <c r="J2" s="6" t="n">
        <v>-1099</v>
      </c>
      <c r="L2" s="6" t="n">
        <v>-24440</v>
      </c>
      <c r="M2" s="6" t="n">
        <v>-1373</v>
      </c>
      <c r="N2" s="6" t="n">
        <v>51853</v>
      </c>
      <c r="O2" s="6" t="n">
        <v>-1099</v>
      </c>
      <c r="Q2" s="6" t="n">
        <v>630</v>
      </c>
    </row>
    <row r="3">
      <c r="A3" s="4" t="inlineStr">
        <is>
          <t>Shares, Beginning Balance at Dec. 31, 2019</t>
        </is>
      </c>
      <c r="F3" s="5" t="n">
        <v>1534</v>
      </c>
    </row>
    <row r="4">
      <c r="A4" s="4" t="inlineStr">
        <is>
          <t>Net income (loss)</t>
        </is>
      </c>
      <c r="C4" s="5" t="n">
        <v>1179</v>
      </c>
      <c r="I4" s="5" t="n">
        <v>1171</v>
      </c>
      <c r="N4" s="5" t="n">
        <v>1171</v>
      </c>
      <c r="Q4" s="5" t="n">
        <v>8</v>
      </c>
    </row>
    <row r="5">
      <c r="A5" s="4" t="inlineStr">
        <is>
          <t>Other comprehensive income (loss)</t>
        </is>
      </c>
      <c r="C5" s="5" t="n">
        <v>1876</v>
      </c>
      <c r="M5" s="5" t="n">
        <v>1876</v>
      </c>
      <c r="N5" s="5" t="n">
        <v>1876</v>
      </c>
    </row>
    <row r="6">
      <c r="A6" s="4" t="inlineStr">
        <is>
          <t>Preferred stock dividends</t>
        </is>
      </c>
      <c r="B6" s="4" t="inlineStr">
        <is>
          <t>[2]</t>
        </is>
      </c>
      <c r="C6" s="5" t="n">
        <v>-78</v>
      </c>
      <c r="I6" s="5" t="n">
        <v>-78</v>
      </c>
      <c r="N6" s="5" t="n">
        <v>-78</v>
      </c>
    </row>
    <row r="7">
      <c r="A7" s="4" t="inlineStr">
        <is>
          <t>Common stock dividends</t>
        </is>
      </c>
      <c r="C7" s="5" t="n">
        <v>-636</v>
      </c>
      <c r="I7" s="5" t="n">
        <v>-636</v>
      </c>
      <c r="N7" s="5" t="n">
        <v>-636</v>
      </c>
    </row>
    <row r="8">
      <c r="A8" s="4" t="inlineStr">
        <is>
          <t>Issuance of common and treasury stock</t>
        </is>
      </c>
      <c r="C8" s="5" t="n">
        <v>9</v>
      </c>
      <c r="H8" s="5" t="n">
        <v>-108</v>
      </c>
      <c r="L8" s="5" t="n">
        <v>117</v>
      </c>
      <c r="N8" s="5" t="n">
        <v>9</v>
      </c>
    </row>
    <row r="9">
      <c r="A9" s="4" t="inlineStr">
        <is>
          <t>Issuance of common and treasury stock, shares</t>
        </is>
      </c>
      <c r="F9" s="5" t="n">
        <v>3</v>
      </c>
    </row>
    <row r="10">
      <c r="A10" s="4" t="inlineStr">
        <is>
          <t>Purchase of treasury stock</t>
        </is>
      </c>
      <c r="C10" s="5" t="n">
        <v>-1649</v>
      </c>
      <c r="L10" s="5" t="n">
        <v>-1649</v>
      </c>
      <c r="N10" s="5" t="n">
        <v>-1649</v>
      </c>
    </row>
    <row r="11">
      <c r="A11" s="4" t="inlineStr">
        <is>
          <t>Purchase of treasury stock, shares</t>
        </is>
      </c>
      <c r="F11" s="5" t="n">
        <v>-31</v>
      </c>
    </row>
    <row r="12">
      <c r="A12" s="4" t="inlineStr">
        <is>
          <t>Distributions to noncontrolling interests</t>
        </is>
      </c>
      <c r="C12" s="5" t="n">
        <v>-8</v>
      </c>
      <c r="Q12" s="5" t="n">
        <v>-8</v>
      </c>
    </row>
    <row r="13">
      <c r="A13" s="4" t="inlineStr">
        <is>
          <t>Stock option and restricted stock grants</t>
        </is>
      </c>
      <c r="C13" s="5" t="n">
        <v>85</v>
      </c>
      <c r="H13" s="5" t="n">
        <v>85</v>
      </c>
      <c r="N13" s="5" t="n">
        <v>85</v>
      </c>
    </row>
    <row r="14">
      <c r="A14" s="4" t="inlineStr">
        <is>
          <t>Shares, Ending Balance at Mar. 31, 2020</t>
        </is>
      </c>
      <c r="F14" s="5" t="n">
        <v>1506</v>
      </c>
    </row>
    <row r="15">
      <c r="A15" s="4" t="inlineStr">
        <is>
          <t>Ending Balance at Mar. 31, 2020</t>
        </is>
      </c>
      <c r="C15" s="5" t="n">
        <v>52162</v>
      </c>
      <c r="F15" s="6" t="n">
        <v>21</v>
      </c>
      <c r="G15" s="5" t="n">
        <v>5984</v>
      </c>
      <c r="H15" s="5" t="n">
        <v>8452</v>
      </c>
      <c r="I15" s="5" t="n">
        <v>62544</v>
      </c>
      <c r="L15" s="5" t="n">
        <v>-25972</v>
      </c>
      <c r="M15" s="5" t="n">
        <v>503</v>
      </c>
      <c r="N15" s="5" t="n">
        <v>51532</v>
      </c>
      <c r="Q15" s="5" t="n">
        <v>630</v>
      </c>
    </row>
    <row r="16">
      <c r="A16" s="4" t="inlineStr">
        <is>
          <t>Beginning Balance at Dec. 31, 2020</t>
        </is>
      </c>
      <c r="C16" s="5" t="n">
        <v>53725</v>
      </c>
      <c r="F16" s="6" t="n">
        <v>21</v>
      </c>
      <c r="G16" s="5" t="n">
        <v>5983</v>
      </c>
      <c r="H16" s="5" t="n">
        <v>8511</v>
      </c>
      <c r="I16" s="5" t="n">
        <v>64188</v>
      </c>
      <c r="L16" s="5" t="n">
        <v>-25930</v>
      </c>
      <c r="M16" s="5" t="n">
        <v>322</v>
      </c>
      <c r="N16" s="5" t="n">
        <v>53095</v>
      </c>
      <c r="Q16" s="5" t="n">
        <v>630</v>
      </c>
    </row>
    <row r="17">
      <c r="A17" s="4" t="inlineStr">
        <is>
          <t>Shares, Beginning Balance at Dec. 31, 2020</t>
        </is>
      </c>
      <c r="F17" s="5" t="n">
        <v>1507</v>
      </c>
    </row>
    <row r="18">
      <c r="A18" s="4" t="inlineStr">
        <is>
          <t>Net income (loss)</t>
        </is>
      </c>
      <c r="C18" s="5" t="n">
        <v>2285</v>
      </c>
      <c r="I18" s="5" t="n">
        <v>2280</v>
      </c>
      <c r="N18" s="5" t="n">
        <v>2280</v>
      </c>
      <c r="Q18" s="5" t="n">
        <v>5</v>
      </c>
    </row>
    <row r="19">
      <c r="A19" s="4" t="inlineStr">
        <is>
          <t>Other comprehensive income (loss)</t>
        </is>
      </c>
      <c r="C19" s="5" t="n">
        <v>-2417</v>
      </c>
      <c r="M19" s="5" t="n">
        <v>-2417</v>
      </c>
      <c r="N19" s="5" t="n">
        <v>-2417</v>
      </c>
    </row>
    <row r="20">
      <c r="A20" s="4" t="inlineStr">
        <is>
          <t>Preferred stock dividends</t>
        </is>
      </c>
      <c r="B20" s="4" t="inlineStr">
        <is>
          <t>[3]</t>
        </is>
      </c>
      <c r="C20" s="5" t="n">
        <v>-90</v>
      </c>
      <c r="I20" s="5" t="n">
        <v>-90</v>
      </c>
      <c r="N20" s="5" t="n">
        <v>-90</v>
      </c>
    </row>
    <row r="21">
      <c r="A21" s="4" t="inlineStr">
        <is>
          <t>Common stock dividends</t>
        </is>
      </c>
      <c r="C21" s="5" t="n">
        <v>-633</v>
      </c>
      <c r="I21" s="5" t="n">
        <v>-633</v>
      </c>
      <c r="N21" s="5" t="n">
        <v>-633</v>
      </c>
    </row>
    <row r="22">
      <c r="A22" s="4" t="inlineStr">
        <is>
          <t>Issuance of preferred stock</t>
        </is>
      </c>
      <c r="C22" s="5" t="n">
        <v>730</v>
      </c>
      <c r="G22" s="5" t="n">
        <v>730</v>
      </c>
      <c r="N22" s="5" t="n">
        <v>730</v>
      </c>
    </row>
    <row r="23">
      <c r="A23" s="4" t="inlineStr">
        <is>
          <t>Call of preferred stock</t>
        </is>
      </c>
      <c r="C23" s="5" t="n">
        <v>-750</v>
      </c>
      <c r="G23" s="5" t="n">
        <v>-745</v>
      </c>
      <c r="I23" s="5" t="n">
        <v>-5</v>
      </c>
      <c r="N23" s="5" t="n">
        <v>-750</v>
      </c>
    </row>
    <row r="24">
      <c r="A24" s="4" t="inlineStr">
        <is>
          <t>Issuance of common and treasury stock</t>
        </is>
      </c>
      <c r="C24" s="5" t="n">
        <v>18</v>
      </c>
      <c r="H24" s="5" t="n">
        <v>-119</v>
      </c>
      <c r="L24" s="5" t="n">
        <v>137</v>
      </c>
      <c r="N24" s="5" t="n">
        <v>18</v>
      </c>
    </row>
    <row r="25">
      <c r="A25" s="4" t="inlineStr">
        <is>
          <t>Issuance of common and treasury stock, shares</t>
        </is>
      </c>
      <c r="F25" s="5" t="n">
        <v>3</v>
      </c>
    </row>
    <row r="26">
      <c r="A26" s="4" t="inlineStr">
        <is>
          <t>Purchase of treasury stock</t>
        </is>
      </c>
      <c r="C26" s="5" t="n">
        <v>-650</v>
      </c>
      <c r="L26" s="5" t="n">
        <v>-650</v>
      </c>
      <c r="N26" s="5" t="n">
        <v>-650</v>
      </c>
    </row>
    <row r="27">
      <c r="A27" s="4" t="inlineStr">
        <is>
          <t>Purchase of treasury stock, shares</t>
        </is>
      </c>
      <c r="F27" s="5" t="n">
        <v>-13</v>
      </c>
    </row>
    <row r="28">
      <c r="A28" s="4" t="inlineStr">
        <is>
          <t>Distributions to noncontrolling interests</t>
        </is>
      </c>
      <c r="C28" s="5" t="n">
        <v>-5</v>
      </c>
      <c r="Q28" s="5" t="n">
        <v>-5</v>
      </c>
    </row>
    <row r="29">
      <c r="A29" s="4" t="inlineStr">
        <is>
          <t>Stock option and restricted stock grants</t>
        </is>
      </c>
      <c r="C29" s="5" t="n">
        <v>95</v>
      </c>
      <c r="H29" s="5" t="n">
        <v>95</v>
      </c>
      <c r="N29" s="5" t="n">
        <v>95</v>
      </c>
    </row>
    <row r="30">
      <c r="A30" s="4" t="inlineStr">
        <is>
          <t>Shares, Ending Balance at Mar. 31, 2021</t>
        </is>
      </c>
      <c r="F30" s="5" t="n">
        <v>1497</v>
      </c>
    </row>
    <row r="31">
      <c r="A31" s="4" t="inlineStr">
        <is>
          <t>Ending Balance at Mar. 31, 2021</t>
        </is>
      </c>
      <c r="C31" s="6" t="n">
        <v>52308</v>
      </c>
      <c r="F31" s="6" t="n">
        <v>21</v>
      </c>
      <c r="G31" s="6" t="n">
        <v>5968</v>
      </c>
      <c r="H31" s="6" t="n">
        <v>8487</v>
      </c>
      <c r="I31" s="6" t="n">
        <v>65740</v>
      </c>
      <c r="L31" s="6" t="n">
        <v>-26443</v>
      </c>
      <c r="M31" s="6" t="n">
        <v>-2095</v>
      </c>
      <c r="N31" s="6" t="n">
        <v>51678</v>
      </c>
      <c r="Q31" s="6" t="n">
        <v>630</v>
      </c>
    </row>
    <row r="32"/>
    <row r="33">
      <c r="A33" s="4" t="inlineStr">
        <is>
          <t>[1]</t>
        </is>
      </c>
      <c r="B33" s="4" t="inlineStr">
        <is>
          <t>Effective January 1, 2020, the Company adopted accounting guidance which changed impairment recognition of financial instruments to a model that is based on expected losses rather than incurred losses. Upon adoption, the Company increased its allowance for credit losses and reduced retained earnings net of deferred taxes through a cumulative-effect adjustment.</t>
        </is>
      </c>
    </row>
    <row r="34">
      <c r="A34" s="4" t="inlineStr">
        <is>
          <t>[2]</t>
        </is>
      </c>
      <c r="B34" s="4" t="inlineStr">
        <is>
          <t>Reflects dividends declared per share on the Company’s Series A, Series B, Series F, Series H, Series J and Series K Non-Cumulative Perpetual Preferred Stock of $884.722, $221.18, $406.25, $321.88, $662.50 and $343.75, respectively.</t>
        </is>
      </c>
    </row>
    <row r="35">
      <c r="A35" s="4" t="inlineStr">
        <is>
          <t>[3]</t>
        </is>
      </c>
      <c r="B35" s="4" t="inlineStr">
        <is>
          <t>Reflects dividends declared per share on the Company’s Series A, Series B, Series F, Series I, Series J, Series K, Series L and Series M Non-Cumulative Perpetual Preferred Stock of $875.00, $218.75, $406.25, $232.953, $662.50, $343.75, $234.375, and $202.778 respectively.</t>
        </is>
      </c>
    </row>
  </sheetData>
  <mergeCells count="95">
    <mergeCell ref="A1:B1"/>
    <mergeCell ref="D2:E2"/>
    <mergeCell ref="J2:K2"/>
    <mergeCell ref="O2:P2"/>
    <mergeCell ref="D3:E3"/>
    <mergeCell ref="J3:K3"/>
    <mergeCell ref="O3:P3"/>
    <mergeCell ref="D4:E4"/>
    <mergeCell ref="J4:K4"/>
    <mergeCell ref="O4:P4"/>
    <mergeCell ref="D5:E5"/>
    <mergeCell ref="J5:K5"/>
    <mergeCell ref="O5:P5"/>
    <mergeCell ref="D6:E6"/>
    <mergeCell ref="J6:K6"/>
    <mergeCell ref="O6:P6"/>
    <mergeCell ref="D7:E7"/>
    <mergeCell ref="J7:K7"/>
    <mergeCell ref="O7:P7"/>
    <mergeCell ref="D8:E8"/>
    <mergeCell ref="J8:K8"/>
    <mergeCell ref="O8:P8"/>
    <mergeCell ref="D9:E9"/>
    <mergeCell ref="J9:K9"/>
    <mergeCell ref="O9:P9"/>
    <mergeCell ref="D10:E10"/>
    <mergeCell ref="J10:K10"/>
    <mergeCell ref="O10:P10"/>
    <mergeCell ref="D11:E11"/>
    <mergeCell ref="J11:K11"/>
    <mergeCell ref="O11:P11"/>
    <mergeCell ref="D12:E12"/>
    <mergeCell ref="J12:K12"/>
    <mergeCell ref="O12:P12"/>
    <mergeCell ref="D13:E13"/>
    <mergeCell ref="J13:K13"/>
    <mergeCell ref="O13:P13"/>
    <mergeCell ref="D14:E14"/>
    <mergeCell ref="J14:K14"/>
    <mergeCell ref="O14:P14"/>
    <mergeCell ref="D15:E15"/>
    <mergeCell ref="J15:K15"/>
    <mergeCell ref="O15:P15"/>
    <mergeCell ref="D16:E16"/>
    <mergeCell ref="J16:K16"/>
    <mergeCell ref="O16:P16"/>
    <mergeCell ref="D17:E17"/>
    <mergeCell ref="J17:K17"/>
    <mergeCell ref="O17:P17"/>
    <mergeCell ref="D18:E18"/>
    <mergeCell ref="J18:K18"/>
    <mergeCell ref="O18:P18"/>
    <mergeCell ref="D19:E19"/>
    <mergeCell ref="J19:K19"/>
    <mergeCell ref="O19:P19"/>
    <mergeCell ref="D20:E20"/>
    <mergeCell ref="J20:K20"/>
    <mergeCell ref="O20:P20"/>
    <mergeCell ref="D21:E21"/>
    <mergeCell ref="J21:K21"/>
    <mergeCell ref="O21:P21"/>
    <mergeCell ref="D22:E22"/>
    <mergeCell ref="J22:K22"/>
    <mergeCell ref="O22:P22"/>
    <mergeCell ref="D23:E23"/>
    <mergeCell ref="J23:K23"/>
    <mergeCell ref="O23:P23"/>
    <mergeCell ref="D24:E24"/>
    <mergeCell ref="J24:K24"/>
    <mergeCell ref="O24:P24"/>
    <mergeCell ref="D25:E25"/>
    <mergeCell ref="J25:K25"/>
    <mergeCell ref="O25:P25"/>
    <mergeCell ref="D26:E26"/>
    <mergeCell ref="J26:K26"/>
    <mergeCell ref="O26:P26"/>
    <mergeCell ref="D27:E27"/>
    <mergeCell ref="J27:K27"/>
    <mergeCell ref="O27:P27"/>
    <mergeCell ref="D28:E28"/>
    <mergeCell ref="J28:K28"/>
    <mergeCell ref="O28:P28"/>
    <mergeCell ref="D29:E29"/>
    <mergeCell ref="J29:K29"/>
    <mergeCell ref="O29:P29"/>
    <mergeCell ref="D30:E30"/>
    <mergeCell ref="J30:K30"/>
    <mergeCell ref="O30:P30"/>
    <mergeCell ref="D31:E31"/>
    <mergeCell ref="J31:K31"/>
    <mergeCell ref="O31:P31"/>
    <mergeCell ref="A32:P32"/>
    <mergeCell ref="B33:P33"/>
    <mergeCell ref="B34:P34"/>
    <mergeCell ref="B35:P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Changes in Fair Value of Capitalized MSRs (Detail) - USD ($) $ in Millions</t>
        </is>
      </c>
      <c r="B1" s="2" t="inlineStr">
        <is>
          <t>3 Months Ended</t>
        </is>
      </c>
    </row>
    <row r="2">
      <c r="B2" s="2" t="inlineStr">
        <is>
          <t>Mar. 31, 2021</t>
        </is>
      </c>
      <c r="C2" s="2" t="inlineStr">
        <is>
          <t>Mar. 31, 2020</t>
        </is>
      </c>
    </row>
    <row r="3">
      <c r="A3" s="3" t="inlineStr">
        <is>
          <t>Transfers and Servicing of Financial Assets [Abstract]</t>
        </is>
      </c>
    </row>
    <row r="4">
      <c r="A4" s="4" t="inlineStr">
        <is>
          <t>Balance at beginning of period</t>
        </is>
      </c>
      <c r="B4" s="6" t="n">
        <v>2210</v>
      </c>
      <c r="C4" s="6" t="n">
        <v>2546</v>
      </c>
    </row>
    <row r="5">
      <c r="A5" s="4" t="inlineStr">
        <is>
          <t>Rights purchased</t>
        </is>
      </c>
      <c r="B5" s="5" t="n">
        <v>16</v>
      </c>
      <c r="C5" s="5" t="n">
        <v>5</v>
      </c>
    </row>
    <row r="6">
      <c r="A6" s="4" t="inlineStr">
        <is>
          <t>Rights capitalized</t>
        </is>
      </c>
      <c r="B6" s="5" t="n">
        <v>319</v>
      </c>
      <c r="C6" s="5" t="n">
        <v>201</v>
      </c>
    </row>
    <row r="7">
      <c r="A7" s="4" t="inlineStr">
        <is>
          <t>Rights sold</t>
        </is>
      </c>
      <c r="C7" s="5" t="n">
        <v>1</v>
      </c>
    </row>
    <row r="8">
      <c r="A8" s="3" t="inlineStr">
        <is>
          <t>Changes in fair value of MSRs</t>
        </is>
      </c>
    </row>
    <row r="9">
      <c r="A9" s="4" t="inlineStr">
        <is>
          <t>Due to fluctuations in market interest rates</t>
        </is>
      </c>
      <c r="B9" s="5" t="n">
        <v>486</v>
      </c>
      <c r="C9" s="5" t="n">
        <v>-743</v>
      </c>
    </row>
    <row r="10">
      <c r="A10" s="4" t="inlineStr">
        <is>
          <t>Due to revised assumptions or models</t>
        </is>
      </c>
      <c r="B10" s="5" t="n">
        <v>-102</v>
      </c>
      <c r="C10" s="5" t="n">
        <v>17</v>
      </c>
    </row>
    <row r="11">
      <c r="A11" s="4" t="inlineStr">
        <is>
          <t>Other changes in fair value</t>
        </is>
      </c>
      <c r="B11" s="5" t="n">
        <v>-142</v>
      </c>
      <c r="C11" s="5" t="n">
        <v>-140</v>
      </c>
    </row>
    <row r="12">
      <c r="A12" s="4" t="inlineStr">
        <is>
          <t>Balance at end of period</t>
        </is>
      </c>
      <c r="B12" s="6" t="n">
        <v>2787</v>
      </c>
      <c r="C12" s="6" t="n">
        <v>18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ensitivity to Changes in Interest Rates of the Fair Value of MSR Portfolio and Related Derivative Instruments (Detail) - USD ($) $ in Millions</t>
        </is>
      </c>
      <c r="B1" s="2" t="inlineStr">
        <is>
          <t>Mar. 31, 2021</t>
        </is>
      </c>
      <c r="C1" s="2" t="inlineStr">
        <is>
          <t>Dec. 31, 2020</t>
        </is>
      </c>
    </row>
    <row r="2">
      <c r="A2" s="4" t="inlineStr">
        <is>
          <t>Down Scenario [Member] | Mortgage Servicing Rights [Member]</t>
        </is>
      </c>
    </row>
    <row r="3">
      <c r="A3" s="3" t="inlineStr">
        <is>
          <t>Sensitivity Analysis of Fair Value of Interests Continued to be Held by Transferor, Servicing Assets or Liabilities, Impact of Adverse Change in Assumption [Line Items]</t>
        </is>
      </c>
    </row>
    <row r="4">
      <c r="A4" s="4" t="inlineStr">
        <is>
          <t>Net fair value 100 basis points</t>
        </is>
      </c>
      <c r="B4" s="6" t="n">
        <v>-563</v>
      </c>
      <c r="C4" s="6" t="n">
        <v>-442</v>
      </c>
    </row>
    <row r="5">
      <c r="A5" s="4" t="inlineStr">
        <is>
          <t>Net fair value 50 basis points</t>
        </is>
      </c>
      <c r="B5" s="5" t="n">
        <v>-293</v>
      </c>
      <c r="C5" s="5" t="n">
        <v>-271</v>
      </c>
    </row>
    <row r="6">
      <c r="A6" s="4" t="inlineStr">
        <is>
          <t>Net fair value 25 basis points</t>
        </is>
      </c>
      <c r="B6" s="5" t="n">
        <v>-149</v>
      </c>
      <c r="C6" s="5" t="n">
        <v>-150</v>
      </c>
    </row>
    <row r="7">
      <c r="A7" s="4" t="inlineStr">
        <is>
          <t>Down Scenario [Member] | Derivative [Member]</t>
        </is>
      </c>
    </row>
    <row r="8">
      <c r="A8" s="3" t="inlineStr">
        <is>
          <t>Sensitivity Analysis of Fair Value of Interests Continued to be Held by Transferor, Servicing Assets or Liabilities, Impact of Adverse Change in Assumption [Line Items]</t>
        </is>
      </c>
    </row>
    <row r="9">
      <c r="A9" s="4" t="inlineStr">
        <is>
          <t>Net fair value 100 basis points</t>
        </is>
      </c>
      <c r="B9" s="5" t="n">
        <v>611</v>
      </c>
      <c r="C9" s="5" t="n">
        <v>523</v>
      </c>
    </row>
    <row r="10">
      <c r="A10" s="4" t="inlineStr">
        <is>
          <t>Net fair value 50 basis points</t>
        </is>
      </c>
      <c r="B10" s="5" t="n">
        <v>299</v>
      </c>
      <c r="C10" s="5" t="n">
        <v>281</v>
      </c>
    </row>
    <row r="11">
      <c r="A11" s="4" t="inlineStr">
        <is>
          <t>Net fair value 25 basis points</t>
        </is>
      </c>
      <c r="B11" s="5" t="n">
        <v>146</v>
      </c>
      <c r="C11" s="5" t="n">
        <v>145</v>
      </c>
    </row>
    <row r="12">
      <c r="A12" s="4" t="inlineStr">
        <is>
          <t>Down Scenario [Member] | Net Sensitivity [Member]</t>
        </is>
      </c>
    </row>
    <row r="13">
      <c r="A13" s="3" t="inlineStr">
        <is>
          <t>Sensitivity Analysis of Fair Value of Interests Continued to be Held by Transferor, Servicing Assets or Liabilities, Impact of Adverse Change in Assumption [Line Items]</t>
        </is>
      </c>
    </row>
    <row r="14">
      <c r="A14" s="4" t="inlineStr">
        <is>
          <t>Net fair value 100 basis points</t>
        </is>
      </c>
      <c r="B14" s="5" t="n">
        <v>48</v>
      </c>
      <c r="C14" s="5" t="n">
        <v>81</v>
      </c>
    </row>
    <row r="15">
      <c r="A15" s="4" t="inlineStr">
        <is>
          <t>Net fair value 50 basis points</t>
        </is>
      </c>
      <c r="B15" s="5" t="n">
        <v>6</v>
      </c>
      <c r="C15" s="5" t="n">
        <v>10</v>
      </c>
    </row>
    <row r="16">
      <c r="A16" s="4" t="inlineStr">
        <is>
          <t>Net fair value 25 basis points</t>
        </is>
      </c>
      <c r="B16" s="5" t="n">
        <v>-3</v>
      </c>
      <c r="C16" s="5" t="n">
        <v>-5</v>
      </c>
    </row>
    <row r="17">
      <c r="A17" s="4" t="inlineStr">
        <is>
          <t>Up Scenario [Member] | Mortgage Servicing Rights [Member]</t>
        </is>
      </c>
    </row>
    <row r="18">
      <c r="A18" s="3" t="inlineStr">
        <is>
          <t>Sensitivity Analysis of Fair Value of Interests Continued to be Held by Transferor, Servicing Assets or Liabilities, Impact of Adverse Change in Assumption [Line Items]</t>
        </is>
      </c>
    </row>
    <row r="19">
      <c r="A19" s="4" t="inlineStr">
        <is>
          <t>Net fair value 100 basis points</t>
        </is>
      </c>
      <c r="B19" s="5" t="n">
        <v>483</v>
      </c>
      <c r="C19" s="5" t="n">
        <v>671</v>
      </c>
    </row>
    <row r="20">
      <c r="A20" s="4" t="inlineStr">
        <is>
          <t>Net fair value 50 basis points</t>
        </is>
      </c>
      <c r="B20" s="5" t="n">
        <v>272</v>
      </c>
      <c r="C20" s="5" t="n">
        <v>343</v>
      </c>
    </row>
    <row r="21">
      <c r="A21" s="4" t="inlineStr">
        <is>
          <t>Net fair value 25 basis points</t>
        </is>
      </c>
      <c r="B21" s="5" t="n">
        <v>143</v>
      </c>
      <c r="C21" s="5" t="n">
        <v>169</v>
      </c>
    </row>
    <row r="22">
      <c r="A22" s="4" t="inlineStr">
        <is>
          <t>Up Scenario [Member] | Derivative [Member]</t>
        </is>
      </c>
    </row>
    <row r="23">
      <c r="A23" s="3" t="inlineStr">
        <is>
          <t>Sensitivity Analysis of Fair Value of Interests Continued to be Held by Transferor, Servicing Assets or Liabilities, Impact of Adverse Change in Assumption [Line Items]</t>
        </is>
      </c>
    </row>
    <row r="24">
      <c r="A24" s="4" t="inlineStr">
        <is>
          <t>Net fair value 100 basis points</t>
        </is>
      </c>
      <c r="B24" s="5" t="n">
        <v>-513</v>
      </c>
      <c r="C24" s="5" t="n">
        <v>-625</v>
      </c>
    </row>
    <row r="25">
      <c r="A25" s="4" t="inlineStr">
        <is>
          <t>Net fair value 50 basis points</t>
        </is>
      </c>
      <c r="B25" s="5" t="n">
        <v>-266</v>
      </c>
      <c r="C25" s="5" t="n">
        <v>-304</v>
      </c>
    </row>
    <row r="26">
      <c r="A26" s="4" t="inlineStr">
        <is>
          <t>Net fair value 25 basis points</t>
        </is>
      </c>
      <c r="B26" s="5" t="n">
        <v>-136</v>
      </c>
      <c r="C26" s="5" t="n">
        <v>-149</v>
      </c>
    </row>
    <row r="27">
      <c r="A27" s="4" t="inlineStr">
        <is>
          <t>Up Scenario [Member] | Net Sensitivity [Member]</t>
        </is>
      </c>
    </row>
    <row r="28">
      <c r="A28" s="3" t="inlineStr">
        <is>
          <t>Sensitivity Analysis of Fair Value of Interests Continued to be Held by Transferor, Servicing Assets or Liabilities, Impact of Adverse Change in Assumption [Line Items]</t>
        </is>
      </c>
    </row>
    <row r="29">
      <c r="A29" s="4" t="inlineStr">
        <is>
          <t>Net fair value 100 basis points</t>
        </is>
      </c>
      <c r="B29" s="5" t="n">
        <v>-30</v>
      </c>
      <c r="C29" s="5" t="n">
        <v>46</v>
      </c>
    </row>
    <row r="30">
      <c r="A30" s="4" t="inlineStr">
        <is>
          <t>Net fair value 50 basis points</t>
        </is>
      </c>
      <c r="B30" s="5" t="n">
        <v>6</v>
      </c>
      <c r="C30" s="5" t="n">
        <v>39</v>
      </c>
    </row>
    <row r="31">
      <c r="A31" s="4" t="inlineStr">
        <is>
          <t>Net fair value 25 basis points</t>
        </is>
      </c>
      <c r="B31" s="6" t="n">
        <v>7</v>
      </c>
      <c r="C31" s="6" t="n">
        <v>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 width="21" customWidth="1" min="5" max="5"/>
  </cols>
  <sheetData>
    <row r="1">
      <c r="A1" s="1" t="inlineStr">
        <is>
          <t>Mortgage Servicing Rights - MSRs and Related Characteristics by Portfolio (Detail) $ in Millions</t>
        </is>
      </c>
      <c r="B1" s="2" t="inlineStr">
        <is>
          <t>3 Months Ended</t>
        </is>
      </c>
      <c r="C1" s="2" t="inlineStr">
        <is>
          <t>12 Months Ended</t>
        </is>
      </c>
    </row>
    <row r="2">
      <c r="B2" s="2" t="inlineStr">
        <is>
          <t>Mar. 31, 2021USD ($)BasisPointMultiple</t>
        </is>
      </c>
      <c r="C2" s="2" t="inlineStr">
        <is>
          <t>Dec. 31, 2020USD ($)MultipleBasisPoint</t>
        </is>
      </c>
      <c r="D2" s="2" t="inlineStr">
        <is>
          <t>Mar. 31, 2020USD ($)</t>
        </is>
      </c>
      <c r="E2" s="2" t="inlineStr">
        <is>
          <t>Dec. 31, 2019USD ($)</t>
        </is>
      </c>
    </row>
    <row r="3">
      <c r="A3" s="3" t="inlineStr">
        <is>
          <t>Servicing Assets at Fair Value [Line Items]</t>
        </is>
      </c>
    </row>
    <row r="4">
      <c r="A4" s="4" t="inlineStr">
        <is>
          <t>Fair value</t>
        </is>
      </c>
      <c r="B4" s="6" t="n">
        <v>2787</v>
      </c>
      <c r="C4" s="6" t="n">
        <v>2210</v>
      </c>
      <c r="D4" s="6" t="n">
        <v>1887</v>
      </c>
      <c r="E4" s="6" t="n">
        <v>2546</v>
      </c>
    </row>
    <row r="5">
      <c r="A5" s="4" t="inlineStr">
        <is>
          <t>Mortgage Servicing Rights [Member]</t>
        </is>
      </c>
    </row>
    <row r="6">
      <c r="A6" s="3" t="inlineStr">
        <is>
          <t>Servicing Assets at Fair Value [Line Items]</t>
        </is>
      </c>
    </row>
    <row r="7">
      <c r="A7" s="4" t="inlineStr">
        <is>
          <t>Servicing portfolio</t>
        </is>
      </c>
      <c r="B7" s="5" t="n">
        <v>208662</v>
      </c>
      <c r="C7" s="5" t="n">
        <v>208955</v>
      </c>
    </row>
    <row r="8">
      <c r="A8" s="4" t="inlineStr">
        <is>
          <t>Fair value</t>
        </is>
      </c>
      <c r="B8" s="6" t="n">
        <v>2787</v>
      </c>
      <c r="C8" s="6" t="n">
        <v>2210</v>
      </c>
    </row>
    <row r="9">
      <c r="A9" s="4" t="inlineStr">
        <is>
          <t>Value (bps) | BasisPoint</t>
        </is>
      </c>
      <c r="B9" s="5" t="n">
        <v>134</v>
      </c>
      <c r="C9" s="5" t="n">
        <v>106</v>
      </c>
    </row>
    <row r="10">
      <c r="A10" s="4" t="inlineStr">
        <is>
          <t>Weighted-average servicing fees (bps) | BasisPoint</t>
        </is>
      </c>
      <c r="B10" s="5" t="n">
        <v>32</v>
      </c>
      <c r="C10" s="5" t="n">
        <v>32</v>
      </c>
    </row>
    <row r="11">
      <c r="A11" s="4" t="inlineStr">
        <is>
          <t>Multiple (value/servicing fees) | Multiple</t>
        </is>
      </c>
      <c r="B11" s="9" t="n">
        <v>4.12</v>
      </c>
      <c r="C11" s="9" t="n">
        <v>3.26</v>
      </c>
    </row>
    <row r="12">
      <c r="A12" s="4" t="inlineStr">
        <is>
          <t>Weighted-average note rate</t>
        </is>
      </c>
      <c r="B12" s="4" t="inlineStr">
        <is>
          <t>3.80%</t>
        </is>
      </c>
      <c r="C12" s="4" t="inlineStr">
        <is>
          <t>3.92%</t>
        </is>
      </c>
    </row>
    <row r="13">
      <c r="A13" s="4" t="inlineStr">
        <is>
          <t>Weighted-average age (in years)</t>
        </is>
      </c>
      <c r="B13" s="4" t="inlineStr">
        <is>
          <t>4 years</t>
        </is>
      </c>
      <c r="C13" s="4" t="inlineStr">
        <is>
          <t>4 years 3 months 18 days</t>
        </is>
      </c>
    </row>
    <row r="14">
      <c r="A14" s="4" t="inlineStr">
        <is>
          <t>Weighted-average expected prepayment (constant prepayment rate)</t>
        </is>
      </c>
      <c r="B14" s="4" t="inlineStr">
        <is>
          <t>10.30%</t>
        </is>
      </c>
      <c r="C14" s="4" t="inlineStr">
        <is>
          <t>14.40%</t>
        </is>
      </c>
    </row>
    <row r="15">
      <c r="A15" s="4" t="inlineStr">
        <is>
          <t>Weighted-average expected life (in years)</t>
        </is>
      </c>
      <c r="B15" s="4" t="inlineStr">
        <is>
          <t>6 years 8 months 12 days</t>
        </is>
      </c>
      <c r="C15" s="4" t="inlineStr">
        <is>
          <t>5 years 4 months 24 days</t>
        </is>
      </c>
    </row>
    <row r="16">
      <c r="A16" s="4" t="inlineStr">
        <is>
          <t>Weighted-average option adjusted spread</t>
        </is>
      </c>
      <c r="B16" s="4" t="inlineStr">
        <is>
          <t>6.70%</t>
        </is>
      </c>
      <c r="C16" s="4" t="inlineStr">
        <is>
          <t>6.60%</t>
        </is>
      </c>
    </row>
    <row r="17">
      <c r="A17" s="4" t="inlineStr">
        <is>
          <t>HFA [Member] | Mortgage Servicing Rights [Member]</t>
        </is>
      </c>
    </row>
    <row r="18">
      <c r="A18" s="3" t="inlineStr">
        <is>
          <t>Servicing Assets at Fair Value [Line Items]</t>
        </is>
      </c>
    </row>
    <row r="19">
      <c r="A19" s="4" t="inlineStr">
        <is>
          <t>Servicing portfolio</t>
        </is>
      </c>
      <c r="B19" s="6" t="n">
        <v>39757</v>
      </c>
      <c r="C19" s="6" t="n">
        <v>40396</v>
      </c>
    </row>
    <row r="20">
      <c r="A20" s="4" t="inlineStr">
        <is>
          <t>Fair value</t>
        </is>
      </c>
      <c r="B20" s="6" t="n">
        <v>499</v>
      </c>
      <c r="C20" s="6" t="n">
        <v>406</v>
      </c>
    </row>
    <row r="21">
      <c r="A21" s="4" t="inlineStr">
        <is>
          <t>Value (bps) | BasisPoint</t>
        </is>
      </c>
      <c r="B21" s="5" t="n">
        <v>126</v>
      </c>
      <c r="C21" s="5" t="n">
        <v>101</v>
      </c>
    </row>
    <row r="22">
      <c r="A22" s="4" t="inlineStr">
        <is>
          <t>Weighted-average servicing fees (bps) | BasisPoint</t>
        </is>
      </c>
      <c r="B22" s="5" t="n">
        <v>35</v>
      </c>
      <c r="C22" s="5" t="n">
        <v>35</v>
      </c>
    </row>
    <row r="23">
      <c r="A23" s="4" t="inlineStr">
        <is>
          <t>Multiple (value/servicing fees) | Multiple</t>
        </is>
      </c>
      <c r="B23" s="9" t="n">
        <v>3.56</v>
      </c>
      <c r="C23" s="9" t="n">
        <v>2.87</v>
      </c>
    </row>
    <row r="24">
      <c r="A24" s="4" t="inlineStr">
        <is>
          <t>Weighted-average note rate</t>
        </is>
      </c>
      <c r="B24" s="4" t="inlineStr">
        <is>
          <t>4.33%</t>
        </is>
      </c>
      <c r="C24" s="4" t="inlineStr">
        <is>
          <t>4.43%</t>
        </is>
      </c>
    </row>
    <row r="25">
      <c r="A25" s="4" t="inlineStr">
        <is>
          <t>Weighted-average age (in years)</t>
        </is>
      </c>
      <c r="B25" s="4" t="inlineStr">
        <is>
          <t>3 years 9 months 18 days</t>
        </is>
      </c>
      <c r="C25" s="4" t="inlineStr">
        <is>
          <t>3 years 9 months 18 days</t>
        </is>
      </c>
    </row>
    <row r="26">
      <c r="A26" s="4" t="inlineStr">
        <is>
          <t>Weighted-average expected prepayment (constant prepayment rate)</t>
        </is>
      </c>
      <c r="B26" s="4" t="inlineStr">
        <is>
          <t>11.20%</t>
        </is>
      </c>
      <c r="C26" s="4" t="inlineStr">
        <is>
          <t>14.10%</t>
        </is>
      </c>
    </row>
    <row r="27">
      <c r="A27" s="4" t="inlineStr">
        <is>
          <t>Weighted-average expected life (in years)</t>
        </is>
      </c>
      <c r="B27" s="4" t="inlineStr">
        <is>
          <t>6 years 9 months 18 days</t>
        </is>
      </c>
      <c r="C27" s="4" t="inlineStr">
        <is>
          <t>5 years 7 months 6 days</t>
        </is>
      </c>
    </row>
    <row r="28">
      <c r="A28" s="4" t="inlineStr">
        <is>
          <t>Weighted-average option adjusted spread</t>
        </is>
      </c>
      <c r="B28" s="4" t="inlineStr">
        <is>
          <t>7.70%</t>
        </is>
      </c>
      <c r="C28" s="4" t="inlineStr">
        <is>
          <t>7.70%</t>
        </is>
      </c>
    </row>
    <row r="29">
      <c r="A29" s="4" t="inlineStr">
        <is>
          <t>Government Insured [Member] | Mortgage Servicing Rights [Member]</t>
        </is>
      </c>
    </row>
    <row r="30">
      <c r="A30" s="3" t="inlineStr">
        <is>
          <t>Servicing Assets at Fair Value [Line Items]</t>
        </is>
      </c>
    </row>
    <row r="31">
      <c r="A31" s="4" t="inlineStr">
        <is>
          <t>Servicing portfolio</t>
        </is>
      </c>
      <c r="B31" s="6" t="n">
        <v>23734</v>
      </c>
      <c r="C31" s="6" t="n">
        <v>25474</v>
      </c>
    </row>
    <row r="32">
      <c r="A32" s="4" t="inlineStr">
        <is>
          <t>Fair value</t>
        </is>
      </c>
      <c r="B32" s="6" t="n">
        <v>312</v>
      </c>
      <c r="C32" s="6" t="n">
        <v>261</v>
      </c>
    </row>
    <row r="33">
      <c r="A33" s="4" t="inlineStr">
        <is>
          <t>Value (bps) | BasisPoint</t>
        </is>
      </c>
      <c r="B33" s="5" t="n">
        <v>131</v>
      </c>
      <c r="C33" s="5" t="n">
        <v>102</v>
      </c>
    </row>
    <row r="34">
      <c r="A34" s="4" t="inlineStr">
        <is>
          <t>Weighted-average servicing fees (bps) | BasisPoint</t>
        </is>
      </c>
      <c r="B34" s="5" t="n">
        <v>40</v>
      </c>
      <c r="C34" s="5" t="n">
        <v>40</v>
      </c>
    </row>
    <row r="35">
      <c r="A35" s="4" t="inlineStr">
        <is>
          <t>Multiple (value/servicing fees) | Multiple</t>
        </is>
      </c>
      <c r="B35" s="9" t="n">
        <v>3.31</v>
      </c>
      <c r="C35" s="9" t="n">
        <v>2.56</v>
      </c>
    </row>
    <row r="36">
      <c r="A36" s="4" t="inlineStr">
        <is>
          <t>Weighted-average note rate</t>
        </is>
      </c>
      <c r="B36" s="4" t="inlineStr">
        <is>
          <t>3.88%</t>
        </is>
      </c>
      <c r="C36" s="4" t="inlineStr">
        <is>
          <t>3.91%</t>
        </is>
      </c>
    </row>
    <row r="37">
      <c r="A37" s="4" t="inlineStr">
        <is>
          <t>Weighted-average age (in years)</t>
        </is>
      </c>
      <c r="B37" s="4" t="inlineStr">
        <is>
          <t>5 years 10 months 24 days</t>
        </is>
      </c>
      <c r="C37" s="4" t="inlineStr">
        <is>
          <t>5 years 7 months 6 days</t>
        </is>
      </c>
    </row>
    <row r="38">
      <c r="A38" s="4" t="inlineStr">
        <is>
          <t>Weighted-average expected prepayment (constant prepayment rate)</t>
        </is>
      </c>
      <c r="B38" s="4" t="inlineStr">
        <is>
          <t>13.30%</t>
        </is>
      </c>
      <c r="C38" s="4" t="inlineStr">
        <is>
          <t>18.00%</t>
        </is>
      </c>
    </row>
    <row r="39">
      <c r="A39" s="4" t="inlineStr">
        <is>
          <t>Weighted-average expected life (in years)</t>
        </is>
      </c>
      <c r="B39" s="4" t="inlineStr">
        <is>
          <t>5 years 7 months 6 days</t>
        </is>
      </c>
      <c r="C39" s="4" t="inlineStr">
        <is>
          <t>4 years 3 months 18 days</t>
        </is>
      </c>
    </row>
    <row r="40">
      <c r="A40" s="4" t="inlineStr">
        <is>
          <t>Weighted-average option adjusted spread</t>
        </is>
      </c>
      <c r="B40" s="4" t="inlineStr">
        <is>
          <t>7.30%</t>
        </is>
      </c>
      <c r="C40" s="4" t="inlineStr">
        <is>
          <t>7.30%</t>
        </is>
      </c>
    </row>
    <row r="41">
      <c r="A41" s="4" t="inlineStr">
        <is>
          <t>Conventional [Member] | Mortgage Servicing Rights [Member]</t>
        </is>
      </c>
    </row>
    <row r="42">
      <c r="A42" s="3" t="inlineStr">
        <is>
          <t>Servicing Assets at Fair Value [Line Items]</t>
        </is>
      </c>
    </row>
    <row r="43">
      <c r="A43" s="4" t="inlineStr">
        <is>
          <t>Servicing portfolio</t>
        </is>
      </c>
      <c r="B43" s="6" t="n">
        <v>145171</v>
      </c>
      <c r="C43" s="6" t="n">
        <v>143085</v>
      </c>
    </row>
    <row r="44">
      <c r="A44" s="4" t="inlineStr">
        <is>
          <t>Fair value</t>
        </is>
      </c>
      <c r="B44" s="6" t="n">
        <v>1976</v>
      </c>
      <c r="C44" s="6" t="n">
        <v>1543</v>
      </c>
    </row>
    <row r="45">
      <c r="A45" s="4" t="inlineStr">
        <is>
          <t>Value (bps) | BasisPoint</t>
        </is>
      </c>
      <c r="B45" s="5" t="n">
        <v>136</v>
      </c>
      <c r="C45" s="5" t="n">
        <v>108</v>
      </c>
    </row>
    <row r="46">
      <c r="A46" s="4" t="inlineStr">
        <is>
          <t>Weighted-average servicing fees (bps) | BasisPoint</t>
        </is>
      </c>
      <c r="B46" s="5" t="n">
        <v>30</v>
      </c>
      <c r="C46" s="5" t="n">
        <v>30</v>
      </c>
    </row>
    <row r="47">
      <c r="A47" s="4" t="inlineStr">
        <is>
          <t>Multiple (value/servicing fees) | Multiple</t>
        </is>
      </c>
      <c r="B47" s="9" t="n">
        <v>4.47</v>
      </c>
      <c r="C47" s="9" t="n">
        <v>3.55</v>
      </c>
    </row>
    <row r="48">
      <c r="A48" s="4" t="inlineStr">
        <is>
          <t>Weighted-average note rate</t>
        </is>
      </c>
      <c r="B48" s="4" t="inlineStr">
        <is>
          <t>3.64%</t>
        </is>
      </c>
      <c r="C48" s="4" t="inlineStr">
        <is>
          <t>3.78%</t>
        </is>
      </c>
    </row>
    <row r="49">
      <c r="A49" s="4" t="inlineStr">
        <is>
          <t>Weighted-average age (in years)</t>
        </is>
      </c>
      <c r="B49" s="4" t="inlineStr">
        <is>
          <t>3 years 9 months 18 days</t>
        </is>
      </c>
      <c r="C49" s="4" t="inlineStr">
        <is>
          <t>4 years 2 months 12 days</t>
        </is>
      </c>
    </row>
    <row r="50">
      <c r="A50" s="4" t="inlineStr">
        <is>
          <t>Weighted-average expected prepayment (constant prepayment rate)</t>
        </is>
      </c>
      <c r="B50" s="4" t="inlineStr">
        <is>
          <t>9.50%</t>
        </is>
      </c>
      <c r="C50" s="4" t="inlineStr">
        <is>
          <t>13.80%</t>
        </is>
      </c>
    </row>
    <row r="51">
      <c r="A51" s="4" t="inlineStr">
        <is>
          <t>Weighted-average expected life (in years)</t>
        </is>
      </c>
      <c r="B51" s="4" t="inlineStr">
        <is>
          <t>6 years 10 months 24 days</t>
        </is>
      </c>
      <c r="C51" s="4" t="inlineStr">
        <is>
          <t>5 years 6 months</t>
        </is>
      </c>
    </row>
    <row r="52">
      <c r="A52" s="4" t="inlineStr">
        <is>
          <t>Weighted-average option adjusted spread</t>
        </is>
      </c>
      <c r="B52" s="4" t="inlineStr">
        <is>
          <t>6.30%</t>
        </is>
      </c>
      <c r="C52" s="4" t="inlineStr">
        <is>
          <t>6.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eferred Stock - Additional Information (Detail) - USD ($) $ / shares in Units, $ in Millions</t>
        </is>
      </c>
      <c r="C1" s="2" t="inlineStr">
        <is>
          <t>3 Months Ended</t>
        </is>
      </c>
    </row>
    <row r="2">
      <c r="C2" s="2" t="inlineStr">
        <is>
          <t>Mar. 31, 2021</t>
        </is>
      </c>
      <c r="D2" s="2" t="inlineStr">
        <is>
          <t>Dec. 31, 2020</t>
        </is>
      </c>
    </row>
    <row r="3">
      <c r="A3" s="4" t="inlineStr">
        <is>
          <t>Number of preferred stock shares authorized</t>
        </is>
      </c>
      <c r="C3" s="5" t="n">
        <v>50000000</v>
      </c>
      <c r="D3" s="5" t="n">
        <v>50000000</v>
      </c>
    </row>
    <row r="4">
      <c r="A4" s="4" t="inlineStr">
        <is>
          <t>Preferred stock issuance costs included in earnings computation</t>
        </is>
      </c>
      <c r="B4" s="4" t="inlineStr">
        <is>
          <t>[1]</t>
        </is>
      </c>
      <c r="C4" s="6" t="n">
        <v>5</v>
      </c>
    </row>
    <row r="5">
      <c r="A5" s="4" t="inlineStr">
        <is>
          <t>Series M Preferred Stock [Member]</t>
        </is>
      </c>
    </row>
    <row r="6">
      <c r="A6" s="4" t="inlineStr">
        <is>
          <t>Preferred Stock, Shares Issued</t>
        </is>
      </c>
      <c r="C6" s="5" t="n">
        <v>30000</v>
      </c>
    </row>
    <row r="7">
      <c r="A7" s="4" t="inlineStr">
        <is>
          <t>Liquidation preference per share</t>
        </is>
      </c>
      <c r="C7" s="6" t="n">
        <v>25000</v>
      </c>
    </row>
    <row r="8">
      <c r="A8" s="4" t="inlineStr">
        <is>
          <t>Preferred stock dividend rate fixed percentage</t>
        </is>
      </c>
      <c r="C8" s="4" t="inlineStr">
        <is>
          <t>4.00%</t>
        </is>
      </c>
    </row>
    <row r="9">
      <c r="A9" s="4" t="inlineStr">
        <is>
          <t>Series I [Member]</t>
        </is>
      </c>
    </row>
    <row r="10">
      <c r="A10" s="4" t="inlineStr">
        <is>
          <t>Preferred stock issuance costs included in earnings computation</t>
        </is>
      </c>
      <c r="C10" s="6" t="n">
        <v>5</v>
      </c>
    </row>
    <row r="11"/>
    <row r="12">
      <c r="A12" s="4" t="inlineStr">
        <is>
          <t>[1]</t>
        </is>
      </c>
      <c r="B12" s="4" t="inlineStr">
        <is>
          <t>Represents stock issuance costs originally recorded in preferred stock upon issuance of the Company’s Series I Preferred Stock that were reclassified to retained earnings on the date the Company announced its intent to redeem the outstanding shares.</t>
        </is>
      </c>
    </row>
  </sheetData>
  <mergeCells count="3">
    <mergeCell ref="A1:B2"/>
    <mergeCell ref="A11:C11"/>
    <mergeCell ref="B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 Number of Shares Issued and Outstanding and Carrying Amount of Preferred Stock (Detail) - USD ($) $ in Millions</t>
        </is>
      </c>
      <c r="B1" s="2" t="inlineStr">
        <is>
          <t>Mar. 31, 2021</t>
        </is>
      </c>
      <c r="C1" s="2" t="inlineStr">
        <is>
          <t>Dec. 31, 2020</t>
        </is>
      </c>
    </row>
    <row r="2">
      <c r="A2" s="3" t="inlineStr">
        <is>
          <t>Class of Stock [Line Items]</t>
        </is>
      </c>
    </row>
    <row r="3">
      <c r="A3" s="4" t="inlineStr">
        <is>
          <t>Shares Issued and Outstanding</t>
        </is>
      </c>
      <c r="B3" s="5" t="n">
        <v>209510</v>
      </c>
      <c r="C3" s="5" t="n">
        <v>209510</v>
      </c>
    </row>
    <row r="4">
      <c r="A4" s="4" t="inlineStr">
        <is>
          <t>Liquidation Preference</t>
        </is>
      </c>
      <c r="B4" s="6" t="n">
        <v>6176</v>
      </c>
      <c r="C4" s="6" t="n">
        <v>6176</v>
      </c>
    </row>
    <row r="5">
      <c r="A5" s="4" t="inlineStr">
        <is>
          <t>Discount</t>
        </is>
      </c>
      <c r="B5" s="5" t="n">
        <v>208</v>
      </c>
      <c r="C5" s="5" t="n">
        <v>193</v>
      </c>
    </row>
    <row r="6">
      <c r="A6" s="4" t="inlineStr">
        <is>
          <t>Carrying Amount</t>
        </is>
      </c>
      <c r="B6" s="6" t="n">
        <v>5968</v>
      </c>
      <c r="C6" s="6" t="n">
        <v>5983</v>
      </c>
    </row>
    <row r="7">
      <c r="A7" s="4" t="inlineStr">
        <is>
          <t>Series A [Member]</t>
        </is>
      </c>
    </row>
    <row r="8">
      <c r="A8" s="3" t="inlineStr">
        <is>
          <t>Class of Stock [Line Items]</t>
        </is>
      </c>
    </row>
    <row r="9">
      <c r="A9" s="4" t="inlineStr">
        <is>
          <t>Shares Issued and Outstanding</t>
        </is>
      </c>
      <c r="B9" s="5" t="n">
        <v>12510</v>
      </c>
      <c r="C9" s="5" t="n">
        <v>12510</v>
      </c>
    </row>
    <row r="10">
      <c r="A10" s="4" t="inlineStr">
        <is>
          <t>Liquidation Preference</t>
        </is>
      </c>
      <c r="B10" s="6" t="n">
        <v>1251</v>
      </c>
      <c r="C10" s="6" t="n">
        <v>1251</v>
      </c>
    </row>
    <row r="11">
      <c r="A11" s="4" t="inlineStr">
        <is>
          <t>Discount</t>
        </is>
      </c>
      <c r="B11" s="5" t="n">
        <v>145</v>
      </c>
      <c r="C11" s="5" t="n">
        <v>145</v>
      </c>
    </row>
    <row r="12">
      <c r="A12" s="4" t="inlineStr">
        <is>
          <t>Carrying Amount</t>
        </is>
      </c>
      <c r="B12" s="6" t="n">
        <v>1106</v>
      </c>
      <c r="C12" s="6" t="n">
        <v>1106</v>
      </c>
    </row>
    <row r="13">
      <c r="A13" s="4" t="inlineStr">
        <is>
          <t>Series B [Member]</t>
        </is>
      </c>
    </row>
    <row r="14">
      <c r="A14" s="3" t="inlineStr">
        <is>
          <t>Class of Stock [Line Items]</t>
        </is>
      </c>
    </row>
    <row r="15">
      <c r="A15" s="4" t="inlineStr">
        <is>
          <t>Shares Issued and Outstanding</t>
        </is>
      </c>
      <c r="B15" s="5" t="n">
        <v>40000</v>
      </c>
      <c r="C15" s="5" t="n">
        <v>40000</v>
      </c>
    </row>
    <row r="16">
      <c r="A16" s="4" t="inlineStr">
        <is>
          <t>Liquidation Preference</t>
        </is>
      </c>
      <c r="B16" s="6" t="n">
        <v>1000</v>
      </c>
      <c r="C16" s="6" t="n">
        <v>1000</v>
      </c>
    </row>
    <row r="17">
      <c r="A17" s="4" t="inlineStr">
        <is>
          <t>Carrying Amount</t>
        </is>
      </c>
      <c r="B17" s="6" t="n">
        <v>1000</v>
      </c>
      <c r="C17" s="6" t="n">
        <v>1000</v>
      </c>
    </row>
    <row r="18">
      <c r="A18" s="4" t="inlineStr">
        <is>
          <t>Series F [Member]</t>
        </is>
      </c>
    </row>
    <row r="19">
      <c r="A19" s="3" t="inlineStr">
        <is>
          <t>Class of Stock [Line Items]</t>
        </is>
      </c>
    </row>
    <row r="20">
      <c r="A20" s="4" t="inlineStr">
        <is>
          <t>Shares Issued and Outstanding</t>
        </is>
      </c>
      <c r="B20" s="5" t="n">
        <v>44000</v>
      </c>
      <c r="C20" s="5" t="n">
        <v>44000</v>
      </c>
    </row>
    <row r="21">
      <c r="A21" s="4" t="inlineStr">
        <is>
          <t>Liquidation Preference</t>
        </is>
      </c>
      <c r="B21" s="6" t="n">
        <v>1100</v>
      </c>
      <c r="C21" s="6" t="n">
        <v>1100</v>
      </c>
    </row>
    <row r="22">
      <c r="A22" s="4" t="inlineStr">
        <is>
          <t>Discount</t>
        </is>
      </c>
      <c r="B22" s="5" t="n">
        <v>12</v>
      </c>
      <c r="C22" s="5" t="n">
        <v>12</v>
      </c>
    </row>
    <row r="23">
      <c r="A23" s="4" t="inlineStr">
        <is>
          <t>Carrying Amount</t>
        </is>
      </c>
      <c r="B23" s="6" t="n">
        <v>1088</v>
      </c>
      <c r="C23" s="6" t="n">
        <v>1088</v>
      </c>
    </row>
    <row r="24">
      <c r="A24" s="4" t="inlineStr">
        <is>
          <t>Series I [Member]</t>
        </is>
      </c>
    </row>
    <row r="25">
      <c r="A25" s="3" t="inlineStr">
        <is>
          <t>Class of Stock [Line Items]</t>
        </is>
      </c>
    </row>
    <row r="26">
      <c r="A26" s="4" t="inlineStr">
        <is>
          <t>Shares Issued and Outstanding</t>
        </is>
      </c>
      <c r="C26" s="5" t="n">
        <v>30000</v>
      </c>
    </row>
    <row r="27">
      <c r="A27" s="4" t="inlineStr">
        <is>
          <t>Liquidation Preference</t>
        </is>
      </c>
      <c r="C27" s="6" t="n">
        <v>750</v>
      </c>
    </row>
    <row r="28">
      <c r="A28" s="4" t="inlineStr">
        <is>
          <t>Discount</t>
        </is>
      </c>
      <c r="C28" s="5" t="n">
        <v>5</v>
      </c>
    </row>
    <row r="29">
      <c r="A29" s="4" t="inlineStr">
        <is>
          <t>Carrying Amount</t>
        </is>
      </c>
      <c r="C29" s="6" t="n">
        <v>745</v>
      </c>
    </row>
    <row r="30">
      <c r="A30" s="4" t="inlineStr">
        <is>
          <t>Series J [Member]</t>
        </is>
      </c>
    </row>
    <row r="31">
      <c r="A31" s="3" t="inlineStr">
        <is>
          <t>Class of Stock [Line Items]</t>
        </is>
      </c>
    </row>
    <row r="32">
      <c r="A32" s="4" t="inlineStr">
        <is>
          <t>Shares Issued and Outstanding</t>
        </is>
      </c>
      <c r="B32" s="5" t="n">
        <v>40000</v>
      </c>
      <c r="C32" s="5" t="n">
        <v>40000</v>
      </c>
    </row>
    <row r="33">
      <c r="A33" s="4" t="inlineStr">
        <is>
          <t>Liquidation Preference</t>
        </is>
      </c>
      <c r="B33" s="6" t="n">
        <v>1000</v>
      </c>
      <c r="C33" s="6" t="n">
        <v>1000</v>
      </c>
    </row>
    <row r="34">
      <c r="A34" s="4" t="inlineStr">
        <is>
          <t>Discount</t>
        </is>
      </c>
      <c r="B34" s="5" t="n">
        <v>7</v>
      </c>
      <c r="C34" s="5" t="n">
        <v>7</v>
      </c>
    </row>
    <row r="35">
      <c r="A35" s="4" t="inlineStr">
        <is>
          <t>Carrying Amount</t>
        </is>
      </c>
      <c r="B35" s="6" t="n">
        <v>993</v>
      </c>
      <c r="C35" s="6" t="n">
        <v>993</v>
      </c>
    </row>
    <row r="36">
      <c r="A36" s="4" t="inlineStr">
        <is>
          <t>Series K [Member]</t>
        </is>
      </c>
    </row>
    <row r="37">
      <c r="A37" s="3" t="inlineStr">
        <is>
          <t>Class of Stock [Line Items]</t>
        </is>
      </c>
    </row>
    <row r="38">
      <c r="A38" s="4" t="inlineStr">
        <is>
          <t>Shares Issued and Outstanding</t>
        </is>
      </c>
      <c r="B38" s="5" t="n">
        <v>23000</v>
      </c>
      <c r="C38" s="5" t="n">
        <v>23000</v>
      </c>
    </row>
    <row r="39">
      <c r="A39" s="4" t="inlineStr">
        <is>
          <t>Liquidation Preference</t>
        </is>
      </c>
      <c r="B39" s="6" t="n">
        <v>575</v>
      </c>
      <c r="C39" s="6" t="n">
        <v>575</v>
      </c>
    </row>
    <row r="40">
      <c r="A40" s="4" t="inlineStr">
        <is>
          <t>Discount</t>
        </is>
      </c>
      <c r="B40" s="5" t="n">
        <v>10</v>
      </c>
      <c r="C40" s="5" t="n">
        <v>10</v>
      </c>
    </row>
    <row r="41">
      <c r="A41" s="4" t="inlineStr">
        <is>
          <t>Carrying Amount</t>
        </is>
      </c>
      <c r="B41" s="6" t="n">
        <v>565</v>
      </c>
      <c r="C41" s="6" t="n">
        <v>565</v>
      </c>
    </row>
    <row r="42">
      <c r="A42" s="4" t="inlineStr">
        <is>
          <t>Series L [Member]</t>
        </is>
      </c>
    </row>
    <row r="43">
      <c r="A43" s="3" t="inlineStr">
        <is>
          <t>Class of Stock [Line Items]</t>
        </is>
      </c>
    </row>
    <row r="44">
      <c r="A44" s="4" t="inlineStr">
        <is>
          <t>Shares Issued and Outstanding</t>
        </is>
      </c>
      <c r="B44" s="5" t="n">
        <v>20000</v>
      </c>
      <c r="C44" s="5" t="n">
        <v>20000</v>
      </c>
    </row>
    <row r="45">
      <c r="A45" s="4" t="inlineStr">
        <is>
          <t>Liquidation Preference</t>
        </is>
      </c>
      <c r="B45" s="6" t="n">
        <v>500</v>
      </c>
      <c r="C45" s="6" t="n">
        <v>500</v>
      </c>
    </row>
    <row r="46">
      <c r="A46" s="4" t="inlineStr">
        <is>
          <t>Discount</t>
        </is>
      </c>
      <c r="B46" s="5" t="n">
        <v>14</v>
      </c>
      <c r="C46" s="5" t="n">
        <v>14</v>
      </c>
    </row>
    <row r="47">
      <c r="A47" s="4" t="inlineStr">
        <is>
          <t>Carrying Amount</t>
        </is>
      </c>
      <c r="B47" s="6" t="n">
        <v>486</v>
      </c>
      <c r="C47" s="6" t="n">
        <v>486</v>
      </c>
    </row>
    <row r="48">
      <c r="A48" s="4" t="inlineStr">
        <is>
          <t>Series M [Member]</t>
        </is>
      </c>
    </row>
    <row r="49">
      <c r="A49" s="3" t="inlineStr">
        <is>
          <t>Class of Stock [Line Items]</t>
        </is>
      </c>
    </row>
    <row r="50">
      <c r="A50" s="4" t="inlineStr">
        <is>
          <t>Shares Issued and Outstanding</t>
        </is>
      </c>
      <c r="B50" s="5" t="n">
        <v>30000</v>
      </c>
    </row>
    <row r="51">
      <c r="A51" s="4" t="inlineStr">
        <is>
          <t>Liquidation Preference</t>
        </is>
      </c>
      <c r="B51" s="6" t="n">
        <v>750</v>
      </c>
    </row>
    <row r="52">
      <c r="A52" s="4" t="inlineStr">
        <is>
          <t>Discount</t>
        </is>
      </c>
      <c r="B52" s="5" t="n">
        <v>20</v>
      </c>
    </row>
    <row r="53">
      <c r="A53" s="4" t="inlineStr">
        <is>
          <t>Carrying Amount</t>
        </is>
      </c>
      <c r="B53" s="6" t="n">
        <v>7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 Number of Shares Issued and Outstanding and Carrying Amount of Preferred Stock (Parenthetical) (Detail) - $ / shares</t>
        </is>
      </c>
      <c r="B1" s="2" t="inlineStr">
        <is>
          <t>Mar. 31, 2021</t>
        </is>
      </c>
      <c r="C1" s="2" t="inlineStr">
        <is>
          <t>Dec. 31, 2020</t>
        </is>
      </c>
    </row>
    <row r="2">
      <c r="A2" s="3" t="inlineStr">
        <is>
          <t>Equity [Abstract]</t>
        </is>
      </c>
    </row>
    <row r="3">
      <c r="A3" s="4" t="inlineStr">
        <is>
          <t>Preferred stock, par value</t>
        </is>
      </c>
      <c r="B3" s="6" t="n">
        <v>1</v>
      </c>
      <c r="C3"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onciliation of Transactions Affecting Accumulated Other Comprehensive Income (Loss) Included in Shareholders' Equity (Detail)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 at beginning of period</t>
        </is>
      </c>
      <c r="B4" s="6" t="n">
        <v>322</v>
      </c>
      <c r="C4" s="6" t="n">
        <v>-1373</v>
      </c>
    </row>
    <row r="5">
      <c r="A5" s="4" t="inlineStr">
        <is>
          <t>Changes in unrealized gains and losses</t>
        </is>
      </c>
      <c r="B5" s="5" t="n">
        <v>-3378</v>
      </c>
      <c r="C5" s="5" t="n">
        <v>2787</v>
      </c>
    </row>
    <row r="6">
      <c r="A6" s="4" t="inlineStr">
        <is>
          <t>Changes in unrealized gains and losses</t>
        </is>
      </c>
      <c r="B6" s="5" t="n">
        <v>99</v>
      </c>
      <c r="C6" s="5" t="n">
        <v>-257</v>
      </c>
    </row>
    <row r="7">
      <c r="A7" s="4" t="inlineStr">
        <is>
          <t>Changes in unrealized gains and losses</t>
        </is>
      </c>
      <c r="B7" s="5" t="n">
        <v>-3279</v>
      </c>
      <c r="C7" s="5" t="n">
        <v>2530</v>
      </c>
    </row>
    <row r="8">
      <c r="A8" s="4" t="inlineStr">
        <is>
          <t>Foreign currency translation adjustment</t>
        </is>
      </c>
      <c r="B8" s="5" t="n">
        <v>25</v>
      </c>
      <c r="C8" s="5" t="n">
        <v>-13</v>
      </c>
    </row>
    <row r="9">
      <c r="A9" s="4" t="inlineStr">
        <is>
          <t>Reclassification to earnings of realized gains and losses</t>
        </is>
      </c>
      <c r="B9" s="5" t="n">
        <v>18</v>
      </c>
      <c r="C9" s="5" t="n">
        <v>-6</v>
      </c>
    </row>
    <row r="10">
      <c r="A10" s="4" t="inlineStr">
        <is>
          <t>Applicable income taxes</t>
        </is>
      </c>
      <c r="B10" s="5" t="n">
        <v>819</v>
      </c>
      <c r="C10" s="5" t="n">
        <v>-635</v>
      </c>
    </row>
    <row r="11">
      <c r="A11" s="4" t="inlineStr">
        <is>
          <t>Balance at end of period</t>
        </is>
      </c>
      <c r="B11" s="5" t="n">
        <v>-2095</v>
      </c>
      <c r="C11" s="5" t="n">
        <v>503</v>
      </c>
    </row>
    <row r="12">
      <c r="A12" s="4" t="inlineStr">
        <is>
          <t>Unrealized Gains (Losses) on Investment Securities Available-For-Sale [Member]</t>
        </is>
      </c>
    </row>
    <row r="13">
      <c r="A13" s="3" t="inlineStr">
        <is>
          <t>Accumulated Other Comprehensive Income (Loss) [Line Items]</t>
        </is>
      </c>
    </row>
    <row r="14">
      <c r="A14" s="4" t="inlineStr">
        <is>
          <t>Balance at beginning of period</t>
        </is>
      </c>
      <c r="B14" s="5" t="n">
        <v>2417</v>
      </c>
      <c r="C14" s="5" t="n">
        <v>379</v>
      </c>
    </row>
    <row r="15">
      <c r="A15" s="4" t="inlineStr">
        <is>
          <t>Changes in unrealized gains and losses</t>
        </is>
      </c>
      <c r="B15" s="5" t="n">
        <v>-3378</v>
      </c>
      <c r="C15" s="5" t="n">
        <v>2787</v>
      </c>
    </row>
    <row r="16">
      <c r="A16" s="4" t="inlineStr">
        <is>
          <t>Reclassification to earnings of realized gains and losses</t>
        </is>
      </c>
      <c r="B16" s="5" t="n">
        <v>-25</v>
      </c>
      <c r="C16" s="5" t="n">
        <v>-50</v>
      </c>
    </row>
    <row r="17">
      <c r="A17" s="4" t="inlineStr">
        <is>
          <t>Applicable income taxes</t>
        </is>
      </c>
      <c r="B17" s="5" t="n">
        <v>861</v>
      </c>
      <c r="C17" s="5" t="n">
        <v>-692</v>
      </c>
    </row>
    <row r="18">
      <c r="A18" s="4" t="inlineStr">
        <is>
          <t>Balance at end of period</t>
        </is>
      </c>
      <c r="B18" s="5" t="n">
        <v>-125</v>
      </c>
      <c r="C18" s="5" t="n">
        <v>2424</v>
      </c>
    </row>
    <row r="19">
      <c r="A19" s="4" t="inlineStr">
        <is>
          <t>Unrealized Gains (Losses) on Derivative Hedges [Member]</t>
        </is>
      </c>
    </row>
    <row r="20">
      <c r="A20" s="3" t="inlineStr">
        <is>
          <t>Accumulated Other Comprehensive Income (Loss) [Line Items]</t>
        </is>
      </c>
    </row>
    <row r="21">
      <c r="A21" s="4" t="inlineStr">
        <is>
          <t>Balance at beginning of period</t>
        </is>
      </c>
      <c r="B21" s="5" t="n">
        <v>-189</v>
      </c>
      <c r="C21" s="5" t="n">
        <v>-51</v>
      </c>
    </row>
    <row r="22">
      <c r="A22" s="4" t="inlineStr">
        <is>
          <t>Changes in unrealized gains and losses</t>
        </is>
      </c>
      <c r="B22" s="5" t="n">
        <v>99</v>
      </c>
      <c r="C22" s="5" t="n">
        <v>-257</v>
      </c>
    </row>
    <row r="23">
      <c r="A23" s="4" t="inlineStr">
        <is>
          <t>Reclassification to earnings of realized gains and losses</t>
        </is>
      </c>
      <c r="B23" s="5" t="n">
        <v>4</v>
      </c>
      <c r="C23" s="5" t="n">
        <v>13</v>
      </c>
    </row>
    <row r="24">
      <c r="A24" s="4" t="inlineStr">
        <is>
          <t>Applicable income taxes</t>
        </is>
      </c>
      <c r="B24" s="5" t="n">
        <v>-26</v>
      </c>
      <c r="C24" s="5" t="n">
        <v>62</v>
      </c>
    </row>
    <row r="25">
      <c r="A25" s="4" t="inlineStr">
        <is>
          <t>Balance at end of period</t>
        </is>
      </c>
      <c r="B25" s="5" t="n">
        <v>-112</v>
      </c>
      <c r="C25" s="5" t="n">
        <v>-233</v>
      </c>
    </row>
    <row r="26">
      <c r="A26" s="4" t="inlineStr">
        <is>
          <t>Unrealized Gains (Losses) on Retirement Plans [Member]</t>
        </is>
      </c>
    </row>
    <row r="27">
      <c r="A27" s="3" t="inlineStr">
        <is>
          <t>Accumulated Other Comprehensive Income (Loss) [Line Items]</t>
        </is>
      </c>
    </row>
    <row r="28">
      <c r="A28" s="4" t="inlineStr">
        <is>
          <t>Balance at beginning of period</t>
        </is>
      </c>
      <c r="B28" s="5" t="n">
        <v>-1842</v>
      </c>
      <c r="C28" s="5" t="n">
        <v>-1636</v>
      </c>
    </row>
    <row r="29">
      <c r="A29" s="4" t="inlineStr">
        <is>
          <t>Changes in unrealized gains and losses</t>
        </is>
      </c>
      <c r="B29" s="5" t="n">
        <v>0</v>
      </c>
    </row>
    <row r="30">
      <c r="A30" s="4" t="inlineStr">
        <is>
          <t>Reclassification to earnings of realized gains and losses</t>
        </is>
      </c>
      <c r="B30" s="5" t="n">
        <v>39</v>
      </c>
      <c r="C30" s="5" t="n">
        <v>31</v>
      </c>
    </row>
    <row r="31">
      <c r="A31" s="4" t="inlineStr">
        <is>
          <t>Applicable income taxes</t>
        </is>
      </c>
      <c r="B31" s="5" t="n">
        <v>-10</v>
      </c>
      <c r="C31" s="5" t="n">
        <v>-8</v>
      </c>
    </row>
    <row r="32">
      <c r="A32" s="4" t="inlineStr">
        <is>
          <t>Balance at end of period</t>
        </is>
      </c>
      <c r="B32" s="5" t="n">
        <v>-1813</v>
      </c>
      <c r="C32" s="5" t="n">
        <v>-1613</v>
      </c>
    </row>
    <row r="33">
      <c r="A33" s="4" t="inlineStr">
        <is>
          <t>Foreign Currency Translation [Member]</t>
        </is>
      </c>
    </row>
    <row r="34">
      <c r="A34" s="3" t="inlineStr">
        <is>
          <t>Accumulated Other Comprehensive Income (Loss) [Line Items]</t>
        </is>
      </c>
    </row>
    <row r="35">
      <c r="A35" s="4" t="inlineStr">
        <is>
          <t>Balance at beginning of period</t>
        </is>
      </c>
      <c r="B35" s="5" t="n">
        <v>-64</v>
      </c>
      <c r="C35" s="5" t="n">
        <v>-65</v>
      </c>
    </row>
    <row r="36">
      <c r="A36" s="4" t="inlineStr">
        <is>
          <t>Foreign currency translation adjustment</t>
        </is>
      </c>
      <c r="B36" s="5" t="n">
        <v>25</v>
      </c>
      <c r="C36" s="5" t="n">
        <v>-13</v>
      </c>
    </row>
    <row r="37">
      <c r="A37" s="4" t="inlineStr">
        <is>
          <t>Applicable income taxes</t>
        </is>
      </c>
      <c r="B37" s="5" t="n">
        <v>-6</v>
      </c>
      <c r="C37" s="5" t="n">
        <v>3</v>
      </c>
    </row>
    <row r="38">
      <c r="A38" s="4" t="inlineStr">
        <is>
          <t>Balance at end of period</t>
        </is>
      </c>
      <c r="B38" s="6" t="n">
        <v>-45</v>
      </c>
      <c r="C38" s="6" t="n">
        <v>-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Impact to Net Income for Items Reclassified out of Accumulated Other Comprehensive Income and into Earnings (Detail)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Realized gains (losses) on sale of investment securities</t>
        </is>
      </c>
      <c r="B4" s="6" t="n">
        <v>25</v>
      </c>
      <c r="C4" s="6" t="n">
        <v>50</v>
      </c>
    </row>
    <row r="5">
      <c r="A5" s="4" t="inlineStr">
        <is>
          <t>Realized gains (losses) on derivative hedges</t>
        </is>
      </c>
      <c r="B5" s="5" t="n">
        <v>-278</v>
      </c>
      <c r="C5" s="5" t="n">
        <v>-893</v>
      </c>
    </row>
    <row r="6">
      <c r="A6" s="4" t="inlineStr">
        <is>
          <t>Actuarial gains (losses) and prior service cost (credit) amortization</t>
        </is>
      </c>
      <c r="B6" s="5" t="n">
        <v>-317</v>
      </c>
      <c r="C6" s="5" t="n">
        <v>-492</v>
      </c>
    </row>
    <row r="7">
      <c r="A7" s="4" t="inlineStr">
        <is>
          <t>Applicable income taxes</t>
        </is>
      </c>
      <c r="B7" s="5" t="n">
        <v>-607</v>
      </c>
      <c r="C7" s="5" t="n">
        <v>-260</v>
      </c>
    </row>
    <row r="8">
      <c r="A8" s="4" t="inlineStr">
        <is>
          <t>Net income</t>
        </is>
      </c>
      <c r="B8" s="5" t="n">
        <v>2285</v>
      </c>
      <c r="C8" s="5" t="n">
        <v>1179</v>
      </c>
    </row>
    <row r="9">
      <c r="A9" s="4" t="inlineStr">
        <is>
          <t>Reclassification Out of Accumulated Other Comprehensive Income [Member]</t>
        </is>
      </c>
    </row>
    <row r="10">
      <c r="A10" s="3" t="inlineStr">
        <is>
          <t>Reclassification Adjustment out of Accumulated Other Comprehensive Income [Line Items]</t>
        </is>
      </c>
    </row>
    <row r="11">
      <c r="A11" s="4" t="inlineStr">
        <is>
          <t>Net income</t>
        </is>
      </c>
      <c r="B11" s="5" t="n">
        <v>-13</v>
      </c>
      <c r="C11" s="5" t="n">
        <v>4</v>
      </c>
    </row>
    <row r="12">
      <c r="A12" s="4" t="inlineStr">
        <is>
          <t>Reclassification Out of Accumulated Other Comprehensive Income [Member] | Unrealized Gains (Losses) on Investment Securities Available-For-Sale [Member]</t>
        </is>
      </c>
    </row>
    <row r="13">
      <c r="A13" s="3" t="inlineStr">
        <is>
          <t>Reclassification Adjustment out of Accumulated Other Comprehensive Income [Line Items]</t>
        </is>
      </c>
    </row>
    <row r="14">
      <c r="A14" s="4" t="inlineStr">
        <is>
          <t>Realized gains (losses) on sale of investment securities</t>
        </is>
      </c>
      <c r="B14" s="5" t="n">
        <v>25</v>
      </c>
      <c r="C14" s="5" t="n">
        <v>50</v>
      </c>
    </row>
    <row r="15">
      <c r="A15" s="4" t="inlineStr">
        <is>
          <t>Applicable income taxes</t>
        </is>
      </c>
      <c r="B15" s="5" t="n">
        <v>-6</v>
      </c>
      <c r="C15" s="5" t="n">
        <v>-13</v>
      </c>
    </row>
    <row r="16">
      <c r="A16" s="4" t="inlineStr">
        <is>
          <t>Net income</t>
        </is>
      </c>
      <c r="B16" s="5" t="n">
        <v>19</v>
      </c>
      <c r="C16" s="5" t="n">
        <v>37</v>
      </c>
    </row>
    <row r="17">
      <c r="A17" s="4" t="inlineStr">
        <is>
          <t>Reclassification Out of Accumulated Other Comprehensive Income [Member] | Unrealized Gains (Losses) on Derivative Hedges [Member]</t>
        </is>
      </c>
    </row>
    <row r="18">
      <c r="A18" s="3" t="inlineStr">
        <is>
          <t>Reclassification Adjustment out of Accumulated Other Comprehensive Income [Line Items]</t>
        </is>
      </c>
    </row>
    <row r="19">
      <c r="A19" s="4" t="inlineStr">
        <is>
          <t>Realized gains (losses) on derivative hedges</t>
        </is>
      </c>
      <c r="B19" s="5" t="n">
        <v>-4</v>
      </c>
      <c r="C19" s="5" t="n">
        <v>-13</v>
      </c>
    </row>
    <row r="20">
      <c r="A20" s="4" t="inlineStr">
        <is>
          <t>Applicable income taxes</t>
        </is>
      </c>
      <c r="B20" s="5" t="n">
        <v>1</v>
      </c>
      <c r="C20" s="5" t="n">
        <v>3</v>
      </c>
    </row>
    <row r="21">
      <c r="A21" s="4" t="inlineStr">
        <is>
          <t>Net income</t>
        </is>
      </c>
      <c r="B21" s="5" t="n">
        <v>-3</v>
      </c>
      <c r="C21" s="5" t="n">
        <v>-10</v>
      </c>
    </row>
    <row r="22">
      <c r="A22" s="4" t="inlineStr">
        <is>
          <t>Reclassification Out of Accumulated Other Comprehensive Income [Member] | Unrealized Gains (Losses) on Retirement Plans [Member]</t>
        </is>
      </c>
    </row>
    <row r="23">
      <c r="A23" s="3" t="inlineStr">
        <is>
          <t>Reclassification Adjustment out of Accumulated Other Comprehensive Income [Line Items]</t>
        </is>
      </c>
    </row>
    <row r="24">
      <c r="A24" s="4" t="inlineStr">
        <is>
          <t>Actuarial gains (losses) and prior service cost (credit) amortization</t>
        </is>
      </c>
      <c r="B24" s="5" t="n">
        <v>-39</v>
      </c>
      <c r="C24" s="5" t="n">
        <v>-31</v>
      </c>
    </row>
    <row r="25">
      <c r="A25" s="4" t="inlineStr">
        <is>
          <t>Applicable income taxes</t>
        </is>
      </c>
      <c r="B25" s="5" t="n">
        <v>10</v>
      </c>
      <c r="C25" s="5" t="n">
        <v>8</v>
      </c>
    </row>
    <row r="26">
      <c r="A26" s="4" t="inlineStr">
        <is>
          <t>Net income</t>
        </is>
      </c>
      <c r="B26" s="6" t="n">
        <v>-29</v>
      </c>
      <c r="C26" s="6" t="n">
        <v>-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Earnings Per Share - Components of Earnings Per Share (Detail) - USD ($) $ / shares in Units, shares in Millions, $ in Millions</t>
        </is>
      </c>
      <c r="C1" s="2" t="inlineStr">
        <is>
          <t>3 Months Ended</t>
        </is>
      </c>
    </row>
    <row r="2">
      <c r="C2" s="2" t="inlineStr">
        <is>
          <t>Mar. 31, 2021</t>
        </is>
      </c>
      <c r="E2" s="2" t="inlineStr">
        <is>
          <t>Mar. 31, 2020</t>
        </is>
      </c>
    </row>
    <row r="3">
      <c r="A3" s="3" t="inlineStr">
        <is>
          <t>Earnings Per Share [Abstract]</t>
        </is>
      </c>
    </row>
    <row r="4">
      <c r="A4" s="4" t="inlineStr">
        <is>
          <t>Net income attributable to U.S. Bancorp</t>
        </is>
      </c>
      <c r="C4" s="6" t="n">
        <v>2280</v>
      </c>
      <c r="E4" s="6" t="n">
        <v>1171</v>
      </c>
    </row>
    <row r="5">
      <c r="A5" s="4" t="inlineStr">
        <is>
          <t>Preferred dividends</t>
        </is>
      </c>
      <c r="C5" s="5" t="n">
        <v>-90</v>
      </c>
      <c r="D5" s="4" t="inlineStr">
        <is>
          <t>[1]</t>
        </is>
      </c>
      <c r="E5" s="5" t="n">
        <v>-78</v>
      </c>
      <c r="F5" s="4" t="inlineStr">
        <is>
          <t>[2]</t>
        </is>
      </c>
    </row>
    <row r="6">
      <c r="A6" s="4" t="inlineStr">
        <is>
          <t>Impact of preferred stock call</t>
        </is>
      </c>
      <c r="B6" s="4" t="inlineStr">
        <is>
          <t>[3]</t>
        </is>
      </c>
      <c r="C6" s="5" t="n">
        <v>-5</v>
      </c>
    </row>
    <row r="7">
      <c r="A7" s="4" t="inlineStr">
        <is>
          <t>Earnings allocated to participating stock awards</t>
        </is>
      </c>
      <c r="C7" s="5" t="n">
        <v>-10</v>
      </c>
      <c r="E7" s="5" t="n">
        <v>-5</v>
      </c>
    </row>
    <row r="8">
      <c r="A8" s="4" t="inlineStr">
        <is>
          <t>Net income applicable to U.S. Bancorp common shareholders</t>
        </is>
      </c>
      <c r="C8" s="6" t="n">
        <v>2175</v>
      </c>
      <c r="E8" s="6" t="n">
        <v>1088</v>
      </c>
    </row>
    <row r="9">
      <c r="A9" s="4" t="inlineStr">
        <is>
          <t>Average common shares outstanding</t>
        </is>
      </c>
      <c r="C9" s="5" t="n">
        <v>1502</v>
      </c>
      <c r="E9" s="5" t="n">
        <v>1518</v>
      </c>
    </row>
    <row r="10">
      <c r="A10" s="4" t="inlineStr">
        <is>
          <t>Net effect of the exercise and assumed purchase of stock awards</t>
        </is>
      </c>
      <c r="C10" s="5" t="n">
        <v>1</v>
      </c>
      <c r="E10" s="5" t="n">
        <v>1</v>
      </c>
    </row>
    <row r="11">
      <c r="A11" s="4" t="inlineStr">
        <is>
          <t>Average diluted common shares outstanding</t>
        </is>
      </c>
      <c r="C11" s="5" t="n">
        <v>1503</v>
      </c>
      <c r="E11" s="5" t="n">
        <v>1519</v>
      </c>
    </row>
    <row r="12">
      <c r="A12" s="4" t="inlineStr">
        <is>
          <t>Earnings per common share</t>
        </is>
      </c>
      <c r="C12" s="7" t="n">
        <v>1.45</v>
      </c>
      <c r="E12" s="7" t="n">
        <v>0.72</v>
      </c>
    </row>
    <row r="13">
      <c r="A13" s="4" t="inlineStr">
        <is>
          <t>Diluted earnings per common share</t>
        </is>
      </c>
      <c r="C13" s="7" t="n">
        <v>1.45</v>
      </c>
      <c r="E13" s="7" t="n">
        <v>0.72</v>
      </c>
    </row>
    <row r="14"/>
    <row r="15">
      <c r="A15" s="4" t="inlineStr">
        <is>
          <t>[1]</t>
        </is>
      </c>
      <c r="B15" s="4" t="inlineStr">
        <is>
          <t>Reflects dividends declared per share on the Company’s Series A, Series B, Series F, Series I, Series J, Series K, Series L and Series M Non-Cumulative Perpetual Preferred Stock of $875.00, $218.75, $406.25, $232.953, $662.50, $343.75, $234.375, and $202.778 respectively.</t>
        </is>
      </c>
    </row>
    <row r="16">
      <c r="A16" s="4" t="inlineStr">
        <is>
          <t>[2]</t>
        </is>
      </c>
      <c r="B16" s="4" t="inlineStr">
        <is>
          <t>Reflects dividends declared per share on the Company’s Series A, Series B, Series F, Series H, Series J and Series K Non-Cumulative Perpetual Preferred Stock of $884.722, $221.18, $406.25, $321.88, $662.50 and $343.75, respectively.</t>
        </is>
      </c>
    </row>
    <row r="17">
      <c r="A17" s="4" t="inlineStr">
        <is>
          <t>[3]</t>
        </is>
      </c>
      <c r="B17" s="4" t="inlineStr">
        <is>
          <t>Represents stock issuance costs originally recorded in preferred stock upon issuance of the Company’s Series I Preferred Stock that were reclassified to retained earnings on the date the Company announced its intent to redeem the outstanding shares.</t>
        </is>
      </c>
    </row>
  </sheetData>
  <mergeCells count="8">
    <mergeCell ref="A1:B2"/>
    <mergeCell ref="C1:F1"/>
    <mergeCell ref="C2:D2"/>
    <mergeCell ref="E2:F2"/>
    <mergeCell ref="A14:E14"/>
    <mergeCell ref="B15:E15"/>
    <mergeCell ref="B16:E16"/>
    <mergeCell ref="B17:E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Mar. 31, 2021</t>
        </is>
      </c>
      <c r="C2" s="2" t="inlineStr">
        <is>
          <t>Mar. 31, 2020</t>
        </is>
      </c>
    </row>
    <row r="3">
      <c r="A3" s="4" t="inlineStr">
        <is>
          <t>Stock Option [Member]</t>
        </is>
      </c>
    </row>
    <row r="4">
      <c r="A4" s="3" t="inlineStr">
        <is>
          <t>Antidilutive Securities Excluded from Computation of Earnings Per Share [Line Items]</t>
        </is>
      </c>
    </row>
    <row r="5">
      <c r="A5" s="4" t="inlineStr">
        <is>
          <t>Options outstanding of common shares</t>
        </is>
      </c>
      <c r="B5" s="5" t="n">
        <v>1</v>
      </c>
      <c r="C5" s="5"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Shareholders' Equity (Parenthetical) - $ / shares</t>
        </is>
      </c>
      <c r="B1" s="2" t="inlineStr">
        <is>
          <t>3 Months Ended</t>
        </is>
      </c>
    </row>
    <row r="2">
      <c r="B2" s="2" t="inlineStr">
        <is>
          <t>Mar. 31, 2021</t>
        </is>
      </c>
      <c r="C2" s="2" t="inlineStr">
        <is>
          <t>Mar. 31, 2020</t>
        </is>
      </c>
    </row>
    <row r="3">
      <c r="A3" s="4" t="inlineStr">
        <is>
          <t>Common stock dividends, share</t>
        </is>
      </c>
      <c r="B3" s="7" t="n">
        <v>0.42</v>
      </c>
      <c r="C3" s="7" t="n">
        <v>0.42</v>
      </c>
    </row>
    <row r="4">
      <c r="A4" s="4" t="inlineStr">
        <is>
          <t>Series A [Member]</t>
        </is>
      </c>
    </row>
    <row r="5">
      <c r="A5" s="4" t="inlineStr">
        <is>
          <t>Preferred stock dividends declared per share</t>
        </is>
      </c>
      <c r="B5" s="5" t="n">
        <v>875</v>
      </c>
      <c r="C5" s="8" t="n">
        <v>884.722</v>
      </c>
    </row>
    <row r="6">
      <c r="A6" s="4" t="inlineStr">
        <is>
          <t>Series B [Member]</t>
        </is>
      </c>
    </row>
    <row r="7">
      <c r="A7" s="4" t="inlineStr">
        <is>
          <t>Preferred stock dividends declared per share</t>
        </is>
      </c>
      <c r="B7" s="9" t="n">
        <v>218.75</v>
      </c>
      <c r="C7" s="9" t="n">
        <v>221.18</v>
      </c>
    </row>
    <row r="8">
      <c r="A8" s="4" t="inlineStr">
        <is>
          <t>Series F [Member]</t>
        </is>
      </c>
    </row>
    <row r="9">
      <c r="A9" s="4" t="inlineStr">
        <is>
          <t>Preferred stock dividends declared per share</t>
        </is>
      </c>
      <c r="B9" s="9" t="n">
        <v>406.25</v>
      </c>
      <c r="C9" s="9" t="n">
        <v>406.25</v>
      </c>
    </row>
    <row r="10">
      <c r="A10" s="4" t="inlineStr">
        <is>
          <t>Series H [Member]</t>
        </is>
      </c>
    </row>
    <row r="11">
      <c r="A11" s="4" t="inlineStr">
        <is>
          <t>Preferred stock dividends declared per share</t>
        </is>
      </c>
      <c r="C11" s="9" t="n">
        <v>321.88</v>
      </c>
    </row>
    <row r="12">
      <c r="A12" s="4" t="inlineStr">
        <is>
          <t>Series I [Member]</t>
        </is>
      </c>
    </row>
    <row r="13">
      <c r="A13" s="4" t="inlineStr">
        <is>
          <t>Preferred stock dividends declared per share</t>
        </is>
      </c>
      <c r="B13" s="8" t="n">
        <v>232.953</v>
      </c>
    </row>
    <row r="14">
      <c r="A14" s="4" t="inlineStr">
        <is>
          <t>Series J [Member]</t>
        </is>
      </c>
    </row>
    <row r="15">
      <c r="A15" s="4" t="inlineStr">
        <is>
          <t>Preferred stock dividends declared per share</t>
        </is>
      </c>
      <c r="B15" s="9" t="n">
        <v>662.5</v>
      </c>
      <c r="C15" s="9" t="n">
        <v>662.5</v>
      </c>
    </row>
    <row r="16">
      <c r="A16" s="4" t="inlineStr">
        <is>
          <t>Series K [Member]</t>
        </is>
      </c>
    </row>
    <row r="17">
      <c r="A17" s="4" t="inlineStr">
        <is>
          <t>Preferred stock dividends declared per share</t>
        </is>
      </c>
      <c r="B17" s="9" t="n">
        <v>343.75</v>
      </c>
      <c r="C17" s="7" t="n">
        <v>343.75</v>
      </c>
    </row>
    <row r="18">
      <c r="A18" s="4" t="inlineStr">
        <is>
          <t>Series L [Member]</t>
        </is>
      </c>
    </row>
    <row r="19">
      <c r="A19" s="4" t="inlineStr">
        <is>
          <t>Preferred stock dividends declared per share</t>
        </is>
      </c>
      <c r="B19" s="8" t="n">
        <v>234.375</v>
      </c>
    </row>
    <row r="20">
      <c r="A20" s="4" t="inlineStr">
        <is>
          <t>Series M [Member]</t>
        </is>
      </c>
    </row>
    <row r="21">
      <c r="A21" s="4" t="inlineStr">
        <is>
          <t>Preferred stock dividends declared per share</t>
        </is>
      </c>
      <c r="B21" s="10" t="n">
        <v>202.7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Components of Net Periodic Benefit Cost (Detail) - USD ($) $ in Millions</t>
        </is>
      </c>
      <c r="B1" s="2" t="inlineStr">
        <is>
          <t>3 Months Ended</t>
        </is>
      </c>
    </row>
    <row r="2">
      <c r="B2" s="2" t="inlineStr">
        <is>
          <t>Mar. 31, 2021</t>
        </is>
      </c>
      <c r="C2" s="2" t="inlineStr">
        <is>
          <t>Mar. 31, 2020</t>
        </is>
      </c>
    </row>
    <row r="3">
      <c r="A3" s="4" t="inlineStr">
        <is>
          <t>Pension Plans [Member]</t>
        </is>
      </c>
    </row>
    <row r="4">
      <c r="A4" s="3" t="inlineStr">
        <is>
          <t>Defined Benefit Plan Disclosure [Line Items]</t>
        </is>
      </c>
    </row>
    <row r="5">
      <c r="A5" s="4" t="inlineStr">
        <is>
          <t>Service cost</t>
        </is>
      </c>
      <c r="B5" s="6" t="n">
        <v>66</v>
      </c>
      <c r="C5" s="6" t="n">
        <v>59</v>
      </c>
    </row>
    <row r="6">
      <c r="A6" s="4" t="inlineStr">
        <is>
          <t>Interest cost</t>
        </is>
      </c>
      <c r="B6" s="5" t="n">
        <v>55</v>
      </c>
      <c r="C6" s="5" t="n">
        <v>58</v>
      </c>
    </row>
    <row r="7">
      <c r="A7" s="4" t="inlineStr">
        <is>
          <t>Expected return on plan assets</t>
        </is>
      </c>
      <c r="B7" s="5" t="n">
        <v>-112</v>
      </c>
      <c r="C7" s="5" t="n">
        <v>-101</v>
      </c>
    </row>
    <row r="8">
      <c r="A8" s="4" t="inlineStr">
        <is>
          <t>Actuarial loss (gain) amortization</t>
        </is>
      </c>
      <c r="B8" s="5" t="n">
        <v>42</v>
      </c>
      <c r="C8" s="5" t="n">
        <v>34</v>
      </c>
    </row>
    <row r="9">
      <c r="A9" s="4" t="inlineStr">
        <is>
          <t>Net periodic benefit cost</t>
        </is>
      </c>
      <c r="B9" s="5" t="n">
        <v>51</v>
      </c>
      <c r="C9" s="5" t="n">
        <v>50</v>
      </c>
    </row>
    <row r="10">
      <c r="A10" s="4" t="inlineStr">
        <is>
          <t>Postretirement Welfare Plan [Member]</t>
        </is>
      </c>
    </row>
    <row r="11">
      <c r="A11" s="3" t="inlineStr">
        <is>
          <t>Defined Benefit Plan Disclosure [Line Items]</t>
        </is>
      </c>
    </row>
    <row r="12">
      <c r="A12" s="4" t="inlineStr">
        <is>
          <t>Interest cost</t>
        </is>
      </c>
      <c r="C12" s="5" t="n">
        <v>1</v>
      </c>
    </row>
    <row r="13">
      <c r="A13" s="4" t="inlineStr">
        <is>
          <t>Expected return on plan assets</t>
        </is>
      </c>
      <c r="C13" s="5" t="n">
        <v>-1</v>
      </c>
    </row>
    <row r="14">
      <c r="A14" s="4" t="inlineStr">
        <is>
          <t>Prior service cost (credit) amortization</t>
        </is>
      </c>
      <c r="B14" s="5" t="n">
        <v>-1</v>
      </c>
      <c r="C14" s="5" t="n">
        <v>-1</v>
      </c>
    </row>
    <row r="15">
      <c r="A15" s="4" t="inlineStr">
        <is>
          <t>Actuarial loss (gain) amortization</t>
        </is>
      </c>
      <c r="B15" s="5" t="n">
        <v>-2</v>
      </c>
      <c r="C15" s="5" t="n">
        <v>-2</v>
      </c>
    </row>
    <row r="16">
      <c r="A16" s="4" t="inlineStr">
        <is>
          <t>Net periodic benefit cost</t>
        </is>
      </c>
      <c r="B16" s="6" t="n">
        <v>-3</v>
      </c>
      <c r="C16" s="6" t="n">
        <v>-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Detail) - USD ($) $ in Millions</t>
        </is>
      </c>
      <c r="B1" s="2" t="inlineStr">
        <is>
          <t>3 Months Ended</t>
        </is>
      </c>
    </row>
    <row r="2">
      <c r="B2" s="2" t="inlineStr">
        <is>
          <t>Mar. 31, 2021</t>
        </is>
      </c>
      <c r="C2" s="2" t="inlineStr">
        <is>
          <t>Mar. 31, 2020</t>
        </is>
      </c>
    </row>
    <row r="3">
      <c r="A3" s="3" t="inlineStr">
        <is>
          <t>Federal</t>
        </is>
      </c>
    </row>
    <row r="4">
      <c r="A4" s="4" t="inlineStr">
        <is>
          <t>Current</t>
        </is>
      </c>
      <c r="B4" s="6" t="n">
        <v>353</v>
      </c>
      <c r="C4" s="6" t="n">
        <v>315</v>
      </c>
    </row>
    <row r="5">
      <c r="A5" s="4" t="inlineStr">
        <is>
          <t>Deferred</t>
        </is>
      </c>
      <c r="B5" s="5" t="n">
        <v>130</v>
      </c>
      <c r="C5" s="5" t="n">
        <v>-106</v>
      </c>
    </row>
    <row r="6">
      <c r="A6" s="4" t="inlineStr">
        <is>
          <t>Federal income tax</t>
        </is>
      </c>
      <c r="B6" s="5" t="n">
        <v>483</v>
      </c>
      <c r="C6" s="5" t="n">
        <v>209</v>
      </c>
    </row>
    <row r="7">
      <c r="A7" s="3" t="inlineStr">
        <is>
          <t>State</t>
        </is>
      </c>
    </row>
    <row r="8">
      <c r="A8" s="4" t="inlineStr">
        <is>
          <t>Current</t>
        </is>
      </c>
      <c r="B8" s="5" t="n">
        <v>94</v>
      </c>
      <c r="C8" s="5" t="n">
        <v>70</v>
      </c>
    </row>
    <row r="9">
      <c r="A9" s="4" t="inlineStr">
        <is>
          <t>Deferred</t>
        </is>
      </c>
      <c r="B9" s="5" t="n">
        <v>30</v>
      </c>
      <c r="C9" s="5" t="n">
        <v>-19</v>
      </c>
    </row>
    <row r="10">
      <c r="A10" s="4" t="inlineStr">
        <is>
          <t>State income tax</t>
        </is>
      </c>
      <c r="B10" s="5" t="n">
        <v>124</v>
      </c>
      <c r="C10" s="5" t="n">
        <v>51</v>
      </c>
    </row>
    <row r="11">
      <c r="A11" s="4" t="inlineStr">
        <is>
          <t>Applicable income taxes</t>
        </is>
      </c>
      <c r="B11" s="6" t="n">
        <v>607</v>
      </c>
      <c r="C11" s="6" t="n">
        <v>2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1</t>
        </is>
      </c>
      <c r="C2" s="2" t="inlineStr">
        <is>
          <t>Dec. 31, 2020</t>
        </is>
      </c>
    </row>
    <row r="3">
      <c r="A3" s="3" t="inlineStr">
        <is>
          <t>Income Taxes Additional Information [Abstract]</t>
        </is>
      </c>
    </row>
    <row r="4">
      <c r="A4" s="4" t="inlineStr">
        <is>
          <t>Federal statutory rate</t>
        </is>
      </c>
      <c r="B4" s="4" t="inlineStr">
        <is>
          <t>21.00%</t>
        </is>
      </c>
    </row>
    <row r="5">
      <c r="A5" s="4" t="inlineStr">
        <is>
          <t>Net deferred tax asset</t>
        </is>
      </c>
      <c r="B5" s="6" t="n">
        <v>1300</v>
      </c>
      <c r="C5" s="6" t="n">
        <v>59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Expected Income Tax Expense at Federal Statutory Rate of 21 Percent to Company's Applicable Income Tax Expense (Detail) - USD ($) $ in Millions</t>
        </is>
      </c>
      <c r="B1" s="2" t="inlineStr">
        <is>
          <t>3 Months Ended</t>
        </is>
      </c>
    </row>
    <row r="2">
      <c r="B2" s="2" t="inlineStr">
        <is>
          <t>Mar. 31, 2021</t>
        </is>
      </c>
      <c r="C2" s="2" t="inlineStr">
        <is>
          <t>Mar. 31, 2020</t>
        </is>
      </c>
    </row>
    <row r="3">
      <c r="A3" s="3" t="inlineStr">
        <is>
          <t>Effective Income Tax Rate Reconciliation, Amount [Abstract]</t>
        </is>
      </c>
    </row>
    <row r="4">
      <c r="A4" s="4" t="inlineStr">
        <is>
          <t>Tax at statutory rate</t>
        </is>
      </c>
      <c r="B4" s="6" t="n">
        <v>607</v>
      </c>
      <c r="C4" s="6" t="n">
        <v>302</v>
      </c>
    </row>
    <row r="5">
      <c r="A5" s="4" t="inlineStr">
        <is>
          <t>State income tax, at statutory rates, net of federal tax benefit</t>
        </is>
      </c>
      <c r="B5" s="5" t="n">
        <v>114</v>
      </c>
      <c r="C5" s="5" t="n">
        <v>59</v>
      </c>
    </row>
    <row r="6">
      <c r="A6" s="4" t="inlineStr">
        <is>
          <t>Tax credits and benefits, net of related expenses</t>
        </is>
      </c>
      <c r="B6" s="5" t="n">
        <v>-93</v>
      </c>
      <c r="C6" s="5" t="n">
        <v>-102</v>
      </c>
    </row>
    <row r="7">
      <c r="A7" s="4" t="inlineStr">
        <is>
          <t>Tax-exempt income</t>
        </is>
      </c>
      <c r="B7" s="5" t="n">
        <v>-28</v>
      </c>
      <c r="C7" s="5" t="n">
        <v>-29</v>
      </c>
    </row>
    <row r="8">
      <c r="A8" s="4" t="inlineStr">
        <is>
          <t>Other items</t>
        </is>
      </c>
      <c r="B8" s="5" t="n">
        <v>7</v>
      </c>
      <c r="C8" s="5" t="n">
        <v>30</v>
      </c>
    </row>
    <row r="9">
      <c r="A9" s="4" t="inlineStr">
        <is>
          <t>Applicable income taxes</t>
        </is>
      </c>
      <c r="B9" s="6" t="n">
        <v>607</v>
      </c>
      <c r="C9" s="6" t="n">
        <v>2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 Additional Information (Detail) - USD ($) $ in Millions</t>
        </is>
      </c>
      <c r="B1" s="2" t="inlineStr">
        <is>
          <t>3 Months Ended</t>
        </is>
      </c>
      <c r="C1" s="2" t="inlineStr">
        <is>
          <t>12 Months Ended</t>
        </is>
      </c>
    </row>
    <row r="2">
      <c r="B2" s="2" t="inlineStr">
        <is>
          <t>Mar. 31, 2021</t>
        </is>
      </c>
      <c r="C2" s="2" t="inlineStr">
        <is>
          <t>Dec. 31, 2021</t>
        </is>
      </c>
      <c r="D2" s="2" t="inlineStr">
        <is>
          <t>Dec. 31, 2020</t>
        </is>
      </c>
    </row>
    <row r="3">
      <c r="A3" s="3" t="inlineStr">
        <is>
          <t>Derivative [Line Items]</t>
        </is>
      </c>
    </row>
    <row r="4">
      <c r="A4" s="4" t="inlineStr">
        <is>
          <t>Realized and unrealized gains (losses) on derivatives classified as cash flow hedges recorded in other comprehensive income (loss)</t>
        </is>
      </c>
      <c r="B4" s="6" t="n">
        <v>-112</v>
      </c>
      <c r="D4" s="6" t="n">
        <v>-189</v>
      </c>
    </row>
    <row r="5">
      <c r="A5" s="4" t="inlineStr">
        <is>
          <t>Fair value of derivatives under collateral agreements in a net liability position</t>
        </is>
      </c>
      <c r="B5" s="5" t="n">
        <v>1000</v>
      </c>
    </row>
    <row r="6">
      <c r="A6" s="4" t="inlineStr">
        <is>
          <t>Collateral posted by company netted against net liability position</t>
        </is>
      </c>
      <c r="B6" s="5" t="n">
        <v>783</v>
      </c>
    </row>
    <row r="7">
      <c r="A7" s="4" t="inlineStr">
        <is>
          <t>Estimated gain to be reclassified from other comprehensive income (loss) into earnings</t>
        </is>
      </c>
      <c r="B7" s="5" t="n">
        <v>-31</v>
      </c>
    </row>
    <row r="8">
      <c r="A8" s="4" t="inlineStr">
        <is>
          <t>Net Investment Hedging [Member]</t>
        </is>
      </c>
    </row>
    <row r="9">
      <c r="A9" s="3" t="inlineStr">
        <is>
          <t>Derivative [Line Items]</t>
        </is>
      </c>
    </row>
    <row r="10">
      <c r="A10" s="4" t="inlineStr">
        <is>
          <t>Non-derivative debt instruments designated as net investment hedges</t>
        </is>
      </c>
      <c r="B10" s="6" t="n">
        <v>1400</v>
      </c>
      <c r="D10" s="6" t="n">
        <v>1400</v>
      </c>
    </row>
    <row r="11">
      <c r="A11" s="4" t="inlineStr">
        <is>
          <t>Scenario, Forecast [Member]</t>
        </is>
      </c>
    </row>
    <row r="12">
      <c r="A12" s="3" t="inlineStr">
        <is>
          <t>Derivative [Line Items]</t>
        </is>
      </c>
    </row>
    <row r="13">
      <c r="A13" s="4" t="inlineStr">
        <is>
          <t>Estimated gain to be reclassified from other comprehensive income (loss) into earnings</t>
        </is>
      </c>
      <c r="C13" s="6" t="n">
        <v>-39</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Instruments - Asset and Liability Management Derivative Positions of Company (Detail) - Asset and Liability Management Positions [Member] - USD ($) $ in Millions</t>
        </is>
      </c>
      <c r="B1" s="2" t="inlineStr">
        <is>
          <t>3 Months Ended</t>
        </is>
      </c>
      <c r="C1" s="2" t="inlineStr">
        <is>
          <t>12 Months Ended</t>
        </is>
      </c>
    </row>
    <row r="2">
      <c r="B2" s="2" t="inlineStr">
        <is>
          <t>Mar. 31, 2021</t>
        </is>
      </c>
      <c r="C2" s="2" t="inlineStr">
        <is>
          <t>Dec. 31, 2020</t>
        </is>
      </c>
    </row>
    <row r="3">
      <c r="A3" s="3" t="inlineStr">
        <is>
          <t>Derivative [Line Items]</t>
        </is>
      </c>
    </row>
    <row r="4">
      <c r="A4" s="4" t="inlineStr">
        <is>
          <t>Notional Value, Assets</t>
        </is>
      </c>
      <c r="B4" s="6" t="n">
        <v>74796</v>
      </c>
      <c r="C4" s="6" t="n">
        <v>64041</v>
      </c>
    </row>
    <row r="5">
      <c r="A5" s="4" t="inlineStr">
        <is>
          <t>Fair Value, Assets</t>
        </is>
      </c>
      <c r="B5" s="5" t="n">
        <v>795</v>
      </c>
      <c r="C5" s="5" t="n">
        <v>449</v>
      </c>
    </row>
    <row r="6">
      <c r="A6" s="4" t="inlineStr">
        <is>
          <t>Notional Value, Liabilities</t>
        </is>
      </c>
      <c r="B6" s="5" t="n">
        <v>43809</v>
      </c>
      <c r="C6" s="5" t="n">
        <v>54020</v>
      </c>
    </row>
    <row r="7">
      <c r="A7" s="4" t="inlineStr">
        <is>
          <t>Fair Value, Liabilities</t>
        </is>
      </c>
      <c r="B7" s="5" t="n">
        <v>649</v>
      </c>
      <c r="C7" s="5" t="n">
        <v>548</v>
      </c>
    </row>
    <row r="8">
      <c r="A8" s="4" t="inlineStr">
        <is>
          <t>Other Derivatives [Member]</t>
        </is>
      </c>
    </row>
    <row r="9">
      <c r="A9" s="3" t="inlineStr">
        <is>
          <t>Derivative [Line Items]</t>
        </is>
      </c>
    </row>
    <row r="10">
      <c r="A10" s="4" t="inlineStr">
        <is>
          <t>Notional Value, Assets</t>
        </is>
      </c>
      <c r="B10" s="5" t="n">
        <v>311</v>
      </c>
      <c r="C10" s="5" t="n">
        <v>47</v>
      </c>
    </row>
    <row r="11">
      <c r="A11" s="4" t="inlineStr">
        <is>
          <t>Fair Value, Assets</t>
        </is>
      </c>
      <c r="B11" s="6" t="n">
        <v>5</v>
      </c>
      <c r="C11" s="6" t="n">
        <v>1</v>
      </c>
    </row>
    <row r="12">
      <c r="A12" s="4" t="inlineStr">
        <is>
          <t>Derivative Asset Average Remaining Maturity Period</t>
        </is>
      </c>
      <c r="B12" s="4" t="inlineStr">
        <is>
          <t>10 days</t>
        </is>
      </c>
      <c r="C12" s="4" t="inlineStr">
        <is>
          <t>1 month 9 days</t>
        </is>
      </c>
    </row>
    <row r="13">
      <c r="A13" s="4" t="inlineStr">
        <is>
          <t>Notional Value, Liabilities</t>
        </is>
      </c>
      <c r="B13" s="6" t="n">
        <v>2096</v>
      </c>
      <c r="C13" s="6" t="n">
        <v>1832</v>
      </c>
    </row>
    <row r="14">
      <c r="A14" s="4" t="inlineStr">
        <is>
          <t>Fair Value, Liabilities</t>
        </is>
      </c>
      <c r="B14" s="6" t="n">
        <v>172</v>
      </c>
      <c r="C14" s="6" t="n">
        <v>183</v>
      </c>
    </row>
    <row r="15">
      <c r="A15" s="4" t="inlineStr">
        <is>
          <t>Derivative Liability Average Remaining Maturity Period</t>
        </is>
      </c>
      <c r="B15" s="4" t="inlineStr">
        <is>
          <t>1 year 11 months 1 day</t>
        </is>
      </c>
      <c r="C15" s="4" t="inlineStr">
        <is>
          <t>2 years 5 months 8 days</t>
        </is>
      </c>
    </row>
    <row r="16">
      <c r="A16" s="4" t="inlineStr">
        <is>
          <t>Other Economic Hedges [Member] | Interest Rate Contracts [Member] | Receive Fixed/Pay Floating Swaps [Member]</t>
        </is>
      </c>
    </row>
    <row r="17">
      <c r="A17" s="3" t="inlineStr">
        <is>
          <t>Derivative [Line Items]</t>
        </is>
      </c>
    </row>
    <row r="18">
      <c r="A18" s="4" t="inlineStr">
        <is>
          <t>Notional Value, Assets</t>
        </is>
      </c>
      <c r="B18" s="6" t="n">
        <v>4333</v>
      </c>
      <c r="C18" s="6" t="n">
        <v>11064</v>
      </c>
    </row>
    <row r="19">
      <c r="A19" s="4" t="inlineStr">
        <is>
          <t>Derivative Asset Average Remaining Maturity Period</t>
        </is>
      </c>
      <c r="B19" s="4" t="inlineStr">
        <is>
          <t>4 years 8 months 19 days</t>
        </is>
      </c>
      <c r="C19" s="4" t="inlineStr">
        <is>
          <t>7 years 3 months 21 days</t>
        </is>
      </c>
    </row>
    <row r="20">
      <c r="A20" s="4" t="inlineStr">
        <is>
          <t>Notional Value, Liabilities</t>
        </is>
      </c>
      <c r="B20" s="6" t="n">
        <v>6373</v>
      </c>
      <c r="C20" s="6" t="n">
        <v>907</v>
      </c>
    </row>
    <row r="21">
      <c r="A21" s="4" t="inlineStr">
        <is>
          <t>Derivative Liability Average Remaining Maturity Period</t>
        </is>
      </c>
      <c r="B21" s="4" t="inlineStr">
        <is>
          <t>10 years 10 days</t>
        </is>
      </c>
      <c r="C21" s="4" t="inlineStr">
        <is>
          <t>23 years 5 months 4 days</t>
        </is>
      </c>
    </row>
    <row r="22">
      <c r="A22" s="4" t="inlineStr">
        <is>
          <t>Other Economic Hedges [Member] | Interest Rate Contracts [Member] | Pay Fixed/Receive Floating Swaps [Member]</t>
        </is>
      </c>
    </row>
    <row r="23">
      <c r="A23" s="3" t="inlineStr">
        <is>
          <t>Derivative [Line Items]</t>
        </is>
      </c>
    </row>
    <row r="24">
      <c r="A24" s="4" t="inlineStr">
        <is>
          <t>Notional Value, Assets</t>
        </is>
      </c>
      <c r="B24" s="6" t="n">
        <v>3379</v>
      </c>
      <c r="C24" s="6" t="n">
        <v>78</v>
      </c>
    </row>
    <row r="25">
      <c r="A25" s="4" t="inlineStr">
        <is>
          <t>Derivative Asset Average Remaining Maturity Period</t>
        </is>
      </c>
      <c r="B25" s="4" t="inlineStr">
        <is>
          <t>4 years 2 months 12 days</t>
        </is>
      </c>
      <c r="C25" s="4" t="inlineStr">
        <is>
          <t>13 years 8 months 4 days</t>
        </is>
      </c>
    </row>
    <row r="26">
      <c r="A26" s="4" t="inlineStr">
        <is>
          <t>Notional Value, Liabilities</t>
        </is>
      </c>
      <c r="B26" s="6" t="n">
        <v>4389</v>
      </c>
      <c r="C26" s="6" t="n">
        <v>8538</v>
      </c>
    </row>
    <row r="27">
      <c r="A27" s="4" t="inlineStr">
        <is>
          <t>Derivative Liability Average Remaining Maturity Period</t>
        </is>
      </c>
      <c r="B27" s="4" t="inlineStr">
        <is>
          <t>4 years 10 months 6 days</t>
        </is>
      </c>
      <c r="C27" s="4" t="inlineStr">
        <is>
          <t>5 years 8 months 1 day</t>
        </is>
      </c>
    </row>
    <row r="28">
      <c r="A28" s="4" t="inlineStr">
        <is>
          <t>Other Economic Hedges [Member] | Interest Rate Contracts [Member] | Futures and Forwards [Member] | Purchased [Member]</t>
        </is>
      </c>
    </row>
    <row r="29">
      <c r="A29" s="3" t="inlineStr">
        <is>
          <t>Derivative [Line Items]</t>
        </is>
      </c>
    </row>
    <row r="30">
      <c r="A30" s="4" t="inlineStr">
        <is>
          <t>Notional Value, Assets</t>
        </is>
      </c>
      <c r="B30" s="6" t="n">
        <v>6044</v>
      </c>
      <c r="C30" s="6" t="n">
        <v>16431</v>
      </c>
    </row>
    <row r="31">
      <c r="A31" s="4" t="inlineStr">
        <is>
          <t>Fair Value, Assets</t>
        </is>
      </c>
      <c r="B31" s="6" t="n">
        <v>31</v>
      </c>
      <c r="C31" s="6" t="n">
        <v>73</v>
      </c>
    </row>
    <row r="32">
      <c r="A32" s="4" t="inlineStr">
        <is>
          <t>Derivative Asset Average Remaining Maturity Period</t>
        </is>
      </c>
      <c r="B32" s="4" t="inlineStr">
        <is>
          <t>21 days</t>
        </is>
      </c>
      <c r="C32" s="4" t="inlineStr">
        <is>
          <t>6 months</t>
        </is>
      </c>
    </row>
    <row r="33">
      <c r="A33" s="4" t="inlineStr">
        <is>
          <t>Notional Value, Liabilities</t>
        </is>
      </c>
      <c r="B33" s="6" t="n">
        <v>11179</v>
      </c>
      <c r="C33" s="6" t="n">
        <v>1925</v>
      </c>
    </row>
    <row r="34">
      <c r="A34" s="4" t="inlineStr">
        <is>
          <t>Fair Value, Liabilities</t>
        </is>
      </c>
      <c r="B34" s="6" t="n">
        <v>107</v>
      </c>
      <c r="C34" s="6" t="n">
        <v>5</v>
      </c>
    </row>
    <row r="35">
      <c r="A35" s="4" t="inlineStr">
        <is>
          <t>Derivative Liability Average Remaining Maturity Period</t>
        </is>
      </c>
      <c r="B35" s="4" t="inlineStr">
        <is>
          <t>1 month 6 days</t>
        </is>
      </c>
      <c r="C35" s="4" t="inlineStr">
        <is>
          <t>25 days</t>
        </is>
      </c>
    </row>
    <row r="36">
      <c r="A36" s="4" t="inlineStr">
        <is>
          <t>Other Economic Hedges [Member] | Interest Rate Contracts [Member] | Futures and Forwards [Member] | Written [Member]</t>
        </is>
      </c>
    </row>
    <row r="37">
      <c r="A37" s="3" t="inlineStr">
        <is>
          <t>Derivative [Line Items]</t>
        </is>
      </c>
    </row>
    <row r="38">
      <c r="A38" s="4" t="inlineStr">
        <is>
          <t>Notional Value, Assets</t>
        </is>
      </c>
      <c r="B38" s="6" t="n">
        <v>30218</v>
      </c>
      <c r="C38" s="6" t="n">
        <v>10440</v>
      </c>
    </row>
    <row r="39">
      <c r="A39" s="4" t="inlineStr">
        <is>
          <t>Fair Value, Assets</t>
        </is>
      </c>
      <c r="B39" s="6" t="n">
        <v>349</v>
      </c>
      <c r="C39" s="6" t="n">
        <v>48</v>
      </c>
    </row>
    <row r="40">
      <c r="A40" s="4" t="inlineStr">
        <is>
          <t>Derivative Asset Average Remaining Maturity Period</t>
        </is>
      </c>
      <c r="B40" s="4" t="inlineStr">
        <is>
          <t>2 months 8 days</t>
        </is>
      </c>
      <c r="C40" s="4" t="inlineStr">
        <is>
          <t>14 days</t>
        </is>
      </c>
    </row>
    <row r="41">
      <c r="A41" s="4" t="inlineStr">
        <is>
          <t>Notional Value, Liabilities</t>
        </is>
      </c>
      <c r="B41" s="6" t="n">
        <v>9364</v>
      </c>
      <c r="C41" s="6" t="n">
        <v>28976</v>
      </c>
    </row>
    <row r="42">
      <c r="A42" s="4" t="inlineStr">
        <is>
          <t>Fair Value, Liabilities</t>
        </is>
      </c>
      <c r="B42" s="6" t="n">
        <v>66</v>
      </c>
      <c r="C42" s="6" t="n">
        <v>157</v>
      </c>
    </row>
    <row r="43">
      <c r="A43" s="4" t="inlineStr">
        <is>
          <t>Derivative Liability Average Remaining Maturity Period</t>
        </is>
      </c>
      <c r="B43" s="4" t="inlineStr">
        <is>
          <t>14 days</t>
        </is>
      </c>
      <c r="C43" s="4" t="inlineStr">
        <is>
          <t>25 days</t>
        </is>
      </c>
    </row>
    <row r="44">
      <c r="A44" s="4" t="inlineStr">
        <is>
          <t>Other Economic Hedges [Member] | Interest Rate Contracts [Member] | Options [Member] | Purchased [Member]</t>
        </is>
      </c>
    </row>
    <row r="45">
      <c r="A45" s="3" t="inlineStr">
        <is>
          <t>Derivative [Line Items]</t>
        </is>
      </c>
    </row>
    <row r="46">
      <c r="A46" s="4" t="inlineStr">
        <is>
          <t>Notional Value, Assets</t>
        </is>
      </c>
      <c r="B46" s="6" t="n">
        <v>18370</v>
      </c>
      <c r="C46" s="6" t="n">
        <v>11610</v>
      </c>
    </row>
    <row r="47">
      <c r="A47" s="4" t="inlineStr">
        <is>
          <t>Fair Value, Assets</t>
        </is>
      </c>
      <c r="B47" s="6" t="n">
        <v>290</v>
      </c>
      <c r="C47" s="6" t="n">
        <v>121</v>
      </c>
    </row>
    <row r="48">
      <c r="A48" s="4" t="inlineStr">
        <is>
          <t>Derivative Asset Average Remaining Maturity Period</t>
        </is>
      </c>
      <c r="B48" s="4" t="inlineStr">
        <is>
          <t>3 years 8 months 4 days</t>
        </is>
      </c>
      <c r="C48" s="4" t="inlineStr">
        <is>
          <t>4 years 1 month 9 days</t>
        </is>
      </c>
    </row>
    <row r="49">
      <c r="A49" s="4" t="inlineStr">
        <is>
          <t>Other Economic Hedges [Member] | Interest Rate Contracts [Member] | Options [Member] | Written [Member]</t>
        </is>
      </c>
    </row>
    <row r="50">
      <c r="A50" s="3" t="inlineStr">
        <is>
          <t>Derivative [Line Items]</t>
        </is>
      </c>
    </row>
    <row r="51">
      <c r="A51" s="4" t="inlineStr">
        <is>
          <t>Notional Value, Assets</t>
        </is>
      </c>
      <c r="B51" s="6" t="n">
        <v>4373</v>
      </c>
      <c r="C51" s="6" t="n">
        <v>5073</v>
      </c>
    </row>
    <row r="52">
      <c r="A52" s="4" t="inlineStr">
        <is>
          <t>Fair Value, Assets</t>
        </is>
      </c>
      <c r="B52" s="6" t="n">
        <v>109</v>
      </c>
      <c r="C52" s="6" t="n">
        <v>202</v>
      </c>
    </row>
    <row r="53">
      <c r="A53" s="4" t="inlineStr">
        <is>
          <t>Derivative Asset Average Remaining Maturity Period</t>
        </is>
      </c>
      <c r="B53" s="4" t="inlineStr">
        <is>
          <t>1 month 13 days</t>
        </is>
      </c>
      <c r="C53" s="4" t="inlineStr">
        <is>
          <t>1 month 17 days</t>
        </is>
      </c>
    </row>
    <row r="54">
      <c r="A54" s="4" t="inlineStr">
        <is>
          <t>Notional Value, Liabilities</t>
        </is>
      </c>
      <c r="B54" s="6" t="n">
        <v>6740</v>
      </c>
      <c r="C54" s="6" t="n">
        <v>7770</v>
      </c>
    </row>
    <row r="55">
      <c r="A55" s="4" t="inlineStr">
        <is>
          <t>Fair Value, Liabilities</t>
        </is>
      </c>
      <c r="B55" s="6" t="n">
        <v>300</v>
      </c>
      <c r="C55" s="6" t="n">
        <v>198</v>
      </c>
    </row>
    <row r="56">
      <c r="A56" s="4" t="inlineStr">
        <is>
          <t>Derivative Liability Average Remaining Maturity Period</t>
        </is>
      </c>
      <c r="B56" s="4" t="inlineStr">
        <is>
          <t>2 years 3 months 29 days</t>
        </is>
      </c>
      <c r="C56" s="4" t="inlineStr">
        <is>
          <t>2 years 6 months 10 days</t>
        </is>
      </c>
    </row>
    <row r="57">
      <c r="A57" s="4" t="inlineStr">
        <is>
          <t>Other Economic Hedges [Member] | Foreign Exchange Forward Contracts [Member]</t>
        </is>
      </c>
    </row>
    <row r="58">
      <c r="A58" s="3" t="inlineStr">
        <is>
          <t>Derivative [Line Items]</t>
        </is>
      </c>
    </row>
    <row r="59">
      <c r="A59" s="4" t="inlineStr">
        <is>
          <t>Notional Value, Assets</t>
        </is>
      </c>
      <c r="B59" s="6" t="n">
        <v>270</v>
      </c>
      <c r="C59" s="6" t="n">
        <v>292</v>
      </c>
    </row>
    <row r="60">
      <c r="A60" s="4" t="inlineStr">
        <is>
          <t>Fair Value, Assets</t>
        </is>
      </c>
      <c r="B60" s="6" t="n">
        <v>1</v>
      </c>
      <c r="C60" s="6" t="n">
        <v>1</v>
      </c>
    </row>
    <row r="61">
      <c r="A61" s="4" t="inlineStr">
        <is>
          <t>Derivative Asset Average Remaining Maturity Period</t>
        </is>
      </c>
      <c r="B61" s="4" t="inlineStr">
        <is>
          <t>21 days</t>
        </is>
      </c>
      <c r="C61" s="4" t="inlineStr">
        <is>
          <t>14 days</t>
        </is>
      </c>
    </row>
    <row r="62">
      <c r="A62" s="4" t="inlineStr">
        <is>
          <t>Notional Value, Liabilities</t>
        </is>
      </c>
      <c r="B62" s="6" t="n">
        <v>344</v>
      </c>
      <c r="C62" s="6" t="n">
        <v>341</v>
      </c>
    </row>
    <row r="63">
      <c r="A63" s="4" t="inlineStr">
        <is>
          <t>Fair Value, Liabilities</t>
        </is>
      </c>
      <c r="B63" s="6" t="n">
        <v>2</v>
      </c>
      <c r="C63" s="6" t="n">
        <v>2</v>
      </c>
    </row>
    <row r="64">
      <c r="A64" s="4" t="inlineStr">
        <is>
          <t>Derivative Liability Average Remaining Maturity Period</t>
        </is>
      </c>
      <c r="B64" s="4" t="inlineStr">
        <is>
          <t>14 days</t>
        </is>
      </c>
      <c r="C64" s="4" t="inlineStr">
        <is>
          <t>18 days</t>
        </is>
      </c>
    </row>
    <row r="65">
      <c r="A65" s="4" t="inlineStr">
        <is>
          <t>Other Economic Hedges [Member] | Equity Contracts [Member]</t>
        </is>
      </c>
    </row>
    <row r="66">
      <c r="A66" s="3" t="inlineStr">
        <is>
          <t>Derivative [Line Items]</t>
        </is>
      </c>
    </row>
    <row r="67">
      <c r="A67" s="4" t="inlineStr">
        <is>
          <t>Notional Value, Assets</t>
        </is>
      </c>
      <c r="B67" s="6" t="n">
        <v>117</v>
      </c>
      <c r="C67" s="6" t="n">
        <v>127</v>
      </c>
    </row>
    <row r="68">
      <c r="A68" s="4" t="inlineStr">
        <is>
          <t>Fair Value, Assets</t>
        </is>
      </c>
      <c r="C68" s="6" t="n">
        <v>3</v>
      </c>
    </row>
    <row r="69">
      <c r="A69" s="4" t="inlineStr">
        <is>
          <t>Derivative Asset Average Remaining Maturity Period</t>
        </is>
      </c>
      <c r="B69" s="4" t="inlineStr">
        <is>
          <t>3 months 29 days</t>
        </is>
      </c>
      <c r="C69" s="4" t="inlineStr">
        <is>
          <t>4 months 20 days</t>
        </is>
      </c>
    </row>
    <row r="70">
      <c r="A70" s="4" t="inlineStr">
        <is>
          <t>Notional Value, Liabilities</t>
        </is>
      </c>
      <c r="B70" s="6" t="n">
        <v>74</v>
      </c>
      <c r="C70" s="6" t="n">
        <v>45</v>
      </c>
    </row>
    <row r="71">
      <c r="A71" s="4" t="inlineStr">
        <is>
          <t>Fair Value, Liabilities</t>
        </is>
      </c>
      <c r="B71" s="6" t="n">
        <v>2</v>
      </c>
    </row>
    <row r="72">
      <c r="A72" s="4" t="inlineStr">
        <is>
          <t>Derivative Liability Average Remaining Maturity Period</t>
        </is>
      </c>
      <c r="B72" s="4" t="inlineStr">
        <is>
          <t>2 months 8 days</t>
        </is>
      </c>
      <c r="C72" s="4" t="inlineStr">
        <is>
          <t>5 months 15 days</t>
        </is>
      </c>
    </row>
    <row r="73">
      <c r="A73" s="4" t="inlineStr">
        <is>
          <t>Fair Value Hedges [Member] | Interest Rate Contracts [Member] | Receive Fixed/Pay Floating Swaps [Member]</t>
        </is>
      </c>
    </row>
    <row r="74">
      <c r="A74" s="3" t="inlineStr">
        <is>
          <t>Derivative [Line Items]</t>
        </is>
      </c>
    </row>
    <row r="75">
      <c r="A75" s="4" t="inlineStr">
        <is>
          <t>Notional Value, Assets</t>
        </is>
      </c>
      <c r="B75" s="6" t="n">
        <v>6600</v>
      </c>
      <c r="C75" s="6" t="n">
        <v>8400</v>
      </c>
    </row>
    <row r="76">
      <c r="A76" s="4" t="inlineStr">
        <is>
          <t>Derivative Asset Average Remaining Maturity Period</t>
        </is>
      </c>
      <c r="B76" s="4" t="inlineStr">
        <is>
          <t>1 year 11 months 15 days</t>
        </is>
      </c>
      <c r="C76" s="4" t="inlineStr">
        <is>
          <t>1 year 9 months 3 days</t>
        </is>
      </c>
    </row>
    <row r="77">
      <c r="A77" s="4" t="inlineStr">
        <is>
          <t>Fair Value Hedges [Member] | Interest Rate Contracts [Member] | Pay Fixed/Receive Floating Swaps [Member]</t>
        </is>
      </c>
    </row>
    <row r="78">
      <c r="A78" s="3" t="inlineStr">
        <is>
          <t>Derivative [Line Items]</t>
        </is>
      </c>
    </row>
    <row r="79">
      <c r="A79" s="4" t="inlineStr">
        <is>
          <t>Notional Value, Liabilities</t>
        </is>
      </c>
      <c r="C79" s="6" t="n">
        <v>100</v>
      </c>
    </row>
    <row r="80">
      <c r="A80" s="4" t="inlineStr">
        <is>
          <t>Derivative Liability Average Remaining Maturity Period</t>
        </is>
      </c>
      <c r="C80" s="4" t="inlineStr">
        <is>
          <t>9 years 7 months 17 days</t>
        </is>
      </c>
    </row>
    <row r="81">
      <c r="A81" s="4" t="inlineStr">
        <is>
          <t>Cash Flow Hedges [Member] | Interest Rate Contracts [Member] | Pay Fixed/Receive Floating Swaps [Member]</t>
        </is>
      </c>
    </row>
    <row r="82">
      <c r="A82" s="3" t="inlineStr">
        <is>
          <t>Derivative [Line Items]</t>
        </is>
      </c>
    </row>
    <row r="83">
      <c r="A83" s="4" t="inlineStr">
        <is>
          <t>Notional Value, Liabilities</t>
        </is>
      </c>
      <c r="B83" s="6" t="n">
        <v>3250</v>
      </c>
      <c r="C83" s="6" t="n">
        <v>3250</v>
      </c>
    </row>
    <row r="84">
      <c r="A84" s="4" t="inlineStr">
        <is>
          <t>Derivative Liability Average Remaining Maturity Period</t>
        </is>
      </c>
      <c r="B84" s="4" t="inlineStr">
        <is>
          <t>4 years 4 months 2 days</t>
        </is>
      </c>
      <c r="C84" s="4" t="inlineStr">
        <is>
          <t>4 years 7 months 2 days</t>
        </is>
      </c>
    </row>
    <row r="85">
      <c r="A85" s="4" t="inlineStr">
        <is>
          <t>Net Investment Hedges [Member] | Foreign Exchange Forward Contracts [Member]</t>
        </is>
      </c>
    </row>
    <row r="86">
      <c r="A86" s="3" t="inlineStr">
        <is>
          <t>Derivative [Line Items]</t>
        </is>
      </c>
    </row>
    <row r="87">
      <c r="A87" s="4" t="inlineStr">
        <is>
          <t>Notional Value, Assets</t>
        </is>
      </c>
      <c r="B87" s="6" t="n">
        <v>781</v>
      </c>
      <c r="C87" s="6" t="n">
        <v>479</v>
      </c>
    </row>
    <row r="88">
      <c r="A88" s="4" t="inlineStr">
        <is>
          <t>Fair Value, Assets</t>
        </is>
      </c>
      <c r="B88" s="6" t="n">
        <v>10</v>
      </c>
    </row>
    <row r="89">
      <c r="A89" s="4" t="inlineStr">
        <is>
          <t>Derivative Asset Average Remaining Maturity Period</t>
        </is>
      </c>
      <c r="B89" s="4" t="inlineStr">
        <is>
          <t>18 days</t>
        </is>
      </c>
      <c r="C89" s="4" t="inlineStr">
        <is>
          <t>21 days</t>
        </is>
      </c>
    </row>
    <row r="90">
      <c r="A90" s="4" t="inlineStr">
        <is>
          <t>Notional Value, Liabilities</t>
        </is>
      </c>
      <c r="C90" s="6" t="n">
        <v>336</v>
      </c>
    </row>
    <row r="91">
      <c r="A91" s="4" t="inlineStr">
        <is>
          <t>Fair Value, Liabilities</t>
        </is>
      </c>
      <c r="C91" s="6" t="n">
        <v>3</v>
      </c>
    </row>
    <row r="92">
      <c r="A92" s="4" t="inlineStr">
        <is>
          <t>Derivative Liability Average Remaining Maturity Period</t>
        </is>
      </c>
      <c r="C92" s="4" t="inlineStr">
        <is>
          <t>21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Instruments - Asset and Liability Management Derivative Positions of Company (Parenthetical) (Detail) - USD ($) $ in Millions</t>
        </is>
      </c>
      <c r="B1" s="2" t="inlineStr">
        <is>
          <t>3 Months Ended</t>
        </is>
      </c>
      <c r="C1" s="2" t="inlineStr">
        <is>
          <t>12 Months Ended</t>
        </is>
      </c>
    </row>
    <row r="2">
      <c r="B2" s="2" t="inlineStr">
        <is>
          <t>Mar. 31, 2021</t>
        </is>
      </c>
      <c r="C2" s="2" t="inlineStr">
        <is>
          <t>Dec. 31, 2020</t>
        </is>
      </c>
    </row>
    <row r="3">
      <c r="A3" s="4" t="inlineStr">
        <is>
          <t>Swap [Member] | Visa Class B Shares [Member]</t>
        </is>
      </c>
    </row>
    <row r="4">
      <c r="A4" s="3" t="inlineStr">
        <is>
          <t>Derivative [Line Items]</t>
        </is>
      </c>
    </row>
    <row r="5">
      <c r="A5" s="4" t="inlineStr">
        <is>
          <t>Notional Value, Liabilities</t>
        </is>
      </c>
      <c r="B5" s="6" t="n">
        <v>1800</v>
      </c>
      <c r="C5" s="6" t="n">
        <v>1800</v>
      </c>
    </row>
    <row r="6">
      <c r="A6" s="4" t="inlineStr">
        <is>
          <t>Fair Value, Liabilities</t>
        </is>
      </c>
      <c r="B6" s="6" t="n">
        <v>167</v>
      </c>
      <c r="C6" s="6" t="n">
        <v>182</v>
      </c>
    </row>
    <row r="7">
      <c r="A7" s="4" t="inlineStr">
        <is>
          <t>Derivative Liability Average Remaining Maturity Period</t>
        </is>
      </c>
      <c r="B7" s="4" t="inlineStr">
        <is>
          <t>2 years 3 months</t>
        </is>
      </c>
      <c r="C7" s="4" t="inlineStr">
        <is>
          <t>2 years 6 months</t>
        </is>
      </c>
    </row>
    <row r="8">
      <c r="A8" s="4" t="inlineStr">
        <is>
          <t>Underwriting Purchase and Sale Commitments [Member]</t>
        </is>
      </c>
    </row>
    <row r="9">
      <c r="A9" s="3" t="inlineStr">
        <is>
          <t>Derivative [Line Items]</t>
        </is>
      </c>
    </row>
    <row r="10">
      <c r="A10" s="4" t="inlineStr">
        <is>
          <t>Notional Value, Assets</t>
        </is>
      </c>
      <c r="B10" s="6" t="n">
        <v>311</v>
      </c>
      <c r="C10" s="6" t="n">
        <v>47</v>
      </c>
    </row>
    <row r="11">
      <c r="A11" s="4" t="inlineStr">
        <is>
          <t>Notional Value, Liabilities</t>
        </is>
      </c>
      <c r="B11" s="6" t="n">
        <v>311</v>
      </c>
      <c r="C11" s="6" t="n">
        <v>4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Instruments - Customer-Related Derivative Positions of Company (Detail) - Customer-Related Positions [Member] - USD ($) $ in Millions</t>
        </is>
      </c>
      <c r="B1" s="2" t="inlineStr">
        <is>
          <t>3 Months Ended</t>
        </is>
      </c>
      <c r="C1" s="2" t="inlineStr">
        <is>
          <t>12 Months Ended</t>
        </is>
      </c>
    </row>
    <row r="2">
      <c r="B2" s="2" t="inlineStr">
        <is>
          <t>Mar. 31, 2021</t>
        </is>
      </c>
      <c r="C2" s="2" t="inlineStr">
        <is>
          <t>Dec. 31, 2020</t>
        </is>
      </c>
    </row>
    <row r="3">
      <c r="A3" s="3" t="inlineStr">
        <is>
          <t>Derivative [Line Items]</t>
        </is>
      </c>
    </row>
    <row r="4">
      <c r="A4" s="4" t="inlineStr">
        <is>
          <t>Notional Value, Assets</t>
        </is>
      </c>
      <c r="B4" s="6" t="n">
        <v>298775</v>
      </c>
      <c r="C4" s="6" t="n">
        <v>294310</v>
      </c>
    </row>
    <row r="5">
      <c r="A5" s="4" t="inlineStr">
        <is>
          <t>Fair Value, Assets</t>
        </is>
      </c>
      <c r="B5" s="5" t="n">
        <v>4099</v>
      </c>
      <c r="C5" s="5" t="n">
        <v>5552</v>
      </c>
    </row>
    <row r="6">
      <c r="A6" s="4" t="inlineStr">
        <is>
          <t>Notional Value, Liabilities</t>
        </is>
      </c>
      <c r="B6" s="5" t="n">
        <v>292257</v>
      </c>
      <c r="C6" s="5" t="n">
        <v>282040</v>
      </c>
    </row>
    <row r="7">
      <c r="A7" s="4" t="inlineStr">
        <is>
          <t>Fair Value, Liabilities</t>
        </is>
      </c>
      <c r="B7" s="5" t="n">
        <v>2837</v>
      </c>
      <c r="C7" s="5" t="n">
        <v>3054</v>
      </c>
    </row>
    <row r="8">
      <c r="A8" s="4" t="inlineStr">
        <is>
          <t>Interest Rate Contracts [Member] | Receive Fixed/Pay Floating Swaps [Member]</t>
        </is>
      </c>
    </row>
    <row r="9">
      <c r="A9" s="3" t="inlineStr">
        <is>
          <t>Derivative [Line Items]</t>
        </is>
      </c>
    </row>
    <row r="10">
      <c r="A10" s="4" t="inlineStr">
        <is>
          <t>Notional Value, Assets</t>
        </is>
      </c>
      <c r="B10" s="5" t="n">
        <v>121392</v>
      </c>
      <c r="C10" s="5" t="n">
        <v>144859</v>
      </c>
    </row>
    <row r="11">
      <c r="A11" s="4" t="inlineStr">
        <is>
          <t>Fair Value, Assets</t>
        </is>
      </c>
      <c r="B11" s="6" t="n">
        <v>2416</v>
      </c>
      <c r="C11" s="6" t="n">
        <v>3782</v>
      </c>
    </row>
    <row r="12">
      <c r="A12" s="4" t="inlineStr">
        <is>
          <t>Derivative Asset Average Remaining Maturity Period</t>
        </is>
      </c>
      <c r="B12" s="4" t="inlineStr">
        <is>
          <t>4 years 5 months 1 day</t>
        </is>
      </c>
      <c r="C12" s="4" t="inlineStr">
        <is>
          <t>4 years 11 months 4 days</t>
        </is>
      </c>
    </row>
    <row r="13">
      <c r="A13" s="4" t="inlineStr">
        <is>
          <t>Notional Value, Liabilities</t>
        </is>
      </c>
      <c r="B13" s="6" t="n">
        <v>40305</v>
      </c>
      <c r="C13" s="6" t="n">
        <v>12027</v>
      </c>
    </row>
    <row r="14">
      <c r="A14" s="4" t="inlineStr">
        <is>
          <t>Fair Value, Liabilities</t>
        </is>
      </c>
      <c r="B14" s="6" t="n">
        <v>494</v>
      </c>
      <c r="C14" s="6" t="n">
        <v>99</v>
      </c>
    </row>
    <row r="15">
      <c r="A15" s="4" t="inlineStr">
        <is>
          <t>Derivative Liability Average Remaining Maturity Period</t>
        </is>
      </c>
      <c r="B15" s="4" t="inlineStr">
        <is>
          <t>7 years 6 months</t>
        </is>
      </c>
      <c r="C15" s="4" t="inlineStr">
        <is>
          <t>8 years 8 months 19 days</t>
        </is>
      </c>
    </row>
    <row r="16">
      <c r="A16" s="4" t="inlineStr">
        <is>
          <t>Interest Rate Contracts [Member] | Pay Fixed/Receive Floating Swaps [Member]</t>
        </is>
      </c>
    </row>
    <row r="17">
      <c r="A17" s="3" t="inlineStr">
        <is>
          <t>Derivative [Line Items]</t>
        </is>
      </c>
    </row>
    <row r="18">
      <c r="A18" s="4" t="inlineStr">
        <is>
          <t>Notional Value, Assets</t>
        </is>
      </c>
      <c r="B18" s="6" t="n">
        <v>39173</v>
      </c>
      <c r="C18" s="6" t="n">
        <v>15048</v>
      </c>
    </row>
    <row r="19">
      <c r="A19" s="4" t="inlineStr">
        <is>
          <t>Fair Value, Assets</t>
        </is>
      </c>
      <c r="B19" s="6" t="n">
        <v>115</v>
      </c>
      <c r="C19" s="6" t="n">
        <v>2</v>
      </c>
    </row>
    <row r="20">
      <c r="A20" s="4" t="inlineStr">
        <is>
          <t>Derivative Asset Average Remaining Maturity Period</t>
        </is>
      </c>
      <c r="B20" s="4" t="inlineStr">
        <is>
          <t>7 years 2 months 19 days</t>
        </is>
      </c>
      <c r="C20" s="4" t="inlineStr">
        <is>
          <t>8 years 5 months 4 days</t>
        </is>
      </c>
    </row>
    <row r="21">
      <c r="A21" s="4" t="inlineStr">
        <is>
          <t>Notional Value, Liabilities</t>
        </is>
      </c>
      <c r="B21" s="6" t="n">
        <v>115251</v>
      </c>
      <c r="C21" s="6" t="n">
        <v>134963</v>
      </c>
    </row>
    <row r="22">
      <c r="A22" s="4" t="inlineStr">
        <is>
          <t>Fair Value, Liabilities</t>
        </is>
      </c>
      <c r="B22" s="6" t="n">
        <v>801</v>
      </c>
      <c r="C22" s="6" t="n">
        <v>1239</v>
      </c>
    </row>
    <row r="23">
      <c r="A23" s="4" t="inlineStr">
        <is>
          <t>Derivative Liability Average Remaining Maturity Period</t>
        </is>
      </c>
      <c r="B23" s="4" t="inlineStr">
        <is>
          <t>4 years 3 months 25 days</t>
        </is>
      </c>
      <c r="C23" s="4" t="inlineStr">
        <is>
          <t>4 years 8 months 15 days</t>
        </is>
      </c>
    </row>
    <row r="24">
      <c r="A24" s="4" t="inlineStr">
        <is>
          <t>Interest Rate Contracts [Member] | Other Derivatives [Member]</t>
        </is>
      </c>
    </row>
    <row r="25">
      <c r="A25" s="3" t="inlineStr">
        <is>
          <t>Derivative [Line Items]</t>
        </is>
      </c>
    </row>
    <row r="26">
      <c r="A26" s="4" t="inlineStr">
        <is>
          <t>Notional Value, Assets</t>
        </is>
      </c>
      <c r="B26" s="6" t="n">
        <v>9128</v>
      </c>
      <c r="C26" s="6" t="n">
        <v>9921</v>
      </c>
    </row>
    <row r="27">
      <c r="A27" s="4" t="inlineStr">
        <is>
          <t>Fair Value, Assets</t>
        </is>
      </c>
      <c r="B27" s="6" t="n">
        <v>2</v>
      </c>
      <c r="C27" s="6" t="n">
        <v>6</v>
      </c>
    </row>
    <row r="28">
      <c r="A28" s="4" t="inlineStr">
        <is>
          <t>Derivative Asset Average Remaining Maturity Period</t>
        </is>
      </c>
      <c r="B28" s="4" t="inlineStr">
        <is>
          <t>3 years 8 months 26 days</t>
        </is>
      </c>
      <c r="C28" s="4" t="inlineStr">
        <is>
          <t>3 years 9 months</t>
        </is>
      </c>
    </row>
    <row r="29">
      <c r="A29" s="4" t="inlineStr">
        <is>
          <t>Notional Value, Liabilities</t>
        </is>
      </c>
      <c r="B29" s="6" t="n">
        <v>6901</v>
      </c>
      <c r="C29" s="6" t="n">
        <v>6387</v>
      </c>
    </row>
    <row r="30">
      <c r="A30" s="4" t="inlineStr">
        <is>
          <t>Fair Value, Liabilities</t>
        </is>
      </c>
      <c r="B30" s="6" t="n">
        <v>2</v>
      </c>
      <c r="C30" s="6" t="n">
        <v>3</v>
      </c>
    </row>
    <row r="31">
      <c r="A31" s="4" t="inlineStr">
        <is>
          <t>Derivative Liability Average Remaining Maturity Period</t>
        </is>
      </c>
      <c r="B31" s="4" t="inlineStr">
        <is>
          <t>4 years 8 months 23 days</t>
        </is>
      </c>
      <c r="C31" s="4" t="inlineStr">
        <is>
          <t>4 years 2 months 19 days</t>
        </is>
      </c>
    </row>
    <row r="32">
      <c r="A32" s="4" t="inlineStr">
        <is>
          <t>Interest Rate Contracts [Member] | Options [Member] | Purchased [Member]</t>
        </is>
      </c>
    </row>
    <row r="33">
      <c r="A33" s="3" t="inlineStr">
        <is>
          <t>Derivative [Line Items]</t>
        </is>
      </c>
    </row>
    <row r="34">
      <c r="A34" s="4" t="inlineStr">
        <is>
          <t>Notional Value, Assets</t>
        </is>
      </c>
      <c r="B34" s="6" t="n">
        <v>80134</v>
      </c>
      <c r="C34" s="6" t="n">
        <v>72655</v>
      </c>
    </row>
    <row r="35">
      <c r="A35" s="4" t="inlineStr">
        <is>
          <t>Fair Value, Assets</t>
        </is>
      </c>
      <c r="B35" s="6" t="n">
        <v>204</v>
      </c>
      <c r="C35" s="6" t="n">
        <v>111</v>
      </c>
    </row>
    <row r="36">
      <c r="A36" s="4" t="inlineStr">
        <is>
          <t>Derivative Asset Average Remaining Maturity Period</t>
        </is>
      </c>
      <c r="B36" s="4" t="inlineStr">
        <is>
          <t>1 year 3 months 25 days</t>
        </is>
      </c>
      <c r="C36" s="4" t="inlineStr">
        <is>
          <t>1 year 4 months 24 days</t>
        </is>
      </c>
    </row>
    <row r="37">
      <c r="A37" s="4" t="inlineStr">
        <is>
          <t>Notional Value, Liabilities</t>
        </is>
      </c>
      <c r="B37" s="6" t="n">
        <v>1465</v>
      </c>
      <c r="C37" s="6" t="n">
        <v>1454</v>
      </c>
    </row>
    <row r="38">
      <c r="A38" s="4" t="inlineStr">
        <is>
          <t>Fair Value, Liabilities</t>
        </is>
      </c>
      <c r="B38" s="6" t="n">
        <v>31</v>
      </c>
      <c r="C38" s="6" t="n">
        <v>46</v>
      </c>
    </row>
    <row r="39">
      <c r="A39" s="4" t="inlineStr">
        <is>
          <t>Derivative Liability Average Remaining Maturity Period</t>
        </is>
      </c>
      <c r="B39" s="4" t="inlineStr">
        <is>
          <t>2 years 8 months 15 days</t>
        </is>
      </c>
      <c r="C39" s="4" t="inlineStr">
        <is>
          <t>2 years 11 months 15 days</t>
        </is>
      </c>
    </row>
    <row r="40">
      <c r="A40" s="4" t="inlineStr">
        <is>
          <t>Interest Rate Contracts [Member] | Options [Member] | Written [Member]</t>
        </is>
      </c>
    </row>
    <row r="41">
      <c r="A41" s="3" t="inlineStr">
        <is>
          <t>Derivative [Line Items]</t>
        </is>
      </c>
    </row>
    <row r="42">
      <c r="A42" s="4" t="inlineStr">
        <is>
          <t>Notional Value, Assets</t>
        </is>
      </c>
      <c r="B42" s="6" t="n">
        <v>1391</v>
      </c>
      <c r="C42" s="6" t="n">
        <v>1736</v>
      </c>
    </row>
    <row r="43">
      <c r="A43" s="4" t="inlineStr">
        <is>
          <t>Fair Value, Assets</t>
        </is>
      </c>
      <c r="B43" s="6" t="n">
        <v>31</v>
      </c>
      <c r="C43" s="6" t="n">
        <v>46</v>
      </c>
    </row>
    <row r="44">
      <c r="A44" s="4" t="inlineStr">
        <is>
          <t>Derivative Asset Average Remaining Maturity Period</t>
        </is>
      </c>
      <c r="B44" s="4" t="inlineStr">
        <is>
          <t>2 years 9 months 7 days</t>
        </is>
      </c>
      <c r="C44" s="4" t="inlineStr">
        <is>
          <t>2 years 9 months 3 days</t>
        </is>
      </c>
    </row>
    <row r="45">
      <c r="A45" s="4" t="inlineStr">
        <is>
          <t>Notional Value, Liabilities</t>
        </is>
      </c>
      <c r="B45" s="6" t="n">
        <v>75365</v>
      </c>
      <c r="C45" s="6" t="n">
        <v>68205</v>
      </c>
    </row>
    <row r="46">
      <c r="A46" s="4" t="inlineStr">
        <is>
          <t>Fair Value, Liabilities</t>
        </is>
      </c>
      <c r="B46" s="6" t="n">
        <v>195</v>
      </c>
      <c r="C46" s="6" t="n">
        <v>81</v>
      </c>
    </row>
    <row r="47">
      <c r="A47" s="4" t="inlineStr">
        <is>
          <t>Derivative Liability Average Remaining Maturity Period</t>
        </is>
      </c>
      <c r="B47" s="4" t="inlineStr">
        <is>
          <t>1 year 3 months</t>
        </is>
      </c>
      <c r="C47" s="4" t="inlineStr">
        <is>
          <t>1 year 3 months</t>
        </is>
      </c>
    </row>
    <row r="48">
      <c r="A48" s="4" t="inlineStr">
        <is>
          <t>Interest Rate Contracts [Member] | Futures [Member] | Purchased [Member]</t>
        </is>
      </c>
    </row>
    <row r="49">
      <c r="A49" s="3" t="inlineStr">
        <is>
          <t>Derivative [Line Items]</t>
        </is>
      </c>
    </row>
    <row r="50">
      <c r="A50" s="4" t="inlineStr">
        <is>
          <t>Notional Value, Assets</t>
        </is>
      </c>
      <c r="B50" s="6" t="n">
        <v>921</v>
      </c>
      <c r="C50" s="6" t="n">
        <v>1851</v>
      </c>
    </row>
    <row r="51">
      <c r="A51" s="4" t="inlineStr">
        <is>
          <t>Derivative Asset Average Remaining Maturity Period</t>
        </is>
      </c>
      <c r="B51" s="4" t="inlineStr">
        <is>
          <t>11 months 12 days</t>
        </is>
      </c>
      <c r="C51" s="4" t="inlineStr">
        <is>
          <t>1 year 2 months 19 days</t>
        </is>
      </c>
    </row>
    <row r="52">
      <c r="A52" s="4" t="inlineStr">
        <is>
          <t>Notional Value, Liabilities</t>
        </is>
      </c>
      <c r="B52" s="6" t="n">
        <v>1628</v>
      </c>
      <c r="C52" s="6" t="n">
        <v>924</v>
      </c>
    </row>
    <row r="53">
      <c r="A53" s="4" t="inlineStr">
        <is>
          <t>Derivative Liability Average Remaining Maturity Period</t>
        </is>
      </c>
      <c r="B53" s="4" t="inlineStr">
        <is>
          <t>1 year 1 month 20 days</t>
        </is>
      </c>
      <c r="C53" s="4" t="inlineStr">
        <is>
          <t>18 days</t>
        </is>
      </c>
    </row>
    <row r="54">
      <c r="A54" s="4" t="inlineStr">
        <is>
          <t>Interest Rate Contracts [Member] | Futures [Member] | Written [Member]</t>
        </is>
      </c>
    </row>
    <row r="55">
      <c r="A55" s="3" t="inlineStr">
        <is>
          <t>Derivative [Line Items]</t>
        </is>
      </c>
    </row>
    <row r="56">
      <c r="A56" s="4" t="inlineStr">
        <is>
          <t>Notional Value, Assets</t>
        </is>
      </c>
      <c r="B56" s="6" t="n">
        <v>1468</v>
      </c>
    </row>
    <row r="57">
      <c r="A57" s="4" t="inlineStr">
        <is>
          <t>Derivative Asset Average Remaining Maturity Period</t>
        </is>
      </c>
      <c r="B57" s="4" t="inlineStr">
        <is>
          <t>1 year 1 month 6 days</t>
        </is>
      </c>
    </row>
    <row r="58">
      <c r="A58" s="4" t="inlineStr">
        <is>
          <t>Notional Value, Liabilities</t>
        </is>
      </c>
      <c r="B58" s="6" t="n">
        <v>1310</v>
      </c>
      <c r="C58" s="6" t="n">
        <v>4090</v>
      </c>
    </row>
    <row r="59">
      <c r="A59" s="4" t="inlineStr">
        <is>
          <t>Derivative Liability Average Remaining Maturity Period</t>
        </is>
      </c>
      <c r="B59" s="4" t="inlineStr">
        <is>
          <t>5 months 12 days</t>
        </is>
      </c>
      <c r="C59" s="4" t="inlineStr">
        <is>
          <t>8 months 19 days</t>
        </is>
      </c>
    </row>
    <row r="60">
      <c r="A60" s="4" t="inlineStr">
        <is>
          <t>Foreign Exchange Rate Contracts [Member] | Forwards, Spots and Swaps [Member]</t>
        </is>
      </c>
    </row>
    <row r="61">
      <c r="A61" s="3" t="inlineStr">
        <is>
          <t>Derivative [Line Items]</t>
        </is>
      </c>
    </row>
    <row r="62">
      <c r="A62" s="4" t="inlineStr">
        <is>
          <t>Notional Value, Assets</t>
        </is>
      </c>
      <c r="B62" s="6" t="n">
        <v>41612</v>
      </c>
      <c r="C62" s="6" t="n">
        <v>44845</v>
      </c>
    </row>
    <row r="63">
      <c r="A63" s="4" t="inlineStr">
        <is>
          <t>Fair Value, Assets</t>
        </is>
      </c>
      <c r="B63" s="6" t="n">
        <v>1307</v>
      </c>
      <c r="C63" s="6" t="n">
        <v>1590</v>
      </c>
    </row>
    <row r="64">
      <c r="A64" s="4" t="inlineStr">
        <is>
          <t>Derivative Asset Average Remaining Maturity Period</t>
        </is>
      </c>
      <c r="B64" s="4" t="inlineStr">
        <is>
          <t>1 year 1 month 2 days</t>
        </is>
      </c>
      <c r="C64" s="4" t="inlineStr">
        <is>
          <t>11 months 15 days</t>
        </is>
      </c>
    </row>
    <row r="65">
      <c r="A65" s="4" t="inlineStr">
        <is>
          <t>Notional Value, Liabilities</t>
        </is>
      </c>
      <c r="B65" s="6" t="n">
        <v>41887</v>
      </c>
      <c r="C65" s="6" t="n">
        <v>45992</v>
      </c>
    </row>
    <row r="66">
      <c r="A66" s="4" t="inlineStr">
        <is>
          <t>Fair Value, Liabilities</t>
        </is>
      </c>
      <c r="B66" s="6" t="n">
        <v>1284</v>
      </c>
      <c r="C66" s="6" t="n">
        <v>1565</v>
      </c>
    </row>
    <row r="67">
      <c r="A67" s="4" t="inlineStr">
        <is>
          <t>Derivative Liability Average Remaining Maturity Period</t>
        </is>
      </c>
      <c r="B67" s="4" t="inlineStr">
        <is>
          <t>1 year 3 months</t>
        </is>
      </c>
      <c r="C67" s="4" t="inlineStr">
        <is>
          <t>1 year 1 month 17 days</t>
        </is>
      </c>
    </row>
    <row r="68">
      <c r="A68" s="4" t="inlineStr">
        <is>
          <t>Foreign Exchange Option [Member] | Purchased [Member]</t>
        </is>
      </c>
    </row>
    <row r="69">
      <c r="A69" s="3" t="inlineStr">
        <is>
          <t>Derivative [Line Items]</t>
        </is>
      </c>
    </row>
    <row r="70">
      <c r="A70" s="4" t="inlineStr">
        <is>
          <t>Notional Value, Assets</t>
        </is>
      </c>
      <c r="B70" s="6" t="n">
        <v>650</v>
      </c>
      <c r="C70" s="6" t="n">
        <v>519</v>
      </c>
    </row>
    <row r="71">
      <c r="A71" s="4" t="inlineStr">
        <is>
          <t>Fair Value, Assets</t>
        </is>
      </c>
      <c r="B71" s="6" t="n">
        <v>23</v>
      </c>
      <c r="C71" s="6" t="n">
        <v>14</v>
      </c>
    </row>
    <row r="72">
      <c r="A72" s="4" t="inlineStr">
        <is>
          <t>Derivative Asset Average Remaining Maturity Period</t>
        </is>
      </c>
      <c r="B72" s="4" t="inlineStr">
        <is>
          <t>11 months 23 days</t>
        </is>
      </c>
      <c r="C72" s="4" t="inlineStr">
        <is>
          <t>10 months 24 days</t>
        </is>
      </c>
    </row>
    <row r="73">
      <c r="A73" s="4" t="inlineStr">
        <is>
          <t>Foreign Exchange Option [Member] | Written [Member]</t>
        </is>
      </c>
    </row>
    <row r="74">
      <c r="A74" s="3" t="inlineStr">
        <is>
          <t>Derivative [Line Items]</t>
        </is>
      </c>
    </row>
    <row r="75">
      <c r="A75" s="4" t="inlineStr">
        <is>
          <t>Notional Value, Liabilities</t>
        </is>
      </c>
      <c r="B75" s="6" t="n">
        <v>650</v>
      </c>
      <c r="C75" s="6" t="n">
        <v>519</v>
      </c>
    </row>
    <row r="76">
      <c r="A76" s="4" t="inlineStr">
        <is>
          <t>Fair Value, Liabilities</t>
        </is>
      </c>
      <c r="B76" s="6" t="n">
        <v>20</v>
      </c>
      <c r="C76" s="6" t="n">
        <v>14</v>
      </c>
    </row>
    <row r="77">
      <c r="A77" s="4" t="inlineStr">
        <is>
          <t>Derivative Liability Average Remaining Maturity Period</t>
        </is>
      </c>
      <c r="B77" s="4" t="inlineStr">
        <is>
          <t>11 months 23 days</t>
        </is>
      </c>
      <c r="C77" s="4" t="inlineStr">
        <is>
          <t>10 months 24 days</t>
        </is>
      </c>
    </row>
    <row r="78">
      <c r="A78" s="4" t="inlineStr">
        <is>
          <t>Credit Contracts [Member]</t>
        </is>
      </c>
    </row>
    <row r="79">
      <c r="A79" s="3" t="inlineStr">
        <is>
          <t>Derivative [Line Items]</t>
        </is>
      </c>
    </row>
    <row r="80">
      <c r="A80" s="4" t="inlineStr">
        <is>
          <t>Notional Value, Assets</t>
        </is>
      </c>
      <c r="B80" s="6" t="n">
        <v>2906</v>
      </c>
      <c r="C80" s="6" t="n">
        <v>2876</v>
      </c>
    </row>
    <row r="81">
      <c r="A81" s="4" t="inlineStr">
        <is>
          <t>Fair Value, Assets</t>
        </is>
      </c>
      <c r="B81" s="6" t="n">
        <v>1</v>
      </c>
      <c r="C81" s="6" t="n">
        <v>1</v>
      </c>
    </row>
    <row r="82">
      <c r="A82" s="4" t="inlineStr">
        <is>
          <t>Derivative Asset Average Remaining Maturity Period</t>
        </is>
      </c>
      <c r="B82" s="4" t="inlineStr">
        <is>
          <t>2 years 8 months 4 days</t>
        </is>
      </c>
      <c r="C82" s="4" t="inlineStr">
        <is>
          <t>2 years 9 months</t>
        </is>
      </c>
    </row>
    <row r="83">
      <c r="A83" s="4" t="inlineStr">
        <is>
          <t>Notional Value, Liabilities</t>
        </is>
      </c>
      <c r="B83" s="6" t="n">
        <v>7495</v>
      </c>
      <c r="C83" s="6" t="n">
        <v>7479</v>
      </c>
    </row>
    <row r="84">
      <c r="A84" s="4" t="inlineStr">
        <is>
          <t>Fair Value, Liabilities</t>
        </is>
      </c>
      <c r="B84" s="6" t="n">
        <v>10</v>
      </c>
      <c r="C84" s="6" t="n">
        <v>7</v>
      </c>
    </row>
    <row r="85">
      <c r="A85" s="4" t="inlineStr">
        <is>
          <t>Derivative Liability Average Remaining Maturity Period</t>
        </is>
      </c>
      <c r="B85" s="4" t="inlineStr">
        <is>
          <t>4 years 5 months 12 days</t>
        </is>
      </c>
      <c r="C85" s="4" t="inlineStr">
        <is>
          <t>3 years 9 months 21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Effective Portion of Gains (Losses) Recognized in Other Comprehensive Income (Loss) and Gains (Losses) Reclassified from Other Comprehensive Income (Loss) into Earnings (Detail) - Asset and Liability Management Positions [Member] - USD ($) $ in Millions</t>
        </is>
      </c>
      <c r="B1" s="2" t="inlineStr">
        <is>
          <t>3 Months Ended</t>
        </is>
      </c>
    </row>
    <row r="2">
      <c r="B2" s="2" t="inlineStr">
        <is>
          <t>Mar. 31, 2021</t>
        </is>
      </c>
      <c r="C2" s="2" t="inlineStr">
        <is>
          <t>Mar. 31, 2020</t>
        </is>
      </c>
    </row>
    <row r="3">
      <c r="A3" s="4" t="inlineStr">
        <is>
          <t>Cash Flow Hedges [Member] | Interest Rate Contracts [Member]</t>
        </is>
      </c>
    </row>
    <row r="4">
      <c r="A4" s="3" t="inlineStr">
        <is>
          <t>Derivative Instruments, Gain (Loss) [Line Items]</t>
        </is>
      </c>
    </row>
    <row r="5">
      <c r="A5" s="4" t="inlineStr">
        <is>
          <t>Derivative Instruments, Gain (Losses) Recognized in Other Comprehensive Income (Loss), Effective Portion, Net</t>
        </is>
      </c>
      <c r="B5" s="6" t="n">
        <v>74</v>
      </c>
      <c r="C5" s="6" t="n">
        <v>-192</v>
      </c>
    </row>
    <row r="6">
      <c r="A6" s="4" t="inlineStr">
        <is>
          <t>Derivative Instruments, Gains (Losses) Reclassified from Other Comprehensive Income (Loss) into Earnings</t>
        </is>
      </c>
      <c r="B6" s="5" t="n">
        <v>-3</v>
      </c>
      <c r="C6" s="5" t="n">
        <v>-10</v>
      </c>
    </row>
    <row r="7">
      <c r="A7" s="4" t="inlineStr">
        <is>
          <t>Net Investment Hedges [Member] | Foreign Exchange Forward Contracts [Member]</t>
        </is>
      </c>
    </row>
    <row r="8">
      <c r="A8" s="3" t="inlineStr">
        <is>
          <t>Derivative Instruments, Gain (Loss) [Line Items]</t>
        </is>
      </c>
    </row>
    <row r="9">
      <c r="A9" s="4" t="inlineStr">
        <is>
          <t>Derivative Instruments, Gain (Losses) Recognized in Other Comprehensive Income (Loss), Effective Portion, Net</t>
        </is>
      </c>
      <c r="B9" s="5" t="n">
        <v>7</v>
      </c>
      <c r="C9" s="5" t="n">
        <v>16</v>
      </c>
    </row>
    <row r="10">
      <c r="A10" s="4" t="inlineStr">
        <is>
          <t>Net Investment Hedges [Member] | Non Derivative Debt Instruments [Member]</t>
        </is>
      </c>
    </row>
    <row r="11">
      <c r="A11" s="3" t="inlineStr">
        <is>
          <t>Derivative Instruments, Gain (Loss) [Line Items]</t>
        </is>
      </c>
    </row>
    <row r="12">
      <c r="A12" s="4" t="inlineStr">
        <is>
          <t>Derivative Instruments, Gain (Losses) Recognized in Other Comprehensive Income (Loss), Effective Portion, Net</t>
        </is>
      </c>
      <c r="B12" s="6" t="n">
        <v>48</v>
      </c>
      <c r="C12" s="6" t="n">
        <v>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Fair Value and Cash Flow Hedge Accounting on Consolidated Statement of Income (Detail) - USD ($) $ in Millions</t>
        </is>
      </c>
      <c r="B1" s="2" t="inlineStr">
        <is>
          <t>3 Months Ended</t>
        </is>
      </c>
    </row>
    <row r="2">
      <c r="B2" s="2" t="inlineStr">
        <is>
          <t>Mar. 31, 2021</t>
        </is>
      </c>
      <c r="C2" s="2" t="inlineStr">
        <is>
          <t>Mar. 31, 2020</t>
        </is>
      </c>
    </row>
    <row r="3">
      <c r="A3" s="4" t="inlineStr">
        <is>
          <t>Interest Income [Member]</t>
        </is>
      </c>
    </row>
    <row r="4">
      <c r="A4" s="3" t="inlineStr">
        <is>
          <t>Derivative Instruments, Gain (Loss) [Line Items]</t>
        </is>
      </c>
    </row>
    <row r="5">
      <c r="A5" s="4" t="inlineStr">
        <is>
          <t>Total amount of income line items presented in the Consolidated Statement of Income in which the effects of fair value or cash flow hedges are recorded</t>
        </is>
      </c>
      <c r="B5" s="6" t="n">
        <v>3341</v>
      </c>
      <c r="C5" s="6" t="n">
        <v>4116</v>
      </c>
    </row>
    <row r="6">
      <c r="A6" s="4" t="inlineStr">
        <is>
          <t>Interest Expense [Member]</t>
        </is>
      </c>
    </row>
    <row r="7">
      <c r="A7" s="3" t="inlineStr">
        <is>
          <t>Derivative Instruments, Gain (Loss) [Line Items]</t>
        </is>
      </c>
    </row>
    <row r="8">
      <c r="A8" s="4" t="inlineStr">
        <is>
          <t>Total amount of income line items presented in the Consolidated Statement of Income in which the effects of fair value or cash flow hedges are recorded</t>
        </is>
      </c>
      <c r="B8" s="5" t="n">
        <v>278</v>
      </c>
      <c r="C8" s="5" t="n">
        <v>893</v>
      </c>
    </row>
    <row r="9">
      <c r="A9" s="4" t="inlineStr">
        <is>
          <t>Asset and Liability Management Positions [Member] | Fair Value Hedges [Member] | Interest Income [Member]</t>
        </is>
      </c>
    </row>
    <row r="10">
      <c r="A10" s="3" t="inlineStr">
        <is>
          <t>Derivative Instruments, Gain (Loss) [Line Items]</t>
        </is>
      </c>
    </row>
    <row r="11">
      <c r="A11" s="4" t="inlineStr">
        <is>
          <t>Amount of Gains (Losses) Recognized in Earnings related to fair value hedged item</t>
        </is>
      </c>
      <c r="B11" s="5" t="n">
        <v>1</v>
      </c>
    </row>
    <row r="12">
      <c r="A12" s="4" t="inlineStr">
        <is>
          <t>Asset and Liability Management Positions [Member] | Fair Value Hedges [Member] | Interest Expense [Member]</t>
        </is>
      </c>
    </row>
    <row r="13">
      <c r="A13" s="3" t="inlineStr">
        <is>
          <t>Derivative Instruments, Gain (Loss) [Line Items]</t>
        </is>
      </c>
    </row>
    <row r="14">
      <c r="A14" s="4" t="inlineStr">
        <is>
          <t>Amount of Gains (Losses) Recognized in Earnings related to fair value hedged item</t>
        </is>
      </c>
      <c r="B14" s="5" t="n">
        <v>-55</v>
      </c>
      <c r="C14" s="5" t="n">
        <v>1028</v>
      </c>
    </row>
    <row r="15">
      <c r="A15" s="4" t="inlineStr">
        <is>
          <t>Asset and Liability Management Positions [Member] | Fair Value Hedges [Member] | Interest Rate Contracts [Member] | Interest Income [Member]</t>
        </is>
      </c>
    </row>
    <row r="16">
      <c r="A16" s="3" t="inlineStr">
        <is>
          <t>Derivative Instruments, Gain (Loss) [Line Items]</t>
        </is>
      </c>
    </row>
    <row r="17">
      <c r="A17" s="4" t="inlineStr">
        <is>
          <t>Amount of Gains (Losses) Recognized in Earnings related to fair value hedge</t>
        </is>
      </c>
      <c r="B17" s="5" t="n">
        <v>-1</v>
      </c>
    </row>
    <row r="18">
      <c r="A18" s="4" t="inlineStr">
        <is>
          <t>Asset and Liability Management Positions [Member] | Fair Value Hedges [Member] | Interest Rate Contracts [Member] | Interest Expense [Member]</t>
        </is>
      </c>
    </row>
    <row r="19">
      <c r="A19" s="3" t="inlineStr">
        <is>
          <t>Derivative Instruments, Gain (Loss) [Line Items]</t>
        </is>
      </c>
    </row>
    <row r="20">
      <c r="A20" s="4" t="inlineStr">
        <is>
          <t>Amount of Gains (Losses) Recognized in Earnings related to fair value hedge</t>
        </is>
      </c>
      <c r="B20" s="5" t="n">
        <v>55</v>
      </c>
      <c r="C20" s="5" t="n">
        <v>-1035</v>
      </c>
    </row>
    <row r="21">
      <c r="A21" s="4" t="inlineStr">
        <is>
          <t>Asset and Liability Management Positions [Member] | Cash Flow Hedges [Member] | Interest Rate Contracts [Member] | Interest Expense [Member]</t>
        </is>
      </c>
    </row>
    <row r="22">
      <c r="A22" s="3" t="inlineStr">
        <is>
          <t>Derivative Instruments, Gain (Loss) [Line Items]</t>
        </is>
      </c>
    </row>
    <row r="23">
      <c r="A23" s="4" t="inlineStr">
        <is>
          <t>Amount of Gains (Losses) Recognized in Earnings related to cash flow hedge</t>
        </is>
      </c>
      <c r="B23" s="6" t="n">
        <v>4</v>
      </c>
      <c r="C23" s="6"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 attributable to U.S. Bancorp</t>
        </is>
      </c>
      <c r="B4" s="6" t="n">
        <v>2280</v>
      </c>
      <c r="C4" s="6" t="n">
        <v>1171</v>
      </c>
    </row>
    <row r="5">
      <c r="A5" s="3" t="inlineStr">
        <is>
          <t>Adjustments to reconcile net income to net cash provided by operating activities</t>
        </is>
      </c>
    </row>
    <row r="6">
      <c r="A6" s="4" t="inlineStr">
        <is>
          <t>Provision for credit losses</t>
        </is>
      </c>
      <c r="B6" s="5" t="n">
        <v>-827</v>
      </c>
      <c r="C6" s="5" t="n">
        <v>993</v>
      </c>
    </row>
    <row r="7">
      <c r="A7" s="4" t="inlineStr">
        <is>
          <t>Depreciation and amortization of premises and equipment</t>
        </is>
      </c>
      <c r="B7" s="5" t="n">
        <v>84</v>
      </c>
      <c r="C7" s="5" t="n">
        <v>87</v>
      </c>
    </row>
    <row r="8">
      <c r="A8" s="4" t="inlineStr">
        <is>
          <t>Amortization of intangibles</t>
        </is>
      </c>
      <c r="B8" s="5" t="n">
        <v>38</v>
      </c>
      <c r="C8" s="5" t="n">
        <v>42</v>
      </c>
    </row>
    <row r="9">
      <c r="A9" s="4" t="inlineStr">
        <is>
          <t>(Gain) loss on sale of loans held for sale</t>
        </is>
      </c>
      <c r="B9" s="5" t="n">
        <v>-213</v>
      </c>
      <c r="C9" s="5" t="n">
        <v>-303</v>
      </c>
    </row>
    <row r="10">
      <c r="A10" s="4" t="inlineStr">
        <is>
          <t>(Gain) loss on sale of securities and other assets</t>
        </is>
      </c>
      <c r="B10" s="5" t="n">
        <v>-66</v>
      </c>
      <c r="C10" s="5" t="n">
        <v>-120</v>
      </c>
    </row>
    <row r="11">
      <c r="A11" s="4" t="inlineStr">
        <is>
          <t>Loans originated for sale, net of repayments</t>
        </is>
      </c>
      <c r="B11" s="5" t="n">
        <v>-20928</v>
      </c>
      <c r="C11" s="5" t="n">
        <v>-10882</v>
      </c>
    </row>
    <row r="12">
      <c r="A12" s="4" t="inlineStr">
        <is>
          <t>Proceeds from sales of loans held for sale</t>
        </is>
      </c>
      <c r="B12" s="5" t="n">
        <v>20397</v>
      </c>
      <c r="C12" s="5" t="n">
        <v>12032</v>
      </c>
    </row>
    <row r="13">
      <c r="A13" s="4" t="inlineStr">
        <is>
          <t>Other, net</t>
        </is>
      </c>
      <c r="B13" s="5" t="n">
        <v>172</v>
      </c>
      <c r="C13" s="5" t="n">
        <v>-666</v>
      </c>
    </row>
    <row r="14">
      <c r="A14" s="4" t="inlineStr">
        <is>
          <t>Net cash provided by operating activities</t>
        </is>
      </c>
      <c r="B14" s="5" t="n">
        <v>937</v>
      </c>
      <c r="C14" s="5" t="n">
        <v>2354</v>
      </c>
    </row>
    <row r="15">
      <c r="A15" s="3" t="inlineStr">
        <is>
          <t>Investing Activities</t>
        </is>
      </c>
    </row>
    <row r="16">
      <c r="A16" s="4" t="inlineStr">
        <is>
          <t>Proceeds from sales of available-for-sale investment securities</t>
        </is>
      </c>
      <c r="B16" s="5" t="n">
        <v>1062</v>
      </c>
      <c r="C16" s="5" t="n">
        <v>9916</v>
      </c>
    </row>
    <row r="17">
      <c r="A17" s="4" t="inlineStr">
        <is>
          <t>Proceeds from maturities of available-for-sale investment securities</t>
        </is>
      </c>
      <c r="B17" s="5" t="n">
        <v>12550</v>
      </c>
      <c r="C17" s="5" t="n">
        <v>5649</v>
      </c>
    </row>
    <row r="18">
      <c r="A18" s="4" t="inlineStr">
        <is>
          <t>Purchases of available-for-sale investment securities</t>
        </is>
      </c>
      <c r="B18" s="5" t="n">
        <v>-36182</v>
      </c>
      <c r="C18" s="5" t="n">
        <v>-14937</v>
      </c>
    </row>
    <row r="19">
      <c r="A19" s="4" t="inlineStr">
        <is>
          <t>Net decrease (increase) in loans outstanding</t>
        </is>
      </c>
      <c r="B19" s="5" t="n">
        <v>3562</v>
      </c>
      <c r="C19" s="5" t="n">
        <v>-22272</v>
      </c>
    </row>
    <row r="20">
      <c r="A20" s="4" t="inlineStr">
        <is>
          <t>Proceeds from sales of loans</t>
        </is>
      </c>
      <c r="B20" s="5" t="n">
        <v>1062</v>
      </c>
      <c r="C20" s="5" t="n">
        <v>575</v>
      </c>
    </row>
    <row r="21">
      <c r="A21" s="4" t="inlineStr">
        <is>
          <t>Purchases of loans</t>
        </is>
      </c>
      <c r="B21" s="5" t="n">
        <v>-1600</v>
      </c>
      <c r="C21" s="5" t="n">
        <v>-893</v>
      </c>
    </row>
    <row r="22">
      <c r="A22" s="4" t="inlineStr">
        <is>
          <t>Net (increase) decrease in securities purchased under agreements to resell</t>
        </is>
      </c>
      <c r="B22" s="5" t="n">
        <v>-26</v>
      </c>
      <c r="C22" s="5" t="n">
        <v>788</v>
      </c>
    </row>
    <row r="23">
      <c r="A23" s="4" t="inlineStr">
        <is>
          <t>Other, net</t>
        </is>
      </c>
      <c r="B23" s="5" t="n">
        <v>106</v>
      </c>
      <c r="C23" s="5" t="n">
        <v>-1085</v>
      </c>
    </row>
    <row r="24">
      <c r="A24" s="4" t="inlineStr">
        <is>
          <t>Net cash used in investing activities</t>
        </is>
      </c>
      <c r="B24" s="5" t="n">
        <v>-19466</v>
      </c>
      <c r="C24" s="5" t="n">
        <v>-22259</v>
      </c>
    </row>
    <row r="25">
      <c r="A25" s="3" t="inlineStr">
        <is>
          <t>Financing Activities</t>
        </is>
      </c>
    </row>
    <row r="26">
      <c r="A26" s="4" t="inlineStr">
        <is>
          <t>Net increase in deposits</t>
        </is>
      </c>
      <c r="B26" s="5" t="n">
        <v>3991</v>
      </c>
      <c r="C26" s="5" t="n">
        <v>32938</v>
      </c>
    </row>
    <row r="27">
      <c r="A27" s="4" t="inlineStr">
        <is>
          <t>Net increase in short-term borrowings</t>
        </is>
      </c>
      <c r="B27" s="5" t="n">
        <v>332</v>
      </c>
      <c r="C27" s="5" t="n">
        <v>2621</v>
      </c>
    </row>
    <row r="28">
      <c r="A28" s="4" t="inlineStr">
        <is>
          <t>Proceeds from issuance of long-term debt</t>
        </is>
      </c>
      <c r="B28" s="5" t="n">
        <v>69</v>
      </c>
      <c r="C28" s="5" t="n">
        <v>11271</v>
      </c>
    </row>
    <row r="29">
      <c r="A29" s="4" t="inlineStr">
        <is>
          <t>Principal payments or redemption of long-term debt</t>
        </is>
      </c>
      <c r="B29" s="5" t="n">
        <v>-3830</v>
      </c>
      <c r="C29" s="5" t="n">
        <v>-156</v>
      </c>
    </row>
    <row r="30">
      <c r="A30" s="4" t="inlineStr">
        <is>
          <t>Proceeds from issuance of preferred stock</t>
        </is>
      </c>
      <c r="B30" s="5" t="n">
        <v>730</v>
      </c>
    </row>
    <row r="31">
      <c r="A31" s="4" t="inlineStr">
        <is>
          <t>Proceeds from issuance of common stock</t>
        </is>
      </c>
      <c r="B31" s="5" t="n">
        <v>17</v>
      </c>
      <c r="C31" s="5" t="n">
        <v>9</v>
      </c>
    </row>
    <row r="32">
      <c r="A32" s="4" t="inlineStr">
        <is>
          <t>Repurchase of preferred stock</t>
        </is>
      </c>
      <c r="B32" s="5" t="n">
        <v>-500</v>
      </c>
    </row>
    <row r="33">
      <c r="A33" s="4" t="inlineStr">
        <is>
          <t>Repurchase of common stock</t>
        </is>
      </c>
      <c r="B33" s="5" t="n">
        <v>-646</v>
      </c>
      <c r="C33" s="5" t="n">
        <v>-1660</v>
      </c>
    </row>
    <row r="34">
      <c r="A34" s="4" t="inlineStr">
        <is>
          <t>Cash dividends paid on preferred stock</t>
        </is>
      </c>
      <c r="B34" s="5" t="n">
        <v>-76</v>
      </c>
      <c r="C34" s="5" t="n">
        <v>-71</v>
      </c>
    </row>
    <row r="35">
      <c r="A35" s="4" t="inlineStr">
        <is>
          <t>Cash dividends paid on common stock</t>
        </is>
      </c>
      <c r="B35" s="5" t="n">
        <v>-637</v>
      </c>
      <c r="C35" s="5" t="n">
        <v>-647</v>
      </c>
    </row>
    <row r="36">
      <c r="A36" s="4" t="inlineStr">
        <is>
          <t>Net cash (used in) provided by financing activities</t>
        </is>
      </c>
      <c r="B36" s="5" t="n">
        <v>-550</v>
      </c>
      <c r="C36" s="5" t="n">
        <v>44305</v>
      </c>
    </row>
    <row r="37">
      <c r="A37" s="4" t="inlineStr">
        <is>
          <t>Change in cash and due from banks</t>
        </is>
      </c>
      <c r="B37" s="5" t="n">
        <v>-19079</v>
      </c>
      <c r="C37" s="5" t="n">
        <v>24400</v>
      </c>
    </row>
    <row r="38">
      <c r="A38" s="4" t="inlineStr">
        <is>
          <t>Cash and due from banks at beginning of period</t>
        </is>
      </c>
      <c r="B38" s="5" t="n">
        <v>62580</v>
      </c>
      <c r="C38" s="5" t="n">
        <v>22405</v>
      </c>
    </row>
    <row r="39">
      <c r="A39" s="4" t="inlineStr">
        <is>
          <t>Cash and due from banks at end of period</t>
        </is>
      </c>
      <c r="B39" s="6" t="n">
        <v>43501</v>
      </c>
      <c r="C39" s="6" t="n">
        <v>468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Fair Value and Cash Flow Hedge Accounting on Consolidated Statement of Income (Parenthetical) (Detail) - USD ($) $ in Millions</t>
        </is>
      </c>
      <c r="B1" s="2" t="inlineStr">
        <is>
          <t>3 Months Ended</t>
        </is>
      </c>
    </row>
    <row r="2">
      <c r="B2" s="2" t="inlineStr">
        <is>
          <t>Mar. 31, 2021</t>
        </is>
      </c>
      <c r="C2" s="2" t="inlineStr">
        <is>
          <t>Mar. 31, 2020</t>
        </is>
      </c>
    </row>
    <row r="3">
      <c r="A3" s="3" t="inlineStr">
        <is>
          <t>Derivative Instrument Detail [Abstract]</t>
        </is>
      </c>
    </row>
    <row r="4">
      <c r="A4" s="4" t="inlineStr">
        <is>
          <t>Gains (losses) recognized in earnings related discontinuance of cash flow hedges</t>
        </is>
      </c>
      <c r="B4" s="6" t="n">
        <v>15</v>
      </c>
      <c r="C4"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umulative Hedging Adjustments and the Carrying Amount of Assets and Liabilities Designated in Fair Value Hedges (Detail) - USD ($) $ in Millions</t>
        </is>
      </c>
      <c r="B1" s="2" t="inlineStr">
        <is>
          <t>Mar. 31, 2021</t>
        </is>
      </c>
      <c r="C1" s="2" t="inlineStr">
        <is>
          <t>Dec. 31, 2020</t>
        </is>
      </c>
    </row>
    <row r="2">
      <c r="A2" s="4" t="inlineStr">
        <is>
          <t>Available-for-Sale Securities [Member]</t>
        </is>
      </c>
    </row>
    <row r="3">
      <c r="A3" s="3" t="inlineStr">
        <is>
          <t>Derivative Instruments, Gain (Loss) [Line Items]</t>
        </is>
      </c>
    </row>
    <row r="4">
      <c r="A4" s="4" t="inlineStr">
        <is>
          <t>Carrying Amount of the Hedged Assets</t>
        </is>
      </c>
      <c r="C4" s="6" t="n">
        <v>99</v>
      </c>
    </row>
    <row r="5">
      <c r="A5" s="4" t="inlineStr">
        <is>
          <t>Cumulative hedging adjustment included in the carrying amount of the hedged assets</t>
        </is>
      </c>
      <c r="B5" s="6" t="n">
        <v>-4</v>
      </c>
      <c r="C5" s="5" t="n">
        <v>-1</v>
      </c>
    </row>
    <row r="6">
      <c r="A6" s="4" t="inlineStr">
        <is>
          <t>Long-term Debt Securities [Member]</t>
        </is>
      </c>
    </row>
    <row r="7">
      <c r="A7" s="3" t="inlineStr">
        <is>
          <t>Derivative Instruments, Gain (Loss) [Line Items]</t>
        </is>
      </c>
    </row>
    <row r="8">
      <c r="A8" s="4" t="inlineStr">
        <is>
          <t>Carrying amount of the hedged liabilities</t>
        </is>
      </c>
      <c r="B8" s="5" t="n">
        <v>6713</v>
      </c>
      <c r="C8" s="5" t="n">
        <v>8567</v>
      </c>
    </row>
    <row r="9">
      <c r="A9" s="4" t="inlineStr">
        <is>
          <t>Cumulative hedging adjustment included in the carrying amount of the hedged liabilities</t>
        </is>
      </c>
      <c r="B9" s="6" t="n">
        <v>800</v>
      </c>
      <c r="C9" s="6" t="n">
        <v>9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umulative Hedging Adjustments and the Carrying Amount of Assets and Liabilities Designated in Fair Value Hedges (Parenthetical) (Detail) - USD ($) $ in Millions</t>
        </is>
      </c>
      <c r="B1" s="2" t="inlineStr">
        <is>
          <t>Mar. 31, 2021</t>
        </is>
      </c>
      <c r="C1" s="2" t="inlineStr">
        <is>
          <t>Dec. 31, 2020</t>
        </is>
      </c>
    </row>
    <row r="2">
      <c r="A2" s="4" t="inlineStr">
        <is>
          <t>Available-for-sale Securities [Member]</t>
        </is>
      </c>
    </row>
    <row r="3">
      <c r="A3" s="3" t="inlineStr">
        <is>
          <t>Derivative Instruments, Gain (Loss) [Line Items]</t>
        </is>
      </c>
    </row>
    <row r="4">
      <c r="A4" s="4" t="inlineStr">
        <is>
          <t>Cumulative hedging adjustment asset related to discontinued hedging relationships</t>
        </is>
      </c>
      <c r="B4" s="6" t="n">
        <v>-4</v>
      </c>
    </row>
    <row r="5">
      <c r="A5" s="4" t="inlineStr">
        <is>
          <t>Long-term Debt Securities [Member]</t>
        </is>
      </c>
    </row>
    <row r="6">
      <c r="A6" s="3" t="inlineStr">
        <is>
          <t>Derivative Instruments, Gain (Loss) [Line Items]</t>
        </is>
      </c>
    </row>
    <row r="7">
      <c r="A7" s="4" t="inlineStr">
        <is>
          <t>Cumulative hedging adjustment related to discontinued hedging relationships</t>
        </is>
      </c>
      <c r="B7" s="6" t="n">
        <v>678</v>
      </c>
      <c r="C7" s="6" t="n">
        <v>7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Gains (Losses) Recognized in Earnings for Other Economic Hedges and Customer-Related Positions (Detail) - USD ($) $ in Millions</t>
        </is>
      </c>
      <c r="B1" s="2" t="inlineStr">
        <is>
          <t>3 Months Ended</t>
        </is>
      </c>
    </row>
    <row r="2">
      <c r="B2" s="2" t="inlineStr">
        <is>
          <t>Mar. 31, 2021</t>
        </is>
      </c>
      <c r="C2" s="2" t="inlineStr">
        <is>
          <t>Mar. 31, 2020</t>
        </is>
      </c>
    </row>
    <row r="3">
      <c r="A3" s="4" t="inlineStr">
        <is>
          <t>Customer-Related Positions [Member] | Interest Rate Contracts [Member] | Commercial Products Revenue [Member] | Options [Member]</t>
        </is>
      </c>
    </row>
    <row r="4">
      <c r="A4" s="3" t="inlineStr">
        <is>
          <t>Derivative Instruments, Gain (Loss) [Line Items]</t>
        </is>
      </c>
    </row>
    <row r="5">
      <c r="A5" s="4" t="inlineStr">
        <is>
          <t>Gains (losses) recognized in earnings</t>
        </is>
      </c>
      <c r="B5" s="6" t="n">
        <v>-7</v>
      </c>
      <c r="C5" s="6" t="n">
        <v>17</v>
      </c>
    </row>
    <row r="6">
      <c r="A6" s="4" t="inlineStr">
        <is>
          <t>Customer-Related Positions [Member] | Interest Rate Contracts [Member] | Commercial Products Revenue [Member] | Futures [Member]</t>
        </is>
      </c>
    </row>
    <row r="7">
      <c r="A7" s="3" t="inlineStr">
        <is>
          <t>Derivative Instruments, Gain (Loss) [Line Items]</t>
        </is>
      </c>
    </row>
    <row r="8">
      <c r="A8" s="4" t="inlineStr">
        <is>
          <t>Gains (losses) recognized in earnings</t>
        </is>
      </c>
      <c r="C8" s="5" t="n">
        <v>-18</v>
      </c>
    </row>
    <row r="9">
      <c r="A9" s="4" t="inlineStr">
        <is>
          <t>Customer-Related Positions [Member] | Swaps [Member] | Commercial Products Revenue [Member]</t>
        </is>
      </c>
    </row>
    <row r="10">
      <c r="A10" s="3" t="inlineStr">
        <is>
          <t>Derivative Instruments, Gain (Loss) [Line Items]</t>
        </is>
      </c>
    </row>
    <row r="11">
      <c r="A11" s="4" t="inlineStr">
        <is>
          <t>Gains (losses) recognized in earnings</t>
        </is>
      </c>
      <c r="B11" s="5" t="n">
        <v>27</v>
      </c>
      <c r="C11" s="5" t="n">
        <v>-22</v>
      </c>
    </row>
    <row r="12">
      <c r="A12" s="4" t="inlineStr">
        <is>
          <t>Customer-Related Positions [Member] | Credit Contracts [Member] | Commercial Products Revenue [Member]</t>
        </is>
      </c>
    </row>
    <row r="13">
      <c r="A13" s="3" t="inlineStr">
        <is>
          <t>Derivative Instruments, Gain (Loss) [Line Items]</t>
        </is>
      </c>
    </row>
    <row r="14">
      <c r="A14" s="4" t="inlineStr">
        <is>
          <t>Gains (losses) recognized in earnings</t>
        </is>
      </c>
      <c r="B14" s="5" t="n">
        <v>2</v>
      </c>
      <c r="C14" s="5" t="n">
        <v>18</v>
      </c>
    </row>
    <row r="15">
      <c r="A15" s="4" t="inlineStr">
        <is>
          <t>Customer-Related Positions [Member] | Foreign Exchange Rate Contracts [Member] | Commercial Products Revenue [Member] | Forwards, Spots and Swaps [Member]</t>
        </is>
      </c>
    </row>
    <row r="16">
      <c r="A16" s="3" t="inlineStr">
        <is>
          <t>Derivative Instruments, Gain (Loss) [Line Items]</t>
        </is>
      </c>
    </row>
    <row r="17">
      <c r="A17" s="4" t="inlineStr">
        <is>
          <t>Gains (losses) recognized in earnings</t>
        </is>
      </c>
      <c r="B17" s="5" t="n">
        <v>19</v>
      </c>
      <c r="C17" s="5" t="n">
        <v>17</v>
      </c>
    </row>
    <row r="18">
      <c r="A18" s="4" t="inlineStr">
        <is>
          <t>Asset and Liability Management Positions [Member] | Other Economic Hedges [Member] | Interest Rate Contracts [Member] | Mortgage Banking Revenue/Other Noninterest Income [Member] | Futures and Forwards [Member]</t>
        </is>
      </c>
    </row>
    <row r="19">
      <c r="A19" s="3" t="inlineStr">
        <is>
          <t>Derivative Instruments, Gain (Loss) [Line Items]</t>
        </is>
      </c>
    </row>
    <row r="20">
      <c r="A20" s="4" t="inlineStr">
        <is>
          <t>Gains (losses) recognized in earnings</t>
        </is>
      </c>
      <c r="B20" s="5" t="n">
        <v>430</v>
      </c>
      <c r="C20" s="5" t="n">
        <v>-75</v>
      </c>
    </row>
    <row r="21">
      <c r="A21" s="4" t="inlineStr">
        <is>
          <t>Asset and Liability Management Positions [Member] | Other Economic Hedges [Member] | Interest Rate Contracts [Member] | Mortgage Banking Revenue [Member] | Options [Member]</t>
        </is>
      </c>
    </row>
    <row r="22">
      <c r="A22" s="3" t="inlineStr">
        <is>
          <t>Derivative Instruments, Gain (Loss) [Line Items]</t>
        </is>
      </c>
    </row>
    <row r="23">
      <c r="A23" s="4" t="inlineStr">
        <is>
          <t>Gains (losses) recognized in earnings</t>
        </is>
      </c>
      <c r="B23" s="5" t="n">
        <v>12</v>
      </c>
      <c r="C23" s="5" t="n">
        <v>280</v>
      </c>
    </row>
    <row r="24">
      <c r="A24" s="4" t="inlineStr">
        <is>
          <t>Asset and Liability Management Positions [Member] | Other Economic Hedges [Member] | Swaps [Member] | Mortgage Banking Revenue [Member]</t>
        </is>
      </c>
    </row>
    <row r="25">
      <c r="A25" s="3" t="inlineStr">
        <is>
          <t>Derivative Instruments, Gain (Loss) [Line Items]</t>
        </is>
      </c>
    </row>
    <row r="26">
      <c r="A26" s="4" t="inlineStr">
        <is>
          <t>Gains (losses) recognized in earnings</t>
        </is>
      </c>
      <c r="B26" s="5" t="n">
        <v>-390</v>
      </c>
      <c r="C26" s="5" t="n">
        <v>729</v>
      </c>
    </row>
    <row r="27">
      <c r="A27" s="4" t="inlineStr">
        <is>
          <t>Asset and Liability Management Positions [Member] | Other Economic Hedges [Member] | Foreign Exchange Forward Contracts [Member] | Other Noninterest Income [Member]</t>
        </is>
      </c>
    </row>
    <row r="28">
      <c r="A28" s="3" t="inlineStr">
        <is>
          <t>Derivative Instruments, Gain (Loss) [Line Items]</t>
        </is>
      </c>
    </row>
    <row r="29">
      <c r="A29" s="4" t="inlineStr">
        <is>
          <t>Gains (losses) recognized in earnings</t>
        </is>
      </c>
      <c r="B29" s="5" t="n">
        <v>-3</v>
      </c>
      <c r="C29" s="5" t="n">
        <v>17</v>
      </c>
    </row>
    <row r="30">
      <c r="A30" s="4" t="inlineStr">
        <is>
          <t>Asset and Liability Management Positions [Member] | Other Economic Hedges [Member] | Equity Contracts [Member] | Compensation Expense [Member]</t>
        </is>
      </c>
    </row>
    <row r="31">
      <c r="A31" s="3" t="inlineStr">
        <is>
          <t>Derivative Instruments, Gain (Loss) [Line Items]</t>
        </is>
      </c>
    </row>
    <row r="32">
      <c r="A32" s="4" t="inlineStr">
        <is>
          <t>Gains (losses) recognized in earnings</t>
        </is>
      </c>
      <c r="B32" s="6" t="n">
        <v>4</v>
      </c>
      <c r="C32" s="5" t="n">
        <v>-4</v>
      </c>
    </row>
    <row r="33">
      <c r="A33" s="4" t="inlineStr">
        <is>
          <t>Asset and Liability Management Positions [Member] | Other Economic Hedges [Member] | Other Derivatives [Member] | Other Noninterest Income [Member]</t>
        </is>
      </c>
    </row>
    <row r="34">
      <c r="A34" s="3" t="inlineStr">
        <is>
          <t>Derivative Instruments, Gain (Loss) [Line Items]</t>
        </is>
      </c>
    </row>
    <row r="35">
      <c r="A35" s="4" t="inlineStr">
        <is>
          <t>Gains (losses) recognized in earnings</t>
        </is>
      </c>
      <c r="C35" s="6"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etting Arrangements for Certain Financial Instruments and Securities Financing Activities - Additional Information (Detail) $ in Billions</t>
        </is>
      </c>
      <c r="B1" s="2" t="inlineStr">
        <is>
          <t>Mar. 31, 2021USD ($)</t>
        </is>
      </c>
    </row>
    <row r="2">
      <c r="A2" s="3" t="inlineStr">
        <is>
          <t>Derivative [Line Items]</t>
        </is>
      </c>
    </row>
    <row r="3">
      <c r="A3" s="4" t="inlineStr">
        <is>
          <t>Notional amount of derivative</t>
        </is>
      </c>
      <c r="B3" s="11" t="n">
        <v>709.6</v>
      </c>
    </row>
    <row r="4">
      <c r="A4" s="4" t="inlineStr">
        <is>
          <t>Over the Counter Trades [Member]</t>
        </is>
      </c>
    </row>
    <row r="5">
      <c r="A5" s="3" t="inlineStr">
        <is>
          <t>Derivative [Line Items]</t>
        </is>
      </c>
    </row>
    <row r="6">
      <c r="A6" s="4" t="inlineStr">
        <is>
          <t>Notional amount of derivative</t>
        </is>
      </c>
      <c r="B6" s="12" t="n">
        <v>375.4</v>
      </c>
    </row>
    <row r="7">
      <c r="A7" s="4" t="inlineStr">
        <is>
          <t>Exchange Cleared [Member]</t>
        </is>
      </c>
    </row>
    <row r="8">
      <c r="A8" s="3" t="inlineStr">
        <is>
          <t>Derivative [Line Items]</t>
        </is>
      </c>
    </row>
    <row r="9">
      <c r="A9" s="4" t="inlineStr">
        <is>
          <t>Notional amount of derivative</t>
        </is>
      </c>
      <c r="B9" s="12" t="n">
        <v>319.4</v>
      </c>
    </row>
    <row r="10">
      <c r="A10" s="4" t="inlineStr">
        <is>
          <t>Exchange Traded [Member]</t>
        </is>
      </c>
    </row>
    <row r="11">
      <c r="A11" s="3" t="inlineStr">
        <is>
          <t>Derivative [Line Items]</t>
        </is>
      </c>
    </row>
    <row r="12">
      <c r="A12" s="4" t="inlineStr">
        <is>
          <t>Notional amount of derivative</t>
        </is>
      </c>
      <c r="B12" s="11" t="n">
        <v>1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Summary of Maturities by Category of Collateral Pledged for Repurchase Agreements and Securities Loaned Transactions (Detail) - USD ($) $ in Millions</t>
        </is>
      </c>
      <c r="B1" s="2" t="inlineStr">
        <is>
          <t>Mar. 31, 2021</t>
        </is>
      </c>
      <c r="C1" s="2" t="inlineStr">
        <is>
          <t>Dec. 31, 2020</t>
        </is>
      </c>
    </row>
    <row r="2">
      <c r="A2" s="3" t="inlineStr">
        <is>
          <t>Transfer of Certain Financial Assets Accounted for as Secured Borrowings [Line Items]</t>
        </is>
      </c>
    </row>
    <row r="3">
      <c r="A3" s="4" t="inlineStr">
        <is>
          <t>Repurchase agreements</t>
        </is>
      </c>
      <c r="B3" s="6" t="n">
        <v>1674</v>
      </c>
      <c r="C3" s="6" t="n">
        <v>1430</v>
      </c>
    </row>
    <row r="4">
      <c r="A4" s="4" t="inlineStr">
        <is>
          <t>Securities loaned</t>
        </is>
      </c>
      <c r="B4" s="5" t="n">
        <v>230</v>
      </c>
      <c r="C4" s="5" t="n">
        <v>218</v>
      </c>
    </row>
    <row r="5">
      <c r="A5" s="4" t="inlineStr">
        <is>
          <t>Gross amount of recognized liabilities for repurchase agreements and securities loaned</t>
        </is>
      </c>
      <c r="B5" s="5" t="n">
        <v>1904</v>
      </c>
      <c r="C5" s="5" t="n">
        <v>1648</v>
      </c>
    </row>
    <row r="6">
      <c r="A6" s="4" t="inlineStr">
        <is>
          <t>Overnight and Continuous [Member]</t>
        </is>
      </c>
    </row>
    <row r="7">
      <c r="A7" s="3" t="inlineStr">
        <is>
          <t>Transfer of Certain Financial Assets Accounted for as Secured Borrowings [Line Items]</t>
        </is>
      </c>
    </row>
    <row r="8">
      <c r="A8" s="4" t="inlineStr">
        <is>
          <t>Repurchase agreements</t>
        </is>
      </c>
      <c r="B8" s="5" t="n">
        <v>1674</v>
      </c>
      <c r="C8" s="5" t="n">
        <v>1430</v>
      </c>
    </row>
    <row r="9">
      <c r="A9" s="4" t="inlineStr">
        <is>
          <t>Securities loaned</t>
        </is>
      </c>
      <c r="B9" s="5" t="n">
        <v>230</v>
      </c>
      <c r="C9" s="5" t="n">
        <v>218</v>
      </c>
    </row>
    <row r="10">
      <c r="A10" s="4" t="inlineStr">
        <is>
          <t>Gross amount of recognized liabilities for repurchase agreements and securities loaned</t>
        </is>
      </c>
      <c r="B10" s="5" t="n">
        <v>1904</v>
      </c>
      <c r="C10" s="5" t="n">
        <v>1648</v>
      </c>
    </row>
    <row r="11">
      <c r="A11" s="4" t="inlineStr">
        <is>
          <t>U.S. Treasury and Agencies [Member]</t>
        </is>
      </c>
    </row>
    <row r="12">
      <c r="A12" s="3" t="inlineStr">
        <is>
          <t>Transfer of Certain Financial Assets Accounted for as Secured Borrowings [Line Items]</t>
        </is>
      </c>
    </row>
    <row r="13">
      <c r="A13" s="4" t="inlineStr">
        <is>
          <t>Repurchase agreements</t>
        </is>
      </c>
      <c r="B13" s="5" t="n">
        <v>272</v>
      </c>
      <c r="C13" s="5" t="n">
        <v>472</v>
      </c>
    </row>
    <row r="14">
      <c r="A14" s="4" t="inlineStr">
        <is>
          <t>U.S. Treasury and Agencies [Member] | Overnight and Continuous [Member]</t>
        </is>
      </c>
    </row>
    <row r="15">
      <c r="A15" s="3" t="inlineStr">
        <is>
          <t>Transfer of Certain Financial Assets Accounted for as Secured Borrowings [Line Items]</t>
        </is>
      </c>
    </row>
    <row r="16">
      <c r="A16" s="4" t="inlineStr">
        <is>
          <t>Repurchase agreements</t>
        </is>
      </c>
      <c r="B16" s="5" t="n">
        <v>272</v>
      </c>
      <c r="C16" s="5" t="n">
        <v>472</v>
      </c>
    </row>
    <row r="17">
      <c r="A17" s="4" t="inlineStr">
        <is>
          <t>Residential Mortgage-Backed Securities [Member] | Agency [Member]</t>
        </is>
      </c>
    </row>
    <row r="18">
      <c r="A18" s="3" t="inlineStr">
        <is>
          <t>Transfer of Certain Financial Assets Accounted for as Secured Borrowings [Line Items]</t>
        </is>
      </c>
    </row>
    <row r="19">
      <c r="A19" s="4" t="inlineStr">
        <is>
          <t>Repurchase agreements</t>
        </is>
      </c>
      <c r="B19" s="5" t="n">
        <v>588</v>
      </c>
      <c r="C19" s="5" t="n">
        <v>398</v>
      </c>
    </row>
    <row r="20">
      <c r="A20" s="4" t="inlineStr">
        <is>
          <t>Residential Mortgage-Backed Securities [Member] | Overnight and Continuous [Member] | Agency [Member]</t>
        </is>
      </c>
    </row>
    <row r="21">
      <c r="A21" s="3" t="inlineStr">
        <is>
          <t>Transfer of Certain Financial Assets Accounted for as Secured Borrowings [Line Items]</t>
        </is>
      </c>
    </row>
    <row r="22">
      <c r="A22" s="4" t="inlineStr">
        <is>
          <t>Repurchase agreements</t>
        </is>
      </c>
      <c r="B22" s="5" t="n">
        <v>588</v>
      </c>
      <c r="C22" s="5" t="n">
        <v>398</v>
      </c>
    </row>
    <row r="23">
      <c r="A23" s="4" t="inlineStr">
        <is>
          <t>Corporate Debt Securities [member]</t>
        </is>
      </c>
    </row>
    <row r="24">
      <c r="A24" s="3" t="inlineStr">
        <is>
          <t>Transfer of Certain Financial Assets Accounted for as Secured Borrowings [Line Items]</t>
        </is>
      </c>
    </row>
    <row r="25">
      <c r="A25" s="4" t="inlineStr">
        <is>
          <t>Repurchase agreements</t>
        </is>
      </c>
      <c r="B25" s="5" t="n">
        <v>814</v>
      </c>
      <c r="C25" s="5" t="n">
        <v>560</v>
      </c>
    </row>
    <row r="26">
      <c r="A26" s="4" t="inlineStr">
        <is>
          <t>Securities loaned</t>
        </is>
      </c>
      <c r="B26" s="5" t="n">
        <v>230</v>
      </c>
      <c r="C26" s="5" t="n">
        <v>218</v>
      </c>
    </row>
    <row r="27">
      <c r="A27" s="4" t="inlineStr">
        <is>
          <t>Corporate Debt Securities [member] | Overnight and Continuous [Member]</t>
        </is>
      </c>
    </row>
    <row r="28">
      <c r="A28" s="3" t="inlineStr">
        <is>
          <t>Transfer of Certain Financial Assets Accounted for as Secured Borrowings [Line Items]</t>
        </is>
      </c>
    </row>
    <row r="29">
      <c r="A29" s="4" t="inlineStr">
        <is>
          <t>Repurchase agreements</t>
        </is>
      </c>
      <c r="B29" s="5" t="n">
        <v>814</v>
      </c>
      <c r="C29" s="5" t="n">
        <v>560</v>
      </c>
    </row>
    <row r="30">
      <c r="A30" s="4" t="inlineStr">
        <is>
          <t>Securities loaned</t>
        </is>
      </c>
      <c r="B30" s="6" t="n">
        <v>230</v>
      </c>
      <c r="C30" s="6" t="n">
        <v>2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Assets But Available for Offset in Event of Default (Detail) - USD ($) $ in Millions</t>
        </is>
      </c>
      <c r="B1" s="2" t="inlineStr">
        <is>
          <t>Mar. 31, 2021</t>
        </is>
      </c>
      <c r="C1" s="2" t="inlineStr">
        <is>
          <t>Dec. 31, 2020</t>
        </is>
      </c>
    </row>
    <row r="2">
      <c r="A2" s="3" t="inlineStr">
        <is>
          <t>Offsetting [Abstract]</t>
        </is>
      </c>
    </row>
    <row r="3">
      <c r="A3" s="4" t="inlineStr">
        <is>
          <t>Derivative assets Gross Recognized Assets</t>
        </is>
      </c>
      <c r="B3" s="6" t="n">
        <v>4776</v>
      </c>
      <c r="C3" s="6" t="n">
        <v>5744</v>
      </c>
    </row>
    <row r="4">
      <c r="A4" s="4" t="inlineStr">
        <is>
          <t>Reverse repurchase agreements Gross Recognized Assets</t>
        </is>
      </c>
      <c r="B4" s="5" t="n">
        <v>403</v>
      </c>
      <c r="C4" s="5" t="n">
        <v>377</v>
      </c>
    </row>
    <row r="5">
      <c r="A5" s="4" t="inlineStr">
        <is>
          <t>Securities borrowed Gross Recognized Assets</t>
        </is>
      </c>
      <c r="B5" s="5" t="n">
        <v>1915</v>
      </c>
      <c r="C5" s="5" t="n">
        <v>1716</v>
      </c>
    </row>
    <row r="6">
      <c r="A6" s="4" t="inlineStr">
        <is>
          <t>Total Gross Recognized Assets</t>
        </is>
      </c>
      <c r="B6" s="5" t="n">
        <v>7094</v>
      </c>
      <c r="C6" s="5" t="n">
        <v>7837</v>
      </c>
    </row>
    <row r="7">
      <c r="A7" s="4" t="inlineStr">
        <is>
          <t>Derivative assets Gross amounts assets offset in consolidated balance sheet</t>
        </is>
      </c>
      <c r="B7" s="5" t="n">
        <v>-1938</v>
      </c>
      <c r="C7" s="5" t="n">
        <v>-1874</v>
      </c>
    </row>
    <row r="8">
      <c r="A8" s="4" t="inlineStr">
        <is>
          <t>Total Gross amounts assets offset in consolidated balance sheet</t>
        </is>
      </c>
      <c r="B8" s="5" t="n">
        <v>-1938</v>
      </c>
      <c r="C8" s="5" t="n">
        <v>-1874</v>
      </c>
    </row>
    <row r="9">
      <c r="A9" s="4" t="inlineStr">
        <is>
          <t>Derivative assets Net Amounts Presented in the Consolidated Balance Sheet</t>
        </is>
      </c>
      <c r="B9" s="5" t="n">
        <v>2838</v>
      </c>
      <c r="C9" s="5" t="n">
        <v>3870</v>
      </c>
    </row>
    <row r="10">
      <c r="A10" s="4" t="inlineStr">
        <is>
          <t>Reverse repurchase agreements Net Amounts Presented in the Consolidated Balance Sheet</t>
        </is>
      </c>
      <c r="B10" s="5" t="n">
        <v>403</v>
      </c>
      <c r="C10" s="5" t="n">
        <v>377</v>
      </c>
    </row>
    <row r="11">
      <c r="A11" s="4" t="inlineStr">
        <is>
          <t>Securities borrowed Net Amounts Presented in the Consolidated Balance Sheet</t>
        </is>
      </c>
      <c r="B11" s="5" t="n">
        <v>1915</v>
      </c>
      <c r="C11" s="5" t="n">
        <v>1716</v>
      </c>
    </row>
    <row r="12">
      <c r="A12" s="4" t="inlineStr">
        <is>
          <t>Total Net Amounts Presented in the Consolidated Balance Sheet</t>
        </is>
      </c>
      <c r="B12" s="5" t="n">
        <v>5156</v>
      </c>
      <c r="C12" s="5" t="n">
        <v>5963</v>
      </c>
    </row>
    <row r="13">
      <c r="A13" s="4" t="inlineStr">
        <is>
          <t>Derivative assets Gross financial instrument asset amounts not offset in consolidated balance sheet</t>
        </is>
      </c>
      <c r="B13" s="5" t="n">
        <v>-159</v>
      </c>
      <c r="C13" s="5" t="n">
        <v>-109</v>
      </c>
    </row>
    <row r="14">
      <c r="A14" s="4" t="inlineStr">
        <is>
          <t>Reverse repurchase agreements Gross financial instrument asset amounts not offset in consolidated balance sheet</t>
        </is>
      </c>
      <c r="B14" s="5" t="n">
        <v>-207</v>
      </c>
      <c r="C14" s="5" t="n">
        <v>-262</v>
      </c>
    </row>
    <row r="15">
      <c r="A15" s="4" t="inlineStr">
        <is>
          <t>Total Gross financial instrument asset amounts not offset in consolidated balance sheet</t>
        </is>
      </c>
      <c r="B15" s="5" t="n">
        <v>-366</v>
      </c>
      <c r="C15" s="5" t="n">
        <v>-371</v>
      </c>
    </row>
    <row r="16">
      <c r="A16" s="4" t="inlineStr">
        <is>
          <t>Derivative assets Gross collateral received amounts not offset in consolidated balance sheet</t>
        </is>
      </c>
      <c r="B16" s="5" t="n">
        <v>-147</v>
      </c>
      <c r="C16" s="5" t="n">
        <v>-287</v>
      </c>
    </row>
    <row r="17">
      <c r="A17" s="4" t="inlineStr">
        <is>
          <t>Reverse repurchase agreements Gross collateral received amounts not offset in consolidated balance sheet</t>
        </is>
      </c>
      <c r="B17" s="5" t="n">
        <v>-196</v>
      </c>
      <c r="C17" s="5" t="n">
        <v>-115</v>
      </c>
    </row>
    <row r="18">
      <c r="A18" s="4" t="inlineStr">
        <is>
          <t>Securities borrowed Gross collateral received amounts not offset in consolidated balance sheet</t>
        </is>
      </c>
      <c r="B18" s="5" t="n">
        <v>-1862</v>
      </c>
      <c r="C18" s="5" t="n">
        <v>-1670</v>
      </c>
    </row>
    <row r="19">
      <c r="A19" s="4" t="inlineStr">
        <is>
          <t>Total Gross collateral received amounts not offset in consolidated balance sheet</t>
        </is>
      </c>
      <c r="B19" s="5" t="n">
        <v>-2205</v>
      </c>
      <c r="C19" s="5" t="n">
        <v>-2072</v>
      </c>
    </row>
    <row r="20">
      <c r="A20" s="4" t="inlineStr">
        <is>
          <t>Derivative assets Net Amount</t>
        </is>
      </c>
      <c r="B20" s="5" t="n">
        <v>2532</v>
      </c>
      <c r="C20" s="5" t="n">
        <v>3474</v>
      </c>
    </row>
    <row r="21">
      <c r="A21" s="4" t="inlineStr">
        <is>
          <t>Securities borrowed Net Amount</t>
        </is>
      </c>
      <c r="B21" s="5" t="n">
        <v>53</v>
      </c>
      <c r="C21" s="5" t="n">
        <v>46</v>
      </c>
    </row>
    <row r="22">
      <c r="A22" s="4" t="inlineStr">
        <is>
          <t>Total Net Amount Assets</t>
        </is>
      </c>
      <c r="B22" s="6" t="n">
        <v>2585</v>
      </c>
      <c r="C22" s="6" t="n">
        <v>35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Assets But Available for Offset in Event of Default (Parenthetical) (Detail) - USD ($) $ in Millions</t>
        </is>
      </c>
      <c r="B1" s="2" t="inlineStr">
        <is>
          <t>Mar. 31, 2021</t>
        </is>
      </c>
      <c r="C1" s="2" t="inlineStr">
        <is>
          <t>Dec. 31, 2020</t>
        </is>
      </c>
    </row>
    <row r="2">
      <c r="A2" s="3" t="inlineStr">
        <is>
          <t>Offsetting [Abstract]</t>
        </is>
      </c>
    </row>
    <row r="3">
      <c r="A3" s="4" t="inlineStr">
        <is>
          <t>Cash collateral netted against derivative assets</t>
        </is>
      </c>
      <c r="B3" s="6" t="n">
        <v>637</v>
      </c>
      <c r="C3" s="6" t="n">
        <v>898</v>
      </c>
    </row>
    <row r="4">
      <c r="A4" s="4" t="inlineStr">
        <is>
          <t>Derivative assets not subject to netting arrangements</t>
        </is>
      </c>
      <c r="B4" s="6" t="n">
        <v>118</v>
      </c>
      <c r="C4" s="6" t="n">
        <v>2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Liabilities But Available for Offset in Event of Default (Detail) - USD ($) $ in Millions</t>
        </is>
      </c>
      <c r="B1" s="2" t="inlineStr">
        <is>
          <t>Mar. 31, 2021</t>
        </is>
      </c>
      <c r="C1" s="2" t="inlineStr">
        <is>
          <t>Dec. 31, 2020</t>
        </is>
      </c>
    </row>
    <row r="2">
      <c r="A2" s="3" t="inlineStr">
        <is>
          <t>Offsetting [Abstract]</t>
        </is>
      </c>
    </row>
    <row r="3">
      <c r="A3" s="4" t="inlineStr">
        <is>
          <t>Derivative liabilities Gross recognized liabilities</t>
        </is>
      </c>
      <c r="B3" s="6" t="n">
        <v>3280</v>
      </c>
      <c r="C3" s="6" t="n">
        <v>3419</v>
      </c>
    </row>
    <row r="4">
      <c r="A4" s="4" t="inlineStr">
        <is>
          <t>Repurchase agreements Gross recognized liabilities</t>
        </is>
      </c>
      <c r="B4" s="5" t="n">
        <v>1674</v>
      </c>
      <c r="C4" s="5" t="n">
        <v>1430</v>
      </c>
    </row>
    <row r="5">
      <c r="A5" s="4" t="inlineStr">
        <is>
          <t>Securities loaned Gross recognized liabilities</t>
        </is>
      </c>
      <c r="B5" s="5" t="n">
        <v>230</v>
      </c>
      <c r="C5" s="5" t="n">
        <v>218</v>
      </c>
    </row>
    <row r="6">
      <c r="A6" s="4" t="inlineStr">
        <is>
          <t>Total Gross recognized liabilities</t>
        </is>
      </c>
      <c r="B6" s="5" t="n">
        <v>5184</v>
      </c>
      <c r="C6" s="5" t="n">
        <v>5067</v>
      </c>
    </row>
    <row r="7">
      <c r="A7" s="4" t="inlineStr">
        <is>
          <t>Derivative liabilities Gross amounts liabilities offset in consolidated balance sheet</t>
        </is>
      </c>
      <c r="B7" s="5" t="n">
        <v>-2084</v>
      </c>
      <c r="C7" s="5" t="n">
        <v>-2312</v>
      </c>
    </row>
    <row r="8">
      <c r="A8" s="4" t="inlineStr">
        <is>
          <t>Total Gross amounts liabilities offset in consolidated balance sheet</t>
        </is>
      </c>
      <c r="B8" s="5" t="n">
        <v>-2084</v>
      </c>
      <c r="C8" s="5" t="n">
        <v>-2312</v>
      </c>
    </row>
    <row r="9">
      <c r="A9" s="4" t="inlineStr">
        <is>
          <t>Derivative liabilities Net amounts liabilities presented in consolidated balance sheet</t>
        </is>
      </c>
      <c r="B9" s="5" t="n">
        <v>1196</v>
      </c>
      <c r="C9" s="5" t="n">
        <v>1107</v>
      </c>
    </row>
    <row r="10">
      <c r="A10" s="4" t="inlineStr">
        <is>
          <t>Repurchase agreements Net amounts liabilities presented in consolidated balance sheet</t>
        </is>
      </c>
      <c r="B10" s="5" t="n">
        <v>1674</v>
      </c>
      <c r="C10" s="5" t="n">
        <v>1430</v>
      </c>
    </row>
    <row r="11">
      <c r="A11" s="4" t="inlineStr">
        <is>
          <t>Securities loaned Net amounts liabilities presented in consolidated balance sheet</t>
        </is>
      </c>
      <c r="B11" s="5" t="n">
        <v>230</v>
      </c>
      <c r="C11" s="5" t="n">
        <v>218</v>
      </c>
    </row>
    <row r="12">
      <c r="A12" s="4" t="inlineStr">
        <is>
          <t>Total Net amounts liabilities presented in consolidated balance sheet</t>
        </is>
      </c>
      <c r="B12" s="5" t="n">
        <v>3100</v>
      </c>
      <c r="C12" s="5" t="n">
        <v>2755</v>
      </c>
    </row>
    <row r="13">
      <c r="A13" s="4" t="inlineStr">
        <is>
          <t>Derivative liabilities Gross financial instrument liability amounts not offset in consolidated balance sheet</t>
        </is>
      </c>
      <c r="B13" s="5" t="n">
        <v>-159</v>
      </c>
      <c r="C13" s="5" t="n">
        <v>-109</v>
      </c>
    </row>
    <row r="14">
      <c r="A14" s="4" t="inlineStr">
        <is>
          <t>Repurchase agreements Gross financial instrument liability amounts not offset in consolidated balance sheet</t>
        </is>
      </c>
      <c r="B14" s="5" t="n">
        <v>-207</v>
      </c>
      <c r="C14" s="5" t="n">
        <v>-262</v>
      </c>
    </row>
    <row r="15">
      <c r="A15" s="4" t="inlineStr">
        <is>
          <t>Total Gross financial instrument liability amounts not offset in consolidated balance sheet</t>
        </is>
      </c>
      <c r="B15" s="5" t="n">
        <v>-366</v>
      </c>
      <c r="C15" s="5" t="n">
        <v>-371</v>
      </c>
    </row>
    <row r="16">
      <c r="A16" s="4" t="inlineStr">
        <is>
          <t>Repurchase agreements Gross collateral pledged amounts not offset in consolidated balance sheet</t>
        </is>
      </c>
      <c r="B16" s="5" t="n">
        <v>-1465</v>
      </c>
      <c r="C16" s="5" t="n">
        <v>-1168</v>
      </c>
    </row>
    <row r="17">
      <c r="A17" s="4" t="inlineStr">
        <is>
          <t>Securities loaned Gross collateral pledged amounts not offset in consolidated balance sheet</t>
        </is>
      </c>
      <c r="B17" s="5" t="n">
        <v>-227</v>
      </c>
      <c r="C17" s="5" t="n">
        <v>-215</v>
      </c>
    </row>
    <row r="18">
      <c r="A18" s="4" t="inlineStr">
        <is>
          <t>Total Gross collateral pledged amounts not offset in consolidated balance sheet</t>
        </is>
      </c>
      <c r="B18" s="5" t="n">
        <v>-1692</v>
      </c>
      <c r="C18" s="5" t="n">
        <v>-1383</v>
      </c>
    </row>
    <row r="19">
      <c r="A19" s="4" t="inlineStr">
        <is>
          <t>Derivative liabilities Net Amount</t>
        </is>
      </c>
      <c r="B19" s="5" t="n">
        <v>1037</v>
      </c>
      <c r="C19" s="5" t="n">
        <v>998</v>
      </c>
    </row>
    <row r="20">
      <c r="A20" s="4" t="inlineStr">
        <is>
          <t>Repurchase agreements Net Amount</t>
        </is>
      </c>
      <c r="B20" s="5" t="n">
        <v>2</v>
      </c>
    </row>
    <row r="21">
      <c r="A21" s="4" t="inlineStr">
        <is>
          <t>Securities loaned Net Amount</t>
        </is>
      </c>
      <c r="B21" s="5" t="n">
        <v>3</v>
      </c>
      <c r="C21" s="5" t="n">
        <v>3</v>
      </c>
    </row>
    <row r="22">
      <c r="A22" s="4" t="inlineStr">
        <is>
          <t>Total Net Amount Liabilities</t>
        </is>
      </c>
      <c r="B22" s="6" t="n">
        <v>1042</v>
      </c>
      <c r="C22" s="6" t="n">
        <v>1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Liabilities But Available for Offset in Event of Default (Parenthetical) (Detail) - USD ($) $ in Millions</t>
        </is>
      </c>
      <c r="B1" s="2" t="inlineStr">
        <is>
          <t>Mar. 31, 2021</t>
        </is>
      </c>
      <c r="C1" s="2" t="inlineStr">
        <is>
          <t>Dec. 31, 2020</t>
        </is>
      </c>
    </row>
    <row r="2">
      <c r="A2" s="3" t="inlineStr">
        <is>
          <t>Offsetting [Abstract]</t>
        </is>
      </c>
    </row>
    <row r="3">
      <c r="A3" s="4" t="inlineStr">
        <is>
          <t>Cash collateral netted against derivative liabilities</t>
        </is>
      </c>
      <c r="B3" s="6" t="n">
        <v>783</v>
      </c>
      <c r="C3" s="6" t="n">
        <v>1300</v>
      </c>
    </row>
    <row r="4">
      <c r="A4" s="4" t="inlineStr">
        <is>
          <t>Derivative liabilities not subject to netting arrangements</t>
        </is>
      </c>
      <c r="B4" s="6" t="n">
        <v>206</v>
      </c>
      <c r="C4" s="6" t="n">
        <v>1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1 Basis of Presentation The accompanying consolidated financial statements have been prepared in accordance with the instructions to Form 10-Q Form 10-K current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Assets and Liabilities - Additional Information (Detail) - USD ($) $ in Millions</t>
        </is>
      </c>
      <c r="B1" s="2" t="inlineStr">
        <is>
          <t>3 Months Ended</t>
        </is>
      </c>
    </row>
    <row r="2">
      <c r="B2" s="2" t="inlineStr">
        <is>
          <t>Mar. 31, 2021</t>
        </is>
      </c>
      <c r="C2" s="2" t="inlineStr">
        <is>
          <t>Mar. 31, 2020</t>
        </is>
      </c>
      <c r="D2" s="2" t="inlineStr">
        <is>
          <t>Dec. 31, 2020</t>
        </is>
      </c>
    </row>
    <row r="3">
      <c r="A3" s="3" t="inlineStr">
        <is>
          <t>Fair Value Disclosures [Abstract]</t>
        </is>
      </c>
    </row>
    <row r="4">
      <c r="A4" s="4" t="inlineStr">
        <is>
          <t>Carrying value of unfunded commitments, deferred non-yield related loan fees and standby letters of credit</t>
        </is>
      </c>
      <c r="B4" s="6" t="n">
        <v>691</v>
      </c>
      <c r="D4" s="6" t="n">
        <v>774</v>
      </c>
    </row>
    <row r="5">
      <c r="A5" s="4" t="inlineStr">
        <is>
          <t>Other guarantees carrying value</t>
        </is>
      </c>
      <c r="B5" s="5" t="n">
        <v>288</v>
      </c>
      <c r="D5" s="6" t="n">
        <v>362</v>
      </c>
    </row>
    <row r="6">
      <c r="A6" s="4" t="inlineStr">
        <is>
          <t>Changes to fair value of these MLHFS</t>
        </is>
      </c>
      <c r="B6" s="6" t="n">
        <v>-215</v>
      </c>
      <c r="C6" s="6" t="n">
        <v>93</v>
      </c>
    </row>
    <row r="7">
      <c r="A7" s="4" t="inlineStr">
        <is>
          <t>Minimum [Member]</t>
        </is>
      </c>
    </row>
    <row r="8">
      <c r="A8" s="3" t="inlineStr">
        <is>
          <t>Fair Value Disclosures [Abstract]</t>
        </is>
      </c>
    </row>
    <row r="9">
      <c r="A9" s="4" t="inlineStr">
        <is>
          <t>Assumed credit valuation adjustment as percentage of derivative contract fair value</t>
        </is>
      </c>
      <c r="B9" s="4" t="inlineStr">
        <is>
          <t>0.00%</t>
        </is>
      </c>
    </row>
    <row r="10">
      <c r="A10" s="4" t="inlineStr">
        <is>
          <t>Maximum [Member]</t>
        </is>
      </c>
    </row>
    <row r="11">
      <c r="A11" s="3" t="inlineStr">
        <is>
          <t>Fair Value Disclosures [Abstract]</t>
        </is>
      </c>
    </row>
    <row r="12">
      <c r="A12" s="4" t="inlineStr">
        <is>
          <t>Assumed credit valuation adjustment as percentage of derivative contract fair value</t>
        </is>
      </c>
      <c r="B12" s="4" t="inlineStr">
        <is>
          <t>95.00%</t>
        </is>
      </c>
    </row>
    <row r="13">
      <c r="A13" s="4" t="inlineStr">
        <is>
          <t>Weighted-average [Member]</t>
        </is>
      </c>
    </row>
    <row r="14">
      <c r="A14" s="3" t="inlineStr">
        <is>
          <t>Fair Value Disclosures [Abstract]</t>
        </is>
      </c>
    </row>
    <row r="15">
      <c r="A15" s="4" t="inlineStr">
        <is>
          <t>Assumed credit valuation adjustment as percentage of derivative contract fair value</t>
        </is>
      </c>
      <c r="B15" s="4" t="inlineStr">
        <is>
          <t>1.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Assets and Liabilities - Valuation Assumption Ranges for MSRs (Detail) - Mortgage Servicing Rights [Member]</t>
        </is>
      </c>
      <c r="B1" s="2" t="inlineStr">
        <is>
          <t>3 Months Ended</t>
        </is>
      </c>
      <c r="C1" s="2" t="inlineStr">
        <is>
          <t>12 Months Ended</t>
        </is>
      </c>
    </row>
    <row r="2">
      <c r="B2" s="2" t="inlineStr">
        <is>
          <t>Mar. 31, 2021</t>
        </is>
      </c>
      <c r="C2" s="2" t="inlineStr">
        <is>
          <t>Dec. 31, 2020</t>
        </is>
      </c>
    </row>
    <row r="3">
      <c r="A3" s="3" t="inlineStr">
        <is>
          <t>Fair Value Measurement Inputs and Valuation Techniques [Line Items]</t>
        </is>
      </c>
    </row>
    <row r="4">
      <c r="A4" s="4" t="inlineStr">
        <is>
          <t>Expected prepayment</t>
        </is>
      </c>
      <c r="B4" s="4" t="inlineStr">
        <is>
          <t>10.30%</t>
        </is>
      </c>
      <c r="C4" s="4" t="inlineStr">
        <is>
          <t>14.40%</t>
        </is>
      </c>
    </row>
    <row r="5">
      <c r="A5" s="4" t="inlineStr">
        <is>
          <t>Minimum [Member]</t>
        </is>
      </c>
    </row>
    <row r="6">
      <c r="A6" s="3" t="inlineStr">
        <is>
          <t>Fair Value Measurement Inputs and Valuation Techniques [Line Items]</t>
        </is>
      </c>
    </row>
    <row r="7">
      <c r="A7" s="4" t="inlineStr">
        <is>
          <t>Expected prepayment</t>
        </is>
      </c>
      <c r="B7" s="4" t="inlineStr">
        <is>
          <t>4.00%</t>
        </is>
      </c>
    </row>
    <row r="8">
      <c r="A8" s="4" t="inlineStr">
        <is>
          <t>Option adjusted spread</t>
        </is>
      </c>
      <c r="B8" s="4" t="inlineStr">
        <is>
          <t>6.00%</t>
        </is>
      </c>
    </row>
    <row r="9">
      <c r="A9" s="4" t="inlineStr">
        <is>
          <t>Maximum [Member]</t>
        </is>
      </c>
    </row>
    <row r="10">
      <c r="A10" s="3" t="inlineStr">
        <is>
          <t>Fair Value Measurement Inputs and Valuation Techniques [Line Items]</t>
        </is>
      </c>
    </row>
    <row r="11">
      <c r="A11" s="4" t="inlineStr">
        <is>
          <t>Expected prepayment</t>
        </is>
      </c>
      <c r="B11" s="4" t="inlineStr">
        <is>
          <t>15.00%</t>
        </is>
      </c>
    </row>
    <row r="12">
      <c r="A12" s="4" t="inlineStr">
        <is>
          <t>Option adjusted spread</t>
        </is>
      </c>
      <c r="B12" s="4" t="inlineStr">
        <is>
          <t>11.00%</t>
        </is>
      </c>
    </row>
    <row r="13">
      <c r="A13" s="4" t="inlineStr">
        <is>
          <t>Weighted-average [Member]</t>
        </is>
      </c>
    </row>
    <row r="14">
      <c r="A14" s="3" t="inlineStr">
        <is>
          <t>Fair Value Measurement Inputs and Valuation Techniques [Line Items]</t>
        </is>
      </c>
    </row>
    <row r="15">
      <c r="A15" s="4" t="inlineStr">
        <is>
          <t>Expected prepayment</t>
        </is>
      </c>
      <c r="B15" s="4" t="inlineStr">
        <is>
          <t>10.00%</t>
        </is>
      </c>
    </row>
    <row r="16">
      <c r="A16" s="4" t="inlineStr">
        <is>
          <t>Option adjusted spread</t>
        </is>
      </c>
      <c r="B16" s="4" t="inlineStr">
        <is>
          <t>7.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s of Assets and Liabilities - Valuation Assumption Ranges for Derivative Commitments (Detail) - Derivative Mortgage Loans Commitments [Member]</t>
        </is>
      </c>
      <c r="B1" s="2" t="inlineStr">
        <is>
          <t>Mar. 31, 2021</t>
        </is>
      </c>
    </row>
    <row r="2">
      <c r="A2" s="4" t="inlineStr">
        <is>
          <t>Minimum [Member]</t>
        </is>
      </c>
    </row>
    <row r="3">
      <c r="A3" s="3" t="inlineStr">
        <is>
          <t>Fair Value Measurement Inputs and Valuation Techniques [Line Items]</t>
        </is>
      </c>
    </row>
    <row r="4">
      <c r="A4" s="4" t="inlineStr">
        <is>
          <t>Expected loan close rate</t>
        </is>
      </c>
      <c r="B4" s="4" t="inlineStr">
        <is>
          <t>4.00%</t>
        </is>
      </c>
    </row>
    <row r="5">
      <c r="A5" s="4" t="inlineStr">
        <is>
          <t>Inherent MSR value (basis points per loan)</t>
        </is>
      </c>
      <c r="B5" s="4" t="inlineStr">
        <is>
          <t>53.00%</t>
        </is>
      </c>
    </row>
    <row r="6">
      <c r="A6" s="4" t="inlineStr">
        <is>
          <t>Maximum [Member]</t>
        </is>
      </c>
    </row>
    <row r="7">
      <c r="A7" s="3" t="inlineStr">
        <is>
          <t>Fair Value Measurement Inputs and Valuation Techniques [Line Items]</t>
        </is>
      </c>
    </row>
    <row r="8">
      <c r="A8" s="4" t="inlineStr">
        <is>
          <t>Expected loan close rate</t>
        </is>
      </c>
      <c r="B8" s="4" t="inlineStr">
        <is>
          <t>100.00%</t>
        </is>
      </c>
    </row>
    <row r="9">
      <c r="A9" s="4" t="inlineStr">
        <is>
          <t>Inherent MSR value (basis points per loan)</t>
        </is>
      </c>
      <c r="B9" s="4" t="inlineStr">
        <is>
          <t>201.00%</t>
        </is>
      </c>
    </row>
    <row r="10">
      <c r="A10" s="4" t="inlineStr">
        <is>
          <t>Weighted-average [Member]</t>
        </is>
      </c>
    </row>
    <row r="11">
      <c r="A11" s="3" t="inlineStr">
        <is>
          <t>Fair Value Measurement Inputs and Valuation Techniques [Line Items]</t>
        </is>
      </c>
    </row>
    <row r="12">
      <c r="A12" s="4" t="inlineStr">
        <is>
          <t>Expected loan close rate</t>
        </is>
      </c>
      <c r="B12" s="4" t="inlineStr">
        <is>
          <t>76.00%</t>
        </is>
      </c>
    </row>
    <row r="13">
      <c r="A13" s="4" t="inlineStr">
        <is>
          <t>Inherent MSR value (basis points per loan)</t>
        </is>
      </c>
      <c r="B13" s="4" t="inlineStr">
        <is>
          <t>123.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Fair Values of Assets and Liabilities - Balances of Assets and Liabilities Measured at Fair Value on Recurring Basis (Detail) - USD ($) $ in Millions</t>
        </is>
      </c>
      <c r="C1" s="2" t="inlineStr">
        <is>
          <t>Mar. 31, 2021</t>
        </is>
      </c>
      <c r="E1" s="2" t="inlineStr">
        <is>
          <t>Dec. 31, 2020</t>
        </is>
      </c>
      <c r="F1" s="2" t="inlineStr">
        <is>
          <t>Mar. 31, 2020</t>
        </is>
      </c>
      <c r="G1" s="2" t="inlineStr">
        <is>
          <t>Dec. 31, 2019</t>
        </is>
      </c>
    </row>
    <row r="2">
      <c r="A2" s="3" t="inlineStr">
        <is>
          <t>Fair Value, Assets and Liabilities Measured on Recurring and Nonrecurring Basis [Line Items]</t>
        </is>
      </c>
    </row>
    <row r="3">
      <c r="A3" s="4" t="inlineStr">
        <is>
          <t>Derivative liabilities netting</t>
        </is>
      </c>
      <c r="C3" s="6" t="n">
        <v>-2084</v>
      </c>
      <c r="E3" s="6" t="n">
        <v>-2312</v>
      </c>
    </row>
    <row r="4">
      <c r="A4" s="4" t="inlineStr">
        <is>
          <t>Derivative assets netting</t>
        </is>
      </c>
      <c r="C4" s="5" t="n">
        <v>-1938</v>
      </c>
      <c r="E4" s="5" t="n">
        <v>-1874</v>
      </c>
    </row>
    <row r="5">
      <c r="A5" s="4" t="inlineStr">
        <is>
          <t>Available-for-sale securities</t>
        </is>
      </c>
      <c r="B5" s="4" t="inlineStr">
        <is>
          <t>[1]</t>
        </is>
      </c>
      <c r="C5" s="5" t="n">
        <v>156003</v>
      </c>
      <c r="D5" s="4" t="inlineStr">
        <is>
          <t>[2]</t>
        </is>
      </c>
      <c r="E5" s="5" t="n">
        <v>136840</v>
      </c>
    </row>
    <row r="6">
      <c r="A6" s="4" t="inlineStr">
        <is>
          <t>Mortgage loans held for sale</t>
        </is>
      </c>
      <c r="C6" s="5" t="n">
        <v>8869</v>
      </c>
      <c r="E6" s="5" t="n">
        <v>8524</v>
      </c>
    </row>
    <row r="7">
      <c r="A7" s="4" t="inlineStr">
        <is>
          <t>Mortgage servicing rights</t>
        </is>
      </c>
      <c r="C7" s="5" t="n">
        <v>2787</v>
      </c>
      <c r="E7" s="5" t="n">
        <v>2210</v>
      </c>
      <c r="F7" s="6" t="n">
        <v>1887</v>
      </c>
      <c r="G7" s="6" t="n">
        <v>2546</v>
      </c>
    </row>
    <row r="8">
      <c r="A8" s="4" t="inlineStr">
        <is>
          <t>Asset-Backed Securities [Member]</t>
        </is>
      </c>
    </row>
    <row r="9">
      <c r="A9" s="3" t="inlineStr">
        <is>
          <t>Fair Value, Assets and Liabilities Measured on Recurring and Nonrecurring Basis [Line Items]</t>
        </is>
      </c>
    </row>
    <row r="10">
      <c r="A10" s="4" t="inlineStr">
        <is>
          <t>Available-for-sale securities</t>
        </is>
      </c>
      <c r="C10" s="5" t="n">
        <v>202</v>
      </c>
      <c r="D10" s="4" t="inlineStr">
        <is>
          <t>[3]</t>
        </is>
      </c>
      <c r="E10" s="5" t="n">
        <v>205</v>
      </c>
    </row>
    <row r="11">
      <c r="A11" s="4" t="inlineStr">
        <is>
          <t>Other [Member]</t>
        </is>
      </c>
    </row>
    <row r="12">
      <c r="A12" s="3" t="inlineStr">
        <is>
          <t>Fair Value, Assets and Liabilities Measured on Recurring and Nonrecurring Basis [Line Items]</t>
        </is>
      </c>
    </row>
    <row r="13">
      <c r="A13" s="4" t="inlineStr">
        <is>
          <t>Available-for-sale securities</t>
        </is>
      </c>
      <c r="C13" s="5" t="n">
        <v>7</v>
      </c>
      <c r="E13" s="5" t="n">
        <v>9</v>
      </c>
    </row>
    <row r="14">
      <c r="A14" s="4" t="inlineStr">
        <is>
          <t>Fair Value, Measurements, Recurring [Member]</t>
        </is>
      </c>
    </row>
    <row r="15">
      <c r="A15" s="3" t="inlineStr">
        <is>
          <t>Fair Value, Assets and Liabilities Measured on Recurring and Nonrecurring Basis [Line Items]</t>
        </is>
      </c>
    </row>
    <row r="16">
      <c r="A16" s="4" t="inlineStr">
        <is>
          <t>Derivative liabilities total</t>
        </is>
      </c>
      <c r="C16" s="5" t="n">
        <v>1402</v>
      </c>
      <c r="E16" s="5" t="n">
        <v>1290</v>
      </c>
    </row>
    <row r="17">
      <c r="A17" s="4" t="inlineStr">
        <is>
          <t>Derivative assets total</t>
        </is>
      </c>
      <c r="C17" s="5" t="n">
        <v>2956</v>
      </c>
      <c r="E17" s="5" t="n">
        <v>4127</v>
      </c>
    </row>
    <row r="18">
      <c r="A18" s="4" t="inlineStr">
        <is>
          <t>Available-for-sale securities</t>
        </is>
      </c>
      <c r="C18" s="5" t="n">
        <v>156003</v>
      </c>
      <c r="E18" s="5" t="n">
        <v>136840</v>
      </c>
    </row>
    <row r="19">
      <c r="A19" s="4" t="inlineStr">
        <is>
          <t>Mortgage loans held for sale</t>
        </is>
      </c>
      <c r="C19" s="5" t="n">
        <v>8869</v>
      </c>
      <c r="E19" s="5" t="n">
        <v>8524</v>
      </c>
    </row>
    <row r="20">
      <c r="A20" s="4" t="inlineStr">
        <is>
          <t>Mortgage servicing rights</t>
        </is>
      </c>
      <c r="C20" s="5" t="n">
        <v>2787</v>
      </c>
      <c r="E20" s="5" t="n">
        <v>2210</v>
      </c>
    </row>
    <row r="21">
      <c r="A21" s="4" t="inlineStr">
        <is>
          <t>Other assets</t>
        </is>
      </c>
      <c r="C21" s="5" t="n">
        <v>2149</v>
      </c>
      <c r="E21" s="5" t="n">
        <v>1903</v>
      </c>
    </row>
    <row r="22">
      <c r="A22" s="4" t="inlineStr">
        <is>
          <t>Total</t>
        </is>
      </c>
      <c r="C22" s="5" t="n">
        <v>172764</v>
      </c>
      <c r="E22" s="5" t="n">
        <v>153604</v>
      </c>
    </row>
    <row r="23">
      <c r="A23" s="4" t="inlineStr">
        <is>
          <t>Short-term borrowings and other liabilities</t>
        </is>
      </c>
      <c r="C23" s="5" t="n">
        <v>2089</v>
      </c>
      <c r="E23" s="5" t="n">
        <v>1757</v>
      </c>
    </row>
    <row r="24">
      <c r="A24" s="4" t="inlineStr">
        <is>
          <t>Total</t>
        </is>
      </c>
      <c r="C24" s="5" t="n">
        <v>3491</v>
      </c>
      <c r="E24" s="5" t="n">
        <v>3047</v>
      </c>
    </row>
    <row r="25">
      <c r="A25" s="4" t="inlineStr">
        <is>
          <t>Fair Value, Measurements, Recurring [Member] | Netting and Collateral One [Member]</t>
        </is>
      </c>
    </row>
    <row r="26">
      <c r="A26" s="3" t="inlineStr">
        <is>
          <t>Fair Value, Assets and Liabilities Measured on Recurring and Nonrecurring Basis [Line Items]</t>
        </is>
      </c>
    </row>
    <row r="27">
      <c r="A27" s="4" t="inlineStr">
        <is>
          <t>Derivative liabilities netting</t>
        </is>
      </c>
      <c r="C27" s="5" t="n">
        <v>-2084</v>
      </c>
      <c r="E27" s="5" t="n">
        <v>-2312</v>
      </c>
    </row>
    <row r="28">
      <c r="A28" s="4" t="inlineStr">
        <is>
          <t>Derivative assets netting</t>
        </is>
      </c>
      <c r="C28" s="5" t="n">
        <v>-1938</v>
      </c>
      <c r="E28" s="5" t="n">
        <v>-1874</v>
      </c>
    </row>
    <row r="29">
      <c r="A29" s="4" t="inlineStr">
        <is>
          <t>Total</t>
        </is>
      </c>
      <c r="C29" s="5" t="n">
        <v>-1938</v>
      </c>
      <c r="E29" s="5" t="n">
        <v>-1874</v>
      </c>
    </row>
    <row r="30">
      <c r="A30" s="4" t="inlineStr">
        <is>
          <t>Total</t>
        </is>
      </c>
      <c r="C30" s="5" t="n">
        <v>-2084</v>
      </c>
      <c r="E30" s="5" t="n">
        <v>-2312</v>
      </c>
    </row>
    <row r="31">
      <c r="A31" s="4" t="inlineStr">
        <is>
          <t>Fair Value, Measurements, Recurring [Member] | U.S. Treasury and Agencies [Member]</t>
        </is>
      </c>
    </row>
    <row r="32">
      <c r="A32" s="3" t="inlineStr">
        <is>
          <t>Fair Value, Assets and Liabilities Measured on Recurring and Nonrecurring Basis [Line Items]</t>
        </is>
      </c>
    </row>
    <row r="33">
      <c r="A33" s="4" t="inlineStr">
        <is>
          <t>Available-for-sale securities</t>
        </is>
      </c>
      <c r="C33" s="5" t="n">
        <v>24317</v>
      </c>
      <c r="E33" s="5" t="n">
        <v>22391</v>
      </c>
    </row>
    <row r="34">
      <c r="A34" s="4" t="inlineStr">
        <is>
          <t>Fair Value, Measurements, Recurring [Member] | Obligations of State and Political Subdivisions [Member]</t>
        </is>
      </c>
    </row>
    <row r="35">
      <c r="A35" s="3" t="inlineStr">
        <is>
          <t>Fair Value, Assets and Liabilities Measured on Recurring and Nonrecurring Basis [Line Items]</t>
        </is>
      </c>
    </row>
    <row r="36">
      <c r="A36" s="4" t="inlineStr">
        <is>
          <t>Available-for-sale securities</t>
        </is>
      </c>
      <c r="C36" s="5" t="n">
        <v>9215</v>
      </c>
      <c r="E36" s="5" t="n">
        <v>8861</v>
      </c>
    </row>
    <row r="37">
      <c r="A37" s="4" t="inlineStr">
        <is>
          <t>Fair Value, Measurements, Recurring [Member] | Residential Mortgage-Backed Securities [Member]</t>
        </is>
      </c>
    </row>
    <row r="38">
      <c r="A38" s="3" t="inlineStr">
        <is>
          <t>Fair Value, Assets and Liabilities Measured on Recurring and Nonrecurring Basis [Line Items]</t>
        </is>
      </c>
    </row>
    <row r="39">
      <c r="A39" s="4" t="inlineStr">
        <is>
          <t>Available-for-sale securities</t>
        </is>
      </c>
      <c r="C39" s="5" t="n">
        <v>116176</v>
      </c>
      <c r="E39" s="5" t="n">
        <v>99968</v>
      </c>
    </row>
    <row r="40">
      <c r="A40" s="4" t="inlineStr">
        <is>
          <t>Fair Value, Measurements, Recurring [Member] | Commercial Mortgage-Backed Securities [Member]</t>
        </is>
      </c>
    </row>
    <row r="41">
      <c r="A41" s="3" t="inlineStr">
        <is>
          <t>Fair Value, Assets and Liabilities Measured on Recurring and Nonrecurring Basis [Line Items]</t>
        </is>
      </c>
    </row>
    <row r="42">
      <c r="A42" s="4" t="inlineStr">
        <is>
          <t>Available-for-sale securities</t>
        </is>
      </c>
      <c r="C42" s="5" t="n">
        <v>6086</v>
      </c>
      <c r="E42" s="5" t="n">
        <v>5406</v>
      </c>
    </row>
    <row r="43">
      <c r="A43" s="4" t="inlineStr">
        <is>
          <t>Fair Value, Measurements, Recurring [Member] | Asset-Backed Securities [Member]</t>
        </is>
      </c>
    </row>
    <row r="44">
      <c r="A44" s="3" t="inlineStr">
        <is>
          <t>Fair Value, Assets and Liabilities Measured on Recurring and Nonrecurring Basis [Line Items]</t>
        </is>
      </c>
    </row>
    <row r="45">
      <c r="A45" s="4" t="inlineStr">
        <is>
          <t>Available-for-sale securities</t>
        </is>
      </c>
      <c r="C45" s="5" t="n">
        <v>202</v>
      </c>
      <c r="E45" s="5" t="n">
        <v>205</v>
      </c>
    </row>
    <row r="46">
      <c r="A46" s="4" t="inlineStr">
        <is>
          <t>Fair Value, Measurements, Recurring [Member] | Other [Member]</t>
        </is>
      </c>
    </row>
    <row r="47">
      <c r="A47" s="3" t="inlineStr">
        <is>
          <t>Fair Value, Assets and Liabilities Measured on Recurring and Nonrecurring Basis [Line Items]</t>
        </is>
      </c>
    </row>
    <row r="48">
      <c r="A48" s="4" t="inlineStr">
        <is>
          <t>Available-for-sale securities</t>
        </is>
      </c>
      <c r="C48" s="5" t="n">
        <v>7</v>
      </c>
      <c r="E48" s="5" t="n">
        <v>9</v>
      </c>
    </row>
    <row r="49">
      <c r="A49" s="4" t="inlineStr">
        <is>
          <t>Level 1 [Member] | Fair Value, Measurements, Recurring [Member]</t>
        </is>
      </c>
    </row>
    <row r="50">
      <c r="A50" s="3" t="inlineStr">
        <is>
          <t>Fair Value, Assets and Liabilities Measured on Recurring and Nonrecurring Basis [Line Items]</t>
        </is>
      </c>
    </row>
    <row r="51">
      <c r="A51" s="4" t="inlineStr">
        <is>
          <t>Derivative assets before netting</t>
        </is>
      </c>
      <c r="C51" s="5" t="n">
        <v>7</v>
      </c>
      <c r="E51" s="5" t="n">
        <v>4</v>
      </c>
    </row>
    <row r="52">
      <c r="A52" s="4" t="inlineStr">
        <is>
          <t>Available-for-sale securities</t>
        </is>
      </c>
      <c r="C52" s="5" t="n">
        <v>21406</v>
      </c>
      <c r="E52" s="5" t="n">
        <v>19251</v>
      </c>
    </row>
    <row r="53">
      <c r="A53" s="4" t="inlineStr">
        <is>
          <t>Other assets</t>
        </is>
      </c>
      <c r="C53" s="5" t="n">
        <v>120</v>
      </c>
      <c r="E53" s="5" t="n">
        <v>302</v>
      </c>
    </row>
    <row r="54">
      <c r="A54" s="4" t="inlineStr">
        <is>
          <t>Total</t>
        </is>
      </c>
      <c r="C54" s="5" t="n">
        <v>21533</v>
      </c>
      <c r="E54" s="5" t="n">
        <v>19557</v>
      </c>
    </row>
    <row r="55">
      <c r="A55" s="4" t="inlineStr">
        <is>
          <t>Short-term borrowings and other liabilities</t>
        </is>
      </c>
      <c r="C55" s="5" t="n">
        <v>199</v>
      </c>
      <c r="E55" s="5" t="n">
        <v>85</v>
      </c>
    </row>
    <row r="56">
      <c r="A56" s="4" t="inlineStr">
        <is>
          <t>Total</t>
        </is>
      </c>
      <c r="C56" s="5" t="n">
        <v>199</v>
      </c>
      <c r="E56" s="5" t="n">
        <v>85</v>
      </c>
    </row>
    <row r="57">
      <c r="A57" s="4" t="inlineStr">
        <is>
          <t>Level 1 [Member] | Fair Value, Measurements, Recurring [Member] | U.S. Treasury and Agencies [Member]</t>
        </is>
      </c>
    </row>
    <row r="58">
      <c r="A58" s="3" t="inlineStr">
        <is>
          <t>Fair Value, Assets and Liabilities Measured on Recurring and Nonrecurring Basis [Line Items]</t>
        </is>
      </c>
    </row>
    <row r="59">
      <c r="A59" s="4" t="inlineStr">
        <is>
          <t>Available-for-sale securities</t>
        </is>
      </c>
      <c r="C59" s="5" t="n">
        <v>21406</v>
      </c>
      <c r="E59" s="5" t="n">
        <v>19251</v>
      </c>
    </row>
    <row r="60">
      <c r="A60" s="4" t="inlineStr">
        <is>
          <t>Level 2 [Member] | Fair Value, Measurements, Recurring [Member]</t>
        </is>
      </c>
    </row>
    <row r="61">
      <c r="A61" s="3" t="inlineStr">
        <is>
          <t>Fair Value, Assets and Liabilities Measured on Recurring and Nonrecurring Basis [Line Items]</t>
        </is>
      </c>
    </row>
    <row r="62">
      <c r="A62" s="4" t="inlineStr">
        <is>
          <t>Derivative liabilities before netting</t>
        </is>
      </c>
      <c r="C62" s="5" t="n">
        <v>2821</v>
      </c>
      <c r="E62" s="5" t="n">
        <v>3166</v>
      </c>
    </row>
    <row r="63">
      <c r="A63" s="4" t="inlineStr">
        <is>
          <t>Derivative assets before netting</t>
        </is>
      </c>
      <c r="C63" s="5" t="n">
        <v>3066</v>
      </c>
      <c r="E63" s="5" t="n">
        <v>3235</v>
      </c>
    </row>
    <row r="64">
      <c r="A64" s="4" t="inlineStr">
        <is>
          <t>Available-for-sale securities</t>
        </is>
      </c>
      <c r="C64" s="5" t="n">
        <v>134589</v>
      </c>
      <c r="E64" s="5" t="n">
        <v>117581</v>
      </c>
    </row>
    <row r="65">
      <c r="A65" s="4" t="inlineStr">
        <is>
          <t>Mortgage loans held for sale</t>
        </is>
      </c>
      <c r="C65" s="5" t="n">
        <v>8869</v>
      </c>
      <c r="E65" s="5" t="n">
        <v>8524</v>
      </c>
    </row>
    <row r="66">
      <c r="A66" s="4" t="inlineStr">
        <is>
          <t>Other assets</t>
        </is>
      </c>
      <c r="C66" s="5" t="n">
        <v>2029</v>
      </c>
      <c r="E66" s="5" t="n">
        <v>1601</v>
      </c>
    </row>
    <row r="67">
      <c r="A67" s="4" t="inlineStr">
        <is>
          <t>Total</t>
        </is>
      </c>
      <c r="C67" s="5" t="n">
        <v>148553</v>
      </c>
      <c r="E67" s="5" t="n">
        <v>130941</v>
      </c>
    </row>
    <row r="68">
      <c r="A68" s="4" t="inlineStr">
        <is>
          <t>Short-term borrowings and other liabilities</t>
        </is>
      </c>
      <c r="C68" s="5" t="n">
        <v>1890</v>
      </c>
      <c r="E68" s="5" t="n">
        <v>1672</v>
      </c>
    </row>
    <row r="69">
      <c r="A69" s="4" t="inlineStr">
        <is>
          <t>Total</t>
        </is>
      </c>
      <c r="C69" s="5" t="n">
        <v>4711</v>
      </c>
      <c r="E69" s="5" t="n">
        <v>4838</v>
      </c>
    </row>
    <row r="70">
      <c r="A70" s="4" t="inlineStr">
        <is>
          <t>Level 2 [Member] | Fair Value, Measurements, Recurring [Member] | U.S. Treasury and Agencies [Member]</t>
        </is>
      </c>
    </row>
    <row r="71">
      <c r="A71" s="3" t="inlineStr">
        <is>
          <t>Fair Value, Assets and Liabilities Measured on Recurring and Nonrecurring Basis [Line Items]</t>
        </is>
      </c>
    </row>
    <row r="72">
      <c r="A72" s="4" t="inlineStr">
        <is>
          <t>Available-for-sale securities</t>
        </is>
      </c>
      <c r="C72" s="5" t="n">
        <v>2911</v>
      </c>
      <c r="E72" s="5" t="n">
        <v>3140</v>
      </c>
    </row>
    <row r="73">
      <c r="A73" s="4" t="inlineStr">
        <is>
          <t>Level 2 [Member] | Fair Value, Measurements, Recurring [Member] | Obligations of State and Political Subdivisions [Member]</t>
        </is>
      </c>
    </row>
    <row r="74">
      <c r="A74" s="3" t="inlineStr">
        <is>
          <t>Fair Value, Assets and Liabilities Measured on Recurring and Nonrecurring Basis [Line Items]</t>
        </is>
      </c>
    </row>
    <row r="75">
      <c r="A75" s="4" t="inlineStr">
        <is>
          <t>Available-for-sale securities</t>
        </is>
      </c>
      <c r="C75" s="5" t="n">
        <v>9214</v>
      </c>
      <c r="E75" s="5" t="n">
        <v>8860</v>
      </c>
    </row>
    <row r="76">
      <c r="A76" s="4" t="inlineStr">
        <is>
          <t>Level 2 [Member] | Fair Value, Measurements, Recurring [Member] | Residential Mortgage-Backed Securities [Member]</t>
        </is>
      </c>
    </row>
    <row r="77">
      <c r="A77" s="3" t="inlineStr">
        <is>
          <t>Fair Value, Assets and Liabilities Measured on Recurring and Nonrecurring Basis [Line Items]</t>
        </is>
      </c>
    </row>
    <row r="78">
      <c r="A78" s="4" t="inlineStr">
        <is>
          <t>Available-for-sale securities</t>
        </is>
      </c>
      <c r="C78" s="5" t="n">
        <v>116176</v>
      </c>
      <c r="E78" s="5" t="n">
        <v>99968</v>
      </c>
    </row>
    <row r="79">
      <c r="A79" s="4" t="inlineStr">
        <is>
          <t>Level 2 [Member] | Fair Value, Measurements, Recurring [Member] | Commercial Mortgage-Backed Securities [Member]</t>
        </is>
      </c>
    </row>
    <row r="80">
      <c r="A80" s="3" t="inlineStr">
        <is>
          <t>Fair Value, Assets and Liabilities Measured on Recurring and Nonrecurring Basis [Line Items]</t>
        </is>
      </c>
    </row>
    <row r="81">
      <c r="A81" s="4" t="inlineStr">
        <is>
          <t>Available-for-sale securities</t>
        </is>
      </c>
      <c r="C81" s="5" t="n">
        <v>6086</v>
      </c>
      <c r="E81" s="5" t="n">
        <v>5406</v>
      </c>
    </row>
    <row r="82">
      <c r="A82" s="4" t="inlineStr">
        <is>
          <t>Level 2 [Member] | Fair Value, Measurements, Recurring [Member] | Asset-Backed Securities [Member]</t>
        </is>
      </c>
    </row>
    <row r="83">
      <c r="A83" s="3" t="inlineStr">
        <is>
          <t>Fair Value, Assets and Liabilities Measured on Recurring and Nonrecurring Basis [Line Items]</t>
        </is>
      </c>
    </row>
    <row r="84">
      <c r="A84" s="4" t="inlineStr">
        <is>
          <t>Available-for-sale securities</t>
        </is>
      </c>
      <c r="C84" s="5" t="n">
        <v>195</v>
      </c>
      <c r="E84" s="5" t="n">
        <v>198</v>
      </c>
    </row>
    <row r="85">
      <c r="A85" s="4" t="inlineStr">
        <is>
          <t>Level 2 [Member] | Fair Value, Measurements, Recurring [Member] | Other [Member]</t>
        </is>
      </c>
    </row>
    <row r="86">
      <c r="A86" s="3" t="inlineStr">
        <is>
          <t>Fair Value, Assets and Liabilities Measured on Recurring and Nonrecurring Basis [Line Items]</t>
        </is>
      </c>
    </row>
    <row r="87">
      <c r="A87" s="4" t="inlineStr">
        <is>
          <t>Available-for-sale securities</t>
        </is>
      </c>
      <c r="C87" s="5" t="n">
        <v>7</v>
      </c>
      <c r="E87" s="5" t="n">
        <v>9</v>
      </c>
    </row>
    <row r="88">
      <c r="A88" s="4" t="inlineStr">
        <is>
          <t>Level 3 [Member] | Fair Value, Measurements, Recurring [Member]</t>
        </is>
      </c>
    </row>
    <row r="89">
      <c r="A89" s="3" t="inlineStr">
        <is>
          <t>Fair Value, Assets and Liabilities Measured on Recurring and Nonrecurring Basis [Line Items]</t>
        </is>
      </c>
    </row>
    <row r="90">
      <c r="A90" s="4" t="inlineStr">
        <is>
          <t>Derivative liabilities before netting</t>
        </is>
      </c>
      <c r="C90" s="5" t="n">
        <v>665</v>
      </c>
      <c r="E90" s="5" t="n">
        <v>436</v>
      </c>
    </row>
    <row r="91">
      <c r="A91" s="4" t="inlineStr">
        <is>
          <t>Derivative assets before netting</t>
        </is>
      </c>
      <c r="C91" s="5" t="n">
        <v>1821</v>
      </c>
      <c r="E91" s="5" t="n">
        <v>2762</v>
      </c>
    </row>
    <row r="92">
      <c r="A92" s="4" t="inlineStr">
        <is>
          <t>Available-for-sale securities</t>
        </is>
      </c>
      <c r="C92" s="5" t="n">
        <v>8</v>
      </c>
      <c r="E92" s="5" t="n">
        <v>8</v>
      </c>
    </row>
    <row r="93">
      <c r="A93" s="4" t="inlineStr">
        <is>
          <t>Mortgage servicing rights</t>
        </is>
      </c>
      <c r="C93" s="5" t="n">
        <v>2787</v>
      </c>
      <c r="E93" s="5" t="n">
        <v>2210</v>
      </c>
    </row>
    <row r="94">
      <c r="A94" s="4" t="inlineStr">
        <is>
          <t>Total</t>
        </is>
      </c>
      <c r="C94" s="5" t="n">
        <v>4616</v>
      </c>
      <c r="E94" s="5" t="n">
        <v>4980</v>
      </c>
    </row>
    <row r="95">
      <c r="A95" s="4" t="inlineStr">
        <is>
          <t>Total</t>
        </is>
      </c>
      <c r="C95" s="5" t="n">
        <v>665</v>
      </c>
      <c r="E95" s="5" t="n">
        <v>436</v>
      </c>
    </row>
    <row r="96">
      <c r="A96" s="4" t="inlineStr">
        <is>
          <t>Level 3 [Member] | Fair Value, Measurements, Recurring [Member] | Obligations of State and Political Subdivisions [Member]</t>
        </is>
      </c>
    </row>
    <row r="97">
      <c r="A97" s="3" t="inlineStr">
        <is>
          <t>Fair Value, Assets and Liabilities Measured on Recurring and Nonrecurring Basis [Line Items]</t>
        </is>
      </c>
    </row>
    <row r="98">
      <c r="A98" s="4" t="inlineStr">
        <is>
          <t>Available-for-sale securities</t>
        </is>
      </c>
      <c r="C98" s="5" t="n">
        <v>1</v>
      </c>
      <c r="E98" s="5" t="n">
        <v>1</v>
      </c>
    </row>
    <row r="99">
      <c r="A99" s="4" t="inlineStr">
        <is>
          <t>Level 3 [Member] | Fair Value, Measurements, Recurring [Member] | Asset-Backed Securities [Member]</t>
        </is>
      </c>
    </row>
    <row r="100">
      <c r="A100" s="3" t="inlineStr">
        <is>
          <t>Fair Value, Assets and Liabilities Measured on Recurring and Nonrecurring Basis [Line Items]</t>
        </is>
      </c>
    </row>
    <row r="101">
      <c r="A101" s="4" t="inlineStr">
        <is>
          <t>Available-for-sale securities</t>
        </is>
      </c>
      <c r="C101" s="6" t="n">
        <v>7</v>
      </c>
      <c r="E101" s="6" t="n">
        <v>7</v>
      </c>
    </row>
    <row r="102"/>
    <row r="103">
      <c r="A103" s="4" t="inlineStr">
        <is>
          <t>[1]</t>
        </is>
      </c>
      <c r="B103" s="4" t="inlineStr">
        <is>
          <t>Includes only collateral pledged by the Company where counterparties have the right to sell or pledge the collateral.</t>
        </is>
      </c>
    </row>
    <row r="104">
      <c r="A104" s="4" t="inlineStr">
        <is>
          <t>[2]</t>
        </is>
      </c>
      <c r="B104" s="4" t="inlineStr">
        <is>
          <t>The weighted-average maturity of total available-for-sale investment securities was 3.4 years at December 31, 2020, with a corresponding weighted-average yield of 1.61 percent.</t>
        </is>
      </c>
    </row>
    <row r="105">
      <c r="A105" s="4" t="inlineStr">
        <is>
          <t>[3]</t>
        </is>
      </c>
      <c r="B105" s="4" t="inlineStr">
        <is>
          <t>Information related to asset and mortgage-backed securities included above is presented based upon weighted-average maturities that take into account anticipated future prepayments.</t>
        </is>
      </c>
    </row>
  </sheetData>
  <mergeCells count="6">
    <mergeCell ref="A1:B1"/>
    <mergeCell ref="C1:D1"/>
    <mergeCell ref="A102:F102"/>
    <mergeCell ref="B103:F103"/>
    <mergeCell ref="B104:F104"/>
    <mergeCell ref="B105:F10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Balances of Assets and Liabilities Measured at Fair Value on Recurring Basis (Parenthetical) (Detail) - USD ($) $ in Millions</t>
        </is>
      </c>
      <c r="B1" s="2" t="inlineStr">
        <is>
          <t>Mar. 31, 2021</t>
        </is>
      </c>
      <c r="C1" s="2" t="inlineStr">
        <is>
          <t>Dec. 31, 2020</t>
        </is>
      </c>
    </row>
    <row r="2">
      <c r="A2" s="3" t="inlineStr">
        <is>
          <t>Fair Value Disclosures [Abstract]</t>
        </is>
      </c>
    </row>
    <row r="3">
      <c r="A3" s="4" t="inlineStr">
        <is>
          <t>Equity investments without readily determinable fair values</t>
        </is>
      </c>
      <c r="B3" s="6" t="n">
        <v>71</v>
      </c>
      <c r="C3" s="6" t="n">
        <v>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Changes in Fair Value for All Assets and Liabilities Measured at Fair Value on Recurring Basis Using Significant Unobservable Inputs (Level 3) (Detail) - USD ($) $ in Millions</t>
        </is>
      </c>
      <c r="B1" s="2" t="inlineStr">
        <is>
          <t>3 Months Ended</t>
        </is>
      </c>
    </row>
    <row r="2">
      <c r="B2" s="2" t="inlineStr">
        <is>
          <t>Mar. 31, 2021</t>
        </is>
      </c>
      <c r="C2" s="2" t="inlineStr">
        <is>
          <t>Mar. 31, 2020</t>
        </is>
      </c>
    </row>
    <row r="3">
      <c r="A3" s="4" t="inlineStr">
        <is>
          <t>Mortgage Servicing Rights [Member]</t>
        </is>
      </c>
    </row>
    <row r="4">
      <c r="A4" s="3" t="inlineStr">
        <is>
          <t>Fair Value, Assets Measured on Recurring Basis, Unobservable Input Reconciliation [Line Items]</t>
        </is>
      </c>
    </row>
    <row r="5">
      <c r="A5" s="4" t="inlineStr">
        <is>
          <t>Beginning of Period Balance</t>
        </is>
      </c>
      <c r="B5" s="6" t="n">
        <v>2210</v>
      </c>
      <c r="C5" s="6" t="n">
        <v>2546</v>
      </c>
    </row>
    <row r="6">
      <c r="A6" s="4" t="inlineStr">
        <is>
          <t>Net Gains (Losses) Included in Net Income</t>
        </is>
      </c>
      <c r="B6" s="5" t="n">
        <v>242</v>
      </c>
      <c r="C6" s="5" t="n">
        <v>-866</v>
      </c>
    </row>
    <row r="7">
      <c r="A7" s="4" t="inlineStr">
        <is>
          <t>Sales</t>
        </is>
      </c>
      <c r="C7" s="5" t="n">
        <v>1</v>
      </c>
    </row>
    <row r="8">
      <c r="A8" s="4" t="inlineStr">
        <is>
          <t>Issuances</t>
        </is>
      </c>
      <c r="B8" s="5" t="n">
        <v>319</v>
      </c>
      <c r="C8" s="5" t="n">
        <v>201</v>
      </c>
    </row>
    <row r="9">
      <c r="A9" s="4" t="inlineStr">
        <is>
          <t>End of Period Balance</t>
        </is>
      </c>
      <c r="B9" s="5" t="n">
        <v>2787</v>
      </c>
      <c r="C9" s="5" t="n">
        <v>1887</v>
      </c>
    </row>
    <row r="10">
      <c r="A10" s="4" t="inlineStr">
        <is>
          <t>Net Change in Unrealized Gains (Losses) Relating to Assets and Liabilities Held at End of Period</t>
        </is>
      </c>
      <c r="B10" s="5" t="n">
        <v>242</v>
      </c>
      <c r="C10" s="5" t="n">
        <v>-866</v>
      </c>
    </row>
    <row r="11">
      <c r="A11" s="4" t="inlineStr">
        <is>
          <t>Purchases</t>
        </is>
      </c>
      <c r="B11" s="5" t="n">
        <v>16</v>
      </c>
      <c r="C11" s="5" t="n">
        <v>5</v>
      </c>
    </row>
    <row r="12">
      <c r="A12" s="4" t="inlineStr">
        <is>
          <t>Available-for-Sale Securities [Member]</t>
        </is>
      </c>
    </row>
    <row r="13">
      <c r="A13" s="3" t="inlineStr">
        <is>
          <t>Fair Value, Assets Measured on Recurring Basis, Unobservable Input Reconciliation [Line Items]</t>
        </is>
      </c>
    </row>
    <row r="14">
      <c r="A14" s="4" t="inlineStr">
        <is>
          <t>Beginning of Period Balance</t>
        </is>
      </c>
      <c r="B14" s="5" t="n">
        <v>8</v>
      </c>
      <c r="C14" s="5" t="n">
        <v>9</v>
      </c>
    </row>
    <row r="15">
      <c r="A15" s="4" t="inlineStr">
        <is>
          <t>Net Gains (Losses) Included in Other Comprehensive Income (Loss)</t>
        </is>
      </c>
      <c r="C15" s="5" t="n">
        <v>1</v>
      </c>
    </row>
    <row r="16">
      <c r="A16" s="4" t="inlineStr">
        <is>
          <t>End of Period Balance</t>
        </is>
      </c>
      <c r="B16" s="5" t="n">
        <v>8</v>
      </c>
      <c r="C16" s="5" t="n">
        <v>10</v>
      </c>
    </row>
    <row r="17">
      <c r="A17" s="4" t="inlineStr">
        <is>
          <t>Net Change in Unrealized Gains (Losses) Relating to Assets and Liabilities Held at End of Period</t>
        </is>
      </c>
      <c r="C17" s="5" t="n">
        <v>1</v>
      </c>
    </row>
    <row r="18">
      <c r="A18" s="4" t="inlineStr">
        <is>
          <t>Derivative [Member]</t>
        </is>
      </c>
    </row>
    <row r="19">
      <c r="A19" s="3" t="inlineStr">
        <is>
          <t>Fair Value, Assets Measured on Recurring Basis, Unobservable Input Reconciliation [Line Items]</t>
        </is>
      </c>
    </row>
    <row r="20">
      <c r="A20" s="4" t="inlineStr">
        <is>
          <t>Net Change in net derivative asset and liability unrealized gains (losses) relating to assets still held at end of period</t>
        </is>
      </c>
      <c r="B20" s="5" t="n">
        <v>-900</v>
      </c>
      <c r="C20" s="5" t="n">
        <v>1726</v>
      </c>
    </row>
    <row r="21">
      <c r="A21" s="4" t="inlineStr">
        <is>
          <t>Beginning of Period Balance</t>
        </is>
      </c>
      <c r="B21" s="5" t="n">
        <v>2326</v>
      </c>
      <c r="C21" s="5" t="n">
        <v>810</v>
      </c>
    </row>
    <row r="22">
      <c r="A22" s="4" t="inlineStr">
        <is>
          <t>Net Gains (Losses) Included in Net Income</t>
        </is>
      </c>
      <c r="B22" s="5" t="n">
        <v>-935</v>
      </c>
      <c r="C22" s="5" t="n">
        <v>1742</v>
      </c>
    </row>
    <row r="23">
      <c r="A23" s="4" t="inlineStr">
        <is>
          <t>Purchases</t>
        </is>
      </c>
      <c r="B23" s="5" t="n">
        <v>2</v>
      </c>
      <c r="C23" s="5" t="n">
        <v>4</v>
      </c>
    </row>
    <row r="24">
      <c r="A24" s="4" t="inlineStr">
        <is>
          <t>Settlements</t>
        </is>
      </c>
      <c r="B24" s="5" t="n">
        <v>-237</v>
      </c>
      <c r="C24" s="5" t="n">
        <v>-60</v>
      </c>
    </row>
    <row r="25">
      <c r="A25" s="4" t="inlineStr">
        <is>
          <t>End of Period Balance</t>
        </is>
      </c>
      <c r="B25" s="5" t="n">
        <v>1156</v>
      </c>
      <c r="C25" s="5" t="n">
        <v>2496</v>
      </c>
    </row>
    <row r="26">
      <c r="A26" s="4" t="inlineStr">
        <is>
          <t>Asset-Backed Securities [Member] | Available-for-Sale Securities [Member]</t>
        </is>
      </c>
    </row>
    <row r="27">
      <c r="A27" s="3" t="inlineStr">
        <is>
          <t>Fair Value, Assets Measured on Recurring Basis, Unobservable Input Reconciliation [Line Items]</t>
        </is>
      </c>
    </row>
    <row r="28">
      <c r="A28" s="4" t="inlineStr">
        <is>
          <t>Beginning of Period Balance</t>
        </is>
      </c>
      <c r="B28" s="5" t="n">
        <v>7</v>
      </c>
      <c r="C28" s="5" t="n">
        <v>8</v>
      </c>
    </row>
    <row r="29">
      <c r="A29" s="4" t="inlineStr">
        <is>
          <t>End of Period Balance</t>
        </is>
      </c>
      <c r="B29" s="5" t="n">
        <v>7</v>
      </c>
      <c r="C29" s="5" t="n">
        <v>8</v>
      </c>
    </row>
    <row r="30">
      <c r="A30" s="4" t="inlineStr">
        <is>
          <t>Asset-Backed Securities [Member] | Available-for-Sale Securities [Member] | Obligations of State and Political Subdivisions [Member]</t>
        </is>
      </c>
    </row>
    <row r="31">
      <c r="A31" s="3" t="inlineStr">
        <is>
          <t>Fair Value, Assets Measured on Recurring Basis, Unobservable Input Reconciliation [Line Items]</t>
        </is>
      </c>
    </row>
    <row r="32">
      <c r="A32" s="4" t="inlineStr">
        <is>
          <t>Beginning of Period Balance</t>
        </is>
      </c>
      <c r="B32" s="5" t="n">
        <v>1</v>
      </c>
      <c r="C32" s="5" t="n">
        <v>1</v>
      </c>
    </row>
    <row r="33">
      <c r="A33" s="4" t="inlineStr">
        <is>
          <t>Net Gains (Losses) Included in Other Comprehensive Income (Loss)</t>
        </is>
      </c>
      <c r="C33" s="5" t="n">
        <v>1</v>
      </c>
    </row>
    <row r="34">
      <c r="A34" s="4" t="inlineStr">
        <is>
          <t>End of Period Balance</t>
        </is>
      </c>
      <c r="B34" s="6" t="n">
        <v>1</v>
      </c>
      <c r="C34" s="5" t="n">
        <v>2</v>
      </c>
    </row>
    <row r="35">
      <c r="A35" s="4" t="inlineStr">
        <is>
          <t>Net Change in Unrealized Gains (Losses) Relating to Assets and Liabilities Held at End of Period</t>
        </is>
      </c>
      <c r="C35" s="6" t="n">
        <v>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Changes in Fair Value for All Assets and Liabilities Measured at Fair Value on Recurring Basis Using Significant Unobservable Inputs (Level 3) (Parenthetical) (Detail) - USD ($) $ in Millions</t>
        </is>
      </c>
      <c r="B1" s="2" t="inlineStr">
        <is>
          <t>3 Months Ended</t>
        </is>
      </c>
    </row>
    <row r="2">
      <c r="B2" s="2" t="inlineStr">
        <is>
          <t>Mar. 31, 2021</t>
        </is>
      </c>
      <c r="C2" s="2" t="inlineStr">
        <is>
          <t>Mar. 31, 2020</t>
        </is>
      </c>
    </row>
    <row r="3">
      <c r="A3" s="4" t="inlineStr">
        <is>
          <t>Other Noninterest Income [Member]</t>
        </is>
      </c>
    </row>
    <row r="4">
      <c r="A4" s="3" t="inlineStr">
        <is>
          <t>Fair Value, Assets Measured on Recurring Basis, Unobservable Input Reconciliation [Line Items]</t>
        </is>
      </c>
    </row>
    <row r="5">
      <c r="A5" s="4" t="inlineStr">
        <is>
          <t>Net gains and (losses) on net derivative assets and liabilities included in net income</t>
        </is>
      </c>
      <c r="C5" s="6" t="n">
        <v>-1</v>
      </c>
    </row>
    <row r="6">
      <c r="A6" s="4" t="inlineStr">
        <is>
          <t>Net Change in net derivative asset and liability unrealized gains (losses) relating to assets still held at end of period</t>
        </is>
      </c>
      <c r="C6" s="5" t="n">
        <v>-1</v>
      </c>
    </row>
    <row r="7">
      <c r="A7" s="4" t="inlineStr">
        <is>
          <t>Mortgage Banking Revenue [Member]</t>
        </is>
      </c>
    </row>
    <row r="8">
      <c r="A8" s="3" t="inlineStr">
        <is>
          <t>Fair Value, Assets Measured on Recurring Basis, Unobservable Input Reconciliation [Line Items]</t>
        </is>
      </c>
    </row>
    <row r="9">
      <c r="A9" s="4" t="inlineStr">
        <is>
          <t>Net gains and (losses) on net derivative assets and liabilities included in net income</t>
        </is>
      </c>
      <c r="B9" s="6" t="n">
        <v>60</v>
      </c>
      <c r="C9" s="5" t="n">
        <v>357</v>
      </c>
    </row>
    <row r="10">
      <c r="A10" s="4" t="inlineStr">
        <is>
          <t>Net Change in net derivative asset and liability unrealized gains (losses) relating to assets still held at end of period</t>
        </is>
      </c>
      <c r="B10" s="5" t="n">
        <v>78</v>
      </c>
      <c r="C10" s="5" t="n">
        <v>214</v>
      </c>
    </row>
    <row r="11">
      <c r="A11" s="4" t="inlineStr">
        <is>
          <t>Commercial Products Revenue [Member]</t>
        </is>
      </c>
    </row>
    <row r="12">
      <c r="A12" s="3" t="inlineStr">
        <is>
          <t>Fair Value, Assets Measured on Recurring Basis, Unobservable Input Reconciliation [Line Items]</t>
        </is>
      </c>
    </row>
    <row r="13">
      <c r="A13" s="4" t="inlineStr">
        <is>
          <t>Net gains and (losses) on net derivative assets and liabilities included in net income</t>
        </is>
      </c>
      <c r="B13" s="5" t="n">
        <v>-995</v>
      </c>
      <c r="C13" s="5" t="n">
        <v>1400</v>
      </c>
    </row>
    <row r="14">
      <c r="A14" s="4" t="inlineStr">
        <is>
          <t>Net Change in net derivative asset and liability unrealized gains (losses) relating to assets still held at end of period</t>
        </is>
      </c>
      <c r="B14" s="6" t="n">
        <v>-978</v>
      </c>
      <c r="C14" s="6" t="n">
        <v>15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justed Carrying Values for Assets Measured at Fair Value on Nonrecurring Basis (Detail) - Fair Value, Measurements, Nonrecurring [Member] - USD ($) $ in Millions</t>
        </is>
      </c>
      <c r="B1" s="2" t="inlineStr">
        <is>
          <t>Mar. 31, 2021</t>
        </is>
      </c>
      <c r="C1" s="2" t="inlineStr">
        <is>
          <t>Dec. 31, 2020</t>
        </is>
      </c>
    </row>
    <row r="2">
      <c r="A2" s="3" t="inlineStr">
        <is>
          <t>Fair Value, Assets and Liabilities Measured on Recurring and Nonrecurring Basis [Line Items]</t>
        </is>
      </c>
    </row>
    <row r="3">
      <c r="A3" s="4" t="inlineStr">
        <is>
          <t>Loans</t>
        </is>
      </c>
      <c r="B3" s="6" t="n">
        <v>81</v>
      </c>
      <c r="C3" s="6" t="n">
        <v>385</v>
      </c>
    </row>
    <row r="4">
      <c r="A4" s="4" t="inlineStr">
        <is>
          <t>Other assets</t>
        </is>
      </c>
      <c r="B4" s="5" t="n">
        <v>9</v>
      </c>
      <c r="C4" s="5" t="n">
        <v>30</v>
      </c>
    </row>
    <row r="5">
      <c r="A5" s="4" t="inlineStr">
        <is>
          <t>Level 3 [Member]</t>
        </is>
      </c>
    </row>
    <row r="6">
      <c r="A6" s="3" t="inlineStr">
        <is>
          <t>Fair Value, Assets and Liabilities Measured on Recurring and Nonrecurring Basis [Line Items]</t>
        </is>
      </c>
    </row>
    <row r="7">
      <c r="A7" s="4" t="inlineStr">
        <is>
          <t>Loans</t>
        </is>
      </c>
      <c r="B7" s="5" t="n">
        <v>81</v>
      </c>
      <c r="C7" s="5" t="n">
        <v>385</v>
      </c>
    </row>
    <row r="8">
      <c r="A8" s="4" t="inlineStr">
        <is>
          <t>Other assets</t>
        </is>
      </c>
      <c r="B8" s="6" t="n">
        <v>9</v>
      </c>
      <c r="C8" s="6" t="n">
        <v>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Losses Recognized Related to Nonrecurring Fair Value Measurements of Individual Assets or Portfolios (Detail) - Fair Value, Measurements, Nonrecurring [Member] - USD ($) $ in Millions</t>
        </is>
      </c>
      <c r="B1" s="2" t="inlineStr">
        <is>
          <t>3 Months Ended</t>
        </is>
      </c>
    </row>
    <row r="2">
      <c r="B2" s="2" t="inlineStr">
        <is>
          <t>Mar. 31, 2021</t>
        </is>
      </c>
      <c r="C2" s="2" t="inlineStr">
        <is>
          <t>Mar. 31, 2020</t>
        </is>
      </c>
    </row>
    <row r="3">
      <c r="A3" s="4" t="inlineStr">
        <is>
          <t>Loans [Member]</t>
        </is>
      </c>
    </row>
    <row r="4">
      <c r="A4" s="3" t="inlineStr">
        <is>
          <t>Fair Value Assets Measured On Nonrecurring Basis Losses Recognized [Line Items]</t>
        </is>
      </c>
    </row>
    <row r="5">
      <c r="A5" s="4" t="inlineStr">
        <is>
          <t>Losses recognized related to nonrecurring fair value measurements</t>
        </is>
      </c>
      <c r="B5" s="6" t="n">
        <v>31</v>
      </c>
      <c r="C5" s="6" t="n">
        <v>5</v>
      </c>
    </row>
    <row r="6">
      <c r="A6" s="4" t="inlineStr">
        <is>
          <t>Other Assets [Member]</t>
        </is>
      </c>
    </row>
    <row r="7">
      <c r="A7" s="3" t="inlineStr">
        <is>
          <t>Fair Value Assets Measured On Nonrecurring Basis Losses Recognized [Line Items]</t>
        </is>
      </c>
    </row>
    <row r="8">
      <c r="A8" s="4" t="inlineStr">
        <is>
          <t>Losses recognized related to nonrecurring fair value measurements</t>
        </is>
      </c>
      <c r="B8" s="6" t="n">
        <v>1</v>
      </c>
      <c r="C8" s="6" t="n">
        <v>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Differences Between Aggregate Fair Value Carrying Amount of MLHFS for which Fair Value Option has been Elected and Aggregate Unpaid Principal Amount Contractually Obligated to Receive at Maturity (Detail) - USD ($) $ in Millions</t>
        </is>
      </c>
      <c r="B1" s="2" t="inlineStr">
        <is>
          <t>Mar. 31, 2021</t>
        </is>
      </c>
      <c r="C1" s="2" t="inlineStr">
        <is>
          <t>Dec. 31, 2020</t>
        </is>
      </c>
    </row>
    <row r="2">
      <c r="A2" s="3" t="inlineStr">
        <is>
          <t>Fair Value Disclosures [Abstract]</t>
        </is>
      </c>
    </row>
    <row r="3">
      <c r="A3" s="4" t="inlineStr">
        <is>
          <t>Fair value carrying amount, total loans</t>
        </is>
      </c>
      <c r="B3" s="6" t="n">
        <v>8869</v>
      </c>
      <c r="C3" s="6" t="n">
        <v>8524</v>
      </c>
    </row>
    <row r="4">
      <c r="A4" s="4" t="inlineStr">
        <is>
          <t>Fair value carrying amount, nonaccrual loans</t>
        </is>
      </c>
      <c r="B4" s="5" t="n">
        <v>1</v>
      </c>
      <c r="C4" s="5" t="n">
        <v>1</v>
      </c>
    </row>
    <row r="5">
      <c r="A5" s="4" t="inlineStr">
        <is>
          <t>Fair value carrying amount, loans 90 days or more past due</t>
        </is>
      </c>
      <c r="B5" s="5" t="n">
        <v>1</v>
      </c>
      <c r="C5" s="5" t="n">
        <v>2</v>
      </c>
    </row>
    <row r="6">
      <c r="A6" s="4" t="inlineStr">
        <is>
          <t>Aggregate unpaid principal, total loans</t>
        </is>
      </c>
      <c r="B6" s="5" t="n">
        <v>8685</v>
      </c>
      <c r="C6" s="5" t="n">
        <v>8136</v>
      </c>
    </row>
    <row r="7">
      <c r="A7" s="4" t="inlineStr">
        <is>
          <t>Aggregate unpaid principal, nonaccrual loans</t>
        </is>
      </c>
      <c r="B7" s="5" t="n">
        <v>1</v>
      </c>
      <c r="C7" s="5" t="n">
        <v>1</v>
      </c>
    </row>
    <row r="8">
      <c r="A8" s="4" t="inlineStr">
        <is>
          <t>Aggregate unpaid principal, loans 90 days or more past due</t>
        </is>
      </c>
      <c r="B8" s="5" t="n">
        <v>1</v>
      </c>
      <c r="C8" s="5" t="n">
        <v>2</v>
      </c>
    </row>
    <row r="9">
      <c r="A9" s="4" t="inlineStr">
        <is>
          <t>Carrying amount over (under) unpaid principal, total loans</t>
        </is>
      </c>
      <c r="B9" s="6" t="n">
        <v>184</v>
      </c>
      <c r="C9" s="6" t="n">
        <v>3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55:28Z</dcterms:created>
  <dcterms:modified xmlns:dcterms="http://purl.org/dc/terms/" xmlns:xsi="http://www.w3.org/2001/XMLSchema-instance" xsi:type="dcterms:W3CDTF">2021-05-04T16:55:28Z</dcterms:modified>
</cp:coreProperties>
</file>